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Restricted Investment In Bank 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Deposits" sheetId="15" state="visible" r:id="rId15"/>
    <sheet xmlns:r="http://schemas.openxmlformats.org/officeDocument/2006/relationships" name="Short-Term Borrowings And Long-" sheetId="16" state="visible" r:id="rId16"/>
    <sheet xmlns:r="http://schemas.openxmlformats.org/officeDocument/2006/relationships" name="Leases" sheetId="17" state="visible" r:id="rId17"/>
    <sheet xmlns:r="http://schemas.openxmlformats.org/officeDocument/2006/relationships" name="Regulatory Matters" sheetId="18" state="visible" r:id="rId18"/>
    <sheet xmlns:r="http://schemas.openxmlformats.org/officeDocument/2006/relationships" name="Shareholders' Equity" sheetId="19" state="visible" r:id="rId19"/>
    <sheet xmlns:r="http://schemas.openxmlformats.org/officeDocument/2006/relationships" name="Contingent Liabilities" sheetId="20" state="visible" r:id="rId20"/>
    <sheet xmlns:r="http://schemas.openxmlformats.org/officeDocument/2006/relationships" name="Guarantees" sheetId="21" state="visible" r:id="rId21"/>
    <sheet xmlns:r="http://schemas.openxmlformats.org/officeDocument/2006/relationships" name="Fair Value of Assets and Liabil" sheetId="22" state="visible" r:id="rId22"/>
    <sheet xmlns:r="http://schemas.openxmlformats.org/officeDocument/2006/relationships" name="Assets And Liabilities Subject "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Deposits (Tables)" sheetId="29" state="visible" r:id="rId29"/>
    <sheet xmlns:r="http://schemas.openxmlformats.org/officeDocument/2006/relationships" name="Short-Term Borrowings And Lon_2" sheetId="30" state="visible" r:id="rId30"/>
    <sheet xmlns:r="http://schemas.openxmlformats.org/officeDocument/2006/relationships" name="Leases (Tables)" sheetId="31" state="visible" r:id="rId31"/>
    <sheet xmlns:r="http://schemas.openxmlformats.org/officeDocument/2006/relationships" name="Regulatory Matters (Tables)" sheetId="32" state="visible" r:id="rId32"/>
    <sheet xmlns:r="http://schemas.openxmlformats.org/officeDocument/2006/relationships" name="Fair Value of Assets and Liab_2" sheetId="33" state="visible" r:id="rId33"/>
    <sheet xmlns:r="http://schemas.openxmlformats.org/officeDocument/2006/relationships" name="Assets And Liabilities Subjec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ecurities (Narrative) (Details" sheetId="39" state="visible" r:id="rId39"/>
    <sheet xmlns:r="http://schemas.openxmlformats.org/officeDocument/2006/relationships" name="Securities (Summary Of Securiti" sheetId="40" state="visible" r:id="rId40"/>
    <sheet xmlns:r="http://schemas.openxmlformats.org/officeDocument/2006/relationships" name="Securities (Schedule Of Amortiz" sheetId="41" state="visible" r:id="rId41"/>
    <sheet xmlns:r="http://schemas.openxmlformats.org/officeDocument/2006/relationships" name="Securities (Schedule Of Gross R" sheetId="42" state="visible" r:id="rId42"/>
    <sheet xmlns:r="http://schemas.openxmlformats.org/officeDocument/2006/relationships" name="Securities (Schedule Of Gross U" sheetId="43" state="visible" r:id="rId43"/>
    <sheet xmlns:r="http://schemas.openxmlformats.org/officeDocument/2006/relationships" name="Restricted Investment In Bank_2" sheetId="44" state="visible" r:id="rId44"/>
    <sheet xmlns:r="http://schemas.openxmlformats.org/officeDocument/2006/relationships" name="Loans (Narrative) (Details)" sheetId="45" state="visible" r:id="rId45"/>
    <sheet xmlns:r="http://schemas.openxmlformats.org/officeDocument/2006/relationships" name="Loans (Schedule Of Loan Portfol" sheetId="46" state="visible" r:id="rId46"/>
    <sheet xmlns:r="http://schemas.openxmlformats.org/officeDocument/2006/relationships" name="Loans (Summary Of Loan Risk Rat" sheetId="47" state="visible" r:id="rId47"/>
    <sheet xmlns:r="http://schemas.openxmlformats.org/officeDocument/2006/relationships" name="Loans (Summary Of Impaired Loan" sheetId="48" state="visible" r:id="rId48"/>
    <sheet xmlns:r="http://schemas.openxmlformats.org/officeDocument/2006/relationships" name="Loans (Summary Of Average Impai" sheetId="49" state="visible" r:id="rId49"/>
    <sheet xmlns:r="http://schemas.openxmlformats.org/officeDocument/2006/relationships" name="Loans (Summary Of Past Due Loan" sheetId="50" state="visible" r:id="rId50"/>
    <sheet xmlns:r="http://schemas.openxmlformats.org/officeDocument/2006/relationships" name="Loans (Summary Of Loans Modifie" sheetId="51" state="visible" r:id="rId51"/>
    <sheet xmlns:r="http://schemas.openxmlformats.org/officeDocument/2006/relationships" name="Allowance For Loan Losses (Summ" sheetId="52" state="visible" r:id="rId52"/>
    <sheet xmlns:r="http://schemas.openxmlformats.org/officeDocument/2006/relationships" name="Allowance For Loan Losses (Su_2" sheetId="53" state="visible" r:id="rId53"/>
    <sheet xmlns:r="http://schemas.openxmlformats.org/officeDocument/2006/relationships" name="Deposits (Narrative) (Details)" sheetId="54" state="visible" r:id="rId54"/>
    <sheet xmlns:r="http://schemas.openxmlformats.org/officeDocument/2006/relationships" name="Deposits (Schedule Of Compositi" sheetId="55" state="visible" r:id="rId55"/>
    <sheet xmlns:r="http://schemas.openxmlformats.org/officeDocument/2006/relationships" name="Short-Term Borrowings And Lon_3" sheetId="56" state="visible" r:id="rId56"/>
    <sheet xmlns:r="http://schemas.openxmlformats.org/officeDocument/2006/relationships" name="Short-Term Borrowings And Lon_4" sheetId="57" state="visible" r:id="rId57"/>
    <sheet xmlns:r="http://schemas.openxmlformats.org/officeDocument/2006/relationships" name="Leases (Narrative) (Details)" sheetId="58" state="visible" r:id="rId58"/>
    <sheet xmlns:r="http://schemas.openxmlformats.org/officeDocument/2006/relationships" name="Leases (Components of Lease Exp" sheetId="59" state="visible" r:id="rId59"/>
    <sheet xmlns:r="http://schemas.openxmlformats.org/officeDocument/2006/relationships" name="Leases (Supplemental Cash Flow " sheetId="60" state="visible" r:id="rId60"/>
    <sheet xmlns:r="http://schemas.openxmlformats.org/officeDocument/2006/relationships" name="Leases (Supplemental Balance Sh" sheetId="61" state="visible" r:id="rId61"/>
    <sheet xmlns:r="http://schemas.openxmlformats.org/officeDocument/2006/relationships" name="Leases (Future Minimum Payments" sheetId="62" state="visible" r:id="rId62"/>
    <sheet xmlns:r="http://schemas.openxmlformats.org/officeDocument/2006/relationships" name="Regulatory Matters (Schedule Of" sheetId="63" state="visible" r:id="rId63"/>
    <sheet xmlns:r="http://schemas.openxmlformats.org/officeDocument/2006/relationships" name="Shareholders' Equity (Details)" sheetId="64" state="visible" r:id="rId64"/>
    <sheet xmlns:r="http://schemas.openxmlformats.org/officeDocument/2006/relationships" name="Contingent Liabilities (Details" sheetId="65" state="visible" r:id="rId65"/>
    <sheet xmlns:r="http://schemas.openxmlformats.org/officeDocument/2006/relationships" name="Guarantees (Details)" sheetId="66" state="visible" r:id="rId66"/>
    <sheet xmlns:r="http://schemas.openxmlformats.org/officeDocument/2006/relationships" name="Fair Value of Assets and Liab_3" sheetId="67" state="visible" r:id="rId67"/>
    <sheet xmlns:r="http://schemas.openxmlformats.org/officeDocument/2006/relationships" name="Fair Value of Assets and Liab_4" sheetId="68" state="visible" r:id="rId68"/>
    <sheet xmlns:r="http://schemas.openxmlformats.org/officeDocument/2006/relationships" name="Fair Value of Assets and Liab_5" sheetId="69" state="visible" r:id="rId69"/>
    <sheet xmlns:r="http://schemas.openxmlformats.org/officeDocument/2006/relationships" name="Fair Value of Assets and Liab_6" sheetId="70" state="visible" r:id="rId70"/>
    <sheet xmlns:r="http://schemas.openxmlformats.org/officeDocument/2006/relationships" name="Fair Value of Assets and Liab_7" sheetId="71" state="visible" r:id="rId71"/>
    <sheet xmlns:r="http://schemas.openxmlformats.org/officeDocument/2006/relationships" name="Assets And Liabilities Subjec_3"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Jul. 27,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Document Fiscal Year Focus</t>
        </is>
      </c>
      <c r="B8" s="4" t="inlineStr">
        <is>
          <t>2020</t>
        </is>
      </c>
    </row>
    <row r="9">
      <c r="A9" s="4" t="inlineStr">
        <is>
          <t>Document Fiscal Period Focus</t>
        </is>
      </c>
      <c r="B9" s="4" t="inlineStr">
        <is>
          <t>Q2</t>
        </is>
      </c>
    </row>
    <row r="10">
      <c r="A10" s="4" t="inlineStr">
        <is>
          <t>Current Fiscal Year End Date</t>
        </is>
      </c>
      <c r="B10" s="4" t="inlineStr">
        <is>
          <t>--12-31</t>
        </is>
      </c>
    </row>
    <row r="11">
      <c r="A11" s="4" t="inlineStr">
        <is>
          <t>Entity File Number</t>
        </is>
      </c>
      <c r="B11" s="4" t="inlineStr">
        <is>
          <t>0-15536</t>
        </is>
      </c>
    </row>
    <row r="12">
      <c r="A12" s="4" t="inlineStr">
        <is>
          <t>Entity Registrant Name</t>
        </is>
      </c>
      <c r="B12" s="4" t="inlineStr">
        <is>
          <t>CODORUS VALLEY BANCORP, INC.</t>
        </is>
      </c>
    </row>
    <row r="13">
      <c r="A13" s="4" t="inlineStr">
        <is>
          <t>Entity Incorporation, State or Country Code</t>
        </is>
      </c>
      <c r="B13" s="4" t="inlineStr">
        <is>
          <t>PA</t>
        </is>
      </c>
    </row>
    <row r="14">
      <c r="A14" s="4" t="inlineStr">
        <is>
          <t>Entity Tax Identification Number</t>
        </is>
      </c>
      <c r="B14" s="4" t="inlineStr">
        <is>
          <t>23-2428543</t>
        </is>
      </c>
    </row>
    <row r="15">
      <c r="A15" s="4" t="inlineStr">
        <is>
          <t>Entity Address, Address Line One</t>
        </is>
      </c>
      <c r="B15" s="4" t="inlineStr">
        <is>
          <t>105 Leader Heights Road</t>
        </is>
      </c>
    </row>
    <row r="16">
      <c r="A16" s="4" t="inlineStr">
        <is>
          <t>Entity Address, Address Line Two</t>
        </is>
      </c>
      <c r="B16" s="4" t="inlineStr">
        <is>
          <t>P.O. Box 2887</t>
        </is>
      </c>
    </row>
    <row r="17">
      <c r="A17" s="4" t="inlineStr">
        <is>
          <t>Entity Address, City or Town</t>
        </is>
      </c>
      <c r="B17" s="4" t="inlineStr">
        <is>
          <t>York</t>
        </is>
      </c>
    </row>
    <row r="18">
      <c r="A18" s="4" t="inlineStr">
        <is>
          <t>Entity Address, State or Province</t>
        </is>
      </c>
      <c r="B18" s="4" t="inlineStr">
        <is>
          <t>PA</t>
        </is>
      </c>
    </row>
    <row r="19">
      <c r="A19" s="4" t="inlineStr">
        <is>
          <t>Entity Address, Postal Zip Code</t>
        </is>
      </c>
      <c r="B19" s="4" t="inlineStr">
        <is>
          <t>17405</t>
        </is>
      </c>
    </row>
    <row r="20">
      <c r="A20" s="4" t="inlineStr">
        <is>
          <t>City Area Code</t>
        </is>
      </c>
      <c r="B20" s="4" t="inlineStr">
        <is>
          <t>717</t>
        </is>
      </c>
    </row>
    <row r="21">
      <c r="A21" s="4" t="inlineStr">
        <is>
          <t>Local Phone Number</t>
        </is>
      </c>
      <c r="B21" s="4" t="inlineStr">
        <is>
          <t>747-1519</t>
        </is>
      </c>
    </row>
    <row r="22">
      <c r="A22" s="4" t="inlineStr">
        <is>
          <t>Title of 12(b) Security</t>
        </is>
      </c>
      <c r="B22" s="4" t="inlineStr">
        <is>
          <t>Common Stock, $2.50 par value</t>
        </is>
      </c>
    </row>
    <row r="23">
      <c r="A23" s="4" t="inlineStr">
        <is>
          <t>Trading Symbol</t>
        </is>
      </c>
      <c r="B23" s="4" t="inlineStr">
        <is>
          <t>CVLY</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9787598</v>
      </c>
    </row>
    <row r="32">
      <c r="A32" s="4" t="inlineStr">
        <is>
          <t>Entity Central Index Key</t>
        </is>
      </c>
      <c r="B32" s="4" t="inlineStr">
        <is>
          <t>0000806279</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Note 1—Summary of Significant Accounting Policies Nature of Operations and Basis of Presentation The accompanying consolidated balance sheet at December 31, 2019 has been derived from audited financial statements, and the unaudited interim consolidated financial statements have been prepared in accordance with accounting principles generally accepted in the United States of America for interim financial information, the instructions to Form 10-Q, and FASB Accounting Standards Codification (ASC) 270. Accordingly, the interim financial statements do not include all of the financial information and notes required by generally accepted accounting principles for complete financial statements. In the opinion of management, the interim consolidated financial statements include all adjustments necessary to present fairly the financial condition and results of operations for the reported periods, and all such adjustments are of a normal and recurring nature. Codorus Valley Bancorp, Inc. (“Corporation” or “Codorus Valley”) is a one-bank holding company headquartered in York, Pennsylvania that provides a full range of banking services through its subsidiary, PeoplesBank, A Codorus Valley Company (“PeoplesBank” or “Bank”). As of June 30, 2020, PeoplesBank operates one wholly-owned subsidiary, Codorus Valley Financial Advisors, Inc. d/b/a PeoplesWealth Advisors, which sells nondeposit investment products. In addition, PeoplesBank may periodically create nonbank subsidiaries for the purpose of temporarily holding foreclosed properties pending the liquidation of these properties. PeoplesBank operates under a state charter and is subject to regulation by the Pennsylvania Department of Banking and Securities, and the Federal Deposit Insurance Corporation. The Corporation is subject to regulation by the Federal Reserve Board and the Pennsylvania Department of Banking and Securities. The consolidated financial statements include the accounts of Codorus Valley and its wholly-owned bank subsidiary, PeoplesBank, and a wholly-owned nonbank subsidiary, SYC Realty Company, Inc. SYC Realty was inactive during the period ended June 30, 2020. The accounts of CVB Statutory Trust No. 1 and No. 2 are not included in the consolidated financial statements as discussed in Note 7—Short-Term Borrowings and Long-Term Debt. All significant intercompany account balances and transactions have been eliminated in consolidation. The accounting and reporting policies of Codorus Valley and subsidiaries conform to accounting principles generally accepted in the United States of America and have been followed on a consistent basis. These consolidated statements should be read in conjunction with the notes to the audited consolidated financial statements contained in the Corporation’s Annual Report on Form 10-K for the year ended December 31, 2019. The results of operations for the three and six months ended June 30, 2020 are not necessarily indicative of the results to be expected for the full year. In accordance with FASB ASC 855, the Corporation evaluated the events and transactions that occurred after the balance sheet date of June 30, 2020 and through the date these consolidated financial statements were issued, for items of potential recognition or disclosure. In December 2019, a coronavirus (COVID - 19) was reported in China, and, in March 2020, the World Health Organization declared it a pandemic. Since first being reported in China, the coronavirus has spread to additional countries including the United States. On March 13, 2020, President Trump declared the ongoing COVID–19 pandemic of sufficient severity and magnitude to warrant an emergency declaration for all states, territories, and the District of Columbia. In response, many state and local governments, including the Commonwealth of Pennsylvania and the State of Maryland, have instituted emergency restrictions that have substantially limited the operation of non - essential businesses and the activities of individuals. It has been widely reported that these restrictions have resulted in significant adverse effects for many different types of businesses, particularly those in the travel, hospitality and food and beverage industries, among many others, and has resulted in a significant number of layoffs and furloughs of employees nationwide and in the regions in which the Corporation operates. The ultimate effect of COVID - 19 on the local or broader economy is not known nor is the ultimate length of the restrictions described and any accompanying effects. Moreover, the Federal Reserve has taken action to lower the Federal Funds rate, which has negatively affected interest income and, therefore, earnings. Given the ongoing and dynamic nature of the circumstances, it is difficult to predict the full impact of the coronavirus outbreak, and there is no guarantee that the Corporation’s efforts to address the adverse impacts of the coronavirus will be effective. The extent of such impact will depend on future developments, which are highly uncertain and cannot be predicted, including new information which may emerge concerning the severity of the coronavirus and actions taken to contain the coronavirus or its impact, among others. The effect of COVID - 19 and related events, including those described above and those not yet known or knowable, could have a negative effect on the Corporation's business prospects, financial condition and results of operations, as a result of quarantines; market volatility; market downturns; changes in consumer behavior; business closures; deterioration in the credit quality of borrowers or the inability of borrowers to satisfy their obligations (and any related forbearances or restructurings that may be implemented); changes in the value of collateral securing outstanding loans; changes in the value of the investment securities portfolio; effects on key employees, including operational management personnel and those charged with preparing, monitoring and evaluating the Corporation's financial reporting and internal controls; declines in the demand for loans and other banking services and products; declines in demand resulting from adverse impacts of the disease on businesses deemed to be "non - essential" by governments; and branch or office closures and business interruptions. In addition, the adverse economic effects of the coronavirus may lead to an increase in credit risk on the Corporation’s commercial and residential loan portfolios. Likewise, the Corporation is also monitoring the fluctuations in the markets as it pertains to interest rates and fair value of our investments for OTTI. To curtail the spread of the virus, we are currently operating with modified branch access and taking other precautionary measures. On March 27, 2020, the President of the United States signed into law the Coronavirus Aid, Relief and Economic Security (CARES) Act in response to the coronavirus pandemic. This legislation aims at providing relief for individuals and businesses that have been negatively impacted by the coronavirus pandemic. The CARES Act includes a provision for the Corporation to opt out of applying the TDR accounting guidance in ASC 310-40 for certain loan modifications. Loan modifications made between March 1, 2020 and the earlier of i) December 30, 2020 or ii) 60 days after the President declares a termination of the COVID-19 national emergency are eligible for this relief if the related loans were not more than 30 days past due as of December 31, 2019. While the Corporation continues to evaluate the disruption caused by the pandemic and impact of the CARES Act, these events may have a material adverse impact on the Corporation’s results of future operations, financial position, capital, and liquidity in fiscal year 2020. Further, a decrease in results of future operations may place a strain on the Corporation’s capital reserve ratios. Loans Loans receivable that management has the intent and ability to hold for the foreseeable future or until maturity or payoff are stated at their outstanding unpaid principal balances less amounts charged off, net of an allowance for loan losses and any deferred fees or costs. Interest income is accrued on the unpaid principal balance. Generally, loan origination fees, net of certain direct origination costs, are deferred and recognized as an adjustment of the yield (interest income) over the contractual life of the loan. The loans receivable portfolio is segmented into commercial and consumer loans. Commercial loans consist of the following industry classes: builder &amp; developer, commercial real estate investor, residential real estate investor, hotel/motel, wholesale &amp; retail, agriculture, manufacturing and all other. Consumer loans consist of the following classes: residential mortgage, home equity and all other. Generally,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past due loan may remain on accrual status if it is in the process of collection and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the Corporation’s judgment as to the collectability of principal. Generally, nonaccrual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llowance for Loan Losses The allowance for loan losses represents the Corporation’s estimate of losses inherent in the loan portfolio as of the balance sheet date and is recorded as a reduction to loan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While the Corporation attributes a portion of the allowance to individual loans and groups of loans that it evaluates and determines to be impaired, the allowance is available to cover all charge-offs that arise from the loan portfolio. The allowance for loan losses is maintained at a level considered by management to be adequate to provide for probable incurred losses. The Corporation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and general components. The specific component relates to loans that are classified as impaired, generally nonaccrual loans and troubled debt restructurings. For loans that are classified as impaired, an allowance is established when the collateral value (or discounted cash flows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lasses of loans, adjusted for qualitative (environmental) risk factors. Historical loss rates are based on a two year rolling average of net charge-offs. Qualitative risk factors that supplement historical losses in the evaluation of loan pools are shown below. Each factor is assigned a value to reflect improving, stable or declining conditions based on the Corporation’s best judgment using relevant information available at the time of the evaluation.  Changes in international, US and local economies and business conditions  Changes in the value of collateral for collateral dependent loans  Changes in the level of concentrations of credit  Changes in the volume and severity of classified and past due loans  Changes in the nature and volume of the portfolio  Changes in collection, charge-off, and recovery procedures  Changes in underwriting standards and loan terms  Changes in the quality of the loan review system  Changes in the experience/ability of lending management and key lending staff  Regulatory and legal regulations that could affect the level of credit losses  Other pertinent environmental factors  Impact of imposed tariffs  Impact of COVID-19 pandemic As disclosed in Note 4—Loans, the Corporation engages in commercial and consumer lending. Loans are made within the Corporation’s primary market area and surrounding areas, and include the purchase of whole loan or participation interests in loans from other financial institutions. Commercial loans, which pose the greatest risk of loss to the Corporation, whether originated or purchased, are generally secured by real estate. Within the broad commercial loan segment, the builder &amp; developer and commercial real estate investor loan classes generally present a higher level of risk than other commercial loan classifications. This greater risk is due to several factors, including the concentration of principal in a limited number of loans and borrowers, the effect of general economic conditions on income producing properties, unstable real estate prices and the dependency upon successful construction and sale or operation of the real estate project. Within the consumer loan segment, junior (i.e., second) liens present a higher risk to the Corporation because economic and housing market conditions can adversely affect the underlying value of the collateral, which could render the Corporation under-secured or unsecured. In addition, economic and housing market conditions can adversely affect the ability of some borrowers to service their debt. A loan is considered impaired when, based on current information and events, it is probable that the Corporation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rporation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emed impaired are evaluated for impairment loss based on the net realizable value of the collateral, as applicable. Loans that are not collateral dependent will rely on the present value of expected future cash flows discounted at the loan’s effective interest rate to determine impairment loss. Large groups of smaller balance homogeneous loans such as residential mortgage loans, home equity loans and other consumer loans are collectively evaluated for impairment, unless they are classified as impaired. An allowance for loan losses is established for an impaired commercial loan if its carrying value exceeds its estimated fair value. For commercial loans secured by real estate, estimated fair values are determined primarily through third-party appraisals of the underlying collateral.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most recent appraisal and the condition of the property. Appraisals are generally discounted to provide for selling costs and other factors to determine an estimate of the net realizable value of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In instances when specific consumer related loans become impaired, they may be partially or fully charged off, which eliminates the need for a specific allowance. Loans whose terms are modified are classified as troubled debt restructurings if the Corporation grants borrowers experiencing financial difficulties concessions that it would not otherwise consider. Concessions granted under a troubled debt restructuring may involve an interest rate that is below the market rate given the associated credit risk of the loan or an extension of a loan’s stated maturity date. Loans classified as troubled debt restructurings are designated as impaired. Non-accrual troubled debt restructurings are restored to accrual status if principal and interest payments, under the modified terms, are current for a reasonable period of time, generally six consecutive months after modification and future payments are reasonably assured. Foreclosed Real Estate Foreclosed real estate, included in other assets, is comprised of property acquired through a foreclosure proceeding or property that is acquired through in-substance foreclosure. Foreclosed real estate is initially recorded at fair value minus estimated costs to sell at the date of foreclosure, establishing a new cost basis. Any difference between the carrying value and the new cost basis is charged against the allowance for loan losses. Appraisals, obtained from an independent third party, are generally used to determine fair value. After foreclosure, management reviews valuations at least quarterly and adjusts the asset to the lower of cost or fair value minus estimated costs to sell through a valuation allowance or a write-down. Costs related to the improvement of foreclosed real estate are generally capitalized until the real estate reaches a saleable condition subject to fair value limitations. Revenue and expense from operations and changes in the valuation allowance are included in noninterest expense. When a foreclosed real estate asset is ultimately sold, any gain or loss on the sale is included in the income statement as a component of noninterest expense. At June 30, 2020 there was $ 103,000 of foreclosed real estate, all of which was residential real estate. Included within loans receivable as of June 30, 2020 was a recorded investment of $ 172,000 of consumer mortgage loans secured by residential real estate properties, for which formal foreclosure proceedings were in process according to local requirements of the applicable jurisdiction. Mortgage Servicing Rights The mortgage servicing rights (MSRs) associated with the sold loans are included in other assets on the consolidated balance sheets at an amount equal to the estimated fair value of the contractual rights to service the mortgage loans. The MSR asset is amortized as a reduction to servicing income. The MSR asset is evaluated periodically for impairment and carried at the lower of amortized cost or fair value. A third party calculates fair value by discounting the estimated cash flows from servicing income using a rate consistent with the risk associated with these assets and an estimate of future net servicing income of the underlying loans. In the event that the amortized cost of the MSR asset exceeds the fair value of the asset, a valuation allowance would be established through a charge against servicing income. Subsequent fair value evaluations may determine that impairment has been reduced or eliminated, in which case the valuation allowance would be reduced through a credit to earnings. At June 30, 2020, the balance of residential mortgage loans serviced for third parties was $ 107,430,000 compared to $ 115,620,000 at December 31, 2019. Three months ended Six months ended June 30, June 30, (dollars in thousands) 2020 2019 2020 2019 Amortized cost: Balance at beginning of period $ 739 $ 922 $ 965 $ 925 Originations of mortgage servicing rights 42 74 55 124 Amortization expense ( 122 ) ( 47 ) ( 188 ) ( 83 ) Valuation allowance ( 10 ) ( 44 ) ( 183 ) ( 61 ) Balance at end of period $ 649 $ 905 $ 649 $ 905 Goodwill and Core Deposit Intangible Assets Goodwill arising from acquisitions is not amortized, but is subject to an annual impairment test. This test consists of a qualitative analysis. If the Corporation determines events or circumstances indicate that it is more likely than not that goodwill is impaired, a quantitative analysis must be completed. Analyses may also be performed between annual test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Corporation completes its annual goodwill impairment test on October 1st of each year. Based upon a qualitative analysis of goodwill, the Corporation concluded that the amount of recorded goodwill was not impaired as of October 1, 2019. Core deposit intangibles represent the value assigned to demand, interest checking, money market, and savings accounts acquired as part of an acquisition. The core deposit intangible value represents the future economic benefit of potential cost savings from acquiring core deposits as part of an acquisition compared to the cost of alternative funding sources and the alternative cost to grow a similar core deposit base. The core deposit intangible asset resulting from the merger with Madison Bancorp, Inc. was determined to have a definite life and is being amortized using the sum of the years’ digits method over ten years . All intangible assets must be evaluated for impairment if certain events or changes in circumstances occur. Any impairment write-downs would be recognized as expense on the consolidated statements of income. At June 30, 2020, the Corporation performed an interim analysis of goodwill due to the deterioration in general economic conditions as a result of the COVID-19 pandemic that represented a triggering event prompting an evaluation of goodwill impairment. Based upon this interim analysis, it does not appear more likely than not, that the fair value of the reporting unit is less than the carrying amount. The core operations of the bank continue to function as intended and profitability is expected to return to a level supportive of a stock price over the organization’s book value. Revenue from Contracts with Customers Revenue from contracts with customers that are required to be recognized under FASB ASC Topic 606 - Revenue from Contracts with Customers (ASC 606) is measured based on consideration specified in a contract with a customer, and excludes any sales incentives and amounts collected on behalf of third parties. The Corporation recognizes revenue when it satisfies a performance obligation by transferring control over a product or service to a customer. The majority of the Corporation’s revenue-generating transactions are not within the scope of ASC 606, including revenue generated from financial instruments, such as our loans, letters of credit, derivatives and investment securities, as well as revenue related to our mortgage servicing activities, as these activities are subject to other U.S. Generally Accepted Accounting Principles (GAAP) discussed elsewhere within our disclosures. Descriptions of our revenue-generating activities that are within the scope of ASC 606, which are presented in our consolidated statements of income as components of non-interest income are as follows: Trust and investment service fees – The Corporation provides trust, investment management custody and irrevocable life insurance trust services to customers. Such services are rendered in accordance with the underlying contracts for which fees are earned. The Corporation’s performance obligations are generally satisfied, and the related revenue recognized, over the period in which the service is provided. Payment for services rendered is primarily received in the following month. Income from mutual fund, annuity and insurance sales – The Corporation sells mutual funds, annuity and insurance products to its customers. The Corporation’s performance obligation is met upon the signing of the product agreement and, in certain cases, a time component may exist when the customer has the right to rescind the agreement with or without penalty. The Corporation recognizes revenues upon delivery of the product or service unless there is a time component in which case revenues are recognized utilizing the expected value method. Payment for services rendered is primarily received in the following month. Service charges on deposits accounts – These represent general service fees for monthly account maintenance and activity- or transaction based fees and consist of transaction-based revenue, time-based revenue (service period), item-based revenue or some other individual attribute-based revenue. Other service charges include revenue from processing wire transfers, cashier’s checks and other services. Revenue is recognized when the performance obligation is completed which is generally monthly for account maintenance services or when a transaction has been completed. Payment for service charges on deposit accounts is primarily received immediately or in the following month through a direct charge to the customers’ accounts. Other noninterest income – The Corporation evaluated individual components of other noninterest income, such as credit card merchant fees, credit and gift card fees and ATM fees. Debit card income is primarily comprised of interchange fees earned whenever the Corporation’s debit cards are processed through payment networks, such as Visa. Credit and gift card income is realized through a third party provider who issues cards as private label in the Corporation’s name. ATM fees are primarily generated when a non-Corporation cardholder uses a Corporation ATM. The income is primarily comprised as a percentage of interchange fees earned whenever the issuer’s card is processed through card payment networks, such as Visa or Pulse. Merchant services income is realized through a third party service provider who is contracted by the Corporation under a referral arrangement. Such fees represent fees charged to merchants to process their debit card transactions. The Corporation’s performance obligation for these fees are largely satisfied, and related revenue recognized, when the services are rendered or upon completion. Payment is typically received within a one to three day lag or in the following month. Per Share Data All per share computations include the effect of stock dividends distributed. The computation of net income per share is provided in the table below. Three months ended Six months ended June 30, June 30, (in thousands, except per share data) 2020 2019 2020 2019 Net income $ 3,050 $ 4,859 $ 61 $ 8,950 Weighted average shares outstanding (basic) 9,770 9,926 9,765 9,927 Effect of dilutive stock options 24 65 33 67 Weighted average shares outstanding (diluted) 9,794 9,991 9,798 9,994 Basic earnings per share $ 0.31 $ 0.49 $ 0.01 $ 0.90 Diluted earnings per share $ 0.31 $ 0.49 $ 0.01 $ 0.90 Comprehensive Income Accounting principles generally accepted in the United States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balance sheet, such items, along with net income, are components of comprehensive income. Cash Flow Information For purposes of the statements of cash flows, the Corporation considers interest bearing deposits with banks, cash and due from banks, and federal funds sold to be cash and cash equivalents. Supplemental cash flow information is provided in the table below. Six months ended June 30, (dollars in thousands) 2020 2019 Cash paid during the period for: Income taxes $ 0 $ 2,450 Interest $ 8,985 $ 10,590 Noncash investing and financing activities: Transfer of loans to foreclosed real estate $ 121 $ 0 Initial recognition of financing lease right-of-use assets $ 0 $ 1,358 Initial recognition of financing lease liabilities $ 0 $ 1,480 Initial recognition of operating lease right-of-use assets $ 186 $ 2,958 Initial recognition of operating lease liabilities $ 186 $ 3,035 Increase in other liabilities for purchase of securities settling after quarter end $ 663 $ 0 Recent Accounting Pronouncements Pronouncements Adopted in 2020 In January 2017, the FASB issued ASU 2017-04, Intangibles – Goodwill and Other (Topic 350). This standard simplifies the test for goodwill impairment by eliminating the requirement to calculate the implied fair value of goodwill, which currently is Step 2 of the goodwill impairment test. Instead, the goodwill impairment test will consist of a single quantitative step comparing the fair value of the reporting unit with its carrying amount. An entity should recognize a goodwill impairment charge for the amount by which the carrying amount exceeds the reporting unit’s fair value. The new standard is effective for annual and any interim goodwill impairment tests in reporting periods beginning after December 15, 2019. The Corporation adopted this standard effective with its January 1, 2020 goodwill impairment test. The adoption of this standard did not have a material impact on its consolidated financial statements. In August 2018, the FASB issued ASU 2018-13, Fair Value Measurement. The amendments in this update modify the disclosure requirements in Topic 820, Fair Value Measurement. The following disclosure requirements were removed: the amount of and reasons for transfers between Level 1 and Level 2, the policy for timing of transfers between levels, and the valuation processes for Level 3 fair value measurements. The following disclosure requirements were modified: for investments in certain entities that calculate net asset value, and entity is required to disclose the timing of liquidation of investee’s assets and the amendments clarify that the measurement uncertainty disclosure is to communicate information about the uncertainty in measurement as of the reporting date. The following disclosure requirements were added: the changes in unrealized gains and losses for the period included in other comprehensive income for recurring Level 3 fair value measurements and the range and weighted average of significant unobservable inputs used to develop Level 3 fair value measurements. The update is effective for fiscal years beginning after December 15, 2019. The adoption of this update did not have a material impact on its consolidated financial statements. In August 2018, the FASB issued ASU 2018-15, Intangibles-Goodwill and Other-Internal-Use Software. This standard aligns the requirements for capitalizing implementation costs incurred in a hosting arrangement that is a service cont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Jun. 30, 2020</t>
        </is>
      </c>
    </row>
    <row r="3">
      <c r="A3" s="3" t="inlineStr">
        <is>
          <t>Securities [Abstract]</t>
        </is>
      </c>
    </row>
    <row r="4">
      <c r="A4" s="4" t="inlineStr">
        <is>
          <t>Securities</t>
        </is>
      </c>
      <c r="B4" s="4" t="inlineStr">
        <is>
          <t xml:space="preserve">Note 2 – Securities A summary of securities available-for-sale at June 30, 2020 and December 31, 2019 is provided below. The securities available-for-sale portfolio is generally comprised of high quality debt instruments, principally obligations of the United States government or agencies thereof and investments in the obligations of states and municipalities. The majority of municipal bonds in the portfolio are general obligation bonds, which can draw upon multiple sources of revenue, including taxes, for payment. Only a few bonds are revenue bonds, which are dependent upon a single revenue stream for payment, but they are for critical services such as water and sewer. In many cases, municipal debt issues are insured or, in the case of school districts of selected states, backed by specific loss reserves. At June 30, 2020, 87 percent of the fair value of the municipal bond portfolio was concentrated in the Commonwealth of Pennsylvania and 11 percent was concentrated in the state of Texas. The portfolio was intentionally distributed to limit exposure with the largest issuer at $ 2.0 million. Amortized Gross Unrealized Fair (dollars in thousands) Cost Gains Losses Value June 30, 2020 Debt securities: U.S. Treasury notes $ 4,999 $ 54 $ 0 $ 5,053 U.S. agency mortgage-backed, residential 126,374 5,132 ( 3 ) 131,503 State and municipal 21,730 326 ( 5 ) 22,051 Corporate debt 991 117 0 1,108 Total debt securities $ 154,094 $ 5,629 $ ( 8 ) $ 159,715 December 31, 2019 Debt securities: U.S. Treasury notes $ 9,834 $ 119 $ 0 $ 9,953 U.S. agency 15,000 0 ( 77 ) 14,923 U.S. agency mortgage-backed, residential 106,799 1,443 ( 87 ) 108,155 State and municipal 26,385 260 ( 1 ) 26,644 Total debt securities $ 158,018 $ 1,822 $ ( 165 ) $ 159,675 The amortized cost and estimated fair value of debt securities at June 30, 2020 by contractual maturity are shown below. Actual maturities may differ from contractual maturities if call options on select debt issues are exercised in the future. Mortgage-backed securities are included in the maturity categories based on average expected life. Available-for-sale Amortized Fair (dollars in thousands) Cost Value Due in one year or less $ 10,634 $ 10,715 Due after one year through five years 101,065 104,618 Due after five years through ten years 30,577 31,697 Due after ten years 11,818 12,685 Total debt securities $ 154,094 $ 159,715 Gross realized gains and losses on sales of securities available-for-sale are shown below. Realized gains and losses are computed on the basis of specific identification of the adjusted cost of each security and are shown net as a separate line item in the income statement. Proceeds from the sale of securities were $ 6,372,000 , with a related tax expense of $ 11,000 for the three months ended June 30, 2020. Proceeds from the sale of securities were $ 3,760,000 , with no related tax benefit or expense for the three months ended June 30, 2019. Proceeds from the sale of securities were $ 26,288,000 , with a related tax expense of $ 14,000 for the six months ended June 30, 2020. Proceeds from the sale securities were $ 9,777,000 , with a related tax benefit of $ 1,000 for the six months ended June 30, 2019. Three months ended Six months ended June 30, June 30, (dollars in thousands) 2020 2019 2020 2019 Realized gains $ 50 $ 11 $ 124 $ 14 Realized losses 0 ( 10 ) ( 59 ) ( 17 ) Net gains (losses) $ 50 $ 1 $ 65 $ ( 3 ) Investment securities having a carrying value of $ 130,662,000 and $ 128,427,000 on June 30, 2020 and December 31, 2019, respectively, were pledged to secure public and trust deposits, repurchase agreements and other short-term borrowings. The table below shows gross unrealized losses and fair value, aggregated by investment category and length of time, for securities that have been in a continuous unrealized loss position, at June 30, 2020 and December 31, 2019. Less than 12 months 12 months or more Total Number of Fair Unrealized Number of Fair Unrealized Number of Fair Unrealized (dollars in thousands) Securities Value Losses Securities Value Losses Securities Value Losses June 30, 2020 Debt securities: U.S. agency mortgage-backed, residential 2 2,128 ( 3 ) 0 0 0 2 2,128 ( 3 ) State and municipal 1 1,023 ( 5 ) 0 0 0 1 1,023 ( 5 ) Total temporarily impaired debt securities, available-for-sale 3 $ 3,151 $ ( 8 ) 0 $ 0 $ 0 3 $ 3,151 $ ( 8 ) December 31, 2019 Debt securities: U.S. agency 1 4,983 ( 17 ) 2 9,940 ( 60 ) 3 14,923 ( 77 ) U.S. agency mortgage-backed, residential 12 21,821 ( 82 ) 2 1,163 ( 5 ) 14 22,984 ( 87 ) State and municipal 1 466 ( 1 ) 0 0 0 1 466 ( 1 ) Total temporarily impaired debt securities, available-for-sale 14 $ 27,270 $ ( 100 ) 4 $ 11,103 $ ( 65 ) 18 $ 38,373 $ ( 165 ) Securities available-for-sale are analyzed quarterly for possible other-than-temporary impairment. The analysis considers, among other factors: 1) whether the Corporation has the intent to sell its securities prior to market recovery or maturity; 2) whether it is more likely than not that the Corporation will be required to sell its securities prior to market recovery or maturity; 3) default rates/history by security type; 4) third-party securities ratings; 5) third-party guarantees; 6) subordination; 7) payment delinquencies; 8) nature of the issuer; and 9) current financial news. The Corporation believes that unrealized losses at June 30, 2020 were primarily the result of changes in market interest rates and that the Corporation has the ability to hold these investments for a time necessary to recover the amortized cost. Through June 30, 2020 the Corporation has collected all interest and principal on its investment securities as scheduled. The Corporation believes that collection of the contractual principal and interest is probable and, therefore, all impairment is considered to be tempora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Investment In Bank Stocks</t>
        </is>
      </c>
      <c r="B1" s="2" t="inlineStr">
        <is>
          <t>6 Months Ended</t>
        </is>
      </c>
    </row>
    <row r="2">
      <c r="B2" s="2" t="inlineStr">
        <is>
          <t>Jun. 30, 2020</t>
        </is>
      </c>
    </row>
    <row r="3">
      <c r="A3" s="3" t="inlineStr">
        <is>
          <t>Restricted Investment In Bank Stocks [Abstract]</t>
        </is>
      </c>
    </row>
    <row r="4">
      <c r="A4" s="4" t="inlineStr">
        <is>
          <t>Restricted Investment In Bank Stocks</t>
        </is>
      </c>
      <c r="B4" s="4" t="inlineStr">
        <is>
          <t xml:space="preserve">Note 3—Restricted Investment in Bank Stocks Restricted stock, which represents required investments in the common stock of correspondent banks, is carried at cost and, as of June 30, 2020 and December 31, 2019, consisted primarily of the common stock of the Federal Home Loan Bank of Pittsburgh (“FHLBP”) and, to a lesser degree, Atlantic Community Bancshares, Inc. (“ACBI”), the parent company of Atlantic Community Bankers Bank (“ACBB”). Under the FHLBP’s Capital Plan member banks, including PeoplesBank, are required to maintain a minimum stock investment. The FHLBP uses a formula to determine the minimum stock investment, which is based on the volume of loans outstanding, unused borrowing capacity and other factors. The FHLBP paid dividends during the periods ended June 30, 2020 and 2019. The FHLBP restricts the repurchase of the excess capital stock of member banks. The amount of excess capital stock that can be repurchased from any member is currently the lesser of five percent of the member’s total capital stock outstanding or its excess capital stock outstanding. Management evaluates the restricted stock for impairment in accordance with FASB ASC Topic 942 . Management’s determination of whether these investments are impaired is based on their a ssessment of the ultimate recoverability of their cost rather than by recognizing temporary declines in value. Using the FHLBP as an example, the determination of whether a decline affects the ultimate recoverability of cost is influenced by criteria such as: (1) the significance of the decline in net assets of the FHLBP as compared to the capital stock amount for the FHLBP and the length of time this situation has persisted; (2) commitments by the FHLBP to make payments required by law or regulation and the level of such payments in relation to the operating performance of the FHLBP; and (3) the impact of legislative and regulatory changes on institutions and, accordingly, on the customer base of the FHLBP. Management believes no impairment charge was necessary related to the restricted stock during the periods ended June 30, 2020 and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6 Months Ended</t>
        </is>
      </c>
    </row>
    <row r="2">
      <c r="B2" s="2" t="inlineStr">
        <is>
          <t>Jun. 30, 2020</t>
        </is>
      </c>
    </row>
    <row r="3">
      <c r="A3" s="3" t="inlineStr">
        <is>
          <t>Loans [Abstract]</t>
        </is>
      </c>
    </row>
    <row r="4">
      <c r="A4" s="4" t="inlineStr">
        <is>
          <t>Loans</t>
        </is>
      </c>
      <c r="B4" s="4" t="inlineStr">
        <is>
          <t xml:space="preserve">Note 4—Loans Loan Portfolio Composition The table below provides the composition of the loan portfolio at June 30, 2020 and December 31, 2019. The portfolio is comprised of two segments, commercial and consumer loans. The commercial loan segment is disaggregated by industry class which allows the Corporation to monitor risk and performance. Those industries representing the largest dollar investment and most risk are listed separately. The “Other” commercial loans category is comprised of various industries. The consumer related segment is comprised of residential mortgages, home equity and other consumer loans. The Corporation has not engaged in sub-prime residential mortgage originations. June 30, % Total December 31, % Total (dollars in thousands) 2020 Loans 2019 Loans Builder &amp; developer $ 174,312 10.9 $ 159,312 10.6 Commercial real estate investor 204,852 12.8 207,227 13.8 Residential real estate investor 253,941 15.9 247,969 16.5 Hotel/Motel 80,748 5.0 80,260 5.3 Wholesale &amp; retail 113,515 7.1 109,238 7.3 Manufacturing 98,722 6.2 86,511 5.7 Agriculture 77,386 4.8 80,719 5.4 Other 384,259 24.0 313,371 20.7 Total commercial related loans 1,387,735 86.7 1,284,607 85.3 Residential mortgages 90,072 5.6 94,868 6.3 Home equity 99,835 6.2 100,827 6.7 Other 23,487 1.5 24,833 1.7 Total consumer related loans 213,394 13.3 220,528 14.7 Total loans $ 1,601,129 100.0 $ 1,505,135 100.0 Loan Risk Ratings The Corporation’s internal risk rating system follows regulatory guidance as to risk classifications and definitions. Every approved loan is assigned a risk rating. Generally, risk ratings for commercial related loans and residential mortgages held for investment are determined by a formal evaluation of risk factors performed by the Corporation’s underwriting staff. For consumer loans, and commercial loans up to $500,000, the Corporation uses third-party credit scoring software models for risk rating purposes. The loan portfolio is monitored on a continuous basis by loan officers, loan review personnel and senior management. Adjustments of loan risk ratings are generally performed by the Special Asset Committee (the ‘Committee’), which includes senior management. The Committee, which typically meets at least quarterly, makes changes, as appropriate, to risk ratings when it becomes aware of credit events such as payment delinquency, cessation of a business or project, bankruptcy or death of the borrower, or changes in collateral value. In addition to review by the Committee, existing loans are monitored by the primary loan officer and loan review officer to determine if any changes, upward or downward, in risk ratings are appropriate. An external consultant is also used to review a portion of the existing portfolio and recommend rating changes as appropriate. Primary loan officers and internal loan review officers may downgrade existing loans, except to nonaccrual status. Only the Committee, Executive Chairman or President/CEO may upgrade a loan that is classified. The Corporation uses ten risk ratings to grade commercial loans. The first seven ratings, representing the lowest risk, are combined and given a “pass” rating. A pass rating is a satisfactory credit rating, which applies to a loan that is expected to perform in accordance with the loan agreement and has a low probability of loss. A loan rated “special mention” has a potential weakness which may, if not corrected, weaken the loan or inadequately protect the Corporation’s position at some future date. A loan rated “substandard” is inadequately protected by the current net worth or paying capacity of the borrower, or of the collateral pledged. A “substandard” loan has a well-defined weakness or weaknesses that could jeopardize liquidation of the loan, which exposes the Corporation to loss if the deficiencies are not corrected. When circumstances indicate that collection of the loan is doubtful, the loan is risk-rated “nonaccrual,” the accrual of interest income is discontinued, and any unpaid interest previously credited to income is reversed. The table below does not include the regulatory classification of “doubtful,” nor does it include the regulatory classification of “loss”, because the Corporation promptly charges off loan losses. The table below presents a summary of loan risk ratings by loan class at June 30, 2020 and December 31, 2019. Special (dollars in thousands) Pass Mention Substandard Nonaccrual Total June 30, 2020 Builder &amp; developer $ 162,795 $ 10,739 $ 250 $ 528 $ 174,312 Commercial real estate investor 197,112 6,470 1,055 215 204,852 Residential real estate investor 244,589 3,339 142 5,871 253,941 Hotel/Motel 50,033 17,541 13,174 0 80,748 Wholesale &amp; retail 102,769 8,963 1,783 0 113,515 Manufacturing 92,471 521 5,730 0 98,722 Agriculture 69,683 3,720 401 3,582 77,386 Other 358,040 4,714 12,900 8,605 384,259 Total commercial related loans 1,277,492 56,007 35,435 18,801 1,387,735 Residential mortgage 89,763 144 12 153 90,072 Home equity 99,122 59 0 654 99,835 Other 23,271 0 0 216 23,487 Total consumer related loans 212,156 203 12 1,023 213,394 Total loans $ 1,489,648 $ 56,210 $ 35,447 $ 19,824 $ 1,601,129 December 31, 2019 Builder &amp; developer $ 151,672 $ 6,503 $ 252 $ 885 $ 159,312 Commercial real estate investor 201,967 3,890 1,145 225 207,227 Residential real estate investor 238,216 3,780 202 5,771 247,969 Hotel/Motel 67,732 12,528 0 0 80,260 Wholesale &amp; retail 89,556 10,513 1,954 7,215 109,238 Manufacturing 76,721 1,058 7,597 1,135 86,511 Agriculture 76,350 1,123 404 2,842 80,719 Other 277,634 16,490 13,748 5,499 313,371 Total commercial related loans 1,179,848 55,885 25,302 23,572 1,284,607 Residential mortgage 94,388 131 74 275 94,868 Home equity 100,089 61 0 677 100,827 Other 24,600 0 7 226 24,833 Total consumer related loans 219,077 192 81 1,178 220,528 Total loans $ 1,398,925 $ 56,077 $ 25,383 $ 24,750 $ 1,505,135 Impaired Loans The table below presents a summary of impaired loans at June 30, 2020 and December 31, 2019 generally, impaired loans are all loans risk rated nonaccrual or classified troubled debt restructuring. An allowance is established for individual loans that are commercial related where the Corporation has doubt as to the full recovery of the outstanding principal balance. Typically, impaired consumer related loans are partially or fully charged-off eliminating the need for specific allowance. The recorded investment represents outstanding unpaid principal loan balances adjusted for payments collected on a non-cash basis and charge-offs. With No Allowance With A Related Allowance Total Recorded Unpaid Recorded Unpaid Related Recorded Unpaid (dollars in thousands) Investment Principal Investment Principal Allowance Investment Principal June 30, 2020 Builder &amp; developer $ 591 $ 793 $ 140 $ 141 $ 83 $ 731 $ 934 Commercial real estate investor 1,270 1,271 0 0 0 1,270 1,271 Residential real estate investor 905 1,020 4,966 5,032 1,796 5,871 6,052 Hotel/Motel 0 0 0 0 0 0 0 Wholesale &amp; retail 240 240 0 0 0 240 240 Manufacturing 0 0 0 0 0 0 0 Agriculture 2,360 2,411 1,222 1,243 534 3,582 3,654 Other commercial 4,981 12,640 3,624 3,888 1,641 8,605 16,528 Total impaired commercial related loans 10,347 18,375 9,952 10,304 4,054 20,299 28,679 Residential mortgage 153 153 0 0 0 153 153 Home equity 654 666 0 0 0 654 666 Other consumer 216 224 0 0 0 216 224 Total impaired consumer related loans 1,023 1,043 0 0 0 1,023 1,043 Total impaired loans $ 11,370 $ 19,418 $ 9,952 $ 10,304 $ 4,054 $ 21,322 $ 29,722 December 31, 2019 Builder &amp; developer $ 621 $ 651 $ 473 $ 474 $ 238 $ 1,094 $ 1,125 Commercial real estate investor 1,370 1,371 0 0 0 1,370 1,371 Residential real estate investor 734 753 5,037 5,137 1,873 5,771 5,890 Hotel/Motel 0 0 0 0 0 0 0 Wholesale &amp; retail 273 273 7,184 7,811 2,537 7,457 8,084 Manufacturing 13 13 1,122 1,220 463 1,135 1,233 Agriculture 1,784 1,791 1,058 1,058 701 2,842 2,849 Other commercial 1,864 1,974 3,635 3,888 1,608 5,499 5,862 Total impaired commercial related loans 6,659 6,826 18,509 19,588 7,420 25,168 26,414 Residential mortgage 275 277 0 0 0 275 277 Home equity 677 677 0 0 0 677 677 Other consumer 226 231 0 0 0 226 231 Total impaired consumer related loans 1,178 1,185 0 0 0 1,178 1,185 Total impaired loans $ 7,837 $ 8,011 $ 18,509 $ 19,588 $ 7,420 $ 26,346 $ 27,599 The table below presents a summary of average impaired loans and related interest income that was included in net income for the three and six months ended June 30, 2020 and 2019. With No Related Allowance With A Related Allowance Total Average Total Average Total Average Total Recorded Interest Recorded Interest Recorded Interest (dollars in thousands) Investment Income Investment Income Investment Income Three months ended June 30, 2020 Builder &amp; developer $ 942 10 141 0 $ 1,083 $ 10 Commercial real estate investor 1,297 18 0 0 1,297 18 Residential real estate investor 929 16 4,984 0 5,913 16 Hotel/Motel 0 0 0 0 0 0 Wholesale &amp; retail 256 1 3,535 0 3,791 1 Manufacturing 6 0 512 0 518 0 Agriculture 2,386 40 1,094 0 3,480 40 Other commercial 4,376 21 3,629 0 8,005 21 Total impaired commercial related loans 10,192 106 13,895 0 24,087 106 Residential mortgage 153 0 0 0 153 0 Home equity 660 16 0 0 660 16 Other consumer 218 4 0 0 218 4 Total impaired consumer related loans 1,031 20 0 0 1,031 20 Total impaired loans $ 11,223 $ 126 $ 13,895 $ 0 $ 25,118 $ 126 Three months ended June 30, 2019 Builder &amp; developer $ 1,196 $ 14 $ 0 $ 0 $ 1,196 $ 14 Commercial real estate investor 2,644 34 0 0 2,644 34 Residential real estate investor 362 6 4,283 0 4,645 6 Hotel/Motel 0 0 0 0 0 0 Wholesale &amp; retail 245 3 7,204 0 7,449 3 Manufacturing 16 4 1,454 0 1,470 4 Agriculture 652 20 0 0 652 20 Other commercial 1,953 0 6,778 0 8,731 0 Total impaired commercial related loans 7,068 81 19,719 0 26,787 81 Residential mortgage 276 3 0 0 276 3 Home equity 564 5 0 0 564 5 Other consumer 271 5 0 0 271 5 Total impaired consumer related loans 1,111 13 0 0 1,111 13 Total impaired loans $ 8,179 $ 94 $ 19,719 $ 0 $ 27,898 $ 94 With No Related Allowance With A Related Allowance Total Average Total Average Total Average Total Recorded Interest Recorded Interest Recorded Interest (dollars in thousands) Investment Income Investment Income Investment Income Six months ended June 30, 2020 Builder &amp; developer $ 835 22 252 0 $ 1,087 $ 22 Commercial real estate investor 1,322 40 0 0 1,322 40 Residential real estate investor 864 22 5,002 0 5,866 22 Hotel/Motel 0 0 0 0 0 0 Wholesale &amp; retail 261 3 4,751 0 5,012 3 Manufacturing 8 3 716 0 724 3 Agriculture 2,185 59 1,082 0 3,267 59 Other commercial 3,539 52 3,631 0 7,170 52 Total impaired commercial related loans 9,014 201 15,434 0 24,448 201 Residential mortgage 194 3 0 0 194 3 Home equity 666 37 0 0 666 37 Other consumer 220 7 0 0 220 7 Total impaired consumer related loans 1,080 47 0 0 1,080 47 Total impaired loans $ 10,094 $ 248 $ 15,434 $ 0 $ 25,528 $ 248 Six months ended June 30, 2019 Builder &amp; developer $ 1,147 $ 28 $ 45 $ 0 $ 1,192 $ 28 Commercial real estate investor 3,280 68 0 0 3,280 68 Residential real estate investor 544 11 4,318 0 4,862 11 Hotel/Motel 0 0 0 0 0 0 Wholesale &amp; retail 1,897 6 7,346 0 9,243 6 Manufacturing 451 9 1,538 0 1,989 9 Agriculture 654 33 0 0 654 33 Other commercial 5,717 0 5,483 0 11,200 0 Total impaired commercial related loans 13,690 155 18,730 0 32,420 155 Residential mortgage 406 9 0 0 406 9 Home equity 579 11 0 0 579 11 Other consumer 271 9 0 0 271 9 Total impaired consumer related loans 1,256 29 0 0 1,256 29 Total impaired loans $ 14,946 $ 184 $ 18,730 $ 0 $ 33,676 $ 184 Past Due and Nonaccrual The performance and credit quality of the loan portfolio is also monitored by using an aging schedule that shows the length of time a loan is past due. The table below presents a summary of past due loans, nonaccrual loans and current loans by loan segment and class at June 30, 2020 and December 31, 2019. ≥ 90 Days 30-59 60-89 Past Due Total Past Days Days and Due and Total (dollars in thousands) Past Due Past Due Accruing Nonaccrual Nonaccrual Current Loans June 30, 2020 Builder &amp; developer $ 696 $ 0 $ 0 $ 528 $ 1,224 $ 173,088 $ 174,312 Commercial real estate investor 0 0 0 215 215 204,637 204,852 Residential real estate investor 0 0 0 5,871 5,871 248,070 253,941 Hotel/Motel 0 159 0 0 159 80,589 80,748 Wholesale &amp; retail 32 0 0 0 32 113,483 113,515 Manufacturing 0 0 0 0 0 98,722 98,722 Agriculture 0 0 0 3,582 3,582 73,804 77,386 Other 962 3,788 520 8,605 13,875 370,384 384,259 Total commercial related loans 1,690 3,947 520 18,801 24,958 1,362,777 1,387,735 Residential mortgage 0 107 487 153 747 89,325 90,072 Home equity 185 30 0 654 869 98,966 99,835 Other 0 874 78 216 1,168 22,319 23,487 Total consumer related loans 185 1,011 565 1,023 2,784 210,610 213,394 Total loans $ 1,875 $ 4,958 $ 1,085 $ 19,824 $ 27,742 $ 1,573,387 $ 1,601,129 December 31, 2019 Builder &amp; developer $ 0 $ 0 $ 43 $ 885 $ 928 $ 158,384 $ 159,312 Commercial real estate investor 0 0 0 225 225 207,002 207,227 Residential real estate investor 295 0 0 5,771 6,066 241,903 247,969 Hotel/Motel 0 0 0 0 0 80,260 80,260 Wholesale &amp; retail 0 0 0 7,215 7,215 102,023 109,238 Manufacturing 409 0 0 1,135 1,544 84,967 86,511 Agriculture 14 0 0 2,842 2,856 77,863 80,719 Other 463 1,865 120 5,499 7,947 305,424 313,371 Total commercial related loans 1,181 1,865 163 23,572 26,781 1,257,826 1,284,607 Residential mortgage 0 70 104 275 449 94,419 94,868 Home equity 249 276 0 677 1,202 99,625 100,827 Other 750 68 13 226 1,057 23,776 24,833 Total consumer related loans 999 414 117 1,178 2,708 217,820 220,528 Total loans $ 2,180 $ 2,279 $ 280 $ 24,750 $ 29,489 $ 1,475,646 $ 1,505,135 Troubled Debt Restructurings Loans classified as troubled debt restructurings (TDRs) are designated impaired and arise when the Corporation grants borrowers experiencing financial difficulties concessions that it would not otherwise consider. Concessions granted with respect to these loans generally involve an extension of the maturity date or a below market interest rate relative to new debt with similar credit risk. Generally, these loans are secured by real estate. If repayment of the loan is determined to be collateral dependent, the loan is evaluated for impairment loss based on the fair value of the collateral. For loans that are not collateral dependent, the present value of expected future cash flows, discounted at the loan’s original effective interest rate, is used to determine any impairment loss. A nonaccrual TDR represents a nonaccrual loan, as previously defined, which includes an economic concession. Nonaccrual TDRs are restored to accrual status if principal and interest payments, under the modified terms, are current for six consecutive payments after the modification and future principal and interest payments are reasonably assured. In contrast, an accruing TDR represents a loan that, at the time of the modification, has a demonstrated history of payments and management believes that future loan payments are reasonably assured under the modified terms. TDRs included as impaired loan totaled $ 1,548,000 , $ 1,650,000 and $ 3,824,000 as of June 30, 2020, December 31, 2019 and June 30, 2019, respectively. There are no commitments to lend additional amounts to these TDRs as of June 30, 2020, December 31, 2019 and June 30, 2019. As of June 30, 2020, there have been modifications to 25 consumer loans totaling approximately $ 1,700,000 , 23 mortgage loans totaling approximately $ 8,000,000 and 374 commercial loans totaling approximately $ 261,000,000 under the CARES Act, which are not considered TDRs. The table below shows loans whose terms have been modified under TDRs during the three and six months ended June 30, 2020 and 2019. There were no impairment losses recognized on these TDRs. There were no defaults during the six months ended June 30, 2020 and June 30, 2019 for TDRs entered into during the previous 12 month period. Modifications Pre-Modification Post-Modification Number Outstanding Outstanding Recorded of Recorded Recorded Investment (dollars in thousands) Contracts Investments Investments at Period End Three months ended: June 30, 2020 None June 30, 2019 None Six months ended: June 30, 2020 None June 30, 2019 Commercial related loans accruing 1 $ 63 $ 63 $ 59 jfjdfj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Loan Losses</t>
        </is>
      </c>
      <c r="B1" s="2" t="inlineStr">
        <is>
          <t>6 Months Ended</t>
        </is>
      </c>
    </row>
    <row r="2">
      <c r="B2" s="2" t="inlineStr">
        <is>
          <t>Jun. 30, 2020</t>
        </is>
      </c>
    </row>
    <row r="3">
      <c r="A3" s="3" t="inlineStr">
        <is>
          <t>Allowance For Loan Losses [Abstract]</t>
        </is>
      </c>
    </row>
    <row r="4">
      <c r="A4" s="4" t="inlineStr">
        <is>
          <t>Allowance For Loan Losses</t>
        </is>
      </c>
      <c r="B4" s="4" t="inlineStr">
        <is>
          <t xml:space="preserve"> NOTE 5 – Allowance for Loan Losses The table below shows the activity in and the composition of the allowance for loan losses by loan segment and class detail as of and for the three and six months ended June 30, 2020 and 2019. Allowance for Loan Losses April 1, 2020 June 30, 2020 (dollars in thousands) Balance Charge-offs Recoveries Provision Balance Builder &amp; developer $ 2,226 $ ( 674 ) $ 0 $ 824 $ 2,376 Commercial real estate investor 2,682 0 0 50 2,732 Residential real estate investor 4,759 0 3 5 4,767 Hotel/Motel 1,056 0 0 474 1,530 Wholesale &amp; retail 4,558 ( 3,116 ) 0 956 2,398 Manufacturing 1,316 ( 392 ) 0 ( 23 ) 901 Agriculture 1,140 0 0 ( 28 ) 1,112 Other commercial 4,465 ( 179 ) 0 324 4,610 Total commercial related loans 22,202 ( 4,361 ) 3 2,582 20,426 Residential mortgage 235 0 0 ( 6 ) 229 Home equity 304 0 0 ( 7 ) 297 Other consumer 97 ( 6 ) 14 ( 11 ) 94 Total consumer related loans 636 ( 6 ) 14 ( 24 ) 620 Unallocated 0 0 0 ( 8 ) ( 8 ) Total $ 22,838 $ ( 4,367 ) $ 17 $ 2,550 $ 21,038 Allowance for Loan Losses April 1, 2019 June 30, 2019 (dollars in thousands) Balance Charge-offs Recoveries Provision Balance Builder &amp; developer $ 2,967 $ 0 $ 0 $ ( 259 ) $ 2,708 Commercial real estate investor 2,652 0 0 ( 84 ) 2,568 Residential real estate investor 4,010 0 3 ( 125 ) 3,888 Hotel/Motel 799 0 0 ( 53 ) 746 Wholesale &amp; retail 1,801 0 0 1,681 3,482 Manufacturing 1,266 0 0 89 1,355 Agriculture 578 0 0 ( 22 ) 556 Other commercial 5,185 0 0 ( 40 ) 5,145 Total commercial related loans 19,258 0 3 1,187 20,448 Residential mortgage 132 0 0 5 137 Home equity 195 ( 97 ) 1 173 272 Other consumer 199 ( 30 ) 16 ( 25 ) 160 Total consumer related loans 526 ( 127 ) 17 153 569 Unallocated 297 0 0 ( 140 ) 157 Total $ 20,081 $ ( 127 ) $ 20 $ 1,200 $ 21,174 Allowance for Loan Losses January 1, 2020 June 30, 2020 (dollars in thousands) Balance Charge-offs Recoveries Provision Balance Builder &amp; developer $ 2,263 $ ( 844 ) $ 0 $ 957 $ 2,376 Commercial real estate investor 2,565 0 0 167 2,732 Residential real estate investor 4,632 0 6 129 4,767 Hotel/Motel 742 0 0 788 1,530 Wholesale &amp; retail 3,575 ( 3,116 ) 7 1,932 2,398 Manufacturing 1,252 ( 392 ) 0 41 901 Agriculture 1,304 0 0 ( 192 ) 1,112 Other commercial 4,204 ( 7,690 ) 0 8,096 4,610 Total commercial related loans 20,537 ( 12,042 ) 13 11,918 20,426 Residential mortgage 158 0 0 71 229 Home equity 203 0 0 94 297 Other consumer 167 ( 11 ) 27 ( 89 ) 94 Total consumer related loans 528 ( 11 ) 27 76 620 Unallocated 1 0 0 ( 9 ) ( 8 ) Total $ 21,066 $ ( 12,053 ) $ 40 $ 11,985 $ 21,038 Allowance for Loan Losses January 1, 2019 June 30, 2019 (dollars in thousands) Balance Charge-offs Recoveries Provision Balance Builder &amp; developer $ 2,835 $ 0 $ 0 $ ( 127 ) $ 2,708 Commercial real estate investor 2,636 0 0 ( 68 ) 2,568 Residential real estate investor 3,945 0 6 ( 63 ) 3,888 Hotel/Motel 732 0 0 14 746 Wholesale &amp; retail 1,813 0 0 1,669 3,482 Manufacturing 1,287 0 0 68 1,355 Agriculture 579 0 0 ( 23 ) 556 Other commercial 4,063 ( 46 ) 0 1,128 5,145 Total commercial related loans 17,890 ( 46 ) 6 2,598 20,448 Residential mortgage 126 0 0 11 137 Home equity 265 ( 117 ) 2 122 272 Other consumer 144 ( 90 ) 25 81 160 Total consumer related loans 535 ( 207 ) 27 214 569 Unallocated 719 0 0 ( 562 ) 157 Total $ 19,144 $ ( 253 ) $ 33 $ 2,250 $ 21,174 The table below shows the allowance amount required for loans individually evaluated for impairment and the amount required for loans collectively evaluated for June 30, 2019. Allowance for Loan Losses Loans Individually Collectively Individually Collectively Evaluated For Evaluated For Evaluated For Evaluated For (dollars in thousands) Impairment Impairment Balance Impairment Impairment Balance June 30, 2020 Builder &amp; developer $ 83 $ 2,293 $ 2,376 $ 731 $ 173,581 $ 174,312 Commercial real estate investor 0 2,732 2,732 1,270 203,582 204,852 Residential real estate investor 1,796 2,971 4,767 5,871 248,070 253,941 Hotel/Motel 0 1,530 1,530 0 80,748 80,748 Wholesale &amp; retail 0 2,398 2,398 240 113,275 113,515 Manufacturing 0 901 901 0 98,722 98,722 Agriculture 534 578 1,112 3,582 73,804 77,386 Other commercial 1,641 2,969 4,610 8,605 375,654 384,259 Total commercial related 4,054 16,372 20,426 20,299 1,367,436 1,387,735 Residential mortgage 0 229 229 153 89,919 90,072 Home equity 0 297 297 654 99,181 99,835 Other consumer 0 94 94 216 23,271 23,487 Total consumer related 0 620 620 1,023 212,371 213,394 Unallocated 0 ( 8 ) ( 8 ) 0 0 0 Total $ 4,054 $ 16,984 $ 21,038 $ 21,322 $ 1,579,807 $ 1,601,129 December 31, 2019 Builder &amp; developer $ 238 $ 2,025 $ 2,263 $ 1,094 $ 158,218 $ 159,312 Commercial real estate investor 0 2,565 2,565 1,370 205,857 207,227 Residential real estate investor 1,873 2,759 4,632 5,771 242,198 247,969 Hotel/Motel 0 742 742 0 80,260 80,260 Wholesale &amp; retail 2,537 1,038 3,575 7,457 101,781 109,238 Manufacturing 463 789 1,252 1,135 85,376 86,511 Agriculture 701 603 1,304 2,842 77,877 80,719 Other commercial 1,608 2,596 4,204 5,499 307,872 313,371 Total commercial related 7,420 13,117 20,537 25,168 1,259,439 1,284,607 Residential mortgage 0 158 158 275 94,593 94,868 Home equity 0 203 203 677 100,150 100,827 Other consumer 0 167 167 226 24,607 24,833 Total consumer related 0 528 528 1,178 219,350 220,528 Unallocated 0 1 1 0 0 0 Total $ 7,420 $ 13,646 $ 21,066 $ 26,346 $ 1,478,789 $ 1,505,1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0</t>
        </is>
      </c>
    </row>
    <row r="3">
      <c r="A3" s="3" t="inlineStr">
        <is>
          <t>Deposits</t>
        </is>
      </c>
    </row>
    <row r="4">
      <c r="A4" s="4" t="inlineStr">
        <is>
          <t>Deposits</t>
        </is>
      </c>
      <c r="B4" s="4" t="inlineStr">
        <is>
          <t xml:space="preserve">Note 6—Deposits The composition of deposits as of June 30, 2020 and December 31, 2019 is shown below. The aggregate amount of demand deposit overdrafts that were reclassified as loans is $ 52,000 at June 30, 2020, compared to $ 86,000 at December 31, 2019. June 30, December 31, (dollars in thousands) 2020 2019 Noninterest bearing demand $ 397,968 $ 273,968 Interest bearing demand 201,746 174,248 Money market 558,220 513,948 Savings 101,586 85,489 Time deposits less than $100 296,808 303,527 Time deposits $100 to $250 184,971 175,477 Time deposits $250 or more 66,343 63,907 Total deposits $ 1,807,642 $ 1,590,5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Term Borrowings And Long-Term Debt</t>
        </is>
      </c>
      <c r="B1" s="2" t="inlineStr">
        <is>
          <t>6 Months Ended</t>
        </is>
      </c>
    </row>
    <row r="2">
      <c r="B2" s="2" t="inlineStr">
        <is>
          <t>Jun. 30, 2020</t>
        </is>
      </c>
    </row>
    <row r="3">
      <c r="A3" s="3" t="inlineStr">
        <is>
          <t>Short-Term Borrowings And Long-Term Debt [Abstract]</t>
        </is>
      </c>
    </row>
    <row r="4">
      <c r="A4" s="4" t="inlineStr">
        <is>
          <t>Short-Term Borrowings And Long-Term Debt</t>
        </is>
      </c>
      <c r="B4" s="4" t="inlineStr">
        <is>
          <t xml:space="preserve">Note 7—Short-Term Borrowings and Long-Term Debt Short-term borrowings consist of securities sold under agreements to repurchase, federal funds purchased and other borrowings. At June 30, 2020, the balance of securities sold under agreements to repurchase was $ 9,477,000 compared to $ 7,925,000 at December 31, 2019. At June 30, 2020 and December 31, 2019, there were no other short-term borrowings. The following table presents a summary of long-term debt as of June 30, 2020 and December 31, 2019. PeoplesBank’s long-term debt obligations to the FHLBP are fixed rate instruments. Under terms of a blanket collateral agreement with the FHLBP, the obligations are secured by FHLBP stock and PeoplesBank qualifying loan receivables, principally real estate secured loans. June 30, December 31, (dollars in thousands) 2020 2019 PeoplesBank’s obligations: Federal Home Loan Bank of Pittsburgh (FHLBP) Due March 2020 , 1.86 % $ 0 $ 10,000 Due June 2020 , 1.87 % 0 15,000 Due June 2020 , 2.70 % 0 10,000 Due June 2021 , 2.81 % 10,000 10,000 Due June 2021 , 2.14 % 15,000 15,000 Due May 2022 , 2.93 % 10,000 10,000 Total FHLBP $ 35,000 $ 70,000 Codorus Valley Bancorp, Inc. obligations: Junior subordinated debt Due 2034 , 2.33 %, floating rate based on 3 month LIBOR plus 2.02 %, callable quarterly 3,093 3,093 Due 2036 , 2.76 % floating rate based on 3 month LIBOR plus 1.54 %, callable quarterly 7,217 7,217 Total junior subordinated debt $ 10,310 $ 10,310 Lease obligations included in long-term debt: Finance lease liabilities 1,309 1,322 Total long-term debt $ 46,619 $ 81,632 At June 30, 2020 and December 31, 2019, municipal deposit letters of credit issued by the FHLBP on behalf of PeoplesBank naming applicable municipalities as beneficiaries were $ 42,000,000 . The letters of credit took the place of securities pledged to the municipalities for their deposits maintained at PeoplesBank. In June 2006, Codorus Valley formed CVB Statutory Trust No. 2, a wholly-owned special purpose subsidiary whose sole purpose was to facilitate a pooled trust preferred debt issuance of $ 7,217,000 . In November 2004, Codorus Valley formed CVB Statutory Trust No. 1 to facilitate a pooled trust preferred debt issuance of $ 3,093,000 . The Corporation owns all of the common stock of these nonbank subsidiaries, and the debentures are the sole assets of the Trusts. The accounts of both Trusts are not consolidated for financial reporting purposes in accordance with FASB ASC 810. For regulatory capital purposes, all of the Corporation’s trust preferred securities qualified as Tier 1 capital for all reported periods. Trust preferred securities are subject to capital limitations under the FDIC’s risk-based capital guidelines. The Corporation used the net proceeds from these offerings to fund its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8—Leases A lease is defined as a contract, or part of a contract, that conveys the right to control the use of identified property, plant or equipment for a period of time in exchange for consideration. On January 1, 2019, the Corporation adopted ASU 2016-02 “ Leases” (Topic 842) and all subsequent ASUs that modified Topic 842. For the Corporation, Topic 842 affected the accounting treatment for operating lease agreements in which the Corporation is the lessee. Substantially all of the leases in which the Corporation is the lessee are comprised of real estate property, ATM locations, and office space. Substantially all of our leases are classified as operating leases, and therefore, were previously not recognized on the Corporation’s consolidated statements of condition. With the adoption of Topic 842, operating lease agreements are required to be recognized on the consolidated statements of condition as a right-of-use (“ROU”) asset and a corresponding lease liability. The Corporation has one finance lease for one financial center. Leases with an initial term of 12 months or less are not recorded on the consolidated statement of condition. All other leases have remaining lease terms of 1 year to 25 years , some of which include options to extend. Upon opening a new financial center, we typically install brand-specific leasehold improvements which are depreciated over the shorter of the useful life or length of the lease. To the extent that the initial lease term of the related lease is less than the useful life of the leasehold improvements and, taking into consideration the dollar amount of the improvements, we conclude that it is reasonably certain that a renewal option will be exercised, the renewal period is included in the lease term, and the related payments are reflected in the ROU asset and lease liability. Regarding the discount rate, Topic 842 requires the use of the rate implicit in the lease whenever this rate is readily determinable. As this rate is rarely determinable, the Corporation utilizes its incremental borrowing rate at lease inception, on an amortizing and collateralized basis, over a similar term. For operating leases existing prior to January 1, 2019, the rate for the remaining lease term as of January 1, 2019 was used. For the Corporation’s financing lease, the Corporation utilized its incremental borrowing rate at lease inception. All of our leases include fixed rental payments. We commonly enter into leases under which the lease payments increase at pre-determined dates based on the change in the consumer price index. While the majority of our leases are gross leases, we also have a number of leases in which we make separate payments to the lessor based on the lessor’s property and casualty insurance cost and the property taxes assessed on the property, as well as a portion of the common area maintenance associated with the property. We have elected the practical expedient not to separate lease and nonlease components for all of our building leases. The components of lease expense were as follows: Three months ended June 30, (dollars in thousands) 2020 2019 Operating lease cost $ 192 $ 188 Finance lease cost: Amortization of right-of-use assets $ 12 $ 17 Interest on lease liability 12 13 Total finance lease cost $ 24 $ 30 Total lease cost $ 216 $ 218 Six months ended June 30, (dollars in thousands) 2020 2019 Operating lease cost $ 395 $ 376 Finance lease cost: Amortization of right-of-use assets $ 24 $ 34 Interest on lease liability 24 26 Total finance lease cost $ 48 $ 60 Total lease cost $ 443 $ 436 Supplemental cash flow information related to leases was as follows: Six months ended June 30, 2020 2019 Operating cash flows from operating leases $ 404 $ 387 Operating cash flows from financing leases 24 26 Financing cash flows from financing leases 13 22 Right-of-use assets obtained in exchange for lease obligations: Operating leases 186 0 Finance leases 0 0 Amounts recognized as right-of-use assets related to finance leases are included in fixed assets in the accompanying statement of financial position, while related lease liabilities are included in long-term debt. Supplemental balance sheet information related to leases was as follows: June 30, December 31, 2020 2019 Assets: Operating leases right-of-use assets $ 2,683 $ 3,021 Finance leases assets 1,111 1,134 Total lease assets $ 3,794 $ 4,155 Liabilities: Operating $ 2,824 $ 3,184 Financing 1,309 1,322 Total lease liabilities $ 4,133 $ 4,506 Weighted Average Remaining Lease Term (years) Operating leases 5.6 5.6 Finance leases 23.7 24.2 Weighted Average Discount Rate Operating leases 2.70 % 2.72 % Finance leases 3.69 % 3.69 % Future minimum payments for financing leases and operating leases as of June 30, 2020 and December 31, 2019 were as follows: (dollars in thousands:) June 30, 2020 Year Ending December 31, Operating Leases Finance Leases 2020 $ 343 $ 38 2021 667 75 2022 604 75 2023 489 75 2024 413 75 Thereafter 508 1,666 Total lease payments 3,024 2,004 Less imputed interest ( 200 ) ( 695 ) Total $ 2,824 $ 1,309 (dollars in thousands:) December 31, 2019 Year Ending December 31, Operating Leases Finance Leases 2020 $ 767 $ 74 2021 706 75 2022 545 75 2023 491 75 2024 413 75 Thereafter 507 1,668 Total lease payments 3,429 2,042 Less imputed interest ( 245 ) ( 720 ) Total $ 3,184 $ 1,3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6 Months Ended</t>
        </is>
      </c>
    </row>
    <row r="2">
      <c r="B2" s="2" t="inlineStr">
        <is>
          <t>Jun. 30, 2020</t>
        </is>
      </c>
    </row>
    <row r="3">
      <c r="A3" s="3" t="inlineStr">
        <is>
          <t>Regulatory Matters [Abstract]</t>
        </is>
      </c>
    </row>
    <row r="4">
      <c r="A4" s="4" t="inlineStr">
        <is>
          <t>Regulatory Matters</t>
        </is>
      </c>
      <c r="B4" s="4" t="inlineStr">
        <is>
          <t xml:space="preserve">Note 9—Regulatory Matters The Corporation and PeoplesBank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at, if imposed, could have a material adverse effect on the Corporation’s financial statements. The net unrealized gain or loss on available for sale securities is not included in computing regulatory capital. Management believes as of June 30, 2020, the Corporation and Peoples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June 30, 2020 and December 31, 2019, the most recent regulatory notifications categorized PeoplesBank as well capitalized under the regulatory framework for prompt corrective action. There are no conditions or events since that notification that management believes have changed the institution’s category. The table below provides a comparison of the Corporation’s and PeoplesBank’s risk-based capital ratios and leverage ratios to the minimum regulatory requirement for the periods indicated. Minimum amounts and ratios include the full phase in of the capital conservation buffer of 2.5 percent required by the Basel III framework. Minimum for Basel III Well Capitalized Actual Capital Adequacy Minimum (1) (dollars in thousands) Amount Ratio Amount Ratio Amount Ratio Codorus Valley Bancorp, Inc. (consolidated) at June 30, 2020 Capital ratios: Common equity Tier 1 $ 184,862 12.85 % $ 100,688 7.00 % n/a n/a Tier 1 risk based 194,862 13.55 122,264 8.50 n/a n/a Total risk based 212,880 14.80 151,032 10.50 n/a n/a Leverage 194,862 9.50 82,048 4.00 n/a n/a at December 31, 2019 Capital ratios: Common equity Tier 1 $ 187,312 12.45 % $ 105,359 7.00 % n/a n/a Tier 1 risk based 197,312 13.11 127,936 8.50 n/a n/a Total risk based 216,154 14.36 158,039 10.50 n/a n/a Leverage 197,312 10.55 74,820 4.00 n/a n/a PeoplesBank, A Codorus Valley Company at June 30, 2020 Capital ratios: Common equity Tier 1 $ 191,102 13.32 % $ 100,452 7.00 % $ 93,276 6.50 % Tier 1 risk based 191,102 13.32 121,977 8.50 114,802 8.00 Total risk based 209,078 14.57 150,677 10.50 143,502 10 Leverage 191,102 9.33 81,909 4.00 102,386 5.00 at December 31, 2019 Capital ratios: Common equity Tier 1 $ 193,421 12.88 % $ 105,118 7.00 % $ 97,610 6.50 % Tier 1 risk based 193,421 12.88 127,643 8.50 120,135 8.00 Total risk based 212,220 14.13 157,677 10.50 150,169 10 Leverage 193,421 10.36 74,673 4.00 93,341 5.00 (1) To be “well capitalized” under the prompt corrective action provisions in the Basel III framework. “Well capitalized” applies to PeoplesBank on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0</t>
        </is>
      </c>
    </row>
    <row r="3">
      <c r="A3" s="3" t="inlineStr">
        <is>
          <t>Shareholders' Equity [Abstract]</t>
        </is>
      </c>
    </row>
    <row r="4">
      <c r="A4" s="4" t="inlineStr">
        <is>
          <t>Shareholders' Equity</t>
        </is>
      </c>
      <c r="B4" s="4" t="inlineStr">
        <is>
          <t xml:space="preserve">Note 10—Shareholders’ Equity Stock Dividend Periodically, the Corporation distributes stock dividends on its common stock. The Corporation distributed 5 percent stock dividends on December 10, 2019 and December 11, 2018, which resulted in the issuance of 463,193 and 447,092 additional shares, respectively. Share Repurchase The Corporation’s Board of Directors approved a new Share Repurchase Program (“Program”) in March 2020. Under the newly approved Program, the Corporation is authorized to repurchase up to $ 5 million of the Corporation’s issued and outstanding common stock. All shares of common stock repurchased pursuant to the Program shall be held as treasury shares and be available for use and reissuance for purposes as and when determined by the Board of Directors including, without limitation, pursuant to the Corporation’s Dividend Reinvestment and Stock Purchase Plan and its equity compensation program. During the first quarter of 2020 the Corporation repurchased 5,335 shares at an average price of $ 16.37 . Shortly after the Program began, and in response to COVID-19, the Corporation suspended the Program. There was no activity under the program for the quarter ended June 30,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Interest bearing deposits with banks</t>
        </is>
      </c>
      <c r="B3" s="6" t="n">
        <v>197432</v>
      </c>
      <c r="C3" s="6" t="n">
        <v>110742</v>
      </c>
    </row>
    <row r="4">
      <c r="A4" s="4" t="inlineStr">
        <is>
          <t>Cash and due from banks</t>
        </is>
      </c>
      <c r="B4" s="5" t="n">
        <v>17929</v>
      </c>
      <c r="C4" s="5" t="n">
        <v>20849</v>
      </c>
    </row>
    <row r="5">
      <c r="A5" s="4" t="inlineStr">
        <is>
          <t>Total cash and cash equivalents</t>
        </is>
      </c>
      <c r="B5" s="5" t="n">
        <v>215361</v>
      </c>
      <c r="C5" s="5" t="n">
        <v>131591</v>
      </c>
    </row>
    <row r="6">
      <c r="A6" s="4" t="inlineStr">
        <is>
          <t>Securities, available-for-sale</t>
        </is>
      </c>
      <c r="B6" s="5" t="n">
        <v>159715</v>
      </c>
      <c r="C6" s="5" t="n">
        <v>159675</v>
      </c>
    </row>
    <row r="7">
      <c r="A7" s="4" t="inlineStr">
        <is>
          <t>Restricted investment in bank stocks, at cost</t>
        </is>
      </c>
      <c r="B7" s="5" t="n">
        <v>2593</v>
      </c>
      <c r="C7" s="5" t="n">
        <v>4551</v>
      </c>
    </row>
    <row r="8">
      <c r="A8" s="4" t="inlineStr">
        <is>
          <t>Loans held for sale</t>
        </is>
      </c>
      <c r="B8" s="5" t="n">
        <v>17534</v>
      </c>
      <c r="C8" s="5" t="n">
        <v>11803</v>
      </c>
    </row>
    <row r="9">
      <c r="A9" s="4" t="inlineStr">
        <is>
          <t>Loans (net of deferred fees of $8,372 - 2020 and $3,463 - 2019)</t>
        </is>
      </c>
      <c r="B9" s="5" t="n">
        <v>1601129</v>
      </c>
      <c r="C9" s="5" t="n">
        <v>1505135</v>
      </c>
    </row>
    <row r="10">
      <c r="A10" s="4" t="inlineStr">
        <is>
          <t>Less-allowance for loan losses</t>
        </is>
      </c>
      <c r="B10" s="5" t="n">
        <v>-21038</v>
      </c>
      <c r="C10" s="5" t="n">
        <v>-21066</v>
      </c>
    </row>
    <row r="11">
      <c r="A11" s="4" t="inlineStr">
        <is>
          <t>Net loans</t>
        </is>
      </c>
      <c r="B11" s="5" t="n">
        <v>1580091</v>
      </c>
      <c r="C11" s="5" t="n">
        <v>1484069</v>
      </c>
    </row>
    <row r="12">
      <c r="A12" s="4" t="inlineStr">
        <is>
          <t>Premises and equipment, net</t>
        </is>
      </c>
      <c r="B12" s="5" t="n">
        <v>26316</v>
      </c>
      <c r="C12" s="5" t="n">
        <v>25967</v>
      </c>
    </row>
    <row r="13">
      <c r="A13" s="4" t="inlineStr">
        <is>
          <t>Operating leases right-of-use assets</t>
        </is>
      </c>
      <c r="B13" s="5" t="n">
        <v>2683</v>
      </c>
      <c r="C13" s="5" t="n">
        <v>3021</v>
      </c>
    </row>
    <row r="14">
      <c r="A14" s="4" t="inlineStr">
        <is>
          <t>Goodwill</t>
        </is>
      </c>
      <c r="B14" s="5" t="n">
        <v>2301</v>
      </c>
      <c r="C14" s="5" t="n">
        <v>2301</v>
      </c>
    </row>
    <row r="15">
      <c r="A15" s="4" t="inlineStr">
        <is>
          <t>Other assets</t>
        </is>
      </c>
      <c r="B15" s="5" t="n">
        <v>64411</v>
      </c>
      <c r="C15" s="5" t="n">
        <v>63567</v>
      </c>
    </row>
    <row r="16">
      <c r="A16" s="4" t="inlineStr">
        <is>
          <t>Total assets</t>
        </is>
      </c>
      <c r="B16" s="5" t="n">
        <v>2071005</v>
      </c>
      <c r="C16" s="5" t="n">
        <v>1886545</v>
      </c>
    </row>
    <row r="17">
      <c r="A17" s="3" t="inlineStr">
        <is>
          <t>Deposits</t>
        </is>
      </c>
    </row>
    <row r="18">
      <c r="A18" s="4" t="inlineStr">
        <is>
          <t>Noninterest bearing</t>
        </is>
      </c>
      <c r="B18" s="5" t="n">
        <v>397968</v>
      </c>
      <c r="C18" s="5" t="n">
        <v>273968</v>
      </c>
    </row>
    <row r="19">
      <c r="A19" s="4" t="inlineStr">
        <is>
          <t>Interest bearing</t>
        </is>
      </c>
      <c r="B19" s="5" t="n">
        <v>1409674</v>
      </c>
      <c r="C19" s="5" t="n">
        <v>1316596</v>
      </c>
    </row>
    <row r="20">
      <c r="A20" s="4" t="inlineStr">
        <is>
          <t>Total deposits</t>
        </is>
      </c>
      <c r="B20" s="5" t="n">
        <v>1807642</v>
      </c>
      <c r="C20" s="5" t="n">
        <v>1590564</v>
      </c>
    </row>
    <row r="21">
      <c r="A21" s="4" t="inlineStr">
        <is>
          <t>Short-term borrowings</t>
        </is>
      </c>
      <c r="B21" s="5" t="n">
        <v>9477</v>
      </c>
      <c r="C21" s="5" t="n">
        <v>7925</v>
      </c>
    </row>
    <row r="22">
      <c r="A22" s="4" t="inlineStr">
        <is>
          <t>Long-term debt</t>
        </is>
      </c>
      <c r="B22" s="5" t="n">
        <v>46619</v>
      </c>
      <c r="C22" s="5" t="n">
        <v>81632</v>
      </c>
    </row>
    <row r="23">
      <c r="A23" s="4" t="inlineStr">
        <is>
          <t>Operating leases liabilities</t>
        </is>
      </c>
      <c r="B23" s="5" t="n">
        <v>2824</v>
      </c>
      <c r="C23" s="5" t="n">
        <v>3184</v>
      </c>
    </row>
    <row r="24">
      <c r="A24" s="4" t="inlineStr">
        <is>
          <t>Other liabilities</t>
        </is>
      </c>
      <c r="B24" s="5" t="n">
        <v>12608</v>
      </c>
      <c r="C24" s="5" t="n">
        <v>12072</v>
      </c>
    </row>
    <row r="25">
      <c r="A25" s="4" t="inlineStr">
        <is>
          <t>Total liabilities</t>
        </is>
      </c>
      <c r="B25" s="5" t="n">
        <v>1879170</v>
      </c>
      <c r="C25" s="5" t="n">
        <v>1695377</v>
      </c>
    </row>
    <row r="26">
      <c r="A26" s="3" t="inlineStr">
        <is>
          <t>Shareholders' equity</t>
        </is>
      </c>
    </row>
    <row r="27">
      <c r="A27" s="4" t="inlineStr">
        <is>
          <t>Preferred stock, par value $2.50 per share; 1,000,000 shares authorized; shares issued and outstanding: 0 at June 30, 2020 and 0 at December 31, 2019</t>
        </is>
      </c>
      <c r="B27" s="5" t="n">
        <v>0</v>
      </c>
      <c r="C27" s="5" t="n">
        <v>0</v>
      </c>
    </row>
    <row r="28">
      <c r="A28" s="4" t="inlineStr">
        <is>
          <t>Common stock, par value $2.50 per share; 30,000,000 shares authorized; Shares issued and outstanding: 9,787,598 at June 30, 2020 and 9,755,976 at December 31, 2019</t>
        </is>
      </c>
      <c r="B28" s="5" t="n">
        <v>24469</v>
      </c>
      <c r="C28" s="5" t="n">
        <v>24390</v>
      </c>
    </row>
    <row r="29">
      <c r="A29" s="4" t="inlineStr">
        <is>
          <t>Additional paid-in capital</t>
        </is>
      </c>
      <c r="B29" s="5" t="n">
        <v>140968</v>
      </c>
      <c r="C29" s="5" t="n">
        <v>140450</v>
      </c>
    </row>
    <row r="30">
      <c r="A30" s="4" t="inlineStr">
        <is>
          <t>Retained earnings</t>
        </is>
      </c>
      <c r="B30" s="5" t="n">
        <v>21957</v>
      </c>
      <c r="C30" s="5" t="n">
        <v>25019</v>
      </c>
    </row>
    <row r="31">
      <c r="A31" s="4" t="inlineStr">
        <is>
          <t>Accumulated other comprehensive income</t>
        </is>
      </c>
      <c r="B31" s="5" t="n">
        <v>4441</v>
      </c>
      <c r="C31" s="5" t="n">
        <v>1309</v>
      </c>
    </row>
    <row r="32">
      <c r="A32" s="4" t="inlineStr">
        <is>
          <t>Total shareholders' equity</t>
        </is>
      </c>
      <c r="B32" s="5" t="n">
        <v>191835</v>
      </c>
      <c r="C32" s="5" t="n">
        <v>191168</v>
      </c>
    </row>
    <row r="33">
      <c r="A33" s="4" t="inlineStr">
        <is>
          <t>Total liabilities and shareholders' equity</t>
        </is>
      </c>
      <c r="B33" s="6" t="n">
        <v>2071005</v>
      </c>
      <c r="C33" s="6" t="n">
        <v>18865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6 Months Ended</t>
        </is>
      </c>
    </row>
    <row r="2">
      <c r="B2" s="2" t="inlineStr">
        <is>
          <t>Jun. 30, 2020</t>
        </is>
      </c>
    </row>
    <row r="3">
      <c r="A3" s="3" t="inlineStr">
        <is>
          <t>Contingent Liabilities [Abstract]</t>
        </is>
      </c>
    </row>
    <row r="4">
      <c r="A4" s="4" t="inlineStr">
        <is>
          <t>Contingent Liabilities</t>
        </is>
      </c>
      <c r="B4" s="4" t="inlineStr">
        <is>
          <t xml:space="preserve">Note 11—Contingent Liabilities There are no legal proceedings pending against Codorus Valley Bancorp, Inc. or any of its subsidiaries which are expected to have a material impact upon the consolidated financial position and/or operating results of the Corporation, other than routine litigation incidental to the business. Management is not aware of any proceedings known or contemplated by government autho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0</t>
        </is>
      </c>
    </row>
    <row r="3">
      <c r="A3" s="3" t="inlineStr">
        <is>
          <t>Guarantees [Abstract]</t>
        </is>
      </c>
    </row>
    <row r="4">
      <c r="A4" s="4" t="inlineStr">
        <is>
          <t>Guarantees</t>
        </is>
      </c>
      <c r="B4" s="4" t="inlineStr">
        <is>
          <t xml:space="preserve">Note 12—Guarantees Codorus Valley does not issue any guarantees that would require liability recognition or disclosure, other than its standby letters of credit. Standby letters of credit are written conditional commitments issued by PeoplesBank to guarantee the performance of a client to a third party. Generally, all letters of credit, when issued, have expiration dates within one year . The credit risk involved in issuing letters of credit is essentially the same as those that are involved in extending loan facilities to clients. The Corporation generally holds collateral and/or personal guarantees supporting these commitments. The Corporation had $ 17,866,000 of standby letters of credit outstanding on June 30, 2020, compared to $ 17,253,000 on December 31, 2019. Management believes that the proceeds obtained through a liquidation of collateral and the enforcement of guarantees would be sufficient to cover the potential amount of future payments required under the corresponding letters of credit. The amount of the liability as of June 30, 2020 and December 31, 2019, for guarantees under standby letters of credit issued, was not material. Many of the commitments are expected to expire without being drawn upon and, therefore, generally do not present significant liquidity risk to the Corporation or PeoplesBan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ssets and Liabilities</t>
        </is>
      </c>
      <c r="B1" s="2" t="inlineStr">
        <is>
          <t>6 Months Ended</t>
        </is>
      </c>
    </row>
    <row r="2">
      <c r="B2" s="2" t="inlineStr">
        <is>
          <t>Jun. 30, 2020</t>
        </is>
      </c>
    </row>
    <row r="3">
      <c r="A3" s="3" t="inlineStr">
        <is>
          <t>Fair Value of Assets and Liabilities [Abstract]</t>
        </is>
      </c>
    </row>
    <row r="4">
      <c r="A4" s="4" t="inlineStr">
        <is>
          <t>Fair Value of Assets and Liabilities</t>
        </is>
      </c>
      <c r="B4" s="4" t="inlineStr">
        <is>
          <t xml:space="preserve">Note 13—Fair Value of Assets and Liabilities The Corporation uses its best judgment in estimating the fair value of the Corporation’s assets and liabilities; however, there are inherent weaknesses in any estimation technique. The estimated fair value amounts have been measured as of their respective period-ends and have not been re-evaluated or updated for purposes of these financial statements subsequent to those respective dates. As such, the estimated fair values subsequent to the respective reporting dates may be different than the amounts reported at each period end. Fair value is defined as the price that would be received to sell an asset or paid to transfer a liability in the principal or most advantageous market for an asset or liability in an orderly transaction (that is, not a forced liquidation or distressed sale) between market participants at the measurement date. GAAP establishes a fair value hierarchy that prioritizes the use of inputs used in valuation methodologies into the following three levels: Level 1: Inputs to the valuation methodology are quoted prices, unadjusted, for identical assets or liabilities in active markets. A quoted price in an active market provides the most reliable evidence of fair value and shall be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 significant management judgment or estimation, some of which may be internally developed. Since management maximizes the use of observable inputs and minimizes the use of unobservable inputs when determining fair value, an asset’s or liability’s level within the fair value hierarchy is based on the lowest level of input that is significant to the fair value measurement. Management reviews and updates the fair value hierarchy classifications on a quarterly basis. Assets Measured at Fair Value on a Recurring Basis Securities available-for-sale The fair values of investment securities were measured using information from a third-party pricing service. The pricing service uses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air Value Measurements (dollars in thousands) Total (Level 1) Quoted Prices in Active Markets for Identical Assets (Level 2) Significant Other Observable Inputs (Level 3) Significant Other Unobservable Inputs June 30, 2020 Securities available-for-sale: U.S. Treasury notes $ 5,053 $ 5,053 $ 0 $ 0 U.S. agency mortgage-backed, residential 131,503 0 131,503 0 State and municipal 22,051 0 22,051 0 Corporate debt 1,108 0 1,108 0 December 31, 2019 Securities available-for-sale: U.S. Treasury notes $ 9,953 $ 9,953 $ 0 $ 0 U.S. agency 14,923 0 14,923 0 U.S. agency mortgage-backed, residential 108,155 0 108,155 0 State and municipal 26,644 0 26,644 0 Assets Measured at Fair Value on a Nonrecurring Basis Impaired loans Impaired loans are those that are accounted for under FASB ASC Topic 310, in which the Corporation has measured impairment generally based on the fair value of the loan’s collateral. Fair value is generally determined based upon independent third-party appraisals of the properties, or discounted cash flows based upon the expected proceeds. These loans are included as Level 3 fair values, based on the lowest level of input that is significant to the fair value measurements. At June 30, 2020, the fair value of impaired loans with a valuation allowance or partial charge-off was $ 6,560,000 , net of valuation allowances of $ 4,054,000 and partial charge-offs of $ 7,634,000 . At December 31, 2019 the fair value of impaired loans with a valuation allowance or charge-off was $ 11,297,000 , net of valuation allowances of $ 7,420,000 and charge-offs of $ 134,000 . Foreclosed Real Estate Other real estate property acquired through foreclosure is initially recorded at fair value of the property at the transfer date less estimated selling cost. Subsequently, other real estate owned is carried at the lower of its carrying value or the fair value less estimated selling cost. Fair value is usually determined based on an independent third-party appraisal of the property or occasionally on a recent sales offer. At June 30, 2020 with a valuation allowance or write-down was $ 103,000 which is net of write-downs of $ 18,000 , and at December 31, 2019, the fair value of foreclosed real estate with a valuation allowance or write-down was $ 797,000 which is net of write-downs of $ 617,000 . Mortgage Servicing Rights Mortgage servicing rights are initially recorded at fair value upon the sale of residential mortgage loans to secondary market investors. The fair value of servicing rights is based on the present value of estimated future cash flows on pools of mortgages stratified by rate and original time to maturity. Mortgage servicing rights are subsequently evaluated for impairment on a quarterly basis. Significant inputs to the valuation include expected cash flow, expected net servicing income, a cash flow discount rate and the expected life of the underlying loans. At June 30, 2020, the fair value of the mortgage servicing rights asset was $ 649,000 . At December 31, 2019, the fair value of the mortgage servicing rights asset was $ 1,047,000 . Fair Value Measurements (dollars in thousands) Total (Level 1) Quoted Prices in Active Markets for Identical Assets (Level 2) Significant Other Observable Inputs (Level 3) Significant Other Unobservable Inputs June 30, 2020 Impaired loans $ 6,560 $ 0 $ 0 $ 6,560 Foreclosed real estate 103 0 0 103 Mortgage servicing rights 649 0 0 649 December 31, 2019 Impaired loans $ 11,297 $ 0 $ 0 $ 11,297 Foreclosed real estate 797 0 0 797 Mortgage servicing rights 1,047 0 0 1,047 The following table presents additional quantitative information about assets measured at fair value on a nonrecurring basis and for which the Corporation has utilized Level 3 inputs to determine fair value: Quantitative Information about Level 3 Fair Value Measurements Fair Value Valuation Unobservable Weighted (dollars in thousands) Estimate Techniques Input Range Average June 30, 2020 Impaired loans $ 6,560 Appraisal (1) Appraisal adjustments (2) 15 % - 50 % 41 % Foreclosed real estate 103 Appraisal (1) Appraisal adjustments (2) 15 % - 15 % 15 % Mortgage Servicing Rights 649 Multiple of annual service fee Estimated prepayment speed based on rate and term 15.6 % - 19.2 % 18.4 % December 31, 2019 Impaired loans $ 5,991 Appraisal (1) Appraisal adjustments (2) 15 % - 55 % 44 % Impaired loans 5,306 Business asset valuation (3) Business asset valuation adjustments (4) 10 % - 73 % 70 % Foreclosed real estate 797 Appraisal (1) Appraisal adjustments (2) 22 % - 22 % 22 % Mortgage Servicing Rights 1,047 Multiple of annual service fee Estimated prepayment speed based on rate and term 7.9 % - 8.9 % 8.7 % (1) Fair value is generally determined through independent appraisals, which generally include various level 3 inputs that are not identifiable. (2) Appraisal amounts may be adjusted downward by the Corporation's management for qualitative factors such as economic conditions and estimated liquidation expenses. The range of liquidation expense adjustments are presented as a percent of the appraisal. (3) Fair value is generally determined through customer-provided financial statements and bankruptcy court documents. (4) Business asset valuation may be adjusted downward by the corporation's management qualitative factors such as economic conditions and estimated liquidation expenses. The range of liquidation expenses adjustments are presented as a percent of the financial statement book value. The following presents the carrying amounts and estimated fair values of the Corporation’s financial instruments as of June 30, 2020 and December 31, 2019. Fair Value Estimates (Level 1) (Level 2) (Level 3) Quoted Prices Significant Significant in Active Other Other Carrying Estimated Markets for Observable Unobservable (dollars in thousands) Amount Fair Value Identical Assets Inputs Inputs June 30, 2020 Financial assets Cash and cash equivalents $ 215,361 $ 215,361 $ 215,361 $ 0 $ 0 Securities available-for-sale 159,715 159,715 5,053 154,662 0 Loans held for sale 17,534 18,274 0 18,274 0 Loans, net 1,580,091 1,587,083 0 0 1,587,083 Interest receivable 6,534 6,534 0 6,534 0 Financial liabilities Deposits $ 1,807,642 $ 1,814,706 $ 0 $ 1,814,706 $ 0 Short-term borrowings 9,477 9,477 0 9,477 0 Long-term debt (1) 45,310 44,427 0 35,899 8,528 Interest payable 617 617 0 617 0 Off-balance sheet instruments 0 0 0 0 0 December 31, 2019 Financial assets Cash and cash equivalents $ 131,591 $ 131,591 $ 131,591 $ 0 $ 0 Securities available-for-sale 159,675 159,675 9,953 149,722 0 Restricted investment in bank stocks 4,551 4,551 0 4,551 0 Loans held for sale 11,803 12,460 0 12,460 0 Loans, net 1,484,069 1,472,772 0 0 1,472,772 Interest receivable 5,016 5,016 0 5,016 0 Financial liabilities Deposits $ 1,590,564 $ 1,582,179 $ 0 $ 1,582,179 $ 0 Short-term borrowings 7,925 7,925 0 7,925 0 Long-term debt (1) 80,310 79,579 0 70,486 9,093 Interest payable 842 842 0 842 0 Off-balance sheet instruments 0 0 0 0 0 (1) Exclude leases included in Long-term deb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s And Liabilities Subject To Offsetting</t>
        </is>
      </c>
      <c r="B1" s="2" t="inlineStr">
        <is>
          <t>6 Months Ended</t>
        </is>
      </c>
    </row>
    <row r="2">
      <c r="B2" s="2" t="inlineStr">
        <is>
          <t>Jun. 30, 2020</t>
        </is>
      </c>
    </row>
    <row r="3">
      <c r="A3" s="3" t="inlineStr">
        <is>
          <t>Assets And Liabilities Subject To Offsetting [Abstract]</t>
        </is>
      </c>
    </row>
    <row r="4">
      <c r="A4" s="4" t="inlineStr">
        <is>
          <t>Assets And Liabilities Subject To Offsetting</t>
        </is>
      </c>
      <c r="B4" s="4" t="inlineStr">
        <is>
          <t xml:space="preserve">Note 14—Assets and Liabilities Subject to Offsetting Securities Sold Under Agreements to Repurchase PeoplesBank enters into agreements with clients in which it sells securities subject to an obligation to repurchase the same securities (“repurchase agreements”). The contractual maturity of the repurchase agreement is overnight and continues until either party terminates the agreement. These repurchase agreements are accounted for as a collateralized financing arrangement (i.e., secured borrowings) and not as a sale and subsequent repurchase of securities. The obligation to repurchase the securities is reflected as a liability (short-term borrowings) in the Corporation’s consolidated financial statements of condition, while the securities underlying the repurchase agreements are appropriately segregated for safekeeping purposes and remain in the respective securities asset accounts. Thus, there is no offsetting or netting of the securities with the repurchase agreement liabilities. Gross amounts Not Offset in the Statements of Condition Financial Instruments (dollars in thousands) Gross Amounts of Recognized Liabilities Gross Amounts Offset in the Statements of Condition Net Amounts of Liabilities Presented in the Statements of Condition U.S. agency mortgage-backed, residential U.S. agency Cash Collateral Pledged Net Amount June 30, 2020 Repurchase Agreements $ 9,477 $ 0 $ 9,477 $ ( 10,114 ) $ 0 $ 0 $ ( 637 ) December 31, 2019 Repurchase Agreements $ 7,925 $ 0 $ 7,925 $ ( 9,601 ) $ 0 $ 0 $ ( 1,67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6 Months Ended</t>
        </is>
      </c>
    </row>
    <row r="2">
      <c r="B2" s="2" t="inlineStr">
        <is>
          <t>Jun. 30, 2020</t>
        </is>
      </c>
    </row>
    <row r="3">
      <c r="A3" s="3" t="inlineStr">
        <is>
          <t>Summary Of Significant Accounting Policies [Abstract]</t>
        </is>
      </c>
    </row>
    <row r="4">
      <c r="A4" s="4" t="inlineStr">
        <is>
          <t>Nature of Operations and Basis of Presentation</t>
        </is>
      </c>
      <c r="B4" s="4" t="inlineStr">
        <is>
          <t>Nature of Operations and Basis of Presentation The accompanying consolidated balance sheet at December 31, 2019 has been derived from audited financial statements, and the unaudited interim consolidated financial statements have been prepared in accordance with accounting principles generally accepted in the United States of America for interim financial information, the instructions to Form 10-Q, and FASB Accounting Standards Codification (ASC) 270. Accordingly, the interim financial statements do not include all of the financial information and notes required by generally accepted accounting principles for complete financial statements. In the opinion of management, the interim consolidated financial statements include all adjustments necessary to present fairly the financial condition and results of operations for the reported periods, and all such adjustments are of a normal and recurring nature. Codorus Valley Bancorp, Inc. (“Corporation” or “Codorus Valley”) is a one-bank holding company headquartered in York, Pennsylvania that provides a full range of banking services through its subsidiary, PeoplesBank, A Codorus Valley Company (“PeoplesBank” or “Bank”). As of June 30, 2020, PeoplesBank operates one wholly-owned subsidiary, Codorus Valley Financial Advisors, Inc. d/b/a PeoplesWealth Advisors, which sells nondeposit investment products. In addition, PeoplesBank may periodically create nonbank subsidiaries for the purpose of temporarily holding foreclosed properties pending the liquidation of these properties. PeoplesBank operates under a state charter and is subject to regulation by the Pennsylvania Department of Banking and Securities, and the Federal Deposit Insurance Corporation. The Corporation is subject to regulation by the Federal Reserve Board and the Pennsylvania Department of Banking and Securities. The consolidated financial statements include the accounts of Codorus Valley and its wholly-owned bank subsidiary, PeoplesBank, and a wholly-owned nonbank subsidiary, SYC Realty Company, Inc. SYC Realty was inactive during the period ended June 30, 2020. The accounts of CVB Statutory Trust No. 1 and No. 2 are not included in the consolidated financial statements as discussed in Note 7—Short-Term Borrowings and Long-Term Debt. All significant intercompany account balances and transactions have been eliminated in consolidation. The accounting and reporting policies of Codorus Valley and subsidiaries conform to accounting principles generally accepted in the United States of America and have been followed on a consistent basis. These consolidated statements should be read in conjunction with the notes to the audited consolidated financial statements contained in the Corporation’s Annual Report on Form 10-K for the year ended December 31, 2019. The results of operations for the three and six months ended June 30, 2020 are not necessarily indicative of the results to be expected for the full year. In accordance with FASB ASC 855, the Corporation evaluated the events and transactions that occurred after the balance sheet date of June 30, 2020 and through the date these consolidated financial statements were issued, for items of potential recognition or disclosure. In December 2019, a coronavirus (COVID - 19) was reported in China, and, in March 2020, the World Health Organization declared it a pandemic. Since first being reported in China, the coronavirus has spread to additional countries including the United States. On March 13, 2020, President Trump declared the ongoing COVID–19 pandemic of sufficient severity and magnitude to warrant an emergency declaration for all states, territories, and the District of Columbia. In response, many state and local governments, including the Commonwealth of Pennsylvania and the State of Maryland, have instituted emergency restrictions that have substantially limited the operation of non - essential businesses and the activities of individuals. It has been widely reported that these restrictions have resulted in significant adverse effects for many different types of businesses, particularly those in the travel, hospitality and food and beverage industries, among many others, and has resulted in a significant number of layoffs and furloughs of employees nationwide and in the regions in which the Corporation operates. The ultimate effect of COVID - 19 on the local or broader economy is not known nor is the ultimate length of the restrictions described and any accompanying effects. Moreover, the Federal Reserve has taken action to lower the Federal Funds rate, which has negatively affected interest income and, therefore, earnings. Given the ongoing and dynamic nature of the circumstances, it is difficult to predict the full impact of the coronavirus outbreak, and there is no guarantee that the Corporation’s efforts to address the adverse impacts of the coronavirus will be effective. The extent of such impact will depend on future developments, which are highly uncertain and cannot be predicted, including new information which may emerge concerning the severity of the coronavirus and actions taken to contain the coronavirus or its impact, among others. The effect of COVID - 19 and related events, including those described above and those not yet known or knowable, could have a negative effect on the Corporation's business prospects, financial condition and results of operations, as a result of quarantines; market volatility; market downturns; changes in consumer behavior; business closures; deterioration in the credit quality of borrowers or the inability of borrowers to satisfy their obligations (and any related forbearances or restructurings that may be implemented); changes in the value of collateral securing outstanding loans; changes in the value of the investment securities portfolio; effects on key employees, including operational management personnel and those charged with preparing, monitoring and evaluating the Corporation's financial reporting and internal controls; declines in the demand for loans and other banking services and products; declines in demand resulting from adverse impacts of the disease on businesses deemed to be "non - essential" by governments; and branch or office closures and business interruptions. In addition, the adverse economic effects of the coronavirus may lead to an increase in credit risk on the Corporation’s commercial and residential loan portfolios. Likewise, the Corporation is also monitoring the fluctuations in the markets as it pertains to interest rates and fair value of our investments for OTTI. To curtail the spread of the virus, we are currently operating with modified branch access and taking other precautionary measures. On March 27, 2020, the President of the United States signed into law the Coronavirus Aid, Relief and Economic Security (CARES) Act in response to the coronavirus pandemic. This legislation aims at providing relief for individuals and businesses that have been negatively impacted by the coronavirus pandemic. The CARES Act includes a provision for the Corporation to opt out of applying the TDR accounting guidance in ASC 310-40 for certain loan modifications. Loan modifications made between March 1, 2020 and the earlier of i) December 30, 2020 or ii) 60 days after the President declares a termination of the COVID-19 national emergency are eligible for this relief if the related loans were not more than 30 days past due as of December 31, 2019. While the Corporation continues to evaluate the disruption caused by the pandemic and impact of the CARES Act, these events may have a material adverse impact on the Corporation’s results of future operations, financial position, capital, and liquidity in fiscal year 2020. Further, a decrease in results of future operations may place a strain on the Corporation’s capital reserve ratios.</t>
        </is>
      </c>
    </row>
    <row r="5">
      <c r="A5" s="4" t="inlineStr">
        <is>
          <t>Loans</t>
        </is>
      </c>
      <c r="B5" s="4" t="inlineStr">
        <is>
          <t xml:space="preserve">Loans Loans receivable that management has the intent and ability to hold for the foreseeable future or until maturity or payoff are stated at their outstanding unpaid principal balances less amounts charged off, net of an allowance for loan losses and any deferred fees or costs. Interest income is accrued on the unpaid principal balance. Generally, loan origination fees, net of certain direct origination costs, are deferred and recognized as an adjustment of the yield (interest income) over the contractual life of the loan. The loans receivable portfolio is segmented into commercial and consumer loans. Commercial loans consist of the following industry classes: builder &amp; developer, commercial real estate investor, residential real estate investor, hotel/motel, wholesale &amp; retail, agriculture, manufacturing and all other. Consumer loans consist of the following classes: residential mortgage, home equity and all other. Generally,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past due loan may remain on accrual status if it is in the process of collection and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the Corporation’s judgment as to the collectability of principal. Generally, nonaccrual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
        </is>
      </c>
    </row>
    <row r="6">
      <c r="A6" s="4" t="inlineStr">
        <is>
          <t>Allowance for Loan Losses</t>
        </is>
      </c>
      <c r="B6" s="4" t="inlineStr">
        <is>
          <t xml:space="preserve">Allowance for Loan Losses The allowance for loan losses represents the Corporation’s estimate of losses inherent in the loan portfolio as of the balance sheet date and is recorded as a reduction to loan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While the Corporation attributes a portion of the allowance to individual loans and groups of loans that it evaluates and determines to be impaired, the allowance is available to cover all charge-offs that arise from the loan portfolio. The allowance for loan losses is maintained at a level considered by management to be adequate to provide for probable incurred losses. The Corporation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and general components. The specific component relates to loans that are classified as impaired, generally nonaccrual loans and troubled debt restructurings. For loans that are classified as impaired, an allowance is established when the collateral value (or discounted cash flows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lasses of loans, adjusted for qualitative (environmental) risk factors. Historical loss rates are based on a two year rolling average of net charge-offs. Qualitative risk factors that supplement historical losses in the evaluation of loan pools are shown below. Each factor is assigned a value to reflect improving, stable or declining conditions based on the Corporation’s best judgment using relevant information available at the time of the evaluation.  Changes in international, US and local economies and business conditions  Changes in the value of collateral for collateral dependent loans  Changes in the level of concentrations of credit  Changes in the volume and severity of classified and past due loans  Changes in the nature and volume of the portfolio  Changes in collection, charge-off, and recovery procedures  Changes in underwriting standards and loan terms  Changes in the quality of the loan review system  Changes in the experience/ability of lending management and key lending staff  Regulatory and legal regulations that could affect the level of credit losses  Other pertinent environmental factors  Impact of imposed tariffs  Impact of COVID-19 pandemic As disclosed in Note 4—Loans, the Corporation engages in commercial and consumer lending. Loans are made within the Corporation’s primary market area and surrounding areas, and include the purchase of whole loan or participation interests in loans from other financial institutions. Commercial loans, which pose the greatest risk of loss to the Corporation, whether originated or purchased, are generally secured by real estate. Within the broad commercial loan segment, the builder &amp; developer and commercial real estate investor loan classes generally present a higher level of risk than other commercial loan classifications. This greater risk is due to several factors, including the concentration of principal in a limited number of loans and borrowers, the effect of general economic conditions on income producing properties, unstable real estate prices and the dependency upon successful construction and sale or operation of the real estate project. Within the consumer loan segment, junior (i.e., second) liens present a higher risk to the Corporation because economic and housing market conditions can adversely affect the underlying value of the collateral, which could render the Corporation under-secured or unsecured. In addition, economic and housing market conditions can adversely affect the ability of some borrowers to service their debt. A loan is considered impaired when, based on current information and events, it is probable that the Corporation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rporation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emed impaired are evaluated for impairment loss based on the net realizable value of the collateral, as applicable. Loans that are not collateral dependent will rely on the present value of expected future cash flows discounted at the loan’s effective interest rate to determine impairment loss. Large groups of smaller balance homogeneous loans such as residential mortgage loans, home equity loans and other consumer loans are collectively evaluated for impairment, unless they are classified as impaired. An allowance for loan losses is established for an impaired commercial loan if its carrying value exceeds its estimated fair value. For commercial loans secured by real estate, estimated fair values are determined primarily through third-party appraisals of the underlying collateral.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most recent appraisal and the condition of the property. Appraisals are generally discounted to provide for selling costs and other factors to determine an estimate of the net realizable value of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In instances when specific consumer related loans become impaired, they may be partially or fully charged off, which eliminates the need for a specific allowance. Loans whose terms are modified are classified as troubled debt restructurings if the Corporation grants borrowers experiencing financial difficulties concessions that it would not otherwise consider. Concessions granted under a troubled debt restructuring may involve an interest rate that is below the market rate given the associated credit risk of the loan or an extension of a loan’s stated maturity date. Loans classified as troubled debt restructurings are designated as impaired. Non-accrual troubled debt restructurings are restored to accrual status if principal and interest payments, under the modified terms, are current for a reasonable period of time, generally six consecutive months after modification and future payments are reasonably assured. </t>
        </is>
      </c>
    </row>
    <row r="7">
      <c r="A7" s="4" t="inlineStr">
        <is>
          <t>Foreclosed Real Estate</t>
        </is>
      </c>
      <c r="B7" s="4" t="inlineStr">
        <is>
          <t>Foreclosed Real Estate Foreclosed real estate, included in other assets, is comprised of property acquired through a foreclosure proceeding or property that is acquired through in-substance foreclosure. Foreclosed real estate is initially recorded at fair value minus estimated costs to sell at the date of foreclosure, establishing a new cost basis. Any difference between the carrying value and the new cost basis is charged against the allowance for loan losses. Appraisals, obtained from an independent third party, are generally used to determine fair value. After foreclosure, management reviews valuations at least quarterly and adjusts the asset to the lower of cost or fair value minus estimated costs to sell through a valuation allowance or a write-down. Costs related to the improvement of foreclosed real estate are generally capitalized until the real estate reaches a saleable condition subject to fair value limitations. Revenue and expense from operations and changes in the valuation allowance are included in noninterest expense. When a foreclosed real estate asset is ultimately sold, any gain or loss on the sale is included in the income statement as a component of noninterest expense. At June 30, 2020 there was $ 103,000 of foreclosed real estate, all of which was residential real estate. Included within loans receivable as of June 30, 2020 was a recorded investment of $ 172,000 of consumer mortgage loans secured by residential real estate properties, for which formal foreclosure proceedings were in process according to local requirements of the applicable jurisdiction.</t>
        </is>
      </c>
    </row>
    <row r="8">
      <c r="A8" s="4" t="inlineStr">
        <is>
          <t>Mortgage Servicing Rights</t>
        </is>
      </c>
      <c r="B8" s="4" t="inlineStr">
        <is>
          <t xml:space="preserve"> Mortgage Servicing Rights The mortgage servicing rights (MSRs) associated with the sold loans are included in other assets on the consolidated balance sheets at an amount equal to the estimated fair value of the contractual rights to service the mortgage loans. The MSR asset is amortized as a reduction to servicing income. The MSR asset is evaluated periodically for impairment and carried at the lower of amortized cost or fair value. A third party calculates fair value by discounting the estimated cash flows from servicing income using a rate consistent with the risk associated with these assets and an estimate of future net servicing income of the underlying loans. In the event that the amortized cost of the MSR asset exceeds the fair value of the asset, a valuation allowance would be established through a charge against servicing income. Subsequent fair value evaluations may determine that impairment has been reduced or eliminated, in which case the valuation allowance would be reduced through a credit to earnings. At June 30, 2020, the balance of residential mortgage loans serviced for third parties was $ 107,430,000 compared to $ 115,620,000 at December 31, 2019. Three months ended Six months ended June 30, June 30, (dollars in thousands) 2020 2019 2020 2019 Amortized cost: Balance at beginning of period $ 739 $ 922 $ 965 $ 925 Originations of mortgage servicing rights 42 74 55 124 Amortization expense ( 122 ) ( 47 ) ( 188 ) ( 83 ) Valuation allowance ( 10 ) ( 44 ) ( 183 ) ( 61 ) Balance at end of period $ 649 $ 905 $ 649 $ 905 </t>
        </is>
      </c>
    </row>
    <row r="9">
      <c r="A9" s="4" t="inlineStr">
        <is>
          <t>Goodwill and Core Deposit Intangible Assets</t>
        </is>
      </c>
      <c r="B9" s="4" t="inlineStr">
        <is>
          <t xml:space="preserve">Goodwill and Core Deposit Intangible Assets Goodwill arising from acquisitions is not amortized, but is subject to an annual impairment test. This test consists of a qualitative analysis. If the Corporation determines events or circumstances indicate that it is more likely than not that goodwill is impaired, a quantitative analysis must be completed. Analyses may also be performed between annual test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Corporation completes its annual goodwill impairment test on October 1st of each year. Based upon a qualitative analysis of goodwill, the Corporation concluded that the amount of recorded goodwill was not impaired as of October 1, 2019. Core deposit intangibles represent the value assigned to demand, interest checking, money market, and savings accounts acquired as part of an acquisition. The core deposit intangible value represents the future economic benefit of potential cost savings from acquiring core deposits as part of an acquisition compared to the cost of alternative funding sources and the alternative cost to grow a similar core deposit base. The core deposit intangible asset resulting from the merger with Madison Bancorp, Inc. was determined to have a definite life and is being amortized using the sum of the years’ digits method over ten years . All intangible assets must be evaluated for impairment if certain events or changes in circumstances occur. Any impairment write-downs would be recognized as expense on the consolidated statements of income. At June 30, 2020, the Corporation performed an interim analysis of goodwill due to the deterioration in general economic conditions as a result of the COVID-19 pandemic that represented a triggering event prompting an evaluation of goodwill impairment. Based upon this interim analysis, it does not appear more likely than not, that the fair value of the reporting unit is less than the carrying amount. The core operations of the bank continue to function as intended and profitability is expected to return to a level supportive of a stock price over the organization’s book value. </t>
        </is>
      </c>
    </row>
    <row r="10">
      <c r="A10" s="4" t="inlineStr">
        <is>
          <t>Revenue from Contracts with Customers</t>
        </is>
      </c>
      <c r="B10" s="4" t="inlineStr">
        <is>
          <t xml:space="preserve">Revenue from Contracts with Customers Revenue from contracts with customers that are required to be recognized under FASB ASC Topic 606 - Revenue from Contracts with Customers (ASC 606) is measured based on consideration specified in a contract with a customer, and excludes any sales incentives and amounts collected on behalf of third parties. The Corporation recognizes revenue when it satisfies a performance obligation by transferring control over a product or service to a customer. The majority of the Corporation’s revenue-generating transactions are not within the scope of ASC 606, including revenue generated from financial instruments, such as our loans, letters of credit, derivatives and investment securities, as well as revenue related to our mortgage servicing activities, as these activities are subject to other U.S. Generally Accepted Accounting Principles (GAAP) discussed elsewhere within our disclosures. Descriptions of our revenue-generating activities that are within the scope of ASC 606, which are presented in our consolidated statements of income as components of non-interest income are as follows: Trust and investment service fees – The Corporation provides trust, investment management custody and irrevocable life insurance trust services to customers. Such services are rendered in accordance with the underlying contracts for which fees are earned. The Corporation’s performance obligations are generally satisfied, and the related revenue recognized, over the period in which the service is provided. Payment for services rendered is primarily received in the following month. Income from mutual fund, annuity and insurance sales – The Corporation sells mutual funds, annuity and insurance products to its customers. The Corporation’s performance obligation is met upon the signing of the product agreement and, in certain cases, a time component may exist when the customer has the right to rescind the agreement with or without penalty. The Corporation recognizes revenues upon delivery of the product or service unless there is a time component in which case revenues are recognized utilizing the expected value method. Payment for services rendered is primarily received in the following month. Service charges on deposits accounts – These represent general service fees for monthly account maintenance and activity- or transaction based fees and consist of transaction-based revenue, time-based revenue (service period), item-based revenue or some other individual attribute-based revenue. Other service charges include revenue from processing wire transfers, cashier’s checks and other services. Revenue is recognized when the performance obligation is completed which is generally monthly for account maintenance services or when a transaction has been completed. Payment for service charges on deposit accounts is primarily received immediately or in the following month through a direct charge to the customers’ accounts. Other noninterest income – The Corporation evaluated individual components of other noninterest income, such as credit card merchant fees, credit and gift card fees and ATM fees. Debit card income is primarily comprised of interchange fees earned whenever the Corporation’s debit cards are processed through payment networks, such as Visa. Credit and gift card income is realized through a third party provider who issues cards as private label in the Corporation’s name. ATM fees are primarily generated when a non-Corporation cardholder uses a Corporation ATM. The income is primarily comprised as a percentage of interchange fees earned whenever the issuer’s card is processed through card payment networks, such as Visa or Pulse. Merchant services income is realized through a third party service provider who is contracted by the Corporation under a referral arrangement. Such fees represent fees charged to merchants to process their debit card transactions. The Corporation’s performance obligation for these fees are largely satisfied, and related revenue recognized, when the services are rendered or upon completion. Payment is typically received within a one to three day lag or in the following month. </t>
        </is>
      </c>
    </row>
    <row r="11">
      <c r="A11" s="4" t="inlineStr">
        <is>
          <t>Per Share Data</t>
        </is>
      </c>
      <c r="B11" s="4" t="inlineStr">
        <is>
          <t>Per Share Data All per share computations include the effect of stock dividends distributed. The computation of net income per share is provided in the table below. Three months ended Six months ended June 30, June 30, (in thousands, except per share data) 2020 2019 2020 2019 Net income $ 3,050 $ 4,859 $ 61 $ 8,950 Weighted average shares outstanding (basic) 9,770 9,926 9,765 9,927 Effect of dilutive stock options 24 65 33 67 Weighted average shares outstanding (diluted) 9,794 9,991 9,798 9,994 Basic earnings per share $ 0.31 $ 0.49 $ 0.01 $ 0.90 Diluted earnings per share $ 0.31 $ 0.49 $ 0.01 $ 0.90</t>
        </is>
      </c>
    </row>
    <row r="12">
      <c r="A12" s="4" t="inlineStr">
        <is>
          <t>Comprehensive Income</t>
        </is>
      </c>
      <c r="B12" s="4" t="inlineStr">
        <is>
          <t>Comprehensive Income Accounting principles generally accepted in the United States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balance sheet, such items, along with net income, are components of comprehensive income.</t>
        </is>
      </c>
    </row>
    <row r="13">
      <c r="A13" s="4" t="inlineStr">
        <is>
          <t>Cash Flow Information</t>
        </is>
      </c>
      <c r="B13" s="4" t="inlineStr">
        <is>
          <t>Cash Flow Information For purposes of the statements of cash flows, the Corporation considers interest bearing deposits with banks, cash and due from banks, and federal funds sold to be cash and cash equivalents. Supplemental cash flow information is provided in the table below. Six months ended June 30, (dollars in thousands) 2020 2019 Cash paid during the period for: Income taxes $ 0 $ 2,450 Interest $ 8,985 $ 10,590 Noncash investing and financing activities: Transfer of loans to foreclosed real estate $ 121 $ 0 Initial recognition of financing lease right-of-use assets $ 0 $ 1,358 Initial recognition of financing lease liabilities $ 0 $ 1,480 Initial recognition of operating lease right-of-use assets $ 186 $ 2,958 Initial recognition of operating lease liabilities $ 186 $ 3,035 Increase in other liabilities for purchase of securities settling after quarter end $ 663 $ 0</t>
        </is>
      </c>
    </row>
    <row r="14">
      <c r="A14" s="4" t="inlineStr">
        <is>
          <t>Recent Accounting Pronouncements</t>
        </is>
      </c>
      <c r="B14" s="4" t="inlineStr">
        <is>
          <t>Recent Accounting Pronouncements Pronouncements Adopted in 2020 In January 2017, the FASB issued ASU 2017-04, Intangibles – Goodwill and Other (Topic 350). This standard simplifies the test for goodwill impairment by eliminating the requirement to calculate the implied fair value of goodwill, which currently is Step 2 of the goodwill impairment test. Instead, the goodwill impairment test will consist of a single quantitative step comparing the fair value of the reporting unit with its carrying amount. An entity should recognize a goodwill impairment charge for the amount by which the carrying amount exceeds the reporting unit’s fair value. The new standard is effective for annual and any interim goodwill impairment tests in reporting periods beginning after December 15, 2019. The Corporation adopted this standard effective with its January 1, 2020 goodwill impairment test. The adoption of this standard did not have a material impact on its consolidated financial statements. In August 2018, the FASB issued ASU 2018-13, Fair Value Measurement. The amendments in this update modify the disclosure requirements in Topic 820, Fair Value Measurement. The following disclosure requirements were removed: the amount of and reasons for transfers between Level 1 and Level 2, the policy for timing of transfers between levels, and the valuation processes for Level 3 fair value measurements. The following disclosure requirements were modified: for investments in certain entities that calculate net asset value, and entity is required to disclose the timing of liquidation of investee’s assets and the amendments clarify that the measurement uncertainty disclosure is to communicate information about the uncertainty in measurement as of the reporting date. The following disclosure requirements were added: the changes in unrealized gains and losses for the period included in other comprehensive income for recurring Level 3 fair value measurements and the range and weighted average of significant unobservable inputs used to develop Level 3 fair value measurements. The update is effective for fiscal years beginning after December 15, 2019. The adoption of this update did not have a material impact on its consolidated financial statements. In August 2018, the FASB issued ASU 2018-15, Intangibles-Goodwill and Other-Internal-Use Software. This standard aligns the requirements for capitalizing implementation costs incurred in a hosting arrangement that is a service contract with those incurred to develop or obtain internal-use software. This standard requires application of Subtopic 350-40 to determine which costs to implement the service contract would be capitalized as an asset and which costs would be expensed. The amendments in the update are effective for the years beginning after December 15, 2019. The adoption of this update did not have a material impact on its consolidated financial statements. Pronouncements Not Yet Effective In June 2016, the FASB issued ASU 2016-13, Financial Instruments – Credit Losses (Topic 326). This standard adds a new Topic 326 which requires companies to measure and record impairment on financial instruments at the time of origination using the expected credit loss (CECL) model. The CECL model calculates impairment based on historical experience, current conditions, and reasonable and supportable forecasts, and reflects the organization’s current estimate of all expected credit losses over the contractual term of its financial assets. The new standard was delayed and is now effective for fiscal years beginning after December 15, 2022, including interim periods within those fiscal years. The Corporation expects the provisions of ASU No. 2016-13 to impact the Corporation’s consolidated financial statements, in particular, the level of the reserve for credit losses. The Corporation is continuing to evaluate the extent of the potential impact and expects that portfolio composition and economic conditions at the time of adoption will be a factor. In August 2018, the FASB issued ASU 2018-14, Compensation-Retirement Benefits-Defined Benefit Plans-General (Subtopic 715-20). The amendments in this update remove disclosures that are no longer considered cost beneficial, clarify the specific requirements of disclosures, and add disclosure requirements identified as relevant. The update is effective for fiscal years ending after December 15, 2020. Early adoption is permitted. The Corporation is currently evaluating the impact of the adoption of this update on its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 [Abstract]</t>
        </is>
      </c>
    </row>
    <row r="4">
      <c r="A4" s="4" t="inlineStr">
        <is>
          <t>Summary Of Changes In Mortgage Service Rights</t>
        </is>
      </c>
      <c r="B4" s="4" t="inlineStr">
        <is>
          <t xml:space="preserve"> Three months ended Six months ended June 30, June 30, (dollars in thousands) 2020 2019 2020 2019 Amortized cost: Balance at beginning of period $ 739 $ 922 $ 965 $ 925 Originations of mortgage servicing rights 42 74 55 124 Amortization expense ( 122 ) ( 47 ) ( 188 ) ( 83 ) Valuation allowance ( 10 ) ( 44 ) ( 183 ) ( 61 ) Balance at end of period $ 649 $ 905 $ 649 $ 905</t>
        </is>
      </c>
    </row>
    <row r="5">
      <c r="A5" s="4" t="inlineStr">
        <is>
          <t>Schedule Of Computation Of Net Income Per Share</t>
        </is>
      </c>
      <c r="B5" s="4" t="inlineStr">
        <is>
          <t xml:space="preserve"> Three months ended Six months ended June 30, June 30, (in thousands, except per share data) 2020 2019 2020 2019 Net income $ 3,050 $ 4,859 $ 61 $ 8,950 Weighted average shares outstanding (basic) 9,770 9,926 9,765 9,927 Effect of dilutive stock options 24 65 33 67 Weighted average shares outstanding (diluted) 9,794 9,991 9,798 9,994 Basic earnings per share $ 0.31 $ 0.49 $ 0.01 $ 0.90 Diluted earnings per share $ 0.31 $ 0.49 $ 0.01 $ 0.90</t>
        </is>
      </c>
    </row>
    <row r="6">
      <c r="A6" s="4" t="inlineStr">
        <is>
          <t>Schedule Of Supplemental Cash Flow Information</t>
        </is>
      </c>
      <c r="B6" s="4" t="inlineStr">
        <is>
          <t xml:space="preserve"> Six months ended June 30, (dollars in thousands) 2020 2019 Cash paid during the period for: Income taxes $ 0 $ 2,450 Interest $ 8,985 $ 10,590 Noncash investing and financing activities: Transfer of loans to foreclosed real estate $ 121 $ 0 Initial recognition of financing lease right-of-use assets $ 0 $ 1,358 Initial recognition of financing lease liabilities $ 0 $ 1,480 Initial recognition of operating lease right-of-use assets $ 186 $ 2,958 Initial recognition of operating lease liabilities $ 186 $ 3,035 Increase in other liabilities for purchase of securities settling after quarter end $ 663 $ 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Securities [Abstract]</t>
        </is>
      </c>
    </row>
    <row r="4">
      <c r="A4" s="4" t="inlineStr">
        <is>
          <t>Summary Of Securities Available-For-Sale</t>
        </is>
      </c>
      <c r="B4" s="4" t="inlineStr">
        <is>
          <t xml:space="preserve"> Amortized Gross Unrealized Fair (dollars in thousands) Cost Gains Losses Value June 30, 2020 Debt securities: U.S. Treasury notes $ 4,999 $ 54 $ 0 $ 5,053 U.S. agency mortgage-backed, residential 126,374 5,132 ( 3 ) 131,503 State and municipal 21,730 326 ( 5 ) 22,051 Corporate debt 991 117 0 1,108 Total debt securities $ 154,094 $ 5,629 $ ( 8 ) $ 159,715 December 31, 2019 Debt securities: U.S. Treasury notes $ 9,834 $ 119 $ 0 $ 9,953 U.S. agency 15,000 0 ( 77 ) 14,923 U.S. agency mortgage-backed, residential 106,799 1,443 ( 87 ) 108,155 State and municipal 26,385 260 ( 1 ) 26,644 Total debt securities $ 158,018 $ 1,822 $ ( 165 ) $ 159,675</t>
        </is>
      </c>
    </row>
    <row r="5">
      <c r="A5" s="4" t="inlineStr">
        <is>
          <t>Schedule Of Amortized Cost And Estimated Fair Value Of Debt Securities</t>
        </is>
      </c>
      <c r="B5" s="4" t="inlineStr">
        <is>
          <t xml:space="preserve"> Available-for-sale Amortized Fair (dollars in thousands) Cost Value Due in one year or less $ 10,634 $ 10,715 Due after one year through five years 101,065 104,618 Due after five years through ten years 30,577 31,697 Due after ten years 11,818 12,685 Total debt securities $ 154,094 $ 159,715</t>
        </is>
      </c>
    </row>
    <row r="6">
      <c r="A6" s="4" t="inlineStr">
        <is>
          <t>Schedule Of Gross Realized Gains And Losses On Sales Of Securities Available-For-Sale</t>
        </is>
      </c>
      <c r="B6" s="4" t="inlineStr">
        <is>
          <t xml:space="preserve"> Three months ended Six months ended June 30, June 30, (dollars in thousands) 2020 2019 2020 2019 Realized gains $ 50 $ 11 $ 124 $ 14 Realized losses 0 ( 10 ) ( 59 ) ( 17 ) Net gains (losses) $ 50 $ 1 $ 65 $ ( 3 )</t>
        </is>
      </c>
    </row>
    <row r="7">
      <c r="A7" s="4" t="inlineStr">
        <is>
          <t>Schedule Of Gross Unrealized Losses And Fair Value, Aggregated By Investment Category And Length Of Time</t>
        </is>
      </c>
      <c r="B7" s="4" t="inlineStr">
        <is>
          <t xml:space="preserve"> Less than 12 months 12 months or more Total Number of Fair Unrealized Number of Fair Unrealized Number of Fair Unrealized (dollars in thousands) Securities Value Losses Securities Value Losses Securities Value Losses June 30, 2020 Debt securities: U.S. agency mortgage-backed, residential 2 2,128 ( 3 ) 0 0 0 2 2,128 ( 3 ) State and municipal 1 1,023 ( 5 ) 0 0 0 1 1,023 ( 5 ) Total temporarily impaired debt securities, available-for-sale 3 $ 3,151 $ ( 8 ) 0 $ 0 $ 0 3 $ 3,151 $ ( 8 ) December 31, 2019 Debt securities: U.S. agency 1 4,983 ( 17 ) 2 9,940 ( 60 ) 3 14,923 ( 77 ) U.S. agency mortgage-backed, residential 12 21,821 ( 82 ) 2 1,163 ( 5 ) 14 22,984 ( 87 ) State and municipal 1 466 ( 1 ) 0 0 0 1 466 ( 1 ) Total temporarily impaired debt securities, available-for-sale 14 $ 27,270 $ ( 100 ) 4 $ 11,103 $ ( 65 ) 18 $ 38,373 $ ( 1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0</t>
        </is>
      </c>
    </row>
    <row r="3">
      <c r="A3" s="3" t="inlineStr">
        <is>
          <t>Loans [Abstract]</t>
        </is>
      </c>
    </row>
    <row r="4">
      <c r="A4" s="4" t="inlineStr">
        <is>
          <t>Schedule Of Loan Portfolio Composition</t>
        </is>
      </c>
      <c r="B4" s="4" t="inlineStr">
        <is>
          <t xml:space="preserve"> June 30, % Total December 31, % Total (dollars in thousands) 2020 Loans 2019 Loans Builder &amp; developer $ 174,312 10.9 $ 159,312 10.6 Commercial real estate investor 204,852 12.8 207,227 13.8 Residential real estate investor 253,941 15.9 247,969 16.5 Hotel/Motel 80,748 5.0 80,260 5.3 Wholesale &amp; retail 113,515 7.1 109,238 7.3 Manufacturing 98,722 6.2 86,511 5.7 Agriculture 77,386 4.8 80,719 5.4 Other 384,259 24.0 313,371 20.7 Total commercial related loans 1,387,735 86.7 1,284,607 85.3 Residential mortgages 90,072 5.6 94,868 6.3 Home equity 99,835 6.2 100,827 6.7 Other 23,487 1.5 24,833 1.7 Total consumer related loans 213,394 13.3 220,528 14.7 Total loans $ 1,601,129 100.0 $ 1,505,135 100.0</t>
        </is>
      </c>
    </row>
    <row r="5">
      <c r="A5" s="4" t="inlineStr">
        <is>
          <t>Summary Of Loan Risk Ratings By Loan Class</t>
        </is>
      </c>
      <c r="B5" s="4" t="inlineStr">
        <is>
          <t xml:space="preserve"> Special (dollars in thousands) Pass Mention Substandard Nonaccrual Total June 30, 2020 Builder &amp; developer $ 162,795 $ 10,739 $ 250 $ 528 $ 174,312 Commercial real estate investor 197,112 6,470 1,055 215 204,852 Residential real estate investor 244,589 3,339 142 5,871 253,941 Hotel/Motel 50,033 17,541 13,174 0 80,748 Wholesale &amp; retail 102,769 8,963 1,783 0 113,515 Manufacturing 92,471 521 5,730 0 98,722 Agriculture 69,683 3,720 401 3,582 77,386 Other 358,040 4,714 12,900 8,605 384,259 Total commercial related loans 1,277,492 56,007 35,435 18,801 1,387,735 Residential mortgage 89,763 144 12 153 90,072 Home equity 99,122 59 0 654 99,835 Other 23,271 0 0 216 23,487 Total consumer related loans 212,156 203 12 1,023 213,394 Total loans $ 1,489,648 $ 56,210 $ 35,447 $ 19,824 $ 1,601,129 December 31, 2019 Builder &amp; developer $ 151,672 $ 6,503 $ 252 $ 885 $ 159,312 Commercial real estate investor 201,967 3,890 1,145 225 207,227 Residential real estate investor 238,216 3,780 202 5,771 247,969 Hotel/Motel 67,732 12,528 0 0 80,260 Wholesale &amp; retail 89,556 10,513 1,954 7,215 109,238 Manufacturing 76,721 1,058 7,597 1,135 86,511 Agriculture 76,350 1,123 404 2,842 80,719 Other 277,634 16,490 13,748 5,499 313,371 Total commercial related loans 1,179,848 55,885 25,302 23,572 1,284,607 Residential mortgage 94,388 131 74 275 94,868 Home equity 100,089 61 0 677 100,827 Other 24,600 0 7 226 24,833 Total consumer related loans 219,077 192 81 1,178 220,528 Total loans $ 1,398,925 $ 56,077 $ 25,383 $ 24,750 $ 1,505,135</t>
        </is>
      </c>
    </row>
    <row r="6">
      <c r="A6" s="4" t="inlineStr">
        <is>
          <t>Summary Of Impaired Loans</t>
        </is>
      </c>
      <c r="B6" s="4" t="inlineStr">
        <is>
          <t xml:space="preserve"> With No Allowance With A Related Allowance Total Recorded Unpaid Recorded Unpaid Related Recorded Unpaid (dollars in thousands) Investment Principal Investment Principal Allowance Investment Principal June 30, 2020 Builder &amp; developer $ 591 $ 793 $ 140 $ 141 $ 83 $ 731 $ 934 Commercial real estate investor 1,270 1,271 0 0 0 1,270 1,271 Residential real estate investor 905 1,020 4,966 5,032 1,796 5,871 6,052 Hotel/Motel 0 0 0 0 0 0 0 Wholesale &amp; retail 240 240 0 0 0 240 240 Manufacturing 0 0 0 0 0 0 0 Agriculture 2,360 2,411 1,222 1,243 534 3,582 3,654 Other commercial 4,981 12,640 3,624 3,888 1,641 8,605 16,528 Total impaired commercial related loans 10,347 18,375 9,952 10,304 4,054 20,299 28,679 Residential mortgage 153 153 0 0 0 153 153 Home equity 654 666 0 0 0 654 666 Other consumer 216 224 0 0 0 216 224 Total impaired consumer related loans 1,023 1,043 0 0 0 1,023 1,043 Total impaired loans $ 11,370 $ 19,418 $ 9,952 $ 10,304 $ 4,054 $ 21,322 $ 29,722 December 31, 2019 Builder &amp; developer $ 621 $ 651 $ 473 $ 474 $ 238 $ 1,094 $ 1,125 Commercial real estate investor 1,370 1,371 0 0 0 1,370 1,371 Residential real estate investor 734 753 5,037 5,137 1,873 5,771 5,890 Hotel/Motel 0 0 0 0 0 0 0 Wholesale &amp; retail 273 273 7,184 7,811 2,537 7,457 8,084 Manufacturing 13 13 1,122 1,220 463 1,135 1,233 Agriculture 1,784 1,791 1,058 1,058 701 2,842 2,849 Other commercial 1,864 1,974 3,635 3,888 1,608 5,499 5,862 Total impaired commercial related loans 6,659 6,826 18,509 19,588 7,420 25,168 26,414 Residential mortgage 275 277 0 0 0 275 277 Home equity 677 677 0 0 0 677 677 Other consumer 226 231 0 0 0 226 231 Total impaired consumer related loans 1,178 1,185 0 0 0 1,178 1,185 Total impaired loans $ 7,837 $ 8,011 $ 18,509 $ 19,588 $ 7,420 $ 26,346 $ 27,599 The table below presents a summary of average impaired loans and related interest income that was included in net income for the three and six months ended June 30, 2020 and 2019. With No Related Allowance With A Related Allowance Total Average Total Average Total Average Total Recorded Interest Recorded Interest Recorded Interest (dollars in thousands) Investment Income Investment Income Investment Income Three months ended June 30, 2020 Builder &amp; developer $ 942 10 141 0 $ 1,083 $ 10 Commercial real estate investor 1,297 18 0 0 1,297 18 Residential real estate investor 929 16 4,984 0 5,913 16 Hotel/Motel 0 0 0 0 0 0 Wholesale &amp; retail 256 1 3,535 0 3,791 1 Manufacturing 6 0 512 0 518 0 Agriculture 2,386 40 1,094 0 3,480 40 Other commercial 4,376 21 3,629 0 8,005 21 Total impaired commercial related loans 10,192 106 13,895 0 24,087 106 Residential mortgage 153 0 0 0 153 0 Home equity 660 16 0 0 660 16 Other consumer 218 4 0 0 218 4 Total impaired consumer related loans 1,031 20 0 0 1,031 20 Total impaired loans $ 11,223 $ 126 $ 13,895 $ 0 $ 25,118 $ 126 Three months ended June 30, 2019 Builder &amp; developer $ 1,196 $ 14 $ 0 $ 0 $ 1,196 $ 14 Commercial real estate investor 2,644 34 0 0 2,644 34 Residential real estate investor 362 6 4,283 0 4,645 6 Hotel/Motel 0 0 0 0 0 0 Wholesale &amp; retail 245 3 7,204 0 7,449 3 Manufacturing 16 4 1,454 0 1,470 4 Agriculture 652 20 0 0 652 20 Other commercial 1,953 0 6,778 0 8,731 0 Total impaired commercial related loans 7,068 81 19,719 0 26,787 81 Residential mortgage 276 3 0 0 276 3 Home equity 564 5 0 0 564 5 Other consumer 271 5 0 0 271 5 Total impaired consumer related loans 1,111 13 0 0 1,111 13 Total impaired loans $ 8,179 $ 94 $ 19,719 $ 0 $ 27,898 $ 94 With No Related Allowance With A Related Allowance Total Average Total Average Total Average Total Recorded Interest Recorded Interest Recorded Interest (dollars in thousands) Investment Income Investment Income Investment Income Six months ended June 30, 2020 Builder &amp; developer $ 835 22 252 0 $ 1,087 $ 22 Commercial real estate investor 1,322 40 0 0 1,322 40 Residential real estate investor 864 22 5,002 0 5,866 22 Hotel/Motel 0 0 0 0 0 0 Wholesale &amp; retail 261 3 4,751 0 5,012 3 Manufacturing 8 3 716 0 724 3 Agriculture 2,185 59 1,082 0 3,267 59 Other commercial 3,539 52 3,631 0 7,170 52 Total impaired commercial related loans 9,014 201 15,434 0 24,448 201 Residential mortgage 194 3 0 0 194 3 Home equity 666 37 0 0 666 37 Other consumer 220 7 0 0 220 7 Total impaired consumer related loans 1,080 47 0 0 1,080 47 Total impaired loans $ 10,094 $ 248 $ 15,434 $ 0 $ 25,528 $ 248 Six months ended June 30, 2019 Builder &amp; developer $ 1,147 $ 28 $ 45 $ 0 $ 1,192 $ 28 Commercial real estate investor 3,280 68 0 0 3,280 68 Residential real estate investor 544 11 4,318 0 4,862 11 Hotel/Motel 0 0 0 0 0 0 Wholesale &amp; retail 1,897 6 7,346 0 9,243 6 Manufacturing 451 9 1,538 0 1,989 9 Agriculture 654 33 0 0 654 33 Other commercial 5,717 0 5,483 0 11,200 0 Total impaired commercial related loans 13,690 155 18,730 0 32,420 155 Residential mortgage 406 9 0 0 406 9 Home equity 579 11 0 0 579 11 Other consumer 271 9 0 0 271 9 Total impaired consumer related loans 1,256 29 0 0 1,256 29 Total impaired loans $ 14,946 $ 184 $ 18,730 $ 0 $ 33,676 $ 184 </t>
        </is>
      </c>
    </row>
    <row r="7">
      <c r="A7" s="4" t="inlineStr">
        <is>
          <t>Summary Of Past Due Loans, Nonaccrual Loans And Current Loans By Loan Segment And Class</t>
        </is>
      </c>
      <c r="B7" s="4" t="inlineStr">
        <is>
          <t xml:space="preserve"> ≥ 90 Days 30-59 60-89 Past Due Total Past Days Days and Due and Total (dollars in thousands) Past Due Past Due Accruing Nonaccrual Nonaccrual Current Loans June 30, 2020 Builder &amp; developer $ 696 $ 0 $ 0 $ 528 $ 1,224 $ 173,088 $ 174,312 Commercial real estate investor 0 0 0 215 215 204,637 204,852 Residential real estate investor 0 0 0 5,871 5,871 248,070 253,941 Hotel/Motel 0 159 0 0 159 80,589 80,748 Wholesale &amp; retail 32 0 0 0 32 113,483 113,515 Manufacturing 0 0 0 0 0 98,722 98,722 Agriculture 0 0 0 3,582 3,582 73,804 77,386 Other 962 3,788 520 8,605 13,875 370,384 384,259 Total commercial related loans 1,690 3,947 520 18,801 24,958 1,362,777 1,387,735 Residential mortgage 0 107 487 153 747 89,325 90,072 Home equity 185 30 0 654 869 98,966 99,835 Other 0 874 78 216 1,168 22,319 23,487 Total consumer related loans 185 1,011 565 1,023 2,784 210,610 213,394 Total loans $ 1,875 $ 4,958 $ 1,085 $ 19,824 $ 27,742 $ 1,573,387 $ 1,601,129 December 31, 2019 Builder &amp; developer $ 0 $ 0 $ 43 $ 885 $ 928 $ 158,384 $ 159,312 Commercial real estate investor 0 0 0 225 225 207,002 207,227 Residential real estate investor 295 0 0 5,771 6,066 241,903 247,969 Hotel/Motel 0 0 0 0 0 80,260 80,260 Wholesale &amp; retail 0 0 0 7,215 7,215 102,023 109,238 Manufacturing 409 0 0 1,135 1,544 84,967 86,511 Agriculture 14 0 0 2,842 2,856 77,863 80,719 Other 463 1,865 120 5,499 7,947 305,424 313,371 Total commercial related loans 1,181 1,865 163 23,572 26,781 1,257,826 1,284,607 Residential mortgage 0 70 104 275 449 94,419 94,868 Home equity 249 276 0 677 1,202 99,625 100,827 Other 750 68 13 226 1,057 23,776 24,833 Total consumer related loans 999 414 117 1,178 2,708 217,820 220,528 Total loans $ 2,180 $ 2,279 $ 280 $ 24,750 $ 29,489 $ 1,475,646 $ 1,505,135</t>
        </is>
      </c>
    </row>
    <row r="8">
      <c r="A8" s="4" t="inlineStr">
        <is>
          <t>Summary Of Loans Modified Under TDRs</t>
        </is>
      </c>
      <c r="B8" s="4" t="inlineStr">
        <is>
          <t xml:space="preserve"> Modifications Pre-Modification Post-Modification Number Outstanding Outstanding Recorded of Recorded Recorded Investment (dollars in thousands) Contracts Investments Investments at Period End Three months ended: June 30, 2020 None June 30, 2019 None Six months ended: June 30, 2020 None June 30, 2019 Commercial related loans accruing 1 $ 63 $ 63 $ 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6 Months Ended</t>
        </is>
      </c>
    </row>
    <row r="2">
      <c r="B2" s="2" t="inlineStr">
        <is>
          <t>Jun. 30, 2020</t>
        </is>
      </c>
    </row>
    <row r="3">
      <c r="A3" s="3" t="inlineStr">
        <is>
          <t>Allowance For Loan Losses [Abstract]</t>
        </is>
      </c>
    </row>
    <row r="4">
      <c r="A4" s="4" t="inlineStr">
        <is>
          <t>Summary Of Allowance For Loan Losses By Loan Segment And Class</t>
        </is>
      </c>
      <c r="B4" s="4" t="inlineStr">
        <is>
          <t xml:space="preserve"> Allowance for Loan Losses April 1, 2020 June 30, 2020 (dollars in thousands) Balance Charge-offs Recoveries Provision Balance Builder &amp; developer $ 2,226 $ ( 674 ) $ 0 $ 824 $ 2,376 Commercial real estate investor 2,682 0 0 50 2,732 Residential real estate investor 4,759 0 3 5 4,767 Hotel/Motel 1,056 0 0 474 1,530 Wholesale &amp; retail 4,558 ( 3,116 ) 0 956 2,398 Manufacturing 1,316 ( 392 ) 0 ( 23 ) 901 Agriculture 1,140 0 0 ( 28 ) 1,112 Other commercial 4,465 ( 179 ) 0 324 4,610 Total commercial related loans 22,202 ( 4,361 ) 3 2,582 20,426 Residential mortgage 235 0 0 ( 6 ) 229 Home equity 304 0 0 ( 7 ) 297 Other consumer 97 ( 6 ) 14 ( 11 ) 94 Total consumer related loans 636 ( 6 ) 14 ( 24 ) 620 Unallocated 0 0 0 ( 8 ) ( 8 ) Total $ 22,838 $ ( 4,367 ) $ 17 $ 2,550 $ 21,038 Allowance for Loan Losses April 1, 2019 June 30, 2019 (dollars in thousands) Balance Charge-offs Recoveries Provision Balance Builder &amp; developer $ 2,967 $ 0 $ 0 $ ( 259 ) $ 2,708 Commercial real estate investor 2,652 0 0 ( 84 ) 2,568 Residential real estate investor 4,010 0 3 ( 125 ) 3,888 Hotel/Motel 799 0 0 ( 53 ) 746 Wholesale &amp; retail 1,801 0 0 1,681 3,482 Manufacturing 1,266 0 0 89 1,355 Agriculture 578 0 0 ( 22 ) 556 Other commercial 5,185 0 0 ( 40 ) 5,145 Total commercial related loans 19,258 0 3 1,187 20,448 Residential mortgage 132 0 0 5 137 Home equity 195 ( 97 ) 1 173 272 Other consumer 199 ( 30 ) 16 ( 25 ) 160 Total consumer related loans 526 ( 127 ) 17 153 569 Unallocated 297 0 0 ( 140 ) 157 Total $ 20,081 $ ( 127 ) $ 20 $ 1,200 $ 21,174 Allowance for Loan Losses January 1, 2020 June 30, 2020 (dollars in thousands) Balance Charge-offs Recoveries Provision Balance Builder &amp; developer $ 2,263 $ ( 844 ) $ 0 $ 957 $ 2,376 Commercial real estate investor 2,565 0 0 167 2,732 Residential real estate investor 4,632 0 6 129 4,767 Hotel/Motel 742 0 0 788 1,530 Wholesale &amp; retail 3,575 ( 3,116 ) 7 1,932 2,398 Manufacturing 1,252 ( 392 ) 0 41 901 Agriculture 1,304 0 0 ( 192 ) 1,112 Other commercial 4,204 ( 7,690 ) 0 8,096 4,610 Total commercial related loans 20,537 ( 12,042 ) 13 11,918 20,426 Residential mortgage 158 0 0 71 229 Home equity 203 0 0 94 297 Other consumer 167 ( 11 ) 27 ( 89 ) 94 Total consumer related loans 528 ( 11 ) 27 76 620 Unallocated 1 0 0 ( 9 ) ( 8 ) Total $ 21,066 $ ( 12,053 ) $ 40 $ 11,985 $ 21,038 Allowance for Loan Losses January 1, 2019 June 30, 2019 (dollars in thousands) Balance Charge-offs Recoveries Provision Balance Builder &amp; developer $ 2,835 $ 0 $ 0 $ ( 127 ) $ 2,708 Commercial real estate investor 2,636 0 0 ( 68 ) 2,568 Residential real estate investor 3,945 0 6 ( 63 ) 3,888 Hotel/Motel 732 0 0 14 746 Wholesale &amp; retail 1,813 0 0 1,669 3,482 Manufacturing 1,287 0 0 68 1,355 Agriculture 579 0 0 ( 23 ) 556 Other commercial 4,063 ( 46 ) 0 1,128 5,145 Total commercial related loans 17,890 ( 46 ) 6 2,598 20,448 Residential mortgage 126 0 0 11 137 Home equity 265 ( 117 ) 2 122 272 Other consumer 144 ( 90 ) 25 81 160 Total consumer related loans 535 ( 207 ) 27 214 569 Unallocated 719 0 0 ( 562 ) 157 Total $ 19,144 $ ( 253 ) $ 33 $ 2,250 $ 21,174</t>
        </is>
      </c>
    </row>
    <row r="5">
      <c r="A5" s="4" t="inlineStr">
        <is>
          <t>Summary Of Allowance Amount For Loans Individually And Collectively Evaluated For Impairment</t>
        </is>
      </c>
      <c r="B5" s="4" t="inlineStr">
        <is>
          <t xml:space="preserve"> Allowance for Loan Losses Loans Individually Collectively Individually Collectively Evaluated For Evaluated For Evaluated For Evaluated For (dollars in thousands) Impairment Impairment Balance Impairment Impairment Balance June 30, 2020 Builder &amp; developer $ 83 $ 2,293 $ 2,376 $ 731 $ 173,581 $ 174,312 Commercial real estate investor 0 2,732 2,732 1,270 203,582 204,852 Residential real estate investor 1,796 2,971 4,767 5,871 248,070 253,941 Hotel/Motel 0 1,530 1,530 0 80,748 80,748 Wholesale &amp; retail 0 2,398 2,398 240 113,275 113,515 Manufacturing 0 901 901 0 98,722 98,722 Agriculture 534 578 1,112 3,582 73,804 77,386 Other commercial 1,641 2,969 4,610 8,605 375,654 384,259 Total commercial related 4,054 16,372 20,426 20,299 1,367,436 1,387,735 Residential mortgage 0 229 229 153 89,919 90,072 Home equity 0 297 297 654 99,181 99,835 Other consumer 0 94 94 216 23,271 23,487 Total consumer related 0 620 620 1,023 212,371 213,394 Unallocated 0 ( 8 ) ( 8 ) 0 0 0 Total $ 4,054 $ 16,984 $ 21,038 $ 21,322 $ 1,579,807 $ 1,601,129 December 31, 2019 Builder &amp; developer $ 238 $ 2,025 $ 2,263 $ 1,094 $ 158,218 $ 159,312 Commercial real estate investor 0 2,565 2,565 1,370 205,857 207,227 Residential real estate investor 1,873 2,759 4,632 5,771 242,198 247,969 Hotel/Motel 0 742 742 0 80,260 80,260 Wholesale &amp; retail 2,537 1,038 3,575 7,457 101,781 109,238 Manufacturing 463 789 1,252 1,135 85,376 86,511 Agriculture 701 603 1,304 2,842 77,877 80,719 Other commercial 1,608 2,596 4,204 5,499 307,872 313,371 Total commercial related 7,420 13,117 20,537 25,168 1,259,439 1,284,607 Residential mortgage 0 158 158 275 94,593 94,868 Home equity 0 203 203 677 100,150 100,827 Other consumer 0 167 167 226 24,607 24,833 Total consumer related 0 528 528 1,178 219,350 220,528 Unallocated 0 1 1 0 0 0 Total $ 7,420 $ 13,646 $ 21,066 $ 26,346 $ 1,478,789 $ 1,505,1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6 Months Ended</t>
        </is>
      </c>
    </row>
    <row r="2">
      <c r="B2" s="2" t="inlineStr">
        <is>
          <t>Jun. 30, 2020</t>
        </is>
      </c>
    </row>
    <row r="3">
      <c r="A3" s="3" t="inlineStr">
        <is>
          <t>Deposits</t>
        </is>
      </c>
    </row>
    <row r="4">
      <c r="A4" s="4" t="inlineStr">
        <is>
          <t>Schedule Of Composition Of Deposits</t>
        </is>
      </c>
      <c r="B4" s="4" t="inlineStr">
        <is>
          <t xml:space="preserve"> June 30, December 31, (dollars in thousands) 2020 2019 Noninterest bearing demand $ 397,968 $ 273,968 Interest bearing demand 201,746 174,248 Money market 558,220 513,948 Savings 101,586 85,489 Time deposits less than $100 296,808 303,527 Time deposits $100 to $250 184,971 175,477 Time deposits $250 or more 66,343 63,907 Total deposits $ 1,807,642 $ 1,590,5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Assets</t>
        </is>
      </c>
    </row>
    <row r="3">
      <c r="A3" s="4" t="inlineStr">
        <is>
          <t>Loans, deferred fees</t>
        </is>
      </c>
      <c r="B3" s="6" t="n">
        <v>8372</v>
      </c>
      <c r="C3" s="6" t="n">
        <v>3463</v>
      </c>
    </row>
    <row r="4">
      <c r="A4" s="3" t="inlineStr">
        <is>
          <t>Shareholders' equity</t>
        </is>
      </c>
    </row>
    <row r="5">
      <c r="A5" s="4" t="inlineStr">
        <is>
          <t>Preferred stock, par value</t>
        </is>
      </c>
      <c r="B5" s="7" t="n">
        <v>2.5</v>
      </c>
      <c r="C5" s="7" t="n">
        <v>2.5</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2.5</v>
      </c>
      <c r="C9" s="7" t="n">
        <v>2.5</v>
      </c>
    </row>
    <row r="10">
      <c r="A10" s="4" t="inlineStr">
        <is>
          <t>Common stock, shares authorized</t>
        </is>
      </c>
      <c r="B10" s="5" t="n">
        <v>30000000</v>
      </c>
      <c r="C10" s="5" t="n">
        <v>30000000</v>
      </c>
    </row>
    <row r="11">
      <c r="A11" s="4" t="inlineStr">
        <is>
          <t>Common stock, shares issued</t>
        </is>
      </c>
      <c r="B11" s="5" t="n">
        <v>9787598</v>
      </c>
      <c r="C11" s="5" t="n">
        <v>9755976</v>
      </c>
    </row>
    <row r="12">
      <c r="A12" s="4" t="inlineStr">
        <is>
          <t>Common stock, shares outstanding</t>
        </is>
      </c>
      <c r="B12" s="5" t="n">
        <v>9787598</v>
      </c>
      <c r="C12" s="5" t="n">
        <v>97559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Term Borrowings And Long-Term Debt (Tables)</t>
        </is>
      </c>
      <c r="B1" s="2" t="inlineStr">
        <is>
          <t>6 Months Ended</t>
        </is>
      </c>
    </row>
    <row r="2">
      <c r="B2" s="2" t="inlineStr">
        <is>
          <t>Jun. 30, 2020</t>
        </is>
      </c>
    </row>
    <row r="3">
      <c r="A3" s="3" t="inlineStr">
        <is>
          <t>Short-Term Borrowings And Long-Term Debt [Abstract]</t>
        </is>
      </c>
    </row>
    <row r="4">
      <c r="A4" s="4" t="inlineStr">
        <is>
          <t>Summary Of Long-Term Debt</t>
        </is>
      </c>
      <c r="B4" s="4" t="inlineStr">
        <is>
          <t xml:space="preserve"> June 30, December 31, (dollars in thousands) 2020 2019 PeoplesBank’s obligations: Federal Home Loan Bank of Pittsburgh (FHLBP) Due March 2020 , 1.86 % $ 0 $ 10,000 Due June 2020 , 1.87 % 0 15,000 Due June 2020 , 2.70 % 0 10,000 Due June 2021 , 2.81 % 10,000 10,000 Due June 2021 , 2.14 % 15,000 15,000 Due May 2022 , 2.93 % 10,000 10,000 Total FHLBP $ 35,000 $ 70,000 Codorus Valley Bancorp, Inc. obligations: Junior subordinated debt Due 2034 , 2.33 %, floating rate based on 3 month LIBOR plus 2.02 %, callable quarterly 3,093 3,093 Due 2036 , 2.76 % floating rate based on 3 month LIBOR plus 1.54 %, callable quarterly 7,217 7,217 Total junior subordinated debt $ 10,310 $ 10,310 Lease obligations included in long-term debt: Finance lease liabilities 1,309 1,322 Total long-term debt $ 46,619 $ 81,6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Expense</t>
        </is>
      </c>
      <c r="B4" s="4" t="inlineStr">
        <is>
          <t xml:space="preserve"> Three months ended June 30, (dollars in thousands) 2020 2019 Operating lease cost $ 192 $ 188 Finance lease cost: Amortization of right-of-use assets $ 12 $ 17 Interest on lease liability 12 13 Total finance lease cost $ 24 $ 30 Total lease cost $ 216 $ 218 Six months ended June 30, (dollars in thousands) 2020 2019 Operating lease cost $ 395 $ 376 Finance lease cost: Amortization of right-of-use assets $ 24 $ 34 Interest on lease liability 24 26 Total finance lease cost $ 48 $ 60 Total lease cost $ 443 $ 436</t>
        </is>
      </c>
    </row>
    <row r="5">
      <c r="A5" s="4" t="inlineStr">
        <is>
          <t>Supplemental Cash Flow Information Related to Leases</t>
        </is>
      </c>
      <c r="B5" s="4" t="inlineStr">
        <is>
          <t xml:space="preserve"> Six months ended June 30, 2020 2019 Operating cash flows from operating leases $ 404 $ 387 Operating cash flows from financing leases 24 26 Financing cash flows from financing leases 13 22 Right-of-use assets obtained in exchange for lease obligations: Operating leases 186 0 Finance leases 0 0</t>
        </is>
      </c>
    </row>
    <row r="6">
      <c r="A6" s="4" t="inlineStr">
        <is>
          <t>Supplemental Balance Sheet Information Related to Leases</t>
        </is>
      </c>
      <c r="B6" s="4" t="inlineStr">
        <is>
          <t xml:space="preserve"> June 30, December 31, 2020 2019 Assets: Operating leases right-of-use assets $ 2,683 $ 3,021 Finance leases assets 1,111 1,134 Total lease assets $ 3,794 $ 4,155 Liabilities: Operating $ 2,824 $ 3,184 Financing 1,309 1,322 Total lease liabilities $ 4,133 $ 4,506 Weighted Average Remaining Lease Term (years) Operating leases 5.6 5.6 Finance leases 23.7 24.2 Weighted Average Discount Rate Operating leases 2.70 % 2.72 % Finance leases 3.69 % 3.69 %</t>
        </is>
      </c>
    </row>
    <row r="7">
      <c r="A7" s="4" t="inlineStr">
        <is>
          <t>Future Minimum Payments for Financing Leases and Operating Leases</t>
        </is>
      </c>
      <c r="B7" s="4" t="inlineStr">
        <is>
          <t xml:space="preserve"> (dollars in thousands:) June 30, 2020 Year Ending December 31, Operating Leases Finance Leases 2020 $ 343 $ 38 2021 667 75 2022 604 75 2023 489 75 2024 413 75 Thereafter 508 1,666 Total lease payments 3,024 2,004 Less imputed interest ( 200 ) ( 695 ) Total $ 2,824 $ 1,309 (dollars in thousands:) December 31, 2019 Year Ending December 31, Operating Leases Finance Leases 2020 $ 767 $ 74 2021 706 75 2022 545 75 2023 491 75 2024 413 75 Thereafter 507 1,668 Total lease payments 3,429 2,042 Less imputed interest ( 245 ) ( 720 ) Total $ 3,184 $ 1,3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Matters (Tables)</t>
        </is>
      </c>
      <c r="B1" s="2" t="inlineStr">
        <is>
          <t>6 Months Ended</t>
        </is>
      </c>
    </row>
    <row r="2">
      <c r="B2" s="2" t="inlineStr">
        <is>
          <t>Jun. 30, 2020</t>
        </is>
      </c>
    </row>
    <row r="3">
      <c r="A3" s="3" t="inlineStr">
        <is>
          <t>Regulatory Matters [Abstract]</t>
        </is>
      </c>
    </row>
    <row r="4">
      <c r="A4" s="4" t="inlineStr">
        <is>
          <t>Schedule Of Risk-Based Capital Ratios And Leverage Ratios</t>
        </is>
      </c>
      <c r="B4" s="4" t="inlineStr">
        <is>
          <t xml:space="preserve"> Minimum for Basel III Well Capitalized Actual Capital Adequacy Minimum (1) (dollars in thousands) Amount Ratio Amount Ratio Amount Ratio Codorus Valley Bancorp, Inc. (consolidated) at June 30, 2020 Capital ratios: Common equity Tier 1 $ 184,862 12.85 % $ 100,688 7.00 % n/a n/a Tier 1 risk based 194,862 13.55 122,264 8.50 n/a n/a Total risk based 212,880 14.80 151,032 10.50 n/a n/a Leverage 194,862 9.50 82,048 4.00 n/a n/a at December 31, 2019 Capital ratios: Common equity Tier 1 $ 187,312 12.45 % $ 105,359 7.00 % n/a n/a Tier 1 risk based 197,312 13.11 127,936 8.50 n/a n/a Total risk based 216,154 14.36 158,039 10.50 n/a n/a Leverage 197,312 10.55 74,820 4.00 n/a n/a PeoplesBank, A Codorus Valley Company at June 30, 2020 Capital ratios: Common equity Tier 1 $ 191,102 13.32 % $ 100,452 7.00 % $ 93,276 6.50 % Tier 1 risk based 191,102 13.32 121,977 8.50 114,802 8.00 Total risk based 209,078 14.57 150,677 10.50 143,502 10 Leverage 191,102 9.33 81,909 4.00 102,386 5.00 at December 31, 2019 Capital ratios: Common equity Tier 1 $ 193,421 12.88 % $ 105,118 7.00 % $ 97,610 6.50 % Tier 1 risk based 193,421 12.88 127,643 8.50 120,135 8.00 Total risk based 212,220 14.13 157,677 10.50 150,169 10 Leverage 193,421 10.36 74,673 4.00 93,341 5.00 (1) To be “well capitalized” under the prompt corrective action provisions in the Basel III framework. “Well capitalized” applies to PeoplesBank on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0</t>
        </is>
      </c>
    </row>
    <row r="3">
      <c r="A3" s="3" t="inlineStr">
        <is>
          <t>Fair Value of Assets and Liabilities [Abstract]</t>
        </is>
      </c>
    </row>
    <row r="4">
      <c r="A4" s="4" t="inlineStr">
        <is>
          <t>Schedule Of Assets Measured At Fair Value On Recurring Basis</t>
        </is>
      </c>
      <c r="B4" s="4" t="inlineStr">
        <is>
          <t xml:space="preserve"> Fair Value Measurements (dollars in thousands) Total (Level 1) Quoted Prices in Active Markets for Identical Assets (Level 2) Significant Other Observable Inputs (Level 3) Significant Other Unobservable Inputs June 30, 2020 Securities available-for-sale: U.S. Treasury notes $ 5,053 $ 5,053 $ 0 $ 0 U.S. agency mortgage-backed, residential 131,503 0 131,503 0 State and municipal 22,051 0 22,051 0 Corporate debt 1,108 0 1,108 0 December 31, 2019 Securities available-for-sale: U.S. Treasury notes $ 9,953 $ 9,953 $ 0 $ 0 U.S. agency 14,923 0 14,923 0 U.S. agency mortgage-backed, residential 108,155 0 108,155 0 State and municipal 26,644 0 26,644 0</t>
        </is>
      </c>
    </row>
    <row r="5">
      <c r="A5" s="4" t="inlineStr">
        <is>
          <t>Schedule Of Assets Measured At Fair Value On Nonrecurring Basis</t>
        </is>
      </c>
      <c r="B5" s="4" t="inlineStr">
        <is>
          <t xml:space="preserve"> Fair Value Measurements (dollars in thousands) Total (Level 1) Quoted Prices in Active Markets for Identical Assets (Level 2) Significant Other Observable Inputs (Level 3) Significant Other Unobservable Inputs June 30, 2020 Impaired loans $ 6,560 $ 0 $ 0 $ 6,560 Foreclosed real estate 103 0 0 103 Mortgage servicing rights 649 0 0 649 December 31, 2019 Impaired loans $ 11,297 $ 0 $ 0 $ 11,297 Foreclosed real estate 797 0 0 797 Mortgage servicing rights 1,047 0 0 1,047</t>
        </is>
      </c>
    </row>
    <row r="6">
      <c r="A6" s="4" t="inlineStr">
        <is>
          <t>Schedule Of Level 3 Assets Measured At Fair Value On Nonrecurring Basis</t>
        </is>
      </c>
      <c r="B6" s="4" t="inlineStr">
        <is>
          <t xml:space="preserve"> Quantitative Information about Level 3 Fair Value Measurements Fair Value Valuation Unobservable Weighted (dollars in thousands) Estimate Techniques Input Range Average June 30, 2020 Impaired loans $ 6,560 Appraisal (1) Appraisal adjustments (2) 15 % - 50 % 41 % Foreclosed real estate 103 Appraisal (1) Appraisal adjustments (2) 15 % - 15 % 15 % Mortgage Servicing Rights 649 Multiple of annual service fee Estimated prepayment speed based on rate and term 15.6 % - 19.2 % 18.4 % December 31, 2019 Impaired loans $ 5,991 Appraisal (1) Appraisal adjustments (2) 15 % - 55 % 44 % Impaired loans 5,306 Business asset valuation (3) Business asset valuation adjustments (4) 10 % - 73 % 70 % Foreclosed real estate 797 Appraisal (1) Appraisal adjustments (2) 22 % - 22 % 22 % Mortgage Servicing Rights 1,047 Multiple of annual service fee Estimated prepayment speed based on rate and term 7.9 % - 8.9 % 8.7 % (1) Fair value is generally determined through independent appraisals, which generally include various level 3 inputs that are not identifiable. (2) Appraisal amounts may be adjusted downward by the Corporation's management for qualitative factors such as economic conditions and estimated liquidation expenses. The range of liquidation expense adjustments are presented as a percent of the appraisal. (3) Fair value is generally determined through customer-provided financial statements and bankruptcy court documents. (4) Business asset valuation may be adjusted downward by the corporation's management qualitative factors such as economic conditions and estimated liquidation expenses. The range of liquidation expenses adjustments are presented as a percent of the financial statement book value.</t>
        </is>
      </c>
    </row>
    <row r="7">
      <c r="A7" s="4" t="inlineStr">
        <is>
          <t>Schedule Of Carrying Amounts And Estimated Fair Values Of Financial Instruments</t>
        </is>
      </c>
      <c r="B7" s="4" t="inlineStr">
        <is>
          <t xml:space="preserve"> Fair Value Estimates (Level 1) (Level 2) (Level 3) Quoted Prices Significant Significant in Active Other Other Carrying Estimated Markets for Observable Unobservable (dollars in thousands) Amount Fair Value Identical Assets Inputs Inputs June 30, 2020 Financial assets Cash and cash equivalents $ 215,361 $ 215,361 $ 215,361 $ 0 $ 0 Securities available-for-sale 159,715 159,715 5,053 154,662 0 Loans held for sale 17,534 18,274 0 18,274 0 Loans, net 1,580,091 1,587,083 0 0 1,587,083 Interest receivable 6,534 6,534 0 6,534 0 Financial liabilities Deposits $ 1,807,642 $ 1,814,706 $ 0 $ 1,814,706 $ 0 Short-term borrowings 9,477 9,477 0 9,477 0 Long-term debt (1) 45,310 44,427 0 35,899 8,528 Interest payable 617 617 0 617 0 Off-balance sheet instruments 0 0 0 0 0 December 31, 2019 Financial assets Cash and cash equivalents $ 131,591 $ 131,591 $ 131,591 $ 0 $ 0 Securities available-for-sale 159,675 159,675 9,953 149,722 0 Restricted investment in bank stocks 4,551 4,551 0 4,551 0 Loans held for sale 11,803 12,460 0 12,460 0 Loans, net 1,484,069 1,472,772 0 0 1,472,772 Interest receivable 5,016 5,016 0 5,016 0 Financial liabilities Deposits $ 1,590,564 $ 1,582,179 $ 0 $ 1,582,179 $ 0 Short-term borrowings 7,925 7,925 0 7,925 0 Long-term debt (1) 80,310 79,579 0 70,486 9,093 Interest payable 842 842 0 842 0 Off-balance sheet instruments 0 0 0 0 0 (1) Exclude leases included in Long-term deb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s And Liabilities Subject To Offsetting (Tables)</t>
        </is>
      </c>
      <c r="B1" s="2" t="inlineStr">
        <is>
          <t>6 Months Ended</t>
        </is>
      </c>
    </row>
    <row r="2">
      <c r="B2" s="2" t="inlineStr">
        <is>
          <t>Jun. 30, 2020</t>
        </is>
      </c>
    </row>
    <row r="3">
      <c r="A3" s="3" t="inlineStr">
        <is>
          <t>Assets And Liabilities Subject To Offsetting [Abstract]</t>
        </is>
      </c>
    </row>
    <row r="4">
      <c r="A4" s="4" t="inlineStr">
        <is>
          <t>Schedule Of Securities Sold Under Agreements To Repurchase</t>
        </is>
      </c>
      <c r="B4" s="4" t="inlineStr">
        <is>
          <t xml:space="preserve"> Gross amounts Not Offset in the Statements of Condition Financial Instruments (dollars in thousands) Gross Amounts of Recognized Liabilities Gross Amounts Offset in the Statements of Condition Net Amounts of Liabilities Presented in the Statements of Condition U.S. agency mortgage-backed, residential U.S. agency Cash Collateral Pledged Net Amount June 30, 2020 Repurchase Agreements $ 9,477 $ 0 $ 9,477 $ ( 10,114 ) $ 0 $ 0 $ ( 637 ) December 31, 2019 Repurchase Agreements $ 7,925 $ 0 $ 7,925 $ ( 9,601 ) $ 0 $ 0 $ ( 1,6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ummary Of Significant Accounting Policies (Narrative) (Details) $ in Thousands</t>
        </is>
      </c>
      <c r="B1" s="2" t="inlineStr">
        <is>
          <t>6 Months Ended</t>
        </is>
      </c>
    </row>
    <row r="2">
      <c r="B2" s="2" t="inlineStr">
        <is>
          <t>Jun. 30, 2020USD ($)item</t>
        </is>
      </c>
      <c r="C2" s="2" t="inlineStr">
        <is>
          <t>Dec. 31, 2019USD ($)</t>
        </is>
      </c>
    </row>
    <row r="3">
      <c r="A3" s="3" t="inlineStr">
        <is>
          <t>Summary of Significant Accounting Policies [Line Items]</t>
        </is>
      </c>
    </row>
    <row r="4">
      <c r="A4" s="4" t="inlineStr">
        <is>
          <t>Number of subsidiaries | item</t>
        </is>
      </c>
      <c r="B4" s="5" t="n">
        <v>1</v>
      </c>
    </row>
    <row r="5">
      <c r="A5" s="4" t="inlineStr">
        <is>
          <t>Number of days for accrual of interest on the payment of principal or interest</t>
        </is>
      </c>
      <c r="B5" s="4" t="inlineStr">
        <is>
          <t>90 days</t>
        </is>
      </c>
    </row>
    <row r="6">
      <c r="A6" s="4" t="inlineStr">
        <is>
          <t>Residential Mortgage Loans [Member]</t>
        </is>
      </c>
    </row>
    <row r="7">
      <c r="A7" s="3" t="inlineStr">
        <is>
          <t>Summary of Significant Accounting Policies [Line Items]</t>
        </is>
      </c>
    </row>
    <row r="8">
      <c r="A8" s="4" t="inlineStr">
        <is>
          <t>Foreclosed real estate, net of allowance</t>
        </is>
      </c>
      <c r="B8" s="6" t="n">
        <v>103</v>
      </c>
    </row>
    <row r="9">
      <c r="A9" s="4" t="inlineStr">
        <is>
          <t>Mortgage Servicing Rights [Member] | Residential Mortgage Loans [Member]</t>
        </is>
      </c>
    </row>
    <row r="10">
      <c r="A10" s="3" t="inlineStr">
        <is>
          <t>Summary of Significant Accounting Policies [Line Items]</t>
        </is>
      </c>
    </row>
    <row r="11">
      <c r="A11" s="4" t="inlineStr">
        <is>
          <t>Mortgage loans serviced for third parties</t>
        </is>
      </c>
      <c r="B11" s="5" t="n">
        <v>107430</v>
      </c>
      <c r="C11" s="6" t="n">
        <v>115620</v>
      </c>
    </row>
    <row r="12">
      <c r="A12" s="4" t="inlineStr">
        <is>
          <t>Total Consumer Related Loans [Member] | Residential Mortgage Loans [Member]</t>
        </is>
      </c>
    </row>
    <row r="13">
      <c r="A13" s="3" t="inlineStr">
        <is>
          <t>Summary of Significant Accounting Policies [Line Items]</t>
        </is>
      </c>
    </row>
    <row r="14">
      <c r="A14" s="4" t="inlineStr">
        <is>
          <t>Loans in process of forclosure amount</t>
        </is>
      </c>
      <c r="B14" s="6" t="n">
        <v>172</v>
      </c>
    </row>
    <row r="15">
      <c r="A15" s="4" t="inlineStr">
        <is>
          <t>Core Deposits Intangible Assets [Member]</t>
        </is>
      </c>
    </row>
    <row r="16">
      <c r="A16" s="3" t="inlineStr">
        <is>
          <t>Summary of Significant Accounting Policies [Line Items]</t>
        </is>
      </c>
    </row>
    <row r="17">
      <c r="A17" s="4" t="inlineStr">
        <is>
          <t>Intangible assets, amortization period</t>
        </is>
      </c>
      <c r="B17"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ummary Of Changes In Mortgage Service Rights) (Details) - Residential Mortgage Loan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lance at beginning of period</t>
        </is>
      </c>
      <c r="B3" s="6" t="n">
        <v>739</v>
      </c>
      <c r="C3" s="6" t="n">
        <v>922</v>
      </c>
      <c r="D3" s="6" t="n">
        <v>965</v>
      </c>
      <c r="E3" s="6" t="n">
        <v>925</v>
      </c>
    </row>
    <row r="4">
      <c r="A4" s="4" t="inlineStr">
        <is>
          <t>Originations of mortgage servicing rights</t>
        </is>
      </c>
      <c r="B4" s="5" t="n">
        <v>42</v>
      </c>
      <c r="C4" s="5" t="n">
        <v>74</v>
      </c>
      <c r="D4" s="5" t="n">
        <v>55</v>
      </c>
      <c r="E4" s="5" t="n">
        <v>124</v>
      </c>
    </row>
    <row r="5">
      <c r="A5" s="4" t="inlineStr">
        <is>
          <t>Amortization expense</t>
        </is>
      </c>
      <c r="B5" s="5" t="n">
        <v>-122</v>
      </c>
      <c r="C5" s="5" t="n">
        <v>-47</v>
      </c>
      <c r="D5" s="5" t="n">
        <v>-188</v>
      </c>
      <c r="E5" s="5" t="n">
        <v>-83</v>
      </c>
    </row>
    <row r="6">
      <c r="A6" s="4" t="inlineStr">
        <is>
          <t>Valuation allowance</t>
        </is>
      </c>
      <c r="B6" s="5" t="n">
        <v>-10</v>
      </c>
      <c r="C6" s="5" t="n">
        <v>-44</v>
      </c>
      <c r="D6" s="5" t="n">
        <v>-183</v>
      </c>
      <c r="E6" s="5" t="n">
        <v>-61</v>
      </c>
    </row>
    <row r="7">
      <c r="A7" s="4" t="inlineStr">
        <is>
          <t>Balance at end of period</t>
        </is>
      </c>
      <c r="B7" s="6" t="n">
        <v>649</v>
      </c>
      <c r="C7" s="6" t="n">
        <v>905</v>
      </c>
      <c r="D7" s="6" t="n">
        <v>649</v>
      </c>
      <c r="E7" s="6" t="n">
        <v>9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chedule Of Computation Of Net Income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y Of Significant Accounting Policies [Abstract]</t>
        </is>
      </c>
    </row>
    <row r="4">
      <c r="A4" s="4" t="inlineStr">
        <is>
          <t>Net income</t>
        </is>
      </c>
      <c r="B4" s="6" t="n">
        <v>3050</v>
      </c>
      <c r="C4" s="6" t="n">
        <v>4859</v>
      </c>
      <c r="D4" s="6" t="n">
        <v>61</v>
      </c>
      <c r="E4" s="6" t="n">
        <v>8950</v>
      </c>
    </row>
    <row r="5">
      <c r="A5" s="4" t="inlineStr">
        <is>
          <t>Weighted average shares outstanding (basic)</t>
        </is>
      </c>
      <c r="B5" s="5" t="n">
        <v>9770</v>
      </c>
      <c r="C5" s="5" t="n">
        <v>9926</v>
      </c>
      <c r="D5" s="5" t="n">
        <v>9765</v>
      </c>
      <c r="E5" s="5" t="n">
        <v>9927</v>
      </c>
    </row>
    <row r="6">
      <c r="A6" s="4" t="inlineStr">
        <is>
          <t>Effect of dilutive stock options</t>
        </is>
      </c>
      <c r="B6" s="5" t="n">
        <v>24</v>
      </c>
      <c r="C6" s="5" t="n">
        <v>65</v>
      </c>
      <c r="D6" s="5" t="n">
        <v>33</v>
      </c>
      <c r="E6" s="5" t="n">
        <v>67</v>
      </c>
    </row>
    <row r="7">
      <c r="A7" s="4" t="inlineStr">
        <is>
          <t>Weighted average shares outstanding (diluted)</t>
        </is>
      </c>
      <c r="B7" s="5" t="n">
        <v>9794</v>
      </c>
      <c r="C7" s="5" t="n">
        <v>9991</v>
      </c>
      <c r="D7" s="5" t="n">
        <v>9798</v>
      </c>
      <c r="E7" s="5" t="n">
        <v>9994</v>
      </c>
    </row>
    <row r="8">
      <c r="A8" s="4" t="inlineStr">
        <is>
          <t>Basic earnings per share</t>
        </is>
      </c>
      <c r="B8" s="7" t="n">
        <v>0.31</v>
      </c>
      <c r="C8" s="7" t="n">
        <v>0.49</v>
      </c>
      <c r="D8" s="7" t="n">
        <v>0.01</v>
      </c>
      <c r="E8" s="7" t="n">
        <v>0.9</v>
      </c>
    </row>
    <row r="9">
      <c r="A9" s="4" t="inlineStr">
        <is>
          <t>Diluted earnings per share</t>
        </is>
      </c>
      <c r="B9" s="7" t="n">
        <v>0.31</v>
      </c>
      <c r="C9" s="7" t="n">
        <v>0.49</v>
      </c>
      <c r="D9" s="7" t="n">
        <v>0.01</v>
      </c>
      <c r="E9" s="7" t="n">
        <v>0.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Supplemental Cash Flow Information) (Details) - USD ($) $ in Thousands</t>
        </is>
      </c>
      <c r="B1" s="2" t="inlineStr">
        <is>
          <t>6 Months Ended</t>
        </is>
      </c>
    </row>
    <row r="2">
      <c r="B2" s="2" t="inlineStr">
        <is>
          <t>Jun. 30, 2020</t>
        </is>
      </c>
      <c r="C2" s="2" t="inlineStr">
        <is>
          <t>Jun. 30, 2019</t>
        </is>
      </c>
    </row>
    <row r="3">
      <c r="A3" s="3" t="inlineStr">
        <is>
          <t>Summary Of Significant Accounting Policies [Abstract]</t>
        </is>
      </c>
    </row>
    <row r="4">
      <c r="A4" s="4" t="inlineStr">
        <is>
          <t>Cash paid during the period for: Income taxes</t>
        </is>
      </c>
      <c r="B4" s="6" t="n">
        <v>0</v>
      </c>
      <c r="C4" s="6" t="n">
        <v>2450</v>
      </c>
    </row>
    <row r="5">
      <c r="A5" s="4" t="inlineStr">
        <is>
          <t>Cash paid during the period for: Interest</t>
        </is>
      </c>
      <c r="B5" s="5" t="n">
        <v>8985</v>
      </c>
      <c r="C5" s="5" t="n">
        <v>10590</v>
      </c>
    </row>
    <row r="6">
      <c r="A6" s="3" t="inlineStr">
        <is>
          <t>Noncash investing and financing activities:</t>
        </is>
      </c>
    </row>
    <row r="7">
      <c r="A7" s="4" t="inlineStr">
        <is>
          <t>Transfer of loans to foreclosed real estate</t>
        </is>
      </c>
      <c r="B7" s="5" t="n">
        <v>121</v>
      </c>
      <c r="C7" s="5" t="n">
        <v>0</v>
      </c>
    </row>
    <row r="8">
      <c r="A8" s="4" t="inlineStr">
        <is>
          <t>Initial recognition of financing lease right-of-use assets</t>
        </is>
      </c>
      <c r="B8" s="5" t="n">
        <v>0</v>
      </c>
      <c r="C8" s="5" t="n">
        <v>1358</v>
      </c>
    </row>
    <row r="9">
      <c r="A9" s="4" t="inlineStr">
        <is>
          <t>Initial recognition of financing lease liabilities</t>
        </is>
      </c>
      <c r="B9" s="5" t="n">
        <v>0</v>
      </c>
      <c r="C9" s="5" t="n">
        <v>1480</v>
      </c>
    </row>
    <row r="10">
      <c r="A10" s="4" t="inlineStr">
        <is>
          <t>Initial recognition of operating lease right-of-use assets</t>
        </is>
      </c>
      <c r="B10" s="5" t="n">
        <v>186</v>
      </c>
      <c r="C10" s="5" t="n">
        <v>2958</v>
      </c>
    </row>
    <row r="11">
      <c r="A11" s="4" t="inlineStr">
        <is>
          <t>Initial recognition of operating lease liabilities</t>
        </is>
      </c>
      <c r="B11" s="5" t="n">
        <v>186</v>
      </c>
      <c r="C11" s="5" t="n">
        <v>3035</v>
      </c>
    </row>
    <row r="12">
      <c r="A12" s="4" t="inlineStr">
        <is>
          <t>Increase in other liabilities for purchase of securities settling after quarter end</t>
        </is>
      </c>
      <c r="B12" s="6" t="n">
        <v>663</v>
      </c>
      <c r="C12"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Available-for-sale Securities [Line Items]</t>
        </is>
      </c>
    </row>
    <row r="4">
      <c r="A4" s="4" t="inlineStr">
        <is>
          <t>Proceeds from sale of securities</t>
        </is>
      </c>
      <c r="D4" s="6" t="n">
        <v>26288000</v>
      </c>
      <c r="E4" s="6" t="n">
        <v>9777000</v>
      </c>
    </row>
    <row r="5">
      <c r="A5" s="4" t="inlineStr">
        <is>
          <t>Income tax expense (benefit) related to the sale of securities available-for-sale</t>
        </is>
      </c>
      <c r="B5" s="6" t="n">
        <v>11000</v>
      </c>
      <c r="C5" s="6" t="n">
        <v>0</v>
      </c>
      <c r="D5" s="5" t="n">
        <v>14000</v>
      </c>
      <c r="E5" s="5" t="n">
        <v>-1000</v>
      </c>
    </row>
    <row r="6">
      <c r="A6" s="4" t="inlineStr">
        <is>
          <t>Carrying Amount [Member]</t>
        </is>
      </c>
    </row>
    <row r="7">
      <c r="A7" s="3" t="inlineStr">
        <is>
          <t>Schedule of Available-for-sale Securities [Line Items]</t>
        </is>
      </c>
    </row>
    <row r="8">
      <c r="A8" s="4" t="inlineStr">
        <is>
          <t>Available-for-sale securities pledged as collateral</t>
        </is>
      </c>
      <c r="B8" s="5" t="n">
        <v>130662000</v>
      </c>
      <c r="D8" s="5" t="n">
        <v>130662000</v>
      </c>
      <c r="F8" s="6" t="n">
        <v>128427000</v>
      </c>
    </row>
    <row r="9">
      <c r="A9" s="4" t="inlineStr">
        <is>
          <t>Debt Securities [Member]</t>
        </is>
      </c>
    </row>
    <row r="10">
      <c r="A10" s="3" t="inlineStr">
        <is>
          <t>Schedule of Available-for-sale Securities [Line Items]</t>
        </is>
      </c>
    </row>
    <row r="11">
      <c r="A11" s="4" t="inlineStr">
        <is>
          <t>Proceeds from sale of securities</t>
        </is>
      </c>
      <c r="B11" s="5" t="n">
        <v>6372000</v>
      </c>
      <c r="C11" s="5" t="n">
        <v>3760000</v>
      </c>
      <c r="D11" s="5" t="n">
        <v>26288000</v>
      </c>
      <c r="E11" s="5" t="n">
        <v>9777000</v>
      </c>
    </row>
    <row r="12">
      <c r="A12" s="4" t="inlineStr">
        <is>
          <t>Income tax expense (benefit) related to the sale of securities available-for-sale</t>
        </is>
      </c>
      <c r="B12" s="6" t="n">
        <v>11000</v>
      </c>
      <c r="C12" s="6" t="n">
        <v>0</v>
      </c>
      <c r="D12" s="6" t="n">
        <v>14000</v>
      </c>
      <c r="E12" s="6" t="n">
        <v>1000</v>
      </c>
    </row>
    <row r="13">
      <c r="A13" s="4" t="inlineStr">
        <is>
          <t>Geographic Concentration Risk [Member] | PENNSYLVANIA</t>
        </is>
      </c>
    </row>
    <row r="14">
      <c r="A14" s="3" t="inlineStr">
        <is>
          <t>Schedule of Available-for-sale Securities [Line Items]</t>
        </is>
      </c>
    </row>
    <row r="15">
      <c r="A15" s="4" t="inlineStr">
        <is>
          <t>Fair value municipal bond portfolio concentration percentage</t>
        </is>
      </c>
      <c r="B15" s="4" t="inlineStr">
        <is>
          <t>87.00%</t>
        </is>
      </c>
      <c r="D15" s="4" t="inlineStr">
        <is>
          <t>87.00%</t>
        </is>
      </c>
    </row>
    <row r="16">
      <c r="A16" s="4" t="inlineStr">
        <is>
          <t>Geographic Concentration Risk [Member] | TEXAS</t>
        </is>
      </c>
    </row>
    <row r="17">
      <c r="A17" s="3" t="inlineStr">
        <is>
          <t>Schedule of Available-for-sale Securities [Line Items]</t>
        </is>
      </c>
    </row>
    <row r="18">
      <c r="A18" s="4" t="inlineStr">
        <is>
          <t>Fair value municipal bond portfolio concentration percentage</t>
        </is>
      </c>
      <c r="B18" s="4" t="inlineStr">
        <is>
          <t>11.00%</t>
        </is>
      </c>
      <c r="D18" s="4" t="inlineStr">
        <is>
          <t>11.00%</t>
        </is>
      </c>
    </row>
    <row r="19">
      <c r="A19" s="4" t="inlineStr">
        <is>
          <t>Municipal Bonds [Member] | Geographic Concentration Risk [Member] | PENNSYLVANIA</t>
        </is>
      </c>
    </row>
    <row r="20">
      <c r="A20" s="3" t="inlineStr">
        <is>
          <t>Schedule of Available-for-sale Securities [Line Items]</t>
        </is>
      </c>
    </row>
    <row r="21">
      <c r="A21" s="4" t="inlineStr">
        <is>
          <t>Portfolio intentionally distributed to limit exposure largest issuer amount</t>
        </is>
      </c>
      <c r="B21" s="6" t="n">
        <v>2000000</v>
      </c>
      <c r="D21" s="6" t="n">
        <v>2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including fees</t>
        </is>
      </c>
      <c r="B4" s="6" t="n">
        <v>17880</v>
      </c>
      <c r="C4" s="6" t="n">
        <v>19974</v>
      </c>
      <c r="D4" s="6" t="n">
        <v>36644</v>
      </c>
      <c r="E4" s="6" t="n">
        <v>39484</v>
      </c>
    </row>
    <row r="5">
      <c r="A5" s="3" t="inlineStr">
        <is>
          <t>Investment securities:</t>
        </is>
      </c>
    </row>
    <row r="6">
      <c r="A6" s="4" t="inlineStr">
        <is>
          <t>Taxable</t>
        </is>
      </c>
      <c r="B6" s="5" t="n">
        <v>761</v>
      </c>
      <c r="C6" s="5" t="n">
        <v>744</v>
      </c>
      <c r="D6" s="5" t="n">
        <v>1581</v>
      </c>
      <c r="E6" s="5" t="n">
        <v>1420</v>
      </c>
    </row>
    <row r="7">
      <c r="A7" s="4" t="inlineStr">
        <is>
          <t>Tax-exempt</t>
        </is>
      </c>
      <c r="B7" s="5" t="n">
        <v>126</v>
      </c>
      <c r="C7" s="5" t="n">
        <v>171</v>
      </c>
      <c r="D7" s="5" t="n">
        <v>267</v>
      </c>
      <c r="E7" s="5" t="n">
        <v>380</v>
      </c>
    </row>
    <row r="8">
      <c r="A8" s="4" t="inlineStr">
        <is>
          <t>Dividends</t>
        </is>
      </c>
      <c r="B8" s="5" t="n">
        <v>23</v>
      </c>
      <c r="C8" s="5" t="n">
        <v>88</v>
      </c>
      <c r="D8" s="5" t="n">
        <v>95</v>
      </c>
      <c r="E8" s="5" t="n">
        <v>207</v>
      </c>
    </row>
    <row r="9">
      <c r="A9" s="4" t="inlineStr">
        <is>
          <t>Other</t>
        </is>
      </c>
      <c r="B9" s="5" t="n">
        <v>48</v>
      </c>
      <c r="C9" s="5" t="n">
        <v>558</v>
      </c>
      <c r="D9" s="5" t="n">
        <v>440</v>
      </c>
      <c r="E9" s="5" t="n">
        <v>920</v>
      </c>
    </row>
    <row r="10">
      <c r="A10" s="4" t="inlineStr">
        <is>
          <t>Total interest income</t>
        </is>
      </c>
      <c r="B10" s="5" t="n">
        <v>18838</v>
      </c>
      <c r="C10" s="5" t="n">
        <v>21535</v>
      </c>
      <c r="D10" s="5" t="n">
        <v>39027</v>
      </c>
      <c r="E10" s="5" t="n">
        <v>42411</v>
      </c>
    </row>
    <row r="11">
      <c r="A11" s="3" t="inlineStr">
        <is>
          <t>Interest expense</t>
        </is>
      </c>
    </row>
    <row r="12">
      <c r="A12" s="4" t="inlineStr">
        <is>
          <t>Deposits</t>
        </is>
      </c>
      <c r="B12" s="5" t="n">
        <v>3501</v>
      </c>
      <c r="C12" s="5" t="n">
        <v>4616</v>
      </c>
      <c r="D12" s="5" t="n">
        <v>7777</v>
      </c>
      <c r="E12" s="5" t="n">
        <v>9236</v>
      </c>
    </row>
    <row r="13">
      <c r="A13" s="4" t="inlineStr">
        <is>
          <t>Federal funds purchased and other short-term borrowings</t>
        </is>
      </c>
      <c r="B13" s="5" t="n">
        <v>11</v>
      </c>
      <c r="C13" s="5" t="n">
        <v>11</v>
      </c>
      <c r="D13" s="5" t="n">
        <v>20</v>
      </c>
      <c r="E13" s="5" t="n">
        <v>20</v>
      </c>
    </row>
    <row r="14">
      <c r="A14" s="4" t="inlineStr">
        <is>
          <t>Long-term debt</t>
        </is>
      </c>
      <c r="B14" s="5" t="n">
        <v>426</v>
      </c>
      <c r="C14" s="5" t="n">
        <v>665</v>
      </c>
      <c r="D14" s="5" t="n">
        <v>963</v>
      </c>
      <c r="E14" s="5" t="n">
        <v>1381</v>
      </c>
    </row>
    <row r="15">
      <c r="A15" s="4" t="inlineStr">
        <is>
          <t>Total interest expense</t>
        </is>
      </c>
      <c r="B15" s="5" t="n">
        <v>3938</v>
      </c>
      <c r="C15" s="5" t="n">
        <v>5292</v>
      </c>
      <c r="D15" s="5" t="n">
        <v>8760</v>
      </c>
      <c r="E15" s="5" t="n">
        <v>10637</v>
      </c>
    </row>
    <row r="16">
      <c r="A16" s="4" t="inlineStr">
        <is>
          <t>Net interest income</t>
        </is>
      </c>
      <c r="B16" s="5" t="n">
        <v>14900</v>
      </c>
      <c r="C16" s="5" t="n">
        <v>16243</v>
      </c>
      <c r="D16" s="5" t="n">
        <v>30267</v>
      </c>
      <c r="E16" s="5" t="n">
        <v>31774</v>
      </c>
    </row>
    <row r="17">
      <c r="A17" s="4" t="inlineStr">
        <is>
          <t>Provision for loan losses</t>
        </is>
      </c>
      <c r="B17" s="5" t="n">
        <v>2550</v>
      </c>
      <c r="C17" s="5" t="n">
        <v>1200</v>
      </c>
      <c r="D17" s="5" t="n">
        <v>11985</v>
      </c>
      <c r="E17" s="5" t="n">
        <v>2250</v>
      </c>
    </row>
    <row r="18">
      <c r="A18" s="4" t="inlineStr">
        <is>
          <t>Net interest income after provision for loan losses</t>
        </is>
      </c>
      <c r="B18" s="5" t="n">
        <v>12350</v>
      </c>
      <c r="C18" s="5" t="n">
        <v>15043</v>
      </c>
      <c r="D18" s="5" t="n">
        <v>18282</v>
      </c>
      <c r="E18" s="5" t="n">
        <v>29524</v>
      </c>
    </row>
    <row r="19">
      <c r="A19" s="3" t="inlineStr">
        <is>
          <t>Noninterest income</t>
        </is>
      </c>
    </row>
    <row r="20">
      <c r="A20" s="4" t="inlineStr">
        <is>
          <t>Trust and investment services fees</t>
        </is>
      </c>
      <c r="B20" s="5" t="n">
        <v>946</v>
      </c>
      <c r="C20" s="5" t="n">
        <v>881</v>
      </c>
      <c r="D20" s="5" t="n">
        <v>1940</v>
      </c>
      <c r="E20" s="5" t="n">
        <v>1721</v>
      </c>
    </row>
    <row r="21">
      <c r="A21" s="4" t="inlineStr">
        <is>
          <t>Income from mutual fund, annuity and insurance sales</t>
        </is>
      </c>
      <c r="B21" s="5" t="n">
        <v>249</v>
      </c>
      <c r="C21" s="5" t="n">
        <v>296</v>
      </c>
      <c r="D21" s="5" t="n">
        <v>510</v>
      </c>
      <c r="E21" s="5" t="n">
        <v>531</v>
      </c>
    </row>
    <row r="22">
      <c r="A22" s="4" t="inlineStr">
        <is>
          <t>Service charges on deposit accounts</t>
        </is>
      </c>
      <c r="B22" s="5" t="n">
        <v>975</v>
      </c>
      <c r="C22" s="5" t="n">
        <v>1208</v>
      </c>
      <c r="D22" s="5" t="n">
        <v>2105</v>
      </c>
      <c r="E22" s="5" t="n">
        <v>2366</v>
      </c>
    </row>
    <row r="23">
      <c r="A23" s="4" t="inlineStr">
        <is>
          <t>Income from bank owned life insurance</t>
        </is>
      </c>
      <c r="B23" s="5" t="n">
        <v>279</v>
      </c>
      <c r="C23" s="5" t="n">
        <v>292</v>
      </c>
      <c r="D23" s="5" t="n">
        <v>565</v>
      </c>
      <c r="E23" s="5" t="n">
        <v>659</v>
      </c>
    </row>
    <row r="24">
      <c r="A24" s="4" t="inlineStr">
        <is>
          <t>Other income</t>
        </is>
      </c>
      <c r="B24" s="5" t="n">
        <v>482</v>
      </c>
      <c r="C24" s="5" t="n">
        <v>645</v>
      </c>
      <c r="D24" s="5" t="n">
        <v>921</v>
      </c>
      <c r="E24" s="5" t="n">
        <v>1054</v>
      </c>
    </row>
    <row r="25">
      <c r="A25" s="4" t="inlineStr">
        <is>
          <t>Gain on sales of loans held for sale</t>
        </is>
      </c>
      <c r="B25" s="5" t="n">
        <v>554</v>
      </c>
      <c r="C25" s="5" t="n">
        <v>319</v>
      </c>
      <c r="D25" s="5" t="n">
        <v>852</v>
      </c>
      <c r="E25" s="5" t="n">
        <v>537</v>
      </c>
    </row>
    <row r="26">
      <c r="A26" s="4" t="inlineStr">
        <is>
          <t>Gain (loss) on sales of securities</t>
        </is>
      </c>
      <c r="B26" s="5" t="n">
        <v>50</v>
      </c>
      <c r="C26" s="5" t="n">
        <v>1</v>
      </c>
      <c r="D26" s="5" t="n">
        <v>65</v>
      </c>
      <c r="E26" s="5" t="n">
        <v>-3</v>
      </c>
    </row>
    <row r="27">
      <c r="A27" s="4" t="inlineStr">
        <is>
          <t>Total noninterest income</t>
        </is>
      </c>
      <c r="B27" s="5" t="n">
        <v>3535</v>
      </c>
      <c r="C27" s="5" t="n">
        <v>3642</v>
      </c>
      <c r="D27" s="5" t="n">
        <v>6958</v>
      </c>
      <c r="E27" s="5" t="n">
        <v>6865</v>
      </c>
    </row>
    <row r="28">
      <c r="A28" s="3" t="inlineStr">
        <is>
          <t>Noninterest expense</t>
        </is>
      </c>
    </row>
    <row r="29">
      <c r="A29" s="4" t="inlineStr">
        <is>
          <t>Personnel</t>
        </is>
      </c>
      <c r="B29" s="5" t="n">
        <v>7196</v>
      </c>
      <c r="C29" s="5" t="n">
        <v>7391</v>
      </c>
      <c r="D29" s="5" t="n">
        <v>15001</v>
      </c>
      <c r="E29" s="5" t="n">
        <v>15097</v>
      </c>
    </row>
    <row r="30">
      <c r="A30" s="4" t="inlineStr">
        <is>
          <t>Occupancy of premises, net</t>
        </is>
      </c>
      <c r="B30" s="5" t="n">
        <v>865</v>
      </c>
      <c r="C30" s="5" t="n">
        <v>900</v>
      </c>
      <c r="D30" s="5" t="n">
        <v>1791</v>
      </c>
      <c r="E30" s="5" t="n">
        <v>1863</v>
      </c>
    </row>
    <row r="31">
      <c r="A31" s="4" t="inlineStr">
        <is>
          <t>Furniture and equipment</t>
        </is>
      </c>
      <c r="B31" s="5" t="n">
        <v>841</v>
      </c>
      <c r="C31" s="5" t="n">
        <v>775</v>
      </c>
      <c r="D31" s="5" t="n">
        <v>1694</v>
      </c>
      <c r="E31" s="5" t="n">
        <v>1547</v>
      </c>
    </row>
    <row r="32">
      <c r="A32" s="4" t="inlineStr">
        <is>
          <t>Postage, stationery and supplies</t>
        </is>
      </c>
      <c r="B32" s="5" t="n">
        <v>205</v>
      </c>
      <c r="C32" s="5" t="n">
        <v>175</v>
      </c>
      <c r="D32" s="5" t="n">
        <v>422</v>
      </c>
      <c r="E32" s="5" t="n">
        <v>359</v>
      </c>
    </row>
    <row r="33">
      <c r="A33" s="4" t="inlineStr">
        <is>
          <t>Professional and legal</t>
        </is>
      </c>
      <c r="B33" s="5" t="n">
        <v>245</v>
      </c>
      <c r="C33" s="5" t="n">
        <v>222</v>
      </c>
      <c r="D33" s="5" t="n">
        <v>450</v>
      </c>
      <c r="E33" s="5" t="n">
        <v>331</v>
      </c>
    </row>
    <row r="34">
      <c r="A34" s="4" t="inlineStr">
        <is>
          <t>Marketing</t>
        </is>
      </c>
      <c r="B34" s="5" t="n">
        <v>311</v>
      </c>
      <c r="C34" s="5" t="n">
        <v>374</v>
      </c>
      <c r="D34" s="5" t="n">
        <v>636</v>
      </c>
      <c r="E34" s="5" t="n">
        <v>723</v>
      </c>
    </row>
    <row r="35">
      <c r="A35" s="4" t="inlineStr">
        <is>
          <t>FDIC insurance</t>
        </is>
      </c>
      <c r="B35" s="5" t="n">
        <v>172</v>
      </c>
      <c r="C35" s="5" t="n">
        <v>223</v>
      </c>
      <c r="D35" s="5" t="n">
        <v>339</v>
      </c>
      <c r="E35" s="5" t="n">
        <v>460</v>
      </c>
    </row>
    <row r="36">
      <c r="A36" s="4" t="inlineStr">
        <is>
          <t>Debit card processing</t>
        </is>
      </c>
      <c r="B36" s="5" t="n">
        <v>284</v>
      </c>
      <c r="C36" s="5" t="n">
        <v>317</v>
      </c>
      <c r="D36" s="5" t="n">
        <v>673</v>
      </c>
      <c r="E36" s="5" t="n">
        <v>640</v>
      </c>
    </row>
    <row r="37">
      <c r="A37" s="4" t="inlineStr">
        <is>
          <t>Charitable donations</t>
        </is>
      </c>
      <c r="B37" s="5" t="n">
        <v>93</v>
      </c>
      <c r="C37" s="5" t="n">
        <v>134</v>
      </c>
      <c r="D37" s="5" t="n">
        <v>965</v>
      </c>
      <c r="E37" s="5" t="n">
        <v>979</v>
      </c>
    </row>
    <row r="38">
      <c r="A38" s="4" t="inlineStr">
        <is>
          <t>Telecommunications</t>
        </is>
      </c>
      <c r="B38" s="5" t="n">
        <v>144</v>
      </c>
      <c r="C38" s="5" t="n">
        <v>130</v>
      </c>
      <c r="D38" s="5" t="n">
        <v>265</v>
      </c>
      <c r="E38" s="5" t="n">
        <v>256</v>
      </c>
    </row>
    <row r="39">
      <c r="A39" s="4" t="inlineStr">
        <is>
          <t>External data processing</t>
        </is>
      </c>
      <c r="B39" s="5" t="n">
        <v>704</v>
      </c>
      <c r="C39" s="5" t="n">
        <v>616</v>
      </c>
      <c r="D39" s="5" t="n">
        <v>1408</v>
      </c>
      <c r="E39" s="5" t="n">
        <v>1172</v>
      </c>
    </row>
    <row r="40">
      <c r="A40" s="4" t="inlineStr">
        <is>
          <t>(Gain)/loss on foreclosed real estate, including (recovery of) provision for losses</t>
        </is>
      </c>
      <c r="B40" s="5" t="n">
        <v>-193</v>
      </c>
      <c r="C40" s="5" t="n">
        <v>47</v>
      </c>
      <c r="D40" s="5" t="n">
        <v>-173</v>
      </c>
      <c r="E40" s="5" t="n">
        <v>134</v>
      </c>
    </row>
    <row r="41">
      <c r="A41" s="4" t="inlineStr">
        <is>
          <t>Impaired loan carrying costs</t>
        </is>
      </c>
      <c r="B41" s="5" t="n">
        <v>190</v>
      </c>
      <c r="C41" s="5" t="n">
        <v>80</v>
      </c>
      <c r="D41" s="5" t="n">
        <v>476</v>
      </c>
      <c r="E41" s="5" t="n">
        <v>119</v>
      </c>
    </row>
    <row r="42">
      <c r="A42" s="4" t="inlineStr">
        <is>
          <t>Other</t>
        </is>
      </c>
      <c r="B42" s="5" t="n">
        <v>1073</v>
      </c>
      <c r="C42" s="5" t="n">
        <v>1120</v>
      </c>
      <c r="D42" s="5" t="n">
        <v>1502</v>
      </c>
      <c r="E42" s="5" t="n">
        <v>1385</v>
      </c>
    </row>
    <row r="43">
      <c r="A43" s="4" t="inlineStr">
        <is>
          <t>Total noninterest expense</t>
        </is>
      </c>
      <c r="B43" s="5" t="n">
        <v>12130</v>
      </c>
      <c r="C43" s="5" t="n">
        <v>12504</v>
      </c>
      <c r="D43" s="5" t="n">
        <v>25449</v>
      </c>
      <c r="E43" s="5" t="n">
        <v>25065</v>
      </c>
    </row>
    <row r="44">
      <c r="A44" s="4" t="inlineStr">
        <is>
          <t>Income (loss) before income taxes</t>
        </is>
      </c>
      <c r="B44" s="5" t="n">
        <v>3755</v>
      </c>
      <c r="C44" s="5" t="n">
        <v>6181</v>
      </c>
      <c r="D44" s="5" t="n">
        <v>-209</v>
      </c>
      <c r="E44" s="5" t="n">
        <v>11324</v>
      </c>
    </row>
    <row r="45">
      <c r="A45" s="4" t="inlineStr">
        <is>
          <t>Provision (benefit) for income taxes</t>
        </is>
      </c>
      <c r="B45" s="5" t="n">
        <v>705</v>
      </c>
      <c r="C45" s="5" t="n">
        <v>1322</v>
      </c>
      <c r="D45" s="5" t="n">
        <v>-270</v>
      </c>
      <c r="E45" s="5" t="n">
        <v>2374</v>
      </c>
    </row>
    <row r="46">
      <c r="A46" s="4" t="inlineStr">
        <is>
          <t>Net income</t>
        </is>
      </c>
      <c r="B46" s="6" t="n">
        <v>3050</v>
      </c>
      <c r="C46" s="6" t="n">
        <v>4859</v>
      </c>
      <c r="D46" s="6" t="n">
        <v>61</v>
      </c>
      <c r="E46" s="6" t="n">
        <v>8950</v>
      </c>
    </row>
    <row r="47">
      <c r="A47" s="4" t="inlineStr">
        <is>
          <t>Net income per share, basic</t>
        </is>
      </c>
      <c r="B47" s="7" t="n">
        <v>0.31</v>
      </c>
      <c r="C47" s="7" t="n">
        <v>0.49</v>
      </c>
      <c r="D47" s="7" t="n">
        <v>0.01</v>
      </c>
      <c r="E47" s="7" t="n">
        <v>0.9</v>
      </c>
    </row>
    <row r="48">
      <c r="A48" s="4" t="inlineStr">
        <is>
          <t>Net income per share, diluted</t>
        </is>
      </c>
      <c r="B48" s="7" t="n">
        <v>0.31</v>
      </c>
      <c r="C48" s="7" t="n">
        <v>0.49</v>
      </c>
      <c r="D48" s="7" t="n">
        <v>0.01</v>
      </c>
      <c r="E48" s="7" t="n">
        <v>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Securities Available-For-Sale) (Details) - USD ($) $ in Thousands</t>
        </is>
      </c>
      <c r="B1" s="2" t="inlineStr">
        <is>
          <t>Jun. 30, 2020</t>
        </is>
      </c>
      <c r="C1" s="2" t="inlineStr">
        <is>
          <t>Dec. 31, 2019</t>
        </is>
      </c>
    </row>
    <row r="2">
      <c r="A2" s="3" t="inlineStr">
        <is>
          <t>Schedule of Available-for-sale Securities [Line Items]</t>
        </is>
      </c>
    </row>
    <row r="3">
      <c r="A3" s="4" t="inlineStr">
        <is>
          <t>Total debt securities, Amortized Cost</t>
        </is>
      </c>
      <c r="B3" s="6" t="n">
        <v>154094</v>
      </c>
      <c r="C3" s="6" t="n">
        <v>158018</v>
      </c>
    </row>
    <row r="4">
      <c r="A4" s="4" t="inlineStr">
        <is>
          <t>Total debt securities, Gross Unrealized Gains</t>
        </is>
      </c>
      <c r="B4" s="5" t="n">
        <v>5629</v>
      </c>
      <c r="C4" s="5" t="n">
        <v>1822</v>
      </c>
    </row>
    <row r="5">
      <c r="A5" s="4" t="inlineStr">
        <is>
          <t>Total debt securities, Gross Unrealized Losses</t>
        </is>
      </c>
      <c r="B5" s="5" t="n">
        <v>-8</v>
      </c>
      <c r="C5" s="5" t="n">
        <v>-165</v>
      </c>
    </row>
    <row r="6">
      <c r="A6" s="4" t="inlineStr">
        <is>
          <t>Total debt securities, Fair Value</t>
        </is>
      </c>
      <c r="B6" s="5" t="n">
        <v>159715</v>
      </c>
      <c r="C6" s="5" t="n">
        <v>159675</v>
      </c>
    </row>
    <row r="7">
      <c r="A7" s="4" t="inlineStr">
        <is>
          <t>U.S. Treasury Notes [Member]</t>
        </is>
      </c>
    </row>
    <row r="8">
      <c r="A8" s="3" t="inlineStr">
        <is>
          <t>Schedule of Available-for-sale Securities [Line Items]</t>
        </is>
      </c>
    </row>
    <row r="9">
      <c r="A9" s="4" t="inlineStr">
        <is>
          <t>Total debt securities, Amortized Cost</t>
        </is>
      </c>
      <c r="B9" s="5" t="n">
        <v>4999</v>
      </c>
      <c r="C9" s="5" t="n">
        <v>9834</v>
      </c>
    </row>
    <row r="10">
      <c r="A10" s="4" t="inlineStr">
        <is>
          <t>Total debt securities, Gross Unrealized Gains</t>
        </is>
      </c>
      <c r="B10" s="5" t="n">
        <v>54</v>
      </c>
      <c r="C10" s="5" t="n">
        <v>119</v>
      </c>
    </row>
    <row r="11">
      <c r="A11" s="4" t="inlineStr">
        <is>
          <t>Total debt securities, Gross Unrealized Losses</t>
        </is>
      </c>
      <c r="B11" s="5" t="n">
        <v>0</v>
      </c>
      <c r="C11" s="5" t="n">
        <v>0</v>
      </c>
    </row>
    <row r="12">
      <c r="A12" s="4" t="inlineStr">
        <is>
          <t>Total debt securities, Fair Value</t>
        </is>
      </c>
      <c r="B12" s="5" t="n">
        <v>5053</v>
      </c>
      <c r="C12" s="5" t="n">
        <v>9953</v>
      </c>
    </row>
    <row r="13">
      <c r="A13" s="4" t="inlineStr">
        <is>
          <t>U.S. Agency [Member]</t>
        </is>
      </c>
    </row>
    <row r="14">
      <c r="A14" s="3" t="inlineStr">
        <is>
          <t>Schedule of Available-for-sale Securities [Line Items]</t>
        </is>
      </c>
    </row>
    <row r="15">
      <c r="A15" s="4" t="inlineStr">
        <is>
          <t>Total debt securities, Amortized Cost</t>
        </is>
      </c>
      <c r="C15" s="5" t="n">
        <v>15000</v>
      </c>
    </row>
    <row r="16">
      <c r="A16" s="4" t="inlineStr">
        <is>
          <t>Total debt securities, Gross Unrealized Gains</t>
        </is>
      </c>
      <c r="C16" s="5" t="n">
        <v>0</v>
      </c>
    </row>
    <row r="17">
      <c r="A17" s="4" t="inlineStr">
        <is>
          <t>Total debt securities, Gross Unrealized Losses</t>
        </is>
      </c>
      <c r="C17" s="5" t="n">
        <v>-77</v>
      </c>
    </row>
    <row r="18">
      <c r="A18" s="4" t="inlineStr">
        <is>
          <t>Total debt securities, Fair Value</t>
        </is>
      </c>
      <c r="C18" s="5" t="n">
        <v>14923</v>
      </c>
    </row>
    <row r="19">
      <c r="A19" s="4" t="inlineStr">
        <is>
          <t>U.S. Agency Mortgage-Backed, Residential [Member]</t>
        </is>
      </c>
    </row>
    <row r="20">
      <c r="A20" s="3" t="inlineStr">
        <is>
          <t>Schedule of Available-for-sale Securities [Line Items]</t>
        </is>
      </c>
    </row>
    <row r="21">
      <c r="A21" s="4" t="inlineStr">
        <is>
          <t>Total debt securities, Amortized Cost</t>
        </is>
      </c>
      <c r="B21" s="5" t="n">
        <v>126374</v>
      </c>
      <c r="C21" s="5" t="n">
        <v>106799</v>
      </c>
    </row>
    <row r="22">
      <c r="A22" s="4" t="inlineStr">
        <is>
          <t>Total debt securities, Gross Unrealized Gains</t>
        </is>
      </c>
      <c r="B22" s="5" t="n">
        <v>5132</v>
      </c>
      <c r="C22" s="5" t="n">
        <v>1443</v>
      </c>
    </row>
    <row r="23">
      <c r="A23" s="4" t="inlineStr">
        <is>
          <t>Total debt securities, Gross Unrealized Losses</t>
        </is>
      </c>
      <c r="B23" s="5" t="n">
        <v>-3</v>
      </c>
      <c r="C23" s="5" t="n">
        <v>-87</v>
      </c>
    </row>
    <row r="24">
      <c r="A24" s="4" t="inlineStr">
        <is>
          <t>Total debt securities, Fair Value</t>
        </is>
      </c>
      <c r="B24" s="5" t="n">
        <v>131503</v>
      </c>
      <c r="C24" s="5" t="n">
        <v>108155</v>
      </c>
    </row>
    <row r="25">
      <c r="A25" s="4" t="inlineStr">
        <is>
          <t>State And Municipal [Member]</t>
        </is>
      </c>
    </row>
    <row r="26">
      <c r="A26" s="3" t="inlineStr">
        <is>
          <t>Schedule of Available-for-sale Securities [Line Items]</t>
        </is>
      </c>
    </row>
    <row r="27">
      <c r="A27" s="4" t="inlineStr">
        <is>
          <t>Total debt securities, Amortized Cost</t>
        </is>
      </c>
      <c r="B27" s="5" t="n">
        <v>21730</v>
      </c>
      <c r="C27" s="5" t="n">
        <v>26385</v>
      </c>
    </row>
    <row r="28">
      <c r="A28" s="4" t="inlineStr">
        <is>
          <t>Total debt securities, Gross Unrealized Gains</t>
        </is>
      </c>
      <c r="B28" s="5" t="n">
        <v>326</v>
      </c>
      <c r="C28" s="5" t="n">
        <v>260</v>
      </c>
    </row>
    <row r="29">
      <c r="A29" s="4" t="inlineStr">
        <is>
          <t>Total debt securities, Gross Unrealized Losses</t>
        </is>
      </c>
      <c r="B29" s="5" t="n">
        <v>-5</v>
      </c>
      <c r="C29" s="5" t="n">
        <v>-1</v>
      </c>
    </row>
    <row r="30">
      <c r="A30" s="4" t="inlineStr">
        <is>
          <t>Total debt securities, Fair Value</t>
        </is>
      </c>
      <c r="B30" s="5" t="n">
        <v>22051</v>
      </c>
      <c r="C30" s="6" t="n">
        <v>26644</v>
      </c>
    </row>
    <row r="31">
      <c r="A31" s="4" t="inlineStr">
        <is>
          <t>Corporate Debt Securuties [Member]</t>
        </is>
      </c>
    </row>
    <row r="32">
      <c r="A32" s="3" t="inlineStr">
        <is>
          <t>Schedule of Available-for-sale Securities [Line Items]</t>
        </is>
      </c>
    </row>
    <row r="33">
      <c r="A33" s="4" t="inlineStr">
        <is>
          <t>Total debt securities, Amortized Cost</t>
        </is>
      </c>
      <c r="B33" s="5" t="n">
        <v>991</v>
      </c>
    </row>
    <row r="34">
      <c r="A34" s="4" t="inlineStr">
        <is>
          <t>Total debt securities, Gross Unrealized Gains</t>
        </is>
      </c>
      <c r="B34" s="5" t="n">
        <v>117</v>
      </c>
    </row>
    <row r="35">
      <c r="A35" s="4" t="inlineStr">
        <is>
          <t>Total debt securities, Gross Unrealized Losses</t>
        </is>
      </c>
      <c r="B35" s="5" t="n">
        <v>0</v>
      </c>
    </row>
    <row r="36">
      <c r="A36" s="4" t="inlineStr">
        <is>
          <t>Total debt securities, Fair Value</t>
        </is>
      </c>
      <c r="B36" s="6" t="n">
        <v>11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Estimated Fair Value Of Debt Securities) (Details) - USD ($) $ in Thousands</t>
        </is>
      </c>
      <c r="B1" s="2" t="inlineStr">
        <is>
          <t>Jun. 30, 2020</t>
        </is>
      </c>
      <c r="C1" s="2" t="inlineStr">
        <is>
          <t>Dec. 31, 2019</t>
        </is>
      </c>
    </row>
    <row r="2">
      <c r="A2" s="3" t="inlineStr">
        <is>
          <t>Securities [Abstract]</t>
        </is>
      </c>
    </row>
    <row r="3">
      <c r="A3" s="4" t="inlineStr">
        <is>
          <t>Due in one year or less, Available-for-sale, Amortized Cost</t>
        </is>
      </c>
      <c r="B3" s="6" t="n">
        <v>10634</v>
      </c>
    </row>
    <row r="4">
      <c r="A4" s="4" t="inlineStr">
        <is>
          <t>Due after one year through five years, Available-for-sale, Amortized Cost</t>
        </is>
      </c>
      <c r="B4" s="5" t="n">
        <v>101065</v>
      </c>
    </row>
    <row r="5">
      <c r="A5" s="4" t="inlineStr">
        <is>
          <t>Due after five years through ten years, Available-for-sale, Amortized Cost</t>
        </is>
      </c>
      <c r="B5" s="5" t="n">
        <v>30577</v>
      </c>
    </row>
    <row r="6">
      <c r="A6" s="4" t="inlineStr">
        <is>
          <t>Due after ten years, Available-for-sale, Amortized Cost</t>
        </is>
      </c>
      <c r="B6" s="5" t="n">
        <v>11818</v>
      </c>
    </row>
    <row r="7">
      <c r="A7" s="4" t="inlineStr">
        <is>
          <t>Total debt securities, Amortized Cost</t>
        </is>
      </c>
      <c r="B7" s="5" t="n">
        <v>154094</v>
      </c>
      <c r="C7" s="6" t="n">
        <v>158018</v>
      </c>
    </row>
    <row r="8">
      <c r="A8" s="4" t="inlineStr">
        <is>
          <t>Due in one year or less, Available-for-sale, Fair Value</t>
        </is>
      </c>
      <c r="B8" s="5" t="n">
        <v>10715</v>
      </c>
    </row>
    <row r="9">
      <c r="A9" s="4" t="inlineStr">
        <is>
          <t>Due after one year through five years, Available-for-sale, Fair Value</t>
        </is>
      </c>
      <c r="B9" s="5" t="n">
        <v>104618</v>
      </c>
    </row>
    <row r="10">
      <c r="A10" s="4" t="inlineStr">
        <is>
          <t>Due after five years through ten years, Available-for-sale, Fair Value</t>
        </is>
      </c>
      <c r="B10" s="5" t="n">
        <v>31697</v>
      </c>
    </row>
    <row r="11">
      <c r="A11" s="4" t="inlineStr">
        <is>
          <t>Due after ten years, Available-for-sale, Fair Value</t>
        </is>
      </c>
      <c r="B11" s="5" t="n">
        <v>12685</v>
      </c>
    </row>
    <row r="12">
      <c r="A12" s="4" t="inlineStr">
        <is>
          <t>Total debt securities, Fair Value</t>
        </is>
      </c>
      <c r="B12" s="6" t="n">
        <v>159715</v>
      </c>
      <c r="C12" s="6" t="n">
        <v>1596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Schedule Of Gross Realized Gains And Losses On Sales Of Securities Available-For-Sal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curities [Abstract]</t>
        </is>
      </c>
    </row>
    <row r="4">
      <c r="A4" s="4" t="inlineStr">
        <is>
          <t>Realized gains</t>
        </is>
      </c>
      <c r="B4" s="6" t="n">
        <v>50</v>
      </c>
      <c r="C4" s="6" t="n">
        <v>11</v>
      </c>
      <c r="D4" s="6" t="n">
        <v>124</v>
      </c>
      <c r="E4" s="6" t="n">
        <v>14</v>
      </c>
    </row>
    <row r="5">
      <c r="A5" s="4" t="inlineStr">
        <is>
          <t>Realized losses</t>
        </is>
      </c>
      <c r="B5" s="5" t="n">
        <v>0</v>
      </c>
      <c r="C5" s="5" t="n">
        <v>-10</v>
      </c>
      <c r="D5" s="5" t="n">
        <v>-59</v>
      </c>
      <c r="E5" s="5" t="n">
        <v>-17</v>
      </c>
    </row>
    <row r="6">
      <c r="A6" s="4" t="inlineStr">
        <is>
          <t>Net gains (losses)</t>
        </is>
      </c>
      <c r="B6" s="6" t="n">
        <v>50</v>
      </c>
      <c r="C6" s="6" t="n">
        <v>1</v>
      </c>
      <c r="D6" s="6" t="n">
        <v>65</v>
      </c>
      <c r="E6" s="6" t="n">
        <v>-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Schedule Of Gross Unrealized Losses And Fair Value, Aggregated By Investment Category And Length Of Time) (Details) $ in Thousands</t>
        </is>
      </c>
      <c r="B1" s="2" t="inlineStr">
        <is>
          <t>Jun. 30, 2020USD ($)security</t>
        </is>
      </c>
      <c r="C1" s="2" t="inlineStr">
        <is>
          <t>Dec. 31, 2019USD ($)security</t>
        </is>
      </c>
    </row>
    <row r="2">
      <c r="A2" s="3" t="inlineStr">
        <is>
          <t>Schedule of Available-for-sale Securities [Line Items]</t>
        </is>
      </c>
    </row>
    <row r="3">
      <c r="A3" s="4" t="inlineStr">
        <is>
          <t>Total temporarily impaired debt securities, available-for-sale, Less than 12 months, Number of Securities | security</t>
        </is>
      </c>
      <c r="B3" s="5" t="n">
        <v>3</v>
      </c>
      <c r="C3" s="5" t="n">
        <v>14</v>
      </c>
    </row>
    <row r="4">
      <c r="A4" s="4" t="inlineStr">
        <is>
          <t>Total temporarily impaired debt securities, available-for-sale, Less than 12 months, Fair Value</t>
        </is>
      </c>
      <c r="B4" s="6" t="n">
        <v>3151</v>
      </c>
      <c r="C4" s="6" t="n">
        <v>27270</v>
      </c>
    </row>
    <row r="5">
      <c r="A5" s="4" t="inlineStr">
        <is>
          <t>Total temporarily impaired debt securities, available-for-sale, Less than 12 months, Unrealized Losses</t>
        </is>
      </c>
      <c r="B5" s="6" t="n">
        <v>-8</v>
      </c>
      <c r="C5" s="6" t="n">
        <v>-100</v>
      </c>
    </row>
    <row r="6">
      <c r="A6" s="4" t="inlineStr">
        <is>
          <t>Total temporarily impaired debt securities, available-for-sale, 12 months or more, Number of Securities | security</t>
        </is>
      </c>
      <c r="B6" s="5" t="n">
        <v>0</v>
      </c>
      <c r="C6" s="5" t="n">
        <v>4</v>
      </c>
    </row>
    <row r="7">
      <c r="A7" s="4" t="inlineStr">
        <is>
          <t>Total temporarily impaired debt securities, available-for-sale, 12 months or more, Fair Value</t>
        </is>
      </c>
      <c r="B7" s="6" t="n">
        <v>0</v>
      </c>
      <c r="C7" s="6" t="n">
        <v>11103</v>
      </c>
    </row>
    <row r="8">
      <c r="A8" s="4" t="inlineStr">
        <is>
          <t>Total temporarily impaired debt securities, available-for-sale, 12 months or more, Unrealized Losses</t>
        </is>
      </c>
      <c r="B8" s="6" t="n">
        <v>0</v>
      </c>
      <c r="C8" s="6" t="n">
        <v>-65</v>
      </c>
    </row>
    <row r="9">
      <c r="A9" s="4" t="inlineStr">
        <is>
          <t>Total temporarily impaired debt securities, available-for-sale, Total, Number of Securities | security</t>
        </is>
      </c>
      <c r="B9" s="5" t="n">
        <v>3</v>
      </c>
      <c r="C9" s="5" t="n">
        <v>18</v>
      </c>
    </row>
    <row r="10">
      <c r="A10" s="4" t="inlineStr">
        <is>
          <t>Total temporarily impaired debt securities, available-for-sale, Total, Fair Value</t>
        </is>
      </c>
      <c r="B10" s="6" t="n">
        <v>3151</v>
      </c>
      <c r="C10" s="6" t="n">
        <v>38373</v>
      </c>
    </row>
    <row r="11">
      <c r="A11" s="4" t="inlineStr">
        <is>
          <t>Total temporarily impaired debt securities, available-for-sale, Total, Unrealized Losses</t>
        </is>
      </c>
      <c r="B11" s="6" t="n">
        <v>-8</v>
      </c>
      <c r="C11" s="6" t="n">
        <v>-165</v>
      </c>
    </row>
    <row r="12">
      <c r="A12" s="4" t="inlineStr">
        <is>
          <t>U.S. Agency [Member]</t>
        </is>
      </c>
    </row>
    <row r="13">
      <c r="A13" s="3" t="inlineStr">
        <is>
          <t>Schedule of Available-for-sale Securities [Line Items]</t>
        </is>
      </c>
    </row>
    <row r="14">
      <c r="A14" s="4" t="inlineStr">
        <is>
          <t>Total temporarily impaired debt securities, available-for-sale, Less than 12 months, Number of Securities | security</t>
        </is>
      </c>
      <c r="C14" s="5" t="n">
        <v>1</v>
      </c>
    </row>
    <row r="15">
      <c r="A15" s="4" t="inlineStr">
        <is>
          <t>Total temporarily impaired debt securities, available-for-sale, Less than 12 months, Fair Value</t>
        </is>
      </c>
      <c r="C15" s="6" t="n">
        <v>4983</v>
      </c>
    </row>
    <row r="16">
      <c r="A16" s="4" t="inlineStr">
        <is>
          <t>Total temporarily impaired debt securities, available-for-sale, Less than 12 months, Unrealized Losses</t>
        </is>
      </c>
      <c r="C16" s="6" t="n">
        <v>-17</v>
      </c>
    </row>
    <row r="17">
      <c r="A17" s="4" t="inlineStr">
        <is>
          <t>Total temporarily impaired debt securities, available-for-sale, 12 months or more, Number of Securities | security</t>
        </is>
      </c>
      <c r="C17" s="5" t="n">
        <v>2</v>
      </c>
    </row>
    <row r="18">
      <c r="A18" s="4" t="inlineStr">
        <is>
          <t>Total temporarily impaired debt securities, available-for-sale, 12 months or more, Fair Value</t>
        </is>
      </c>
      <c r="C18" s="6" t="n">
        <v>9940</v>
      </c>
    </row>
    <row r="19">
      <c r="A19" s="4" t="inlineStr">
        <is>
          <t>Total temporarily impaired debt securities, available-for-sale, 12 months or more, Unrealized Losses</t>
        </is>
      </c>
      <c r="C19" s="6" t="n">
        <v>-60</v>
      </c>
    </row>
    <row r="20">
      <c r="A20" s="4" t="inlineStr">
        <is>
          <t>Total temporarily impaired debt securities, available-for-sale, Total, Number of Securities | security</t>
        </is>
      </c>
      <c r="C20" s="5" t="n">
        <v>3</v>
      </c>
    </row>
    <row r="21">
      <c r="A21" s="4" t="inlineStr">
        <is>
          <t>Total temporarily impaired debt securities, available-for-sale, Total, Fair Value</t>
        </is>
      </c>
      <c r="C21" s="6" t="n">
        <v>14923</v>
      </c>
    </row>
    <row r="22">
      <c r="A22" s="4" t="inlineStr">
        <is>
          <t>Total temporarily impaired debt securities, available-for-sale, Total, Unrealized Losses</t>
        </is>
      </c>
      <c r="C22" s="6" t="n">
        <v>-77</v>
      </c>
    </row>
    <row r="23">
      <c r="A23" s="4" t="inlineStr">
        <is>
          <t>U.S. Agency Mortgage-Backed, Residential [Member]</t>
        </is>
      </c>
    </row>
    <row r="24">
      <c r="A24" s="3" t="inlineStr">
        <is>
          <t>Schedule of Available-for-sale Securities [Line Items]</t>
        </is>
      </c>
    </row>
    <row r="25">
      <c r="A25" s="4" t="inlineStr">
        <is>
          <t>Total temporarily impaired debt securities, available-for-sale, Less than 12 months, Number of Securities | security</t>
        </is>
      </c>
      <c r="B25" s="5" t="n">
        <v>2</v>
      </c>
      <c r="C25" s="5" t="n">
        <v>12</v>
      </c>
    </row>
    <row r="26">
      <c r="A26" s="4" t="inlineStr">
        <is>
          <t>Total temporarily impaired debt securities, available-for-sale, Less than 12 months, Fair Value</t>
        </is>
      </c>
      <c r="B26" s="6" t="n">
        <v>2128</v>
      </c>
      <c r="C26" s="6" t="n">
        <v>21821</v>
      </c>
    </row>
    <row r="27">
      <c r="A27" s="4" t="inlineStr">
        <is>
          <t>Total temporarily impaired debt securities, available-for-sale, Less than 12 months, Unrealized Losses</t>
        </is>
      </c>
      <c r="B27" s="6" t="n">
        <v>-3</v>
      </c>
      <c r="C27" s="6" t="n">
        <v>-82</v>
      </c>
    </row>
    <row r="28">
      <c r="A28" s="4" t="inlineStr">
        <is>
          <t>Total temporarily impaired debt securities, available-for-sale, 12 months or more, Number of Securities | security</t>
        </is>
      </c>
      <c r="B28" s="5" t="n">
        <v>0</v>
      </c>
      <c r="C28" s="5" t="n">
        <v>2</v>
      </c>
    </row>
    <row r="29">
      <c r="A29" s="4" t="inlineStr">
        <is>
          <t>Total temporarily impaired debt securities, available-for-sale, 12 months or more, Fair Value</t>
        </is>
      </c>
      <c r="B29" s="6" t="n">
        <v>0</v>
      </c>
      <c r="C29" s="6" t="n">
        <v>1163</v>
      </c>
    </row>
    <row r="30">
      <c r="A30" s="4" t="inlineStr">
        <is>
          <t>Total temporarily impaired debt securities, available-for-sale, 12 months or more, Unrealized Losses</t>
        </is>
      </c>
      <c r="B30" s="6" t="n">
        <v>0</v>
      </c>
      <c r="C30" s="6" t="n">
        <v>-5</v>
      </c>
    </row>
    <row r="31">
      <c r="A31" s="4" t="inlineStr">
        <is>
          <t>Total temporarily impaired debt securities, available-for-sale, Total, Number of Securities | security</t>
        </is>
      </c>
      <c r="B31" s="5" t="n">
        <v>2</v>
      </c>
      <c r="C31" s="5" t="n">
        <v>14</v>
      </c>
    </row>
    <row r="32">
      <c r="A32" s="4" t="inlineStr">
        <is>
          <t>Total temporarily impaired debt securities, available-for-sale, Total, Fair Value</t>
        </is>
      </c>
      <c r="B32" s="6" t="n">
        <v>2128</v>
      </c>
      <c r="C32" s="6" t="n">
        <v>22984</v>
      </c>
    </row>
    <row r="33">
      <c r="A33" s="4" t="inlineStr">
        <is>
          <t>Total temporarily impaired debt securities, available-for-sale, Total, Unrealized Losses</t>
        </is>
      </c>
      <c r="B33" s="6" t="n">
        <v>-3</v>
      </c>
      <c r="C33" s="6" t="n">
        <v>-87</v>
      </c>
    </row>
    <row r="34">
      <c r="A34" s="4" t="inlineStr">
        <is>
          <t>State And Municipal [Member]</t>
        </is>
      </c>
    </row>
    <row r="35">
      <c r="A35" s="3" t="inlineStr">
        <is>
          <t>Schedule of Available-for-sale Securities [Line Items]</t>
        </is>
      </c>
    </row>
    <row r="36">
      <c r="A36" s="4" t="inlineStr">
        <is>
          <t>Total temporarily impaired debt securities, available-for-sale, Less than 12 months, Number of Securities | security</t>
        </is>
      </c>
      <c r="B36" s="5" t="n">
        <v>1</v>
      </c>
      <c r="C36" s="5" t="n">
        <v>1</v>
      </c>
    </row>
    <row r="37">
      <c r="A37" s="4" t="inlineStr">
        <is>
          <t>Total temporarily impaired debt securities, available-for-sale, Less than 12 months, Fair Value</t>
        </is>
      </c>
      <c r="B37" s="6" t="n">
        <v>1023</v>
      </c>
      <c r="C37" s="6" t="n">
        <v>466</v>
      </c>
    </row>
    <row r="38">
      <c r="A38" s="4" t="inlineStr">
        <is>
          <t>Total temporarily impaired debt securities, available-for-sale, Less than 12 months, Unrealized Losses</t>
        </is>
      </c>
      <c r="B38" s="6" t="n">
        <v>-5</v>
      </c>
      <c r="C38" s="6" t="n">
        <v>-1</v>
      </c>
    </row>
    <row r="39">
      <c r="A39" s="4" t="inlineStr">
        <is>
          <t>Total temporarily impaired debt securities, available-for-sale, 12 months or more, Number of Securities | security</t>
        </is>
      </c>
      <c r="B39" s="5" t="n">
        <v>0</v>
      </c>
      <c r="C39" s="5" t="n">
        <v>0</v>
      </c>
    </row>
    <row r="40">
      <c r="A40" s="4" t="inlineStr">
        <is>
          <t>Total temporarily impaired debt securities, available-for-sale, 12 months or more, Fair Value</t>
        </is>
      </c>
      <c r="B40" s="6" t="n">
        <v>0</v>
      </c>
      <c r="C40" s="6" t="n">
        <v>0</v>
      </c>
    </row>
    <row r="41">
      <c r="A41" s="4" t="inlineStr">
        <is>
          <t>Total temporarily impaired debt securities, available-for-sale, 12 months or more, Unrealized Losses</t>
        </is>
      </c>
      <c r="B41" s="6" t="n">
        <v>0</v>
      </c>
      <c r="C41" s="6" t="n">
        <v>0</v>
      </c>
    </row>
    <row r="42">
      <c r="A42" s="4" t="inlineStr">
        <is>
          <t>Total temporarily impaired debt securities, available-for-sale, Total, Number of Securities | security</t>
        </is>
      </c>
      <c r="B42" s="5" t="n">
        <v>1</v>
      </c>
      <c r="C42" s="5" t="n">
        <v>1</v>
      </c>
    </row>
    <row r="43">
      <c r="A43" s="4" t="inlineStr">
        <is>
          <t>Total temporarily impaired debt securities, available-for-sale, Total, Fair Value</t>
        </is>
      </c>
      <c r="B43" s="6" t="n">
        <v>1023</v>
      </c>
      <c r="C43" s="6" t="n">
        <v>466</v>
      </c>
    </row>
    <row r="44">
      <c r="A44" s="4" t="inlineStr">
        <is>
          <t>Total temporarily impaired debt securities, available-for-sale, Total, Unrealized Losses</t>
        </is>
      </c>
      <c r="B44" s="6" t="n">
        <v>-5</v>
      </c>
      <c r="C44"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icted Investment In Bank Stocks (Details) - FHLBP [Member] - USD ($)</t>
        </is>
      </c>
      <c r="B1" s="2" t="inlineStr">
        <is>
          <t>6 Months Ended</t>
        </is>
      </c>
    </row>
    <row r="2">
      <c r="B2" s="2" t="inlineStr">
        <is>
          <t>Jun. 30, 2020</t>
        </is>
      </c>
      <c r="C2" s="2" t="inlineStr">
        <is>
          <t>Jun. 30, 2019</t>
        </is>
      </c>
    </row>
    <row r="3">
      <c r="A3" s="3" t="inlineStr">
        <is>
          <t>Federal Home Loan Bank, Advances, Branch of FHLB Bank [Line Items]</t>
        </is>
      </c>
    </row>
    <row r="4">
      <c r="A4" s="4" t="inlineStr">
        <is>
          <t>Maximum percent of member's total capital stock outstanding available for repurchase</t>
        </is>
      </c>
      <c r="B4" s="4" t="inlineStr">
        <is>
          <t>5.00%</t>
        </is>
      </c>
    </row>
    <row r="5">
      <c r="A5" s="4" t="inlineStr">
        <is>
          <t>Impairment on restricted investment in bank stocks</t>
        </is>
      </c>
      <c r="B5" s="6" t="n">
        <v>0</v>
      </c>
      <c r="C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40" customWidth="1" min="2" max="2"/>
    <col width="25" customWidth="1" min="3" max="3"/>
    <col width="21" customWidth="1" min="4" max="4"/>
  </cols>
  <sheetData>
    <row r="1">
      <c r="A1" s="1" t="inlineStr">
        <is>
          <t>Loans (Narrative) (Details)</t>
        </is>
      </c>
      <c r="B1" s="2" t="inlineStr">
        <is>
          <t>6 Months Ended</t>
        </is>
      </c>
      <c r="D1" s="2" t="inlineStr">
        <is>
          <t>12 Months Ended</t>
        </is>
      </c>
    </row>
    <row r="2">
      <c r="B2" s="2" t="inlineStr">
        <is>
          <t>Jun. 30, 2020USD ($)segmentcontractloan</t>
        </is>
      </c>
      <c r="C2" s="2" t="inlineStr">
        <is>
          <t>Jun. 30, 2019USD ($)loan</t>
        </is>
      </c>
      <c r="D2" s="2" t="inlineStr">
        <is>
          <t>Dec. 31, 2019USD ($)</t>
        </is>
      </c>
    </row>
    <row r="3">
      <c r="A3" s="3" t="inlineStr">
        <is>
          <t>Accounts, Notes, Loans and Financing Receivable [Line Items]</t>
        </is>
      </c>
    </row>
    <row r="4">
      <c r="A4" s="4" t="inlineStr">
        <is>
          <t>Number of loan portfolio segments | segment</t>
        </is>
      </c>
      <c r="B4" s="5" t="n">
        <v>2</v>
      </c>
    </row>
    <row r="5">
      <c r="A5" s="4" t="inlineStr">
        <is>
          <t>Impairment loss recognized</t>
        </is>
      </c>
      <c r="B5" s="6" t="n">
        <v>0</v>
      </c>
      <c r="C5" s="6" t="n">
        <v>0</v>
      </c>
    </row>
    <row r="6">
      <c r="A6" s="4" t="inlineStr">
        <is>
          <t>Commitments to lend additional amounts to TDRs</t>
        </is>
      </c>
      <c r="B6" s="6" t="n">
        <v>0</v>
      </c>
      <c r="C6" s="6" t="n">
        <v>0</v>
      </c>
      <c r="D6" s="6" t="n">
        <v>0</v>
      </c>
    </row>
    <row r="7">
      <c r="A7" s="4" t="inlineStr">
        <is>
          <t>Number of defaults | loan</t>
        </is>
      </c>
      <c r="B7" s="5" t="n">
        <v>0</v>
      </c>
      <c r="C7" s="5" t="n">
        <v>0</v>
      </c>
    </row>
    <row r="8">
      <c r="A8" s="4" t="inlineStr">
        <is>
          <t>Residential Mortgage [Member] | Cares Act [Member]</t>
        </is>
      </c>
    </row>
    <row r="9">
      <c r="A9" s="3" t="inlineStr">
        <is>
          <t>Accounts, Notes, Loans and Financing Receivable [Line Items]</t>
        </is>
      </c>
    </row>
    <row r="10">
      <c r="A10" s="4" t="inlineStr">
        <is>
          <t>Number of contracts modified under the CARES Act | contract</t>
        </is>
      </c>
      <c r="B10" s="5" t="n">
        <v>23</v>
      </c>
    </row>
    <row r="11">
      <c r="A11" s="4" t="inlineStr">
        <is>
          <t>Recorded investment modified under CARES Act</t>
        </is>
      </c>
      <c r="B11" s="6" t="n">
        <v>8000000</v>
      </c>
    </row>
    <row r="12">
      <c r="A12" s="4" t="inlineStr">
        <is>
          <t>Accrual and Nonaccrual TDRs [Member]</t>
        </is>
      </c>
    </row>
    <row r="13">
      <c r="A13" s="3" t="inlineStr">
        <is>
          <t>Accounts, Notes, Loans and Financing Receivable [Line Items]</t>
        </is>
      </c>
    </row>
    <row r="14">
      <c r="A14" s="4" t="inlineStr">
        <is>
          <t>Impaired loan under TDRs</t>
        </is>
      </c>
      <c r="B14" s="6" t="n">
        <v>1548000</v>
      </c>
      <c r="C14" s="6" t="n">
        <v>3824000</v>
      </c>
      <c r="D14" s="6" t="n">
        <v>1650000</v>
      </c>
    </row>
    <row r="15">
      <c r="A15" s="4" t="inlineStr">
        <is>
          <t>Commercial Related Loans [Member] | Cares Act [Member]</t>
        </is>
      </c>
    </row>
    <row r="16">
      <c r="A16" s="3" t="inlineStr">
        <is>
          <t>Accounts, Notes, Loans and Financing Receivable [Line Items]</t>
        </is>
      </c>
    </row>
    <row r="17">
      <c r="A17" s="4" t="inlineStr">
        <is>
          <t>Number of contracts modified under the CARES Act | contract</t>
        </is>
      </c>
      <c r="B17" s="5" t="n">
        <v>374</v>
      </c>
    </row>
    <row r="18">
      <c r="A18" s="4" t="inlineStr">
        <is>
          <t>Recorded investment modified under CARES Act</t>
        </is>
      </c>
      <c r="B18" s="6" t="n">
        <v>261000000</v>
      </c>
    </row>
    <row r="19">
      <c r="A19" s="4" t="inlineStr">
        <is>
          <t>Total Consumer Related Loans [Member] | Cares Act [Member]</t>
        </is>
      </c>
    </row>
    <row r="20">
      <c r="A20" s="3" t="inlineStr">
        <is>
          <t>Accounts, Notes, Loans and Financing Receivable [Line Items]</t>
        </is>
      </c>
    </row>
    <row r="21">
      <c r="A21" s="4" t="inlineStr">
        <is>
          <t>Number of contracts modified under the CARES Act | contract</t>
        </is>
      </c>
      <c r="B21" s="5" t="n">
        <v>25</v>
      </c>
    </row>
    <row r="22">
      <c r="A22" s="4" t="inlineStr">
        <is>
          <t>Recorded investment modified under CARES Act</t>
        </is>
      </c>
      <c r="B22" s="6" t="n">
        <v>17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Schedule Of Loan Portfolio Composition) (Details) - USD ($) $ in Thousands</t>
        </is>
      </c>
      <c r="B1" s="2" t="inlineStr">
        <is>
          <t>6 Months Ended</t>
        </is>
      </c>
      <c r="C1" s="2" t="inlineStr">
        <is>
          <t>12 Months Ended</t>
        </is>
      </c>
    </row>
    <row r="2">
      <c r="B2" s="2" t="inlineStr">
        <is>
          <t>Jun. 30, 2020</t>
        </is>
      </c>
      <c r="C2" s="2" t="inlineStr">
        <is>
          <t>Dec. 31, 2019</t>
        </is>
      </c>
    </row>
    <row r="3">
      <c r="A3" s="3" t="inlineStr">
        <is>
          <t>Accounts, Notes, Loans and Financing Receivable [Line Items]</t>
        </is>
      </c>
    </row>
    <row r="4">
      <c r="A4" s="4" t="inlineStr">
        <is>
          <t>Total Loans</t>
        </is>
      </c>
      <c r="B4" s="6" t="n">
        <v>1601129</v>
      </c>
      <c r="C4" s="6" t="n">
        <v>1505135</v>
      </c>
    </row>
    <row r="5">
      <c r="A5" s="4" t="inlineStr">
        <is>
          <t>Commercial Related Loans [Member]</t>
        </is>
      </c>
    </row>
    <row r="6">
      <c r="A6" s="3" t="inlineStr">
        <is>
          <t>Accounts, Notes, Loans and Financing Receivable [Line Items]</t>
        </is>
      </c>
    </row>
    <row r="7">
      <c r="A7" s="4" t="inlineStr">
        <is>
          <t>Total Loans</t>
        </is>
      </c>
      <c r="B7" s="5" t="n">
        <v>1387735</v>
      </c>
      <c r="C7" s="5" t="n">
        <v>1284607</v>
      </c>
    </row>
    <row r="8">
      <c r="A8" s="4" t="inlineStr">
        <is>
          <t>Commercial Related Loans [Member] | Builder &amp; Developer [Member]</t>
        </is>
      </c>
    </row>
    <row r="9">
      <c r="A9" s="3" t="inlineStr">
        <is>
          <t>Accounts, Notes, Loans and Financing Receivable [Line Items]</t>
        </is>
      </c>
    </row>
    <row r="10">
      <c r="A10" s="4" t="inlineStr">
        <is>
          <t>Total Loans</t>
        </is>
      </c>
      <c r="B10" s="5" t="n">
        <v>174312</v>
      </c>
      <c r="C10" s="5" t="n">
        <v>159312</v>
      </c>
    </row>
    <row r="11">
      <c r="A11" s="4" t="inlineStr">
        <is>
          <t>Commercial Related Loans [Member] | Commercial Real Estate Investor [Member]</t>
        </is>
      </c>
    </row>
    <row r="12">
      <c r="A12" s="3" t="inlineStr">
        <is>
          <t>Accounts, Notes, Loans and Financing Receivable [Line Items]</t>
        </is>
      </c>
    </row>
    <row r="13">
      <c r="A13" s="4" t="inlineStr">
        <is>
          <t>Total Loans</t>
        </is>
      </c>
      <c r="B13" s="5" t="n">
        <v>204852</v>
      </c>
      <c r="C13" s="5" t="n">
        <v>207227</v>
      </c>
    </row>
    <row r="14">
      <c r="A14" s="4" t="inlineStr">
        <is>
          <t>Commercial Related Loans [Member] | Residential Real Estate Investor [Member]</t>
        </is>
      </c>
    </row>
    <row r="15">
      <c r="A15" s="3" t="inlineStr">
        <is>
          <t>Accounts, Notes, Loans and Financing Receivable [Line Items]</t>
        </is>
      </c>
    </row>
    <row r="16">
      <c r="A16" s="4" t="inlineStr">
        <is>
          <t>Total Loans</t>
        </is>
      </c>
      <c r="B16" s="5" t="n">
        <v>253941</v>
      </c>
      <c r="C16" s="5" t="n">
        <v>247969</v>
      </c>
    </row>
    <row r="17">
      <c r="A17" s="4" t="inlineStr">
        <is>
          <t>Commercial Related Loans [Member] | Hotel/Motel [Member]</t>
        </is>
      </c>
    </row>
    <row r="18">
      <c r="A18" s="3" t="inlineStr">
        <is>
          <t>Accounts, Notes, Loans and Financing Receivable [Line Items]</t>
        </is>
      </c>
    </row>
    <row r="19">
      <c r="A19" s="4" t="inlineStr">
        <is>
          <t>Total Loans</t>
        </is>
      </c>
      <c r="B19" s="5" t="n">
        <v>80748</v>
      </c>
      <c r="C19" s="5" t="n">
        <v>80260</v>
      </c>
    </row>
    <row r="20">
      <c r="A20" s="4" t="inlineStr">
        <is>
          <t>Commercial Related Loans [Member] | Wholesale &amp; Retail [Member]</t>
        </is>
      </c>
    </row>
    <row r="21">
      <c r="A21" s="3" t="inlineStr">
        <is>
          <t>Accounts, Notes, Loans and Financing Receivable [Line Items]</t>
        </is>
      </c>
    </row>
    <row r="22">
      <c r="A22" s="4" t="inlineStr">
        <is>
          <t>Total Loans</t>
        </is>
      </c>
      <c r="B22" s="5" t="n">
        <v>113515</v>
      </c>
      <c r="C22" s="5" t="n">
        <v>109238</v>
      </c>
    </row>
    <row r="23">
      <c r="A23" s="4" t="inlineStr">
        <is>
          <t>Commercial Related Loans [Member] | Manufacturing [Member]</t>
        </is>
      </c>
    </row>
    <row r="24">
      <c r="A24" s="3" t="inlineStr">
        <is>
          <t>Accounts, Notes, Loans and Financing Receivable [Line Items]</t>
        </is>
      </c>
    </row>
    <row r="25">
      <c r="A25" s="4" t="inlineStr">
        <is>
          <t>Total Loans</t>
        </is>
      </c>
      <c r="B25" s="5" t="n">
        <v>98722</v>
      </c>
      <c r="C25" s="5" t="n">
        <v>86511</v>
      </c>
    </row>
    <row r="26">
      <c r="A26" s="4" t="inlineStr">
        <is>
          <t>Commercial Related Loans [Member] | Agriculture [Member]</t>
        </is>
      </c>
    </row>
    <row r="27">
      <c r="A27" s="3" t="inlineStr">
        <is>
          <t>Accounts, Notes, Loans and Financing Receivable [Line Items]</t>
        </is>
      </c>
    </row>
    <row r="28">
      <c r="A28" s="4" t="inlineStr">
        <is>
          <t>Total Loans</t>
        </is>
      </c>
      <c r="B28" s="5" t="n">
        <v>77386</v>
      </c>
      <c r="C28" s="5" t="n">
        <v>80719</v>
      </c>
    </row>
    <row r="29">
      <c r="A29" s="4" t="inlineStr">
        <is>
          <t>Commercial Related Loans [Member] | Other [Member]</t>
        </is>
      </c>
    </row>
    <row r="30">
      <c r="A30" s="3" t="inlineStr">
        <is>
          <t>Accounts, Notes, Loans and Financing Receivable [Line Items]</t>
        </is>
      </c>
    </row>
    <row r="31">
      <c r="A31" s="4" t="inlineStr">
        <is>
          <t>Total Loans</t>
        </is>
      </c>
      <c r="B31" s="5" t="n">
        <v>384259</v>
      </c>
      <c r="C31" s="5" t="n">
        <v>313371</v>
      </c>
    </row>
    <row r="32">
      <c r="A32" s="4" t="inlineStr">
        <is>
          <t>Total Consumer Related Loans [Member]</t>
        </is>
      </c>
    </row>
    <row r="33">
      <c r="A33" s="3" t="inlineStr">
        <is>
          <t>Accounts, Notes, Loans and Financing Receivable [Line Items]</t>
        </is>
      </c>
    </row>
    <row r="34">
      <c r="A34" s="4" t="inlineStr">
        <is>
          <t>Total Loans</t>
        </is>
      </c>
      <c r="B34" s="5" t="n">
        <v>213394</v>
      </c>
      <c r="C34" s="5" t="n">
        <v>220528</v>
      </c>
    </row>
    <row r="35">
      <c r="A35" s="4" t="inlineStr">
        <is>
          <t>Total Consumer Related Loans [Member] | Residential Mortgage [Member]</t>
        </is>
      </c>
    </row>
    <row r="36">
      <c r="A36" s="3" t="inlineStr">
        <is>
          <t>Accounts, Notes, Loans and Financing Receivable [Line Items]</t>
        </is>
      </c>
    </row>
    <row r="37">
      <c r="A37" s="4" t="inlineStr">
        <is>
          <t>Total Loans</t>
        </is>
      </c>
      <c r="B37" s="5" t="n">
        <v>90072</v>
      </c>
      <c r="C37" s="5" t="n">
        <v>94868</v>
      </c>
    </row>
    <row r="38">
      <c r="A38" s="4" t="inlineStr">
        <is>
          <t>Total Consumer Related Loans [Member] | Home Equity [Member]</t>
        </is>
      </c>
    </row>
    <row r="39">
      <c r="A39" s="3" t="inlineStr">
        <is>
          <t>Accounts, Notes, Loans and Financing Receivable [Line Items]</t>
        </is>
      </c>
    </row>
    <row r="40">
      <c r="A40" s="4" t="inlineStr">
        <is>
          <t>Total Loans</t>
        </is>
      </c>
      <c r="B40" s="5" t="n">
        <v>99835</v>
      </c>
      <c r="C40" s="5" t="n">
        <v>100827</v>
      </c>
    </row>
    <row r="41">
      <c r="A41" s="4" t="inlineStr">
        <is>
          <t>Total Consumer Related Loans [Member] | Other [Member]</t>
        </is>
      </c>
    </row>
    <row r="42">
      <c r="A42" s="3" t="inlineStr">
        <is>
          <t>Accounts, Notes, Loans and Financing Receivable [Line Items]</t>
        </is>
      </c>
    </row>
    <row r="43">
      <c r="A43" s="4" t="inlineStr">
        <is>
          <t>Total Loans</t>
        </is>
      </c>
      <c r="B43" s="6" t="n">
        <v>23487</v>
      </c>
      <c r="C43" s="6" t="n">
        <v>24833</v>
      </c>
    </row>
    <row r="44">
      <c r="A44" s="4" t="inlineStr">
        <is>
          <t>Loan and Loan Receivable [Member]</t>
        </is>
      </c>
    </row>
    <row r="45">
      <c r="A45" s="3" t="inlineStr">
        <is>
          <t>Accounts, Notes, Loans and Financing Receivable [Line Items]</t>
        </is>
      </c>
    </row>
    <row r="46">
      <c r="A46" s="4" t="inlineStr">
        <is>
          <t>% Total Loans</t>
        </is>
      </c>
      <c r="B46" s="4" t="inlineStr">
        <is>
          <t>100.00%</t>
        </is>
      </c>
      <c r="C46" s="4" t="inlineStr">
        <is>
          <t>100.00%</t>
        </is>
      </c>
    </row>
    <row r="47">
      <c r="A47" s="4" t="inlineStr">
        <is>
          <t>Loan and Loan Receivable [Member] | Commercial Related Loans [Member]</t>
        </is>
      </c>
    </row>
    <row r="48">
      <c r="A48" s="3" t="inlineStr">
        <is>
          <t>Accounts, Notes, Loans and Financing Receivable [Line Items]</t>
        </is>
      </c>
    </row>
    <row r="49">
      <c r="A49" s="4" t="inlineStr">
        <is>
          <t>% Total Loans</t>
        </is>
      </c>
      <c r="B49" s="4" t="inlineStr">
        <is>
          <t>86.70%</t>
        </is>
      </c>
      <c r="C49" s="4" t="inlineStr">
        <is>
          <t>85.30%</t>
        </is>
      </c>
    </row>
    <row r="50">
      <c r="A50" s="4" t="inlineStr">
        <is>
          <t>Loan and Loan Receivable [Member] | Commercial Related Loans [Member] | Builder &amp; Developer [Member]</t>
        </is>
      </c>
    </row>
    <row r="51">
      <c r="A51" s="3" t="inlineStr">
        <is>
          <t>Accounts, Notes, Loans and Financing Receivable [Line Items]</t>
        </is>
      </c>
    </row>
    <row r="52">
      <c r="A52" s="4" t="inlineStr">
        <is>
          <t>% Total Loans</t>
        </is>
      </c>
      <c r="B52" s="4" t="inlineStr">
        <is>
          <t>10.90%</t>
        </is>
      </c>
      <c r="C52" s="4" t="inlineStr">
        <is>
          <t>10.60%</t>
        </is>
      </c>
    </row>
    <row r="53">
      <c r="A53" s="4" t="inlineStr">
        <is>
          <t>Loan and Loan Receivable [Member] | Commercial Related Loans [Member] | Commercial Real Estate Investor [Member]</t>
        </is>
      </c>
    </row>
    <row r="54">
      <c r="A54" s="3" t="inlineStr">
        <is>
          <t>Accounts, Notes, Loans and Financing Receivable [Line Items]</t>
        </is>
      </c>
    </row>
    <row r="55">
      <c r="A55" s="4" t="inlineStr">
        <is>
          <t>% Total Loans</t>
        </is>
      </c>
      <c r="B55" s="4" t="inlineStr">
        <is>
          <t>12.80%</t>
        </is>
      </c>
      <c r="C55" s="4" t="inlineStr">
        <is>
          <t>13.80%</t>
        </is>
      </c>
    </row>
    <row r="56">
      <c r="A56" s="4" t="inlineStr">
        <is>
          <t>Loan and Loan Receivable [Member] | Commercial Related Loans [Member] | Residential Real Estate Investor [Member]</t>
        </is>
      </c>
    </row>
    <row r="57">
      <c r="A57" s="3" t="inlineStr">
        <is>
          <t>Accounts, Notes, Loans and Financing Receivable [Line Items]</t>
        </is>
      </c>
    </row>
    <row r="58">
      <c r="A58" s="4" t="inlineStr">
        <is>
          <t>% Total Loans</t>
        </is>
      </c>
      <c r="B58" s="4" t="inlineStr">
        <is>
          <t>15.90%</t>
        </is>
      </c>
      <c r="C58" s="4" t="inlineStr">
        <is>
          <t>16.50%</t>
        </is>
      </c>
    </row>
    <row r="59">
      <c r="A59" s="4" t="inlineStr">
        <is>
          <t>Loan and Loan Receivable [Member] | Commercial Related Loans [Member] | Hotel/Motel [Member]</t>
        </is>
      </c>
    </row>
    <row r="60">
      <c r="A60" s="3" t="inlineStr">
        <is>
          <t>Accounts, Notes, Loans and Financing Receivable [Line Items]</t>
        </is>
      </c>
    </row>
    <row r="61">
      <c r="A61" s="4" t="inlineStr">
        <is>
          <t>% Total Loans</t>
        </is>
      </c>
      <c r="B61" s="4" t="inlineStr">
        <is>
          <t>5.00%</t>
        </is>
      </c>
      <c r="C61" s="4" t="inlineStr">
        <is>
          <t>5.30%</t>
        </is>
      </c>
    </row>
    <row r="62">
      <c r="A62" s="4" t="inlineStr">
        <is>
          <t>Loan and Loan Receivable [Member] | Commercial Related Loans [Member] | Wholesale &amp; Retail [Member]</t>
        </is>
      </c>
    </row>
    <row r="63">
      <c r="A63" s="3" t="inlineStr">
        <is>
          <t>Accounts, Notes, Loans and Financing Receivable [Line Items]</t>
        </is>
      </c>
    </row>
    <row r="64">
      <c r="A64" s="4" t="inlineStr">
        <is>
          <t>% Total Loans</t>
        </is>
      </c>
      <c r="B64" s="4" t="inlineStr">
        <is>
          <t>7.10%</t>
        </is>
      </c>
      <c r="C64" s="4" t="inlineStr">
        <is>
          <t>7.30%</t>
        </is>
      </c>
    </row>
    <row r="65">
      <c r="A65" s="4" t="inlineStr">
        <is>
          <t>Loan and Loan Receivable [Member] | Commercial Related Loans [Member] | Manufacturing [Member]</t>
        </is>
      </c>
    </row>
    <row r="66">
      <c r="A66" s="3" t="inlineStr">
        <is>
          <t>Accounts, Notes, Loans and Financing Receivable [Line Items]</t>
        </is>
      </c>
    </row>
    <row r="67">
      <c r="A67" s="4" t="inlineStr">
        <is>
          <t>% Total Loans</t>
        </is>
      </c>
      <c r="B67" s="4" t="inlineStr">
        <is>
          <t>6.20%</t>
        </is>
      </c>
      <c r="C67" s="4" t="inlineStr">
        <is>
          <t>5.70%</t>
        </is>
      </c>
    </row>
    <row r="68">
      <c r="A68" s="4" t="inlineStr">
        <is>
          <t>Loan and Loan Receivable [Member] | Commercial Related Loans [Member] | Agriculture [Member]</t>
        </is>
      </c>
    </row>
    <row r="69">
      <c r="A69" s="3" t="inlineStr">
        <is>
          <t>Accounts, Notes, Loans and Financing Receivable [Line Items]</t>
        </is>
      </c>
    </row>
    <row r="70">
      <c r="A70" s="4" t="inlineStr">
        <is>
          <t>% Total Loans</t>
        </is>
      </c>
      <c r="B70" s="4" t="inlineStr">
        <is>
          <t>4.80%</t>
        </is>
      </c>
      <c r="C70" s="4" t="inlineStr">
        <is>
          <t>5.40%</t>
        </is>
      </c>
    </row>
    <row r="71">
      <c r="A71" s="4" t="inlineStr">
        <is>
          <t>Loan and Loan Receivable [Member] | Commercial Related Loans [Member] | Other [Member]</t>
        </is>
      </c>
    </row>
    <row r="72">
      <c r="A72" s="3" t="inlineStr">
        <is>
          <t>Accounts, Notes, Loans and Financing Receivable [Line Items]</t>
        </is>
      </c>
    </row>
    <row r="73">
      <c r="A73" s="4" t="inlineStr">
        <is>
          <t>% Total Loans</t>
        </is>
      </c>
      <c r="B73" s="4" t="inlineStr">
        <is>
          <t>24.00%</t>
        </is>
      </c>
      <c r="C73" s="4" t="inlineStr">
        <is>
          <t>20.70%</t>
        </is>
      </c>
    </row>
    <row r="74">
      <c r="A74" s="4" t="inlineStr">
        <is>
          <t>Loan and Loan Receivable [Member] | Total Consumer Related Loans [Member]</t>
        </is>
      </c>
    </row>
    <row r="75">
      <c r="A75" s="3" t="inlineStr">
        <is>
          <t>Accounts, Notes, Loans and Financing Receivable [Line Items]</t>
        </is>
      </c>
    </row>
    <row r="76">
      <c r="A76" s="4" t="inlineStr">
        <is>
          <t>% Total Loans</t>
        </is>
      </c>
      <c r="B76" s="4" t="inlineStr">
        <is>
          <t>13.30%</t>
        </is>
      </c>
      <c r="C76" s="4" t="inlineStr">
        <is>
          <t>14.70%</t>
        </is>
      </c>
    </row>
    <row r="77">
      <c r="A77" s="4" t="inlineStr">
        <is>
          <t>Loan and Loan Receivable [Member] | Total Consumer Related Loans [Member] | Residential Mortgage [Member]</t>
        </is>
      </c>
    </row>
    <row r="78">
      <c r="A78" s="3" t="inlineStr">
        <is>
          <t>Accounts, Notes, Loans and Financing Receivable [Line Items]</t>
        </is>
      </c>
    </row>
    <row r="79">
      <c r="A79" s="4" t="inlineStr">
        <is>
          <t>% Total Loans</t>
        </is>
      </c>
      <c r="B79" s="4" t="inlineStr">
        <is>
          <t>5.60%</t>
        </is>
      </c>
      <c r="C79" s="4" t="inlineStr">
        <is>
          <t>6.30%</t>
        </is>
      </c>
    </row>
    <row r="80">
      <c r="A80" s="4" t="inlineStr">
        <is>
          <t>Loan and Loan Receivable [Member] | Total Consumer Related Loans [Member] | Home Equity [Member]</t>
        </is>
      </c>
    </row>
    <row r="81">
      <c r="A81" s="3" t="inlineStr">
        <is>
          <t>Accounts, Notes, Loans and Financing Receivable [Line Items]</t>
        </is>
      </c>
    </row>
    <row r="82">
      <c r="A82" s="4" t="inlineStr">
        <is>
          <t>% Total Loans</t>
        </is>
      </c>
      <c r="B82" s="4" t="inlineStr">
        <is>
          <t>6.20%</t>
        </is>
      </c>
      <c r="C82" s="4" t="inlineStr">
        <is>
          <t>6.70%</t>
        </is>
      </c>
    </row>
    <row r="83">
      <c r="A83" s="4" t="inlineStr">
        <is>
          <t>Loan and Loan Receivable [Member] | Total Consumer Related Loans [Member] | Other [Member]</t>
        </is>
      </c>
    </row>
    <row r="84">
      <c r="A84" s="3" t="inlineStr">
        <is>
          <t>Accounts, Notes, Loans and Financing Receivable [Line Items]</t>
        </is>
      </c>
    </row>
    <row r="85">
      <c r="A85" s="4" t="inlineStr">
        <is>
          <t>% Total Loans</t>
        </is>
      </c>
      <c r="B85" s="4" t="inlineStr">
        <is>
          <t>1.50%</t>
        </is>
      </c>
      <c r="C85" s="4" t="inlineStr">
        <is>
          <t>1.7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Loan Risk Ratings By Loan Class) (Details) - USD ($) $ in Thousands</t>
        </is>
      </c>
      <c r="B1" s="2" t="inlineStr">
        <is>
          <t>Jun. 30, 2020</t>
        </is>
      </c>
      <c r="C1" s="2" t="inlineStr">
        <is>
          <t>Dec. 31, 2019</t>
        </is>
      </c>
    </row>
    <row r="2">
      <c r="A2" s="3" t="inlineStr">
        <is>
          <t>Financing Receivable, Recorded Investment [Line Items]</t>
        </is>
      </c>
    </row>
    <row r="3">
      <c r="A3" s="4" t="inlineStr">
        <is>
          <t>Total Loans</t>
        </is>
      </c>
      <c r="B3" s="6" t="n">
        <v>1601129</v>
      </c>
      <c r="C3" s="6" t="n">
        <v>1505135</v>
      </c>
    </row>
    <row r="4">
      <c r="A4" s="4" t="inlineStr">
        <is>
          <t>Pass [Member]</t>
        </is>
      </c>
    </row>
    <row r="5">
      <c r="A5" s="3" t="inlineStr">
        <is>
          <t>Financing Receivable, Recorded Investment [Line Items]</t>
        </is>
      </c>
    </row>
    <row r="6">
      <c r="A6" s="4" t="inlineStr">
        <is>
          <t>Total Loans</t>
        </is>
      </c>
      <c r="B6" s="5" t="n">
        <v>1489648</v>
      </c>
      <c r="C6" s="5" t="n">
        <v>1398925</v>
      </c>
    </row>
    <row r="7">
      <c r="A7" s="4" t="inlineStr">
        <is>
          <t>Special Mention [Member]</t>
        </is>
      </c>
    </row>
    <row r="8">
      <c r="A8" s="3" t="inlineStr">
        <is>
          <t>Financing Receivable, Recorded Investment [Line Items]</t>
        </is>
      </c>
    </row>
    <row r="9">
      <c r="A9" s="4" t="inlineStr">
        <is>
          <t>Total Loans</t>
        </is>
      </c>
      <c r="B9" s="5" t="n">
        <v>56210</v>
      </c>
      <c r="C9" s="5" t="n">
        <v>56077</v>
      </c>
    </row>
    <row r="10">
      <c r="A10" s="4" t="inlineStr">
        <is>
          <t>Substandard [Member]</t>
        </is>
      </c>
    </row>
    <row r="11">
      <c r="A11" s="3" t="inlineStr">
        <is>
          <t>Financing Receivable, Recorded Investment [Line Items]</t>
        </is>
      </c>
    </row>
    <row r="12">
      <c r="A12" s="4" t="inlineStr">
        <is>
          <t>Total Loans</t>
        </is>
      </c>
      <c r="B12" s="5" t="n">
        <v>35447</v>
      </c>
      <c r="C12" s="5" t="n">
        <v>25383</v>
      </c>
    </row>
    <row r="13">
      <c r="A13" s="4" t="inlineStr">
        <is>
          <t>Nonaccrual [Member]</t>
        </is>
      </c>
    </row>
    <row r="14">
      <c r="A14" s="3" t="inlineStr">
        <is>
          <t>Financing Receivable, Recorded Investment [Line Items]</t>
        </is>
      </c>
    </row>
    <row r="15">
      <c r="A15" s="4" t="inlineStr">
        <is>
          <t>Total Loans</t>
        </is>
      </c>
      <c r="B15" s="5" t="n">
        <v>19824</v>
      </c>
      <c r="C15" s="5" t="n">
        <v>24750</v>
      </c>
    </row>
    <row r="16">
      <c r="A16" s="4" t="inlineStr">
        <is>
          <t>Commercial Related Loans [Member]</t>
        </is>
      </c>
    </row>
    <row r="17">
      <c r="A17" s="3" t="inlineStr">
        <is>
          <t>Financing Receivable, Recorded Investment [Line Items]</t>
        </is>
      </c>
    </row>
    <row r="18">
      <c r="A18" s="4" t="inlineStr">
        <is>
          <t>Total Loans</t>
        </is>
      </c>
      <c r="B18" s="5" t="n">
        <v>1387735</v>
      </c>
      <c r="C18" s="5" t="n">
        <v>1284607</v>
      </c>
    </row>
    <row r="19">
      <c r="A19" s="4" t="inlineStr">
        <is>
          <t>Commercial Related Loans [Member] | Pass [Member]</t>
        </is>
      </c>
    </row>
    <row r="20">
      <c r="A20" s="3" t="inlineStr">
        <is>
          <t>Financing Receivable, Recorded Investment [Line Items]</t>
        </is>
      </c>
    </row>
    <row r="21">
      <c r="A21" s="4" t="inlineStr">
        <is>
          <t>Total Loans</t>
        </is>
      </c>
      <c r="B21" s="5" t="n">
        <v>1277492</v>
      </c>
      <c r="C21" s="5" t="n">
        <v>1179848</v>
      </c>
    </row>
    <row r="22">
      <c r="A22" s="4" t="inlineStr">
        <is>
          <t>Commercial Related Loans [Member] | Special Mention [Member]</t>
        </is>
      </c>
    </row>
    <row r="23">
      <c r="A23" s="3" t="inlineStr">
        <is>
          <t>Financing Receivable, Recorded Investment [Line Items]</t>
        </is>
      </c>
    </row>
    <row r="24">
      <c r="A24" s="4" t="inlineStr">
        <is>
          <t>Total Loans</t>
        </is>
      </c>
      <c r="B24" s="5" t="n">
        <v>56007</v>
      </c>
      <c r="C24" s="5" t="n">
        <v>55885</v>
      </c>
    </row>
    <row r="25">
      <c r="A25" s="4" t="inlineStr">
        <is>
          <t>Commercial Related Loans [Member] | Substandard [Member]</t>
        </is>
      </c>
    </row>
    <row r="26">
      <c r="A26" s="3" t="inlineStr">
        <is>
          <t>Financing Receivable, Recorded Investment [Line Items]</t>
        </is>
      </c>
    </row>
    <row r="27">
      <c r="A27" s="4" t="inlineStr">
        <is>
          <t>Total Loans</t>
        </is>
      </c>
      <c r="B27" s="5" t="n">
        <v>35435</v>
      </c>
      <c r="C27" s="5" t="n">
        <v>25302</v>
      </c>
    </row>
    <row r="28">
      <c r="A28" s="4" t="inlineStr">
        <is>
          <t>Commercial Related Loans [Member] | Nonaccrual [Member]</t>
        </is>
      </c>
    </row>
    <row r="29">
      <c r="A29" s="3" t="inlineStr">
        <is>
          <t>Financing Receivable, Recorded Investment [Line Items]</t>
        </is>
      </c>
    </row>
    <row r="30">
      <c r="A30" s="4" t="inlineStr">
        <is>
          <t>Total Loans</t>
        </is>
      </c>
      <c r="B30" s="5" t="n">
        <v>18801</v>
      </c>
      <c r="C30" s="5" t="n">
        <v>23572</v>
      </c>
    </row>
    <row r="31">
      <c r="A31" s="4" t="inlineStr">
        <is>
          <t>Commercial Related Loans [Member] | Builder &amp; Developer [Member]</t>
        </is>
      </c>
    </row>
    <row r="32">
      <c r="A32" s="3" t="inlineStr">
        <is>
          <t>Financing Receivable, Recorded Investment [Line Items]</t>
        </is>
      </c>
    </row>
    <row r="33">
      <c r="A33" s="4" t="inlineStr">
        <is>
          <t>Total Loans</t>
        </is>
      </c>
      <c r="B33" s="5" t="n">
        <v>174312</v>
      </c>
      <c r="C33" s="5" t="n">
        <v>159312</v>
      </c>
    </row>
    <row r="34">
      <c r="A34" s="4" t="inlineStr">
        <is>
          <t>Commercial Related Loans [Member] | Builder &amp; Developer [Member] | Pass [Member]</t>
        </is>
      </c>
    </row>
    <row r="35">
      <c r="A35" s="3" t="inlineStr">
        <is>
          <t>Financing Receivable, Recorded Investment [Line Items]</t>
        </is>
      </c>
    </row>
    <row r="36">
      <c r="A36" s="4" t="inlineStr">
        <is>
          <t>Total Loans</t>
        </is>
      </c>
      <c r="B36" s="5" t="n">
        <v>162795</v>
      </c>
      <c r="C36" s="5" t="n">
        <v>151672</v>
      </c>
    </row>
    <row r="37">
      <c r="A37" s="4" t="inlineStr">
        <is>
          <t>Commercial Related Loans [Member] | Builder &amp; Developer [Member] | Special Mention [Member]</t>
        </is>
      </c>
    </row>
    <row r="38">
      <c r="A38" s="3" t="inlineStr">
        <is>
          <t>Financing Receivable, Recorded Investment [Line Items]</t>
        </is>
      </c>
    </row>
    <row r="39">
      <c r="A39" s="4" t="inlineStr">
        <is>
          <t>Total Loans</t>
        </is>
      </c>
      <c r="B39" s="5" t="n">
        <v>10739</v>
      </c>
      <c r="C39" s="5" t="n">
        <v>6503</v>
      </c>
    </row>
    <row r="40">
      <c r="A40" s="4" t="inlineStr">
        <is>
          <t>Commercial Related Loans [Member] | Builder &amp; Developer [Member] | Substandard [Member]</t>
        </is>
      </c>
    </row>
    <row r="41">
      <c r="A41" s="3" t="inlineStr">
        <is>
          <t>Financing Receivable, Recorded Investment [Line Items]</t>
        </is>
      </c>
    </row>
    <row r="42">
      <c r="A42" s="4" t="inlineStr">
        <is>
          <t>Total Loans</t>
        </is>
      </c>
      <c r="B42" s="5" t="n">
        <v>250</v>
      </c>
      <c r="C42" s="5" t="n">
        <v>252</v>
      </c>
    </row>
    <row r="43">
      <c r="A43" s="4" t="inlineStr">
        <is>
          <t>Commercial Related Loans [Member] | Builder &amp; Developer [Member] | Nonaccrual [Member]</t>
        </is>
      </c>
    </row>
    <row r="44">
      <c r="A44" s="3" t="inlineStr">
        <is>
          <t>Financing Receivable, Recorded Investment [Line Items]</t>
        </is>
      </c>
    </row>
    <row r="45">
      <c r="A45" s="4" t="inlineStr">
        <is>
          <t>Total Loans</t>
        </is>
      </c>
      <c r="B45" s="5" t="n">
        <v>528</v>
      </c>
      <c r="C45" s="5" t="n">
        <v>885</v>
      </c>
    </row>
    <row r="46">
      <c r="A46" s="4" t="inlineStr">
        <is>
          <t>Commercial Related Loans [Member] | Commercial Real Estate Investor [Member]</t>
        </is>
      </c>
    </row>
    <row r="47">
      <c r="A47" s="3" t="inlineStr">
        <is>
          <t>Financing Receivable, Recorded Investment [Line Items]</t>
        </is>
      </c>
    </row>
    <row r="48">
      <c r="A48" s="4" t="inlineStr">
        <is>
          <t>Total Loans</t>
        </is>
      </c>
      <c r="B48" s="5" t="n">
        <v>204852</v>
      </c>
      <c r="C48" s="5" t="n">
        <v>207227</v>
      </c>
    </row>
    <row r="49">
      <c r="A49" s="4" t="inlineStr">
        <is>
          <t>Commercial Related Loans [Member] | Commercial Real Estate Investor [Member] | Pass [Member]</t>
        </is>
      </c>
    </row>
    <row r="50">
      <c r="A50" s="3" t="inlineStr">
        <is>
          <t>Financing Receivable, Recorded Investment [Line Items]</t>
        </is>
      </c>
    </row>
    <row r="51">
      <c r="A51" s="4" t="inlineStr">
        <is>
          <t>Total Loans</t>
        </is>
      </c>
      <c r="B51" s="5" t="n">
        <v>197112</v>
      </c>
      <c r="C51" s="5" t="n">
        <v>201967</v>
      </c>
    </row>
    <row r="52">
      <c r="A52" s="4" t="inlineStr">
        <is>
          <t>Commercial Related Loans [Member] | Commercial Real Estate Investor [Member] | Special Mention [Member]</t>
        </is>
      </c>
    </row>
    <row r="53">
      <c r="A53" s="3" t="inlineStr">
        <is>
          <t>Financing Receivable, Recorded Investment [Line Items]</t>
        </is>
      </c>
    </row>
    <row r="54">
      <c r="A54" s="4" t="inlineStr">
        <is>
          <t>Total Loans</t>
        </is>
      </c>
      <c r="B54" s="5" t="n">
        <v>6470</v>
      </c>
      <c r="C54" s="5" t="n">
        <v>3890</v>
      </c>
    </row>
    <row r="55">
      <c r="A55" s="4" t="inlineStr">
        <is>
          <t>Commercial Related Loans [Member] | Commercial Real Estate Investor [Member] | Substandard [Member]</t>
        </is>
      </c>
    </row>
    <row r="56">
      <c r="A56" s="3" t="inlineStr">
        <is>
          <t>Financing Receivable, Recorded Investment [Line Items]</t>
        </is>
      </c>
    </row>
    <row r="57">
      <c r="A57" s="4" t="inlineStr">
        <is>
          <t>Total Loans</t>
        </is>
      </c>
      <c r="B57" s="5" t="n">
        <v>1055</v>
      </c>
      <c r="C57" s="5" t="n">
        <v>1145</v>
      </c>
    </row>
    <row r="58">
      <c r="A58" s="4" t="inlineStr">
        <is>
          <t>Commercial Related Loans [Member] | Commercial Real Estate Investor [Member] | Nonaccrual [Member]</t>
        </is>
      </c>
    </row>
    <row r="59">
      <c r="A59" s="3" t="inlineStr">
        <is>
          <t>Financing Receivable, Recorded Investment [Line Items]</t>
        </is>
      </c>
    </row>
    <row r="60">
      <c r="A60" s="4" t="inlineStr">
        <is>
          <t>Total Loans</t>
        </is>
      </c>
      <c r="B60" s="5" t="n">
        <v>215</v>
      </c>
      <c r="C60" s="5" t="n">
        <v>225</v>
      </c>
    </row>
    <row r="61">
      <c r="A61" s="4" t="inlineStr">
        <is>
          <t>Commercial Related Loans [Member] | Residential Real Estate Investor [Member]</t>
        </is>
      </c>
    </row>
    <row r="62">
      <c r="A62" s="3" t="inlineStr">
        <is>
          <t>Financing Receivable, Recorded Investment [Line Items]</t>
        </is>
      </c>
    </row>
    <row r="63">
      <c r="A63" s="4" t="inlineStr">
        <is>
          <t>Total Loans</t>
        </is>
      </c>
      <c r="B63" s="5" t="n">
        <v>253941</v>
      </c>
      <c r="C63" s="5" t="n">
        <v>247969</v>
      </c>
    </row>
    <row r="64">
      <c r="A64" s="4" t="inlineStr">
        <is>
          <t>Commercial Related Loans [Member] | Residential Real Estate Investor [Member] | Pass [Member]</t>
        </is>
      </c>
    </row>
    <row r="65">
      <c r="A65" s="3" t="inlineStr">
        <is>
          <t>Financing Receivable, Recorded Investment [Line Items]</t>
        </is>
      </c>
    </row>
    <row r="66">
      <c r="A66" s="4" t="inlineStr">
        <is>
          <t>Total Loans</t>
        </is>
      </c>
      <c r="B66" s="5" t="n">
        <v>244589</v>
      </c>
      <c r="C66" s="5" t="n">
        <v>238216</v>
      </c>
    </row>
    <row r="67">
      <c r="A67" s="4" t="inlineStr">
        <is>
          <t>Commercial Related Loans [Member] | Residential Real Estate Investor [Member] | Special Mention [Member]</t>
        </is>
      </c>
    </row>
    <row r="68">
      <c r="A68" s="3" t="inlineStr">
        <is>
          <t>Financing Receivable, Recorded Investment [Line Items]</t>
        </is>
      </c>
    </row>
    <row r="69">
      <c r="A69" s="4" t="inlineStr">
        <is>
          <t>Total Loans</t>
        </is>
      </c>
      <c r="B69" s="5" t="n">
        <v>3339</v>
      </c>
      <c r="C69" s="5" t="n">
        <v>3780</v>
      </c>
    </row>
    <row r="70">
      <c r="A70" s="4" t="inlineStr">
        <is>
          <t>Commercial Related Loans [Member] | Residential Real Estate Investor [Member] | Substandard [Member]</t>
        </is>
      </c>
    </row>
    <row r="71">
      <c r="A71" s="3" t="inlineStr">
        <is>
          <t>Financing Receivable, Recorded Investment [Line Items]</t>
        </is>
      </c>
    </row>
    <row r="72">
      <c r="A72" s="4" t="inlineStr">
        <is>
          <t>Total Loans</t>
        </is>
      </c>
      <c r="B72" s="5" t="n">
        <v>142</v>
      </c>
      <c r="C72" s="5" t="n">
        <v>202</v>
      </c>
    </row>
    <row r="73">
      <c r="A73" s="4" t="inlineStr">
        <is>
          <t>Commercial Related Loans [Member] | Residential Real Estate Investor [Member] | Nonaccrual [Member]</t>
        </is>
      </c>
    </row>
    <row r="74">
      <c r="A74" s="3" t="inlineStr">
        <is>
          <t>Financing Receivable, Recorded Investment [Line Items]</t>
        </is>
      </c>
    </row>
    <row r="75">
      <c r="A75" s="4" t="inlineStr">
        <is>
          <t>Total Loans</t>
        </is>
      </c>
      <c r="B75" s="5" t="n">
        <v>5871</v>
      </c>
      <c r="C75" s="5" t="n">
        <v>5771</v>
      </c>
    </row>
    <row r="76">
      <c r="A76" s="4" t="inlineStr">
        <is>
          <t>Commercial Related Loans [Member] | Hotel/Motel [Member]</t>
        </is>
      </c>
    </row>
    <row r="77">
      <c r="A77" s="3" t="inlineStr">
        <is>
          <t>Financing Receivable, Recorded Investment [Line Items]</t>
        </is>
      </c>
    </row>
    <row r="78">
      <c r="A78" s="4" t="inlineStr">
        <is>
          <t>Total Loans</t>
        </is>
      </c>
      <c r="B78" s="5" t="n">
        <v>80748</v>
      </c>
      <c r="C78" s="5" t="n">
        <v>80260</v>
      </c>
    </row>
    <row r="79">
      <c r="A79" s="4" t="inlineStr">
        <is>
          <t>Commercial Related Loans [Member] | Hotel/Motel [Member] | Pass [Member]</t>
        </is>
      </c>
    </row>
    <row r="80">
      <c r="A80" s="3" t="inlineStr">
        <is>
          <t>Financing Receivable, Recorded Investment [Line Items]</t>
        </is>
      </c>
    </row>
    <row r="81">
      <c r="A81" s="4" t="inlineStr">
        <is>
          <t>Total Loans</t>
        </is>
      </c>
      <c r="B81" s="5" t="n">
        <v>50033</v>
      </c>
      <c r="C81" s="5" t="n">
        <v>67732</v>
      </c>
    </row>
    <row r="82">
      <c r="A82" s="4" t="inlineStr">
        <is>
          <t>Commercial Related Loans [Member] | Hotel/Motel [Member] | Special Mention [Member]</t>
        </is>
      </c>
    </row>
    <row r="83">
      <c r="A83" s="3" t="inlineStr">
        <is>
          <t>Financing Receivable, Recorded Investment [Line Items]</t>
        </is>
      </c>
    </row>
    <row r="84">
      <c r="A84" s="4" t="inlineStr">
        <is>
          <t>Total Loans</t>
        </is>
      </c>
      <c r="B84" s="5" t="n">
        <v>17541</v>
      </c>
      <c r="C84" s="5" t="n">
        <v>12528</v>
      </c>
    </row>
    <row r="85">
      <c r="A85" s="4" t="inlineStr">
        <is>
          <t>Commercial Related Loans [Member] | Hotel/Motel [Member] | Substandard [Member]</t>
        </is>
      </c>
    </row>
    <row r="86">
      <c r="A86" s="3" t="inlineStr">
        <is>
          <t>Financing Receivable, Recorded Investment [Line Items]</t>
        </is>
      </c>
    </row>
    <row r="87">
      <c r="A87" s="4" t="inlineStr">
        <is>
          <t>Total Loans</t>
        </is>
      </c>
      <c r="B87" s="5" t="n">
        <v>13174</v>
      </c>
      <c r="C87" s="5" t="n">
        <v>0</v>
      </c>
    </row>
    <row r="88">
      <c r="A88" s="4" t="inlineStr">
        <is>
          <t>Commercial Related Loans [Member] | Hotel/Motel [Member] | Nonaccrual [Member]</t>
        </is>
      </c>
    </row>
    <row r="89">
      <c r="A89" s="3" t="inlineStr">
        <is>
          <t>Financing Receivable, Recorded Investment [Line Items]</t>
        </is>
      </c>
    </row>
    <row r="90">
      <c r="A90" s="4" t="inlineStr">
        <is>
          <t>Total Loans</t>
        </is>
      </c>
      <c r="B90" s="5" t="n">
        <v>0</v>
      </c>
      <c r="C90" s="5" t="n">
        <v>0</v>
      </c>
    </row>
    <row r="91">
      <c r="A91" s="4" t="inlineStr">
        <is>
          <t>Commercial Related Loans [Member] | Wholesale &amp; Retail [Member]</t>
        </is>
      </c>
    </row>
    <row r="92">
      <c r="A92" s="3" t="inlineStr">
        <is>
          <t>Financing Receivable, Recorded Investment [Line Items]</t>
        </is>
      </c>
    </row>
    <row r="93">
      <c r="A93" s="4" t="inlineStr">
        <is>
          <t>Total Loans</t>
        </is>
      </c>
      <c r="B93" s="5" t="n">
        <v>113515</v>
      </c>
      <c r="C93" s="5" t="n">
        <v>109238</v>
      </c>
    </row>
    <row r="94">
      <c r="A94" s="4" t="inlineStr">
        <is>
          <t>Commercial Related Loans [Member] | Wholesale &amp; Retail [Member] | Pass [Member]</t>
        </is>
      </c>
    </row>
    <row r="95">
      <c r="A95" s="3" t="inlineStr">
        <is>
          <t>Financing Receivable, Recorded Investment [Line Items]</t>
        </is>
      </c>
    </row>
    <row r="96">
      <c r="A96" s="4" t="inlineStr">
        <is>
          <t>Total Loans</t>
        </is>
      </c>
      <c r="B96" s="5" t="n">
        <v>102769</v>
      </c>
      <c r="C96" s="5" t="n">
        <v>89556</v>
      </c>
    </row>
    <row r="97">
      <c r="A97" s="4" t="inlineStr">
        <is>
          <t>Commercial Related Loans [Member] | Wholesale &amp; Retail [Member] | Special Mention [Member]</t>
        </is>
      </c>
    </row>
    <row r="98">
      <c r="A98" s="3" t="inlineStr">
        <is>
          <t>Financing Receivable, Recorded Investment [Line Items]</t>
        </is>
      </c>
    </row>
    <row r="99">
      <c r="A99" s="4" t="inlineStr">
        <is>
          <t>Total Loans</t>
        </is>
      </c>
      <c r="B99" s="5" t="n">
        <v>8963</v>
      </c>
      <c r="C99" s="5" t="n">
        <v>10513</v>
      </c>
    </row>
    <row r="100">
      <c r="A100" s="4" t="inlineStr">
        <is>
          <t>Commercial Related Loans [Member] | Wholesale &amp; Retail [Member] | Substandard [Member]</t>
        </is>
      </c>
    </row>
    <row r="101">
      <c r="A101" s="3" t="inlineStr">
        <is>
          <t>Financing Receivable, Recorded Investment [Line Items]</t>
        </is>
      </c>
    </row>
    <row r="102">
      <c r="A102" s="4" t="inlineStr">
        <is>
          <t>Total Loans</t>
        </is>
      </c>
      <c r="B102" s="5" t="n">
        <v>1783</v>
      </c>
      <c r="C102" s="5" t="n">
        <v>1954</v>
      </c>
    </row>
    <row r="103">
      <c r="A103" s="4" t="inlineStr">
        <is>
          <t>Commercial Related Loans [Member] | Wholesale &amp; Retail [Member] | Nonaccrual [Member]</t>
        </is>
      </c>
    </row>
    <row r="104">
      <c r="A104" s="3" t="inlineStr">
        <is>
          <t>Financing Receivable, Recorded Investment [Line Items]</t>
        </is>
      </c>
    </row>
    <row r="105">
      <c r="A105" s="4" t="inlineStr">
        <is>
          <t>Total Loans</t>
        </is>
      </c>
      <c r="B105" s="5" t="n">
        <v>0</v>
      </c>
      <c r="C105" s="5" t="n">
        <v>7215</v>
      </c>
    </row>
    <row r="106">
      <c r="A106" s="4" t="inlineStr">
        <is>
          <t>Commercial Related Loans [Member] | Manufacturing [Member]</t>
        </is>
      </c>
    </row>
    <row r="107">
      <c r="A107" s="3" t="inlineStr">
        <is>
          <t>Financing Receivable, Recorded Investment [Line Items]</t>
        </is>
      </c>
    </row>
    <row r="108">
      <c r="A108" s="4" t="inlineStr">
        <is>
          <t>Total Loans</t>
        </is>
      </c>
      <c r="B108" s="5" t="n">
        <v>98722</v>
      </c>
      <c r="C108" s="5" t="n">
        <v>86511</v>
      </c>
    </row>
    <row r="109">
      <c r="A109" s="4" t="inlineStr">
        <is>
          <t>Commercial Related Loans [Member] | Manufacturing [Member] | Pass [Member]</t>
        </is>
      </c>
    </row>
    <row r="110">
      <c r="A110" s="3" t="inlineStr">
        <is>
          <t>Financing Receivable, Recorded Investment [Line Items]</t>
        </is>
      </c>
    </row>
    <row r="111">
      <c r="A111" s="4" t="inlineStr">
        <is>
          <t>Total Loans</t>
        </is>
      </c>
      <c r="B111" s="5" t="n">
        <v>92471</v>
      </c>
      <c r="C111" s="5" t="n">
        <v>76721</v>
      </c>
    </row>
    <row r="112">
      <c r="A112" s="4" t="inlineStr">
        <is>
          <t>Commercial Related Loans [Member] | Manufacturing [Member] | Special Mention [Member]</t>
        </is>
      </c>
    </row>
    <row r="113">
      <c r="A113" s="3" t="inlineStr">
        <is>
          <t>Financing Receivable, Recorded Investment [Line Items]</t>
        </is>
      </c>
    </row>
    <row r="114">
      <c r="A114" s="4" t="inlineStr">
        <is>
          <t>Total Loans</t>
        </is>
      </c>
      <c r="B114" s="5" t="n">
        <v>521</v>
      </c>
      <c r="C114" s="5" t="n">
        <v>1058</v>
      </c>
    </row>
    <row r="115">
      <c r="A115" s="4" t="inlineStr">
        <is>
          <t>Commercial Related Loans [Member] | Manufacturing [Member] | Substandard [Member]</t>
        </is>
      </c>
    </row>
    <row r="116">
      <c r="A116" s="3" t="inlineStr">
        <is>
          <t>Financing Receivable, Recorded Investment [Line Items]</t>
        </is>
      </c>
    </row>
    <row r="117">
      <c r="A117" s="4" t="inlineStr">
        <is>
          <t>Total Loans</t>
        </is>
      </c>
      <c r="B117" s="5" t="n">
        <v>5730</v>
      </c>
      <c r="C117" s="5" t="n">
        <v>7597</v>
      </c>
    </row>
    <row r="118">
      <c r="A118" s="4" t="inlineStr">
        <is>
          <t>Commercial Related Loans [Member] | Manufacturing [Member] | Nonaccrual [Member]</t>
        </is>
      </c>
    </row>
    <row r="119">
      <c r="A119" s="3" t="inlineStr">
        <is>
          <t>Financing Receivable, Recorded Investment [Line Items]</t>
        </is>
      </c>
    </row>
    <row r="120">
      <c r="A120" s="4" t="inlineStr">
        <is>
          <t>Total Loans</t>
        </is>
      </c>
      <c r="B120" s="5" t="n">
        <v>0</v>
      </c>
      <c r="C120" s="5" t="n">
        <v>1135</v>
      </c>
    </row>
    <row r="121">
      <c r="A121" s="4" t="inlineStr">
        <is>
          <t>Commercial Related Loans [Member] | Agriculture [Member]</t>
        </is>
      </c>
    </row>
    <row r="122">
      <c r="A122" s="3" t="inlineStr">
        <is>
          <t>Financing Receivable, Recorded Investment [Line Items]</t>
        </is>
      </c>
    </row>
    <row r="123">
      <c r="A123" s="4" t="inlineStr">
        <is>
          <t>Total Loans</t>
        </is>
      </c>
      <c r="B123" s="5" t="n">
        <v>77386</v>
      </c>
      <c r="C123" s="5" t="n">
        <v>80719</v>
      </c>
    </row>
    <row r="124">
      <c r="A124" s="4" t="inlineStr">
        <is>
          <t>Commercial Related Loans [Member] | Agriculture [Member] | Pass [Member]</t>
        </is>
      </c>
    </row>
    <row r="125">
      <c r="A125" s="3" t="inlineStr">
        <is>
          <t>Financing Receivable, Recorded Investment [Line Items]</t>
        </is>
      </c>
    </row>
    <row r="126">
      <c r="A126" s="4" t="inlineStr">
        <is>
          <t>Total Loans</t>
        </is>
      </c>
      <c r="B126" s="5" t="n">
        <v>69683</v>
      </c>
      <c r="C126" s="5" t="n">
        <v>76350</v>
      </c>
    </row>
    <row r="127">
      <c r="A127" s="4" t="inlineStr">
        <is>
          <t>Commercial Related Loans [Member] | Agriculture [Member] | Special Mention [Member]</t>
        </is>
      </c>
    </row>
    <row r="128">
      <c r="A128" s="3" t="inlineStr">
        <is>
          <t>Financing Receivable, Recorded Investment [Line Items]</t>
        </is>
      </c>
    </row>
    <row r="129">
      <c r="A129" s="4" t="inlineStr">
        <is>
          <t>Total Loans</t>
        </is>
      </c>
      <c r="B129" s="5" t="n">
        <v>3720</v>
      </c>
      <c r="C129" s="5" t="n">
        <v>1123</v>
      </c>
    </row>
    <row r="130">
      <c r="A130" s="4" t="inlineStr">
        <is>
          <t>Commercial Related Loans [Member] | Agriculture [Member] | Substandard [Member]</t>
        </is>
      </c>
    </row>
    <row r="131">
      <c r="A131" s="3" t="inlineStr">
        <is>
          <t>Financing Receivable, Recorded Investment [Line Items]</t>
        </is>
      </c>
    </row>
    <row r="132">
      <c r="A132" s="4" t="inlineStr">
        <is>
          <t>Total Loans</t>
        </is>
      </c>
      <c r="B132" s="5" t="n">
        <v>401</v>
      </c>
      <c r="C132" s="5" t="n">
        <v>404</v>
      </c>
    </row>
    <row r="133">
      <c r="A133" s="4" t="inlineStr">
        <is>
          <t>Commercial Related Loans [Member] | Agriculture [Member] | Nonaccrual [Member]</t>
        </is>
      </c>
    </row>
    <row r="134">
      <c r="A134" s="3" t="inlineStr">
        <is>
          <t>Financing Receivable, Recorded Investment [Line Items]</t>
        </is>
      </c>
    </row>
    <row r="135">
      <c r="A135" s="4" t="inlineStr">
        <is>
          <t>Total Loans</t>
        </is>
      </c>
      <c r="B135" s="5" t="n">
        <v>3582</v>
      </c>
      <c r="C135" s="5" t="n">
        <v>2842</v>
      </c>
    </row>
    <row r="136">
      <c r="A136" s="4" t="inlineStr">
        <is>
          <t>Commercial Related Loans [Member] | Other [Member]</t>
        </is>
      </c>
    </row>
    <row r="137">
      <c r="A137" s="3" t="inlineStr">
        <is>
          <t>Financing Receivable, Recorded Investment [Line Items]</t>
        </is>
      </c>
    </row>
    <row r="138">
      <c r="A138" s="4" t="inlineStr">
        <is>
          <t>Total Loans</t>
        </is>
      </c>
      <c r="B138" s="5" t="n">
        <v>384259</v>
      </c>
      <c r="C138" s="5" t="n">
        <v>313371</v>
      </c>
    </row>
    <row r="139">
      <c r="A139" s="4" t="inlineStr">
        <is>
          <t>Commercial Related Loans [Member] | Other [Member] | Pass [Member]</t>
        </is>
      </c>
    </row>
    <row r="140">
      <c r="A140" s="3" t="inlineStr">
        <is>
          <t>Financing Receivable, Recorded Investment [Line Items]</t>
        </is>
      </c>
    </row>
    <row r="141">
      <c r="A141" s="4" t="inlineStr">
        <is>
          <t>Total Loans</t>
        </is>
      </c>
      <c r="B141" s="5" t="n">
        <v>358040</v>
      </c>
      <c r="C141" s="5" t="n">
        <v>277634</v>
      </c>
    </row>
    <row r="142">
      <c r="A142" s="4" t="inlineStr">
        <is>
          <t>Commercial Related Loans [Member] | Other [Member] | Special Mention [Member]</t>
        </is>
      </c>
    </row>
    <row r="143">
      <c r="A143" s="3" t="inlineStr">
        <is>
          <t>Financing Receivable, Recorded Investment [Line Items]</t>
        </is>
      </c>
    </row>
    <row r="144">
      <c r="A144" s="4" t="inlineStr">
        <is>
          <t>Total Loans</t>
        </is>
      </c>
      <c r="B144" s="5" t="n">
        <v>4714</v>
      </c>
      <c r="C144" s="5" t="n">
        <v>16490</v>
      </c>
    </row>
    <row r="145">
      <c r="A145" s="4" t="inlineStr">
        <is>
          <t>Commercial Related Loans [Member] | Other [Member] | Substandard [Member]</t>
        </is>
      </c>
    </row>
    <row r="146">
      <c r="A146" s="3" t="inlineStr">
        <is>
          <t>Financing Receivable, Recorded Investment [Line Items]</t>
        </is>
      </c>
    </row>
    <row r="147">
      <c r="A147" s="4" t="inlineStr">
        <is>
          <t>Total Loans</t>
        </is>
      </c>
      <c r="B147" s="5" t="n">
        <v>12900</v>
      </c>
      <c r="C147" s="5" t="n">
        <v>13748</v>
      </c>
    </row>
    <row r="148">
      <c r="A148" s="4" t="inlineStr">
        <is>
          <t>Commercial Related Loans [Member] | Other [Member] | Nonaccrual [Member]</t>
        </is>
      </c>
    </row>
    <row r="149">
      <c r="A149" s="3" t="inlineStr">
        <is>
          <t>Financing Receivable, Recorded Investment [Line Items]</t>
        </is>
      </c>
    </row>
    <row r="150">
      <c r="A150" s="4" t="inlineStr">
        <is>
          <t>Total Loans</t>
        </is>
      </c>
      <c r="B150" s="5" t="n">
        <v>8605</v>
      </c>
      <c r="C150" s="5" t="n">
        <v>5499</v>
      </c>
    </row>
    <row r="151">
      <c r="A151" s="4" t="inlineStr">
        <is>
          <t>Total Consumer Related Loans [Member]</t>
        </is>
      </c>
    </row>
    <row r="152">
      <c r="A152" s="3" t="inlineStr">
        <is>
          <t>Financing Receivable, Recorded Investment [Line Items]</t>
        </is>
      </c>
    </row>
    <row r="153">
      <c r="A153" s="4" t="inlineStr">
        <is>
          <t>Total Loans</t>
        </is>
      </c>
      <c r="B153" s="5" t="n">
        <v>213394</v>
      </c>
      <c r="C153" s="5" t="n">
        <v>220528</v>
      </c>
    </row>
    <row r="154">
      <c r="A154" s="4" t="inlineStr">
        <is>
          <t>Total Consumer Related Loans [Member] | Pass [Member]</t>
        </is>
      </c>
    </row>
    <row r="155">
      <c r="A155" s="3" t="inlineStr">
        <is>
          <t>Financing Receivable, Recorded Investment [Line Items]</t>
        </is>
      </c>
    </row>
    <row r="156">
      <c r="A156" s="4" t="inlineStr">
        <is>
          <t>Total Loans</t>
        </is>
      </c>
      <c r="B156" s="5" t="n">
        <v>212156</v>
      </c>
      <c r="C156" s="5" t="n">
        <v>219077</v>
      </c>
    </row>
    <row r="157">
      <c r="A157" s="4" t="inlineStr">
        <is>
          <t>Total Consumer Related Loans [Member] | Special Mention [Member]</t>
        </is>
      </c>
    </row>
    <row r="158">
      <c r="A158" s="3" t="inlineStr">
        <is>
          <t>Financing Receivable, Recorded Investment [Line Items]</t>
        </is>
      </c>
    </row>
    <row r="159">
      <c r="A159" s="4" t="inlineStr">
        <is>
          <t>Total Loans</t>
        </is>
      </c>
      <c r="B159" s="5" t="n">
        <v>203</v>
      </c>
      <c r="C159" s="5" t="n">
        <v>192</v>
      </c>
    </row>
    <row r="160">
      <c r="A160" s="4" t="inlineStr">
        <is>
          <t>Total Consumer Related Loans [Member] | Substandard [Member]</t>
        </is>
      </c>
    </row>
    <row r="161">
      <c r="A161" s="3" t="inlineStr">
        <is>
          <t>Financing Receivable, Recorded Investment [Line Items]</t>
        </is>
      </c>
    </row>
    <row r="162">
      <c r="A162" s="4" t="inlineStr">
        <is>
          <t>Total Loans</t>
        </is>
      </c>
      <c r="B162" s="5" t="n">
        <v>12</v>
      </c>
      <c r="C162" s="5" t="n">
        <v>81</v>
      </c>
    </row>
    <row r="163">
      <c r="A163" s="4" t="inlineStr">
        <is>
          <t>Total Consumer Related Loans [Member] | Nonaccrual [Member]</t>
        </is>
      </c>
    </row>
    <row r="164">
      <c r="A164" s="3" t="inlineStr">
        <is>
          <t>Financing Receivable, Recorded Investment [Line Items]</t>
        </is>
      </c>
    </row>
    <row r="165">
      <c r="A165" s="4" t="inlineStr">
        <is>
          <t>Total Loans</t>
        </is>
      </c>
      <c r="B165" s="5" t="n">
        <v>1023</v>
      </c>
      <c r="C165" s="5" t="n">
        <v>1178</v>
      </c>
    </row>
    <row r="166">
      <c r="A166" s="4" t="inlineStr">
        <is>
          <t>Total Consumer Related Loans [Member] | Residential Mortgage [Member]</t>
        </is>
      </c>
    </row>
    <row r="167">
      <c r="A167" s="3" t="inlineStr">
        <is>
          <t>Financing Receivable, Recorded Investment [Line Items]</t>
        </is>
      </c>
    </row>
    <row r="168">
      <c r="A168" s="4" t="inlineStr">
        <is>
          <t>Total Loans</t>
        </is>
      </c>
      <c r="B168" s="5" t="n">
        <v>90072</v>
      </c>
      <c r="C168" s="5" t="n">
        <v>94868</v>
      </c>
    </row>
    <row r="169">
      <c r="A169" s="4" t="inlineStr">
        <is>
          <t>Total Consumer Related Loans [Member] | Residential Mortgage [Member] | Pass [Member]</t>
        </is>
      </c>
    </row>
    <row r="170">
      <c r="A170" s="3" t="inlineStr">
        <is>
          <t>Financing Receivable, Recorded Investment [Line Items]</t>
        </is>
      </c>
    </row>
    <row r="171">
      <c r="A171" s="4" t="inlineStr">
        <is>
          <t>Total Loans</t>
        </is>
      </c>
      <c r="B171" s="5" t="n">
        <v>89763</v>
      </c>
      <c r="C171" s="5" t="n">
        <v>94388</v>
      </c>
    </row>
    <row r="172">
      <c r="A172" s="4" t="inlineStr">
        <is>
          <t>Total Consumer Related Loans [Member] | Residential Mortgage [Member] | Special Mention [Member]</t>
        </is>
      </c>
    </row>
    <row r="173">
      <c r="A173" s="3" t="inlineStr">
        <is>
          <t>Financing Receivable, Recorded Investment [Line Items]</t>
        </is>
      </c>
    </row>
    <row r="174">
      <c r="A174" s="4" t="inlineStr">
        <is>
          <t>Total Loans</t>
        </is>
      </c>
      <c r="B174" s="5" t="n">
        <v>144</v>
      </c>
      <c r="C174" s="5" t="n">
        <v>131</v>
      </c>
    </row>
    <row r="175">
      <c r="A175" s="4" t="inlineStr">
        <is>
          <t>Total Consumer Related Loans [Member] | Residential Mortgage [Member] | Substandard [Member]</t>
        </is>
      </c>
    </row>
    <row r="176">
      <c r="A176" s="3" t="inlineStr">
        <is>
          <t>Financing Receivable, Recorded Investment [Line Items]</t>
        </is>
      </c>
    </row>
    <row r="177">
      <c r="A177" s="4" t="inlineStr">
        <is>
          <t>Total Loans</t>
        </is>
      </c>
      <c r="B177" s="5" t="n">
        <v>12</v>
      </c>
      <c r="C177" s="5" t="n">
        <v>74</v>
      </c>
    </row>
    <row r="178">
      <c r="A178" s="4" t="inlineStr">
        <is>
          <t>Total Consumer Related Loans [Member] | Residential Mortgage [Member] | Nonaccrual [Member]</t>
        </is>
      </c>
    </row>
    <row r="179">
      <c r="A179" s="3" t="inlineStr">
        <is>
          <t>Financing Receivable, Recorded Investment [Line Items]</t>
        </is>
      </c>
    </row>
    <row r="180">
      <c r="A180" s="4" t="inlineStr">
        <is>
          <t>Total Loans</t>
        </is>
      </c>
      <c r="B180" s="5" t="n">
        <v>153</v>
      </c>
      <c r="C180" s="5" t="n">
        <v>275</v>
      </c>
    </row>
    <row r="181">
      <c r="A181" s="4" t="inlineStr">
        <is>
          <t>Total Consumer Related Loans [Member] | Home Equity [Member]</t>
        </is>
      </c>
    </row>
    <row r="182">
      <c r="A182" s="3" t="inlineStr">
        <is>
          <t>Financing Receivable, Recorded Investment [Line Items]</t>
        </is>
      </c>
    </row>
    <row r="183">
      <c r="A183" s="4" t="inlineStr">
        <is>
          <t>Total Loans</t>
        </is>
      </c>
      <c r="B183" s="5" t="n">
        <v>99835</v>
      </c>
      <c r="C183" s="5" t="n">
        <v>100827</v>
      </c>
    </row>
    <row r="184">
      <c r="A184" s="4" t="inlineStr">
        <is>
          <t>Total Consumer Related Loans [Member] | Home Equity [Member] | Pass [Member]</t>
        </is>
      </c>
    </row>
    <row r="185">
      <c r="A185" s="3" t="inlineStr">
        <is>
          <t>Financing Receivable, Recorded Investment [Line Items]</t>
        </is>
      </c>
    </row>
    <row r="186">
      <c r="A186" s="4" t="inlineStr">
        <is>
          <t>Total Loans</t>
        </is>
      </c>
      <c r="B186" s="5" t="n">
        <v>99122</v>
      </c>
      <c r="C186" s="5" t="n">
        <v>100089</v>
      </c>
    </row>
    <row r="187">
      <c r="A187" s="4" t="inlineStr">
        <is>
          <t>Total Consumer Related Loans [Member] | Home Equity [Member] | Special Mention [Member]</t>
        </is>
      </c>
    </row>
    <row r="188">
      <c r="A188" s="3" t="inlineStr">
        <is>
          <t>Financing Receivable, Recorded Investment [Line Items]</t>
        </is>
      </c>
    </row>
    <row r="189">
      <c r="A189" s="4" t="inlineStr">
        <is>
          <t>Total Loans</t>
        </is>
      </c>
      <c r="B189" s="5" t="n">
        <v>59</v>
      </c>
      <c r="C189" s="5" t="n">
        <v>61</v>
      </c>
    </row>
    <row r="190">
      <c r="A190" s="4" t="inlineStr">
        <is>
          <t>Total Consumer Related Loans [Member] | Home Equity [Member] | Substandard [Member]</t>
        </is>
      </c>
    </row>
    <row r="191">
      <c r="A191" s="3" t="inlineStr">
        <is>
          <t>Financing Receivable, Recorded Investment [Line Items]</t>
        </is>
      </c>
    </row>
    <row r="192">
      <c r="A192" s="4" t="inlineStr">
        <is>
          <t>Total Loans</t>
        </is>
      </c>
      <c r="B192" s="5" t="n">
        <v>0</v>
      </c>
      <c r="C192" s="5" t="n">
        <v>0</v>
      </c>
    </row>
    <row r="193">
      <c r="A193" s="4" t="inlineStr">
        <is>
          <t>Total Consumer Related Loans [Member] | Home Equity [Member] | Nonaccrual [Member]</t>
        </is>
      </c>
    </row>
    <row r="194">
      <c r="A194" s="3" t="inlineStr">
        <is>
          <t>Financing Receivable, Recorded Investment [Line Items]</t>
        </is>
      </c>
    </row>
    <row r="195">
      <c r="A195" s="4" t="inlineStr">
        <is>
          <t>Total Loans</t>
        </is>
      </c>
      <c r="B195" s="5" t="n">
        <v>654</v>
      </c>
      <c r="C195" s="5" t="n">
        <v>677</v>
      </c>
    </row>
    <row r="196">
      <c r="A196" s="4" t="inlineStr">
        <is>
          <t>Total Consumer Related Loans [Member] | Other [Member]</t>
        </is>
      </c>
    </row>
    <row r="197">
      <c r="A197" s="3" t="inlineStr">
        <is>
          <t>Financing Receivable, Recorded Investment [Line Items]</t>
        </is>
      </c>
    </row>
    <row r="198">
      <c r="A198" s="4" t="inlineStr">
        <is>
          <t>Total Loans</t>
        </is>
      </c>
      <c r="B198" s="5" t="n">
        <v>23487</v>
      </c>
      <c r="C198" s="5" t="n">
        <v>24833</v>
      </c>
    </row>
    <row r="199">
      <c r="A199" s="4" t="inlineStr">
        <is>
          <t>Total Consumer Related Loans [Member] | Other [Member] | Pass [Member]</t>
        </is>
      </c>
    </row>
    <row r="200">
      <c r="A200" s="3" t="inlineStr">
        <is>
          <t>Financing Receivable, Recorded Investment [Line Items]</t>
        </is>
      </c>
    </row>
    <row r="201">
      <c r="A201" s="4" t="inlineStr">
        <is>
          <t>Total Loans</t>
        </is>
      </c>
      <c r="B201" s="5" t="n">
        <v>23271</v>
      </c>
      <c r="C201" s="5" t="n">
        <v>24600</v>
      </c>
    </row>
    <row r="202">
      <c r="A202" s="4" t="inlineStr">
        <is>
          <t>Total Consumer Related Loans [Member] | Other [Member] | Special Mention [Member]</t>
        </is>
      </c>
    </row>
    <row r="203">
      <c r="A203" s="3" t="inlineStr">
        <is>
          <t>Financing Receivable, Recorded Investment [Line Items]</t>
        </is>
      </c>
    </row>
    <row r="204">
      <c r="A204" s="4" t="inlineStr">
        <is>
          <t>Total Loans</t>
        </is>
      </c>
      <c r="B204" s="5" t="n">
        <v>0</v>
      </c>
      <c r="C204" s="5" t="n">
        <v>0</v>
      </c>
    </row>
    <row r="205">
      <c r="A205" s="4" t="inlineStr">
        <is>
          <t>Total Consumer Related Loans [Member] | Other [Member] | Substandard [Member]</t>
        </is>
      </c>
    </row>
    <row r="206">
      <c r="A206" s="3" t="inlineStr">
        <is>
          <t>Financing Receivable, Recorded Investment [Line Items]</t>
        </is>
      </c>
    </row>
    <row r="207">
      <c r="A207" s="4" t="inlineStr">
        <is>
          <t>Total Loans</t>
        </is>
      </c>
      <c r="B207" s="5" t="n">
        <v>0</v>
      </c>
      <c r="C207" s="5" t="n">
        <v>7</v>
      </c>
    </row>
    <row r="208">
      <c r="A208" s="4" t="inlineStr">
        <is>
          <t>Total Consumer Related Loans [Member] | Other [Member] | Nonaccrual [Member]</t>
        </is>
      </c>
    </row>
    <row r="209">
      <c r="A209" s="3" t="inlineStr">
        <is>
          <t>Financing Receivable, Recorded Investment [Line Items]</t>
        </is>
      </c>
    </row>
    <row r="210">
      <c r="A210" s="4" t="inlineStr">
        <is>
          <t>Total Loans</t>
        </is>
      </c>
      <c r="B210" s="6" t="n">
        <v>216</v>
      </c>
      <c r="C210" s="6" t="n">
        <v>2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Summary Of Impaired Loans) (Details) - USD ($) $ in Thousands</t>
        </is>
      </c>
      <c r="B1" s="2" t="inlineStr">
        <is>
          <t>Jun. 30, 2020</t>
        </is>
      </c>
      <c r="C1" s="2" t="inlineStr">
        <is>
          <t>Dec. 31, 2019</t>
        </is>
      </c>
    </row>
    <row r="2">
      <c r="A2" s="3" t="inlineStr">
        <is>
          <t>Financing Receivable, Impaired [Line Items]</t>
        </is>
      </c>
    </row>
    <row r="3">
      <c r="A3" s="4" t="inlineStr">
        <is>
          <t>Impaired Loans, With No Allowance, Recorded Investment</t>
        </is>
      </c>
      <c r="B3" s="6" t="n">
        <v>11370</v>
      </c>
      <c r="C3" s="6" t="n">
        <v>7837</v>
      </c>
    </row>
    <row r="4">
      <c r="A4" s="4" t="inlineStr">
        <is>
          <t>Impaired Loans, With No Allowance, Unpaid Principal</t>
        </is>
      </c>
      <c r="B4" s="5" t="n">
        <v>19418</v>
      </c>
      <c r="C4" s="5" t="n">
        <v>8011</v>
      </c>
    </row>
    <row r="5">
      <c r="A5" s="4" t="inlineStr">
        <is>
          <t>Impaired Loans, With A Related Allowance, Recorded Investment</t>
        </is>
      </c>
      <c r="B5" s="5" t="n">
        <v>9952</v>
      </c>
      <c r="C5" s="5" t="n">
        <v>18509</v>
      </c>
    </row>
    <row r="6">
      <c r="A6" s="4" t="inlineStr">
        <is>
          <t>Impaired Loans, With A Related Allowance, Unpaid Principal</t>
        </is>
      </c>
      <c r="B6" s="5" t="n">
        <v>10304</v>
      </c>
      <c r="C6" s="5" t="n">
        <v>19588</v>
      </c>
    </row>
    <row r="7">
      <c r="A7" s="4" t="inlineStr">
        <is>
          <t>Impaired Loans, With A Related Allowance, Related Allowance</t>
        </is>
      </c>
      <c r="B7" s="5" t="n">
        <v>4054</v>
      </c>
      <c r="C7" s="5" t="n">
        <v>7420</v>
      </c>
    </row>
    <row r="8">
      <c r="A8" s="4" t="inlineStr">
        <is>
          <t>Impaired Loans, Total, Recorded Investment</t>
        </is>
      </c>
      <c r="B8" s="5" t="n">
        <v>21322</v>
      </c>
      <c r="C8" s="5" t="n">
        <v>26346</v>
      </c>
    </row>
    <row r="9">
      <c r="A9" s="4" t="inlineStr">
        <is>
          <t>Impaired Loans, Total, Unpaid Principal</t>
        </is>
      </c>
      <c r="B9" s="5" t="n">
        <v>29722</v>
      </c>
      <c r="C9" s="5" t="n">
        <v>27599</v>
      </c>
    </row>
    <row r="10">
      <c r="A10" s="4" t="inlineStr">
        <is>
          <t>Commercial Related Loans [Member]</t>
        </is>
      </c>
    </row>
    <row r="11">
      <c r="A11" s="3" t="inlineStr">
        <is>
          <t>Financing Receivable, Impaired [Line Items]</t>
        </is>
      </c>
    </row>
    <row r="12">
      <c r="A12" s="4" t="inlineStr">
        <is>
          <t>Impaired Loans, With No Allowance, Recorded Investment</t>
        </is>
      </c>
      <c r="B12" s="5" t="n">
        <v>10347</v>
      </c>
      <c r="C12" s="5" t="n">
        <v>6659</v>
      </c>
    </row>
    <row r="13">
      <c r="A13" s="4" t="inlineStr">
        <is>
          <t>Impaired Loans, With No Allowance, Unpaid Principal</t>
        </is>
      </c>
      <c r="B13" s="5" t="n">
        <v>18375</v>
      </c>
      <c r="C13" s="5" t="n">
        <v>6826</v>
      </c>
    </row>
    <row r="14">
      <c r="A14" s="4" t="inlineStr">
        <is>
          <t>Impaired Loans, With A Related Allowance, Recorded Investment</t>
        </is>
      </c>
      <c r="B14" s="5" t="n">
        <v>9952</v>
      </c>
      <c r="C14" s="5" t="n">
        <v>18509</v>
      </c>
    </row>
    <row r="15">
      <c r="A15" s="4" t="inlineStr">
        <is>
          <t>Impaired Loans, With A Related Allowance, Unpaid Principal</t>
        </is>
      </c>
      <c r="B15" s="5" t="n">
        <v>10304</v>
      </c>
      <c r="C15" s="5" t="n">
        <v>19588</v>
      </c>
    </row>
    <row r="16">
      <c r="A16" s="4" t="inlineStr">
        <is>
          <t>Impaired Loans, With A Related Allowance, Related Allowance</t>
        </is>
      </c>
      <c r="B16" s="5" t="n">
        <v>4054</v>
      </c>
      <c r="C16" s="5" t="n">
        <v>7420</v>
      </c>
    </row>
    <row r="17">
      <c r="A17" s="4" t="inlineStr">
        <is>
          <t>Impaired Loans, Total, Recorded Investment</t>
        </is>
      </c>
      <c r="B17" s="5" t="n">
        <v>20299</v>
      </c>
      <c r="C17" s="5" t="n">
        <v>25168</v>
      </c>
    </row>
    <row r="18">
      <c r="A18" s="4" t="inlineStr">
        <is>
          <t>Impaired Loans, Total, Unpaid Principal</t>
        </is>
      </c>
      <c r="B18" s="5" t="n">
        <v>28679</v>
      </c>
      <c r="C18" s="5" t="n">
        <v>26414</v>
      </c>
    </row>
    <row r="19">
      <c r="A19" s="4" t="inlineStr">
        <is>
          <t>Commercial Related Loans [Member] | Builder &amp; Developer [Member]</t>
        </is>
      </c>
    </row>
    <row r="20">
      <c r="A20" s="3" t="inlineStr">
        <is>
          <t>Financing Receivable, Impaired [Line Items]</t>
        </is>
      </c>
    </row>
    <row r="21">
      <c r="A21" s="4" t="inlineStr">
        <is>
          <t>Impaired Loans, With No Allowance, Recorded Investment</t>
        </is>
      </c>
      <c r="B21" s="5" t="n">
        <v>591</v>
      </c>
      <c r="C21" s="5" t="n">
        <v>621</v>
      </c>
    </row>
    <row r="22">
      <c r="A22" s="4" t="inlineStr">
        <is>
          <t>Impaired Loans, With No Allowance, Unpaid Principal</t>
        </is>
      </c>
      <c r="B22" s="5" t="n">
        <v>793</v>
      </c>
      <c r="C22" s="5" t="n">
        <v>651</v>
      </c>
    </row>
    <row r="23">
      <c r="A23" s="4" t="inlineStr">
        <is>
          <t>Impaired Loans, With A Related Allowance, Recorded Investment</t>
        </is>
      </c>
      <c r="B23" s="5" t="n">
        <v>140</v>
      </c>
      <c r="C23" s="5" t="n">
        <v>473</v>
      </c>
    </row>
    <row r="24">
      <c r="A24" s="4" t="inlineStr">
        <is>
          <t>Impaired Loans, With A Related Allowance, Unpaid Principal</t>
        </is>
      </c>
      <c r="B24" s="5" t="n">
        <v>141</v>
      </c>
      <c r="C24" s="5" t="n">
        <v>474</v>
      </c>
    </row>
    <row r="25">
      <c r="A25" s="4" t="inlineStr">
        <is>
          <t>Impaired Loans, With A Related Allowance, Related Allowance</t>
        </is>
      </c>
      <c r="B25" s="5" t="n">
        <v>83</v>
      </c>
      <c r="C25" s="5" t="n">
        <v>238</v>
      </c>
    </row>
    <row r="26">
      <c r="A26" s="4" t="inlineStr">
        <is>
          <t>Impaired Loans, Total, Recorded Investment</t>
        </is>
      </c>
      <c r="B26" s="5" t="n">
        <v>731</v>
      </c>
      <c r="C26" s="5" t="n">
        <v>1094</v>
      </c>
    </row>
    <row r="27">
      <c r="A27" s="4" t="inlineStr">
        <is>
          <t>Impaired Loans, Total, Unpaid Principal</t>
        </is>
      </c>
      <c r="B27" s="5" t="n">
        <v>934</v>
      </c>
      <c r="C27" s="5" t="n">
        <v>1125</v>
      </c>
    </row>
    <row r="28">
      <c r="A28" s="4" t="inlineStr">
        <is>
          <t>Commercial Related Loans [Member] | Commercial Real Estate Investor [Member]</t>
        </is>
      </c>
    </row>
    <row r="29">
      <c r="A29" s="3" t="inlineStr">
        <is>
          <t>Financing Receivable, Impaired [Line Items]</t>
        </is>
      </c>
    </row>
    <row r="30">
      <c r="A30" s="4" t="inlineStr">
        <is>
          <t>Impaired Loans, With No Allowance, Recorded Investment</t>
        </is>
      </c>
      <c r="B30" s="5" t="n">
        <v>1270</v>
      </c>
      <c r="C30" s="5" t="n">
        <v>1370</v>
      </c>
    </row>
    <row r="31">
      <c r="A31" s="4" t="inlineStr">
        <is>
          <t>Impaired Loans, With No Allowance, Unpaid Principal</t>
        </is>
      </c>
      <c r="B31" s="5" t="n">
        <v>1271</v>
      </c>
      <c r="C31" s="5" t="n">
        <v>1371</v>
      </c>
    </row>
    <row r="32">
      <c r="A32" s="4" t="inlineStr">
        <is>
          <t>Impaired Loans, With A Related Allowance, Recorded Investment</t>
        </is>
      </c>
      <c r="B32" s="5" t="n">
        <v>0</v>
      </c>
      <c r="C32" s="5" t="n">
        <v>0</v>
      </c>
    </row>
    <row r="33">
      <c r="A33" s="4" t="inlineStr">
        <is>
          <t>Impaired Loans, With A Related Allowance, Unpaid Principal</t>
        </is>
      </c>
      <c r="B33" s="5" t="n">
        <v>0</v>
      </c>
      <c r="C33" s="5" t="n">
        <v>0</v>
      </c>
    </row>
    <row r="34">
      <c r="A34" s="4" t="inlineStr">
        <is>
          <t>Impaired Loans, With A Related Allowance, Related Allowance</t>
        </is>
      </c>
      <c r="B34" s="5" t="n">
        <v>0</v>
      </c>
      <c r="C34" s="5" t="n">
        <v>0</v>
      </c>
    </row>
    <row r="35">
      <c r="A35" s="4" t="inlineStr">
        <is>
          <t>Impaired Loans, Total, Recorded Investment</t>
        </is>
      </c>
      <c r="B35" s="5" t="n">
        <v>1270</v>
      </c>
      <c r="C35" s="5" t="n">
        <v>1370</v>
      </c>
    </row>
    <row r="36">
      <c r="A36" s="4" t="inlineStr">
        <is>
          <t>Impaired Loans, Total, Unpaid Principal</t>
        </is>
      </c>
      <c r="B36" s="5" t="n">
        <v>1271</v>
      </c>
      <c r="C36" s="5" t="n">
        <v>1371</v>
      </c>
    </row>
    <row r="37">
      <c r="A37" s="4" t="inlineStr">
        <is>
          <t>Commercial Related Loans [Member] | Residential Real Estate Investor [Member]</t>
        </is>
      </c>
    </row>
    <row r="38">
      <c r="A38" s="3" t="inlineStr">
        <is>
          <t>Financing Receivable, Impaired [Line Items]</t>
        </is>
      </c>
    </row>
    <row r="39">
      <c r="A39" s="4" t="inlineStr">
        <is>
          <t>Impaired Loans, With No Allowance, Recorded Investment</t>
        </is>
      </c>
      <c r="B39" s="5" t="n">
        <v>905</v>
      </c>
      <c r="C39" s="5" t="n">
        <v>734</v>
      </c>
    </row>
    <row r="40">
      <c r="A40" s="4" t="inlineStr">
        <is>
          <t>Impaired Loans, With No Allowance, Unpaid Principal</t>
        </is>
      </c>
      <c r="B40" s="5" t="n">
        <v>1020</v>
      </c>
      <c r="C40" s="5" t="n">
        <v>753</v>
      </c>
    </row>
    <row r="41">
      <c r="A41" s="4" t="inlineStr">
        <is>
          <t>Impaired Loans, With A Related Allowance, Recorded Investment</t>
        </is>
      </c>
      <c r="B41" s="5" t="n">
        <v>4966</v>
      </c>
      <c r="C41" s="5" t="n">
        <v>5037</v>
      </c>
    </row>
    <row r="42">
      <c r="A42" s="4" t="inlineStr">
        <is>
          <t>Impaired Loans, With A Related Allowance, Unpaid Principal</t>
        </is>
      </c>
      <c r="B42" s="5" t="n">
        <v>5032</v>
      </c>
      <c r="C42" s="5" t="n">
        <v>5137</v>
      </c>
    </row>
    <row r="43">
      <c r="A43" s="4" t="inlineStr">
        <is>
          <t>Impaired Loans, With A Related Allowance, Related Allowance</t>
        </is>
      </c>
      <c r="B43" s="5" t="n">
        <v>1796</v>
      </c>
      <c r="C43" s="5" t="n">
        <v>1873</v>
      </c>
    </row>
    <row r="44">
      <c r="A44" s="4" t="inlineStr">
        <is>
          <t>Impaired Loans, Total, Recorded Investment</t>
        </is>
      </c>
      <c r="B44" s="5" t="n">
        <v>5871</v>
      </c>
      <c r="C44" s="5" t="n">
        <v>5771</v>
      </c>
    </row>
    <row r="45">
      <c r="A45" s="4" t="inlineStr">
        <is>
          <t>Impaired Loans, Total, Unpaid Principal</t>
        </is>
      </c>
      <c r="B45" s="5" t="n">
        <v>6052</v>
      </c>
      <c r="C45" s="5" t="n">
        <v>5890</v>
      </c>
    </row>
    <row r="46">
      <c r="A46" s="4" t="inlineStr">
        <is>
          <t>Commercial Related Loans [Member] | Hotel/Motel [Member]</t>
        </is>
      </c>
    </row>
    <row r="47">
      <c r="A47" s="3" t="inlineStr">
        <is>
          <t>Financing Receivable, Impaired [Line Items]</t>
        </is>
      </c>
    </row>
    <row r="48">
      <c r="A48" s="4" t="inlineStr">
        <is>
          <t>Impaired Loans, With No Allowance, Recorded Investment</t>
        </is>
      </c>
      <c r="B48" s="5" t="n">
        <v>0</v>
      </c>
      <c r="C48" s="5" t="n">
        <v>0</v>
      </c>
    </row>
    <row r="49">
      <c r="A49" s="4" t="inlineStr">
        <is>
          <t>Impaired Loans, With No Allowance, Unpaid Principal</t>
        </is>
      </c>
      <c r="B49" s="5" t="n">
        <v>0</v>
      </c>
      <c r="C49" s="5" t="n">
        <v>0</v>
      </c>
    </row>
    <row r="50">
      <c r="A50" s="4" t="inlineStr">
        <is>
          <t>Impaired Loans, With A Related Allowance, Recorded Investment</t>
        </is>
      </c>
      <c r="B50" s="5" t="n">
        <v>0</v>
      </c>
      <c r="C50" s="5" t="n">
        <v>0</v>
      </c>
    </row>
    <row r="51">
      <c r="A51" s="4" t="inlineStr">
        <is>
          <t>Impaired Loans, With A Related Allowance, Unpaid Principal</t>
        </is>
      </c>
      <c r="B51" s="5" t="n">
        <v>0</v>
      </c>
      <c r="C51" s="5" t="n">
        <v>0</v>
      </c>
    </row>
    <row r="52">
      <c r="A52" s="4" t="inlineStr">
        <is>
          <t>Impaired Loans, With A Related Allowance, Related Allowance</t>
        </is>
      </c>
      <c r="B52" s="5" t="n">
        <v>0</v>
      </c>
      <c r="C52" s="5" t="n">
        <v>0</v>
      </c>
    </row>
    <row r="53">
      <c r="A53" s="4" t="inlineStr">
        <is>
          <t>Impaired Loans, Total, Recorded Investment</t>
        </is>
      </c>
      <c r="B53" s="5" t="n">
        <v>0</v>
      </c>
      <c r="C53" s="5" t="n">
        <v>0</v>
      </c>
    </row>
    <row r="54">
      <c r="A54" s="4" t="inlineStr">
        <is>
          <t>Impaired Loans, Total, Unpaid Principal</t>
        </is>
      </c>
      <c r="B54" s="5" t="n">
        <v>0</v>
      </c>
      <c r="C54" s="5" t="n">
        <v>0</v>
      </c>
    </row>
    <row r="55">
      <c r="A55" s="4" t="inlineStr">
        <is>
          <t>Commercial Related Loans [Member] | Wholesale &amp; Retail [Member]</t>
        </is>
      </c>
    </row>
    <row r="56">
      <c r="A56" s="3" t="inlineStr">
        <is>
          <t>Financing Receivable, Impaired [Line Items]</t>
        </is>
      </c>
    </row>
    <row r="57">
      <c r="A57" s="4" t="inlineStr">
        <is>
          <t>Impaired Loans, With No Allowance, Recorded Investment</t>
        </is>
      </c>
      <c r="B57" s="5" t="n">
        <v>240</v>
      </c>
      <c r="C57" s="5" t="n">
        <v>273</v>
      </c>
    </row>
    <row r="58">
      <c r="A58" s="4" t="inlineStr">
        <is>
          <t>Impaired Loans, With No Allowance, Unpaid Principal</t>
        </is>
      </c>
      <c r="B58" s="5" t="n">
        <v>240</v>
      </c>
      <c r="C58" s="5" t="n">
        <v>273</v>
      </c>
    </row>
    <row r="59">
      <c r="A59" s="4" t="inlineStr">
        <is>
          <t>Impaired Loans, With A Related Allowance, Recorded Investment</t>
        </is>
      </c>
      <c r="B59" s="5" t="n">
        <v>0</v>
      </c>
      <c r="C59" s="5" t="n">
        <v>7184</v>
      </c>
    </row>
    <row r="60">
      <c r="A60" s="4" t="inlineStr">
        <is>
          <t>Impaired Loans, With A Related Allowance, Unpaid Principal</t>
        </is>
      </c>
      <c r="B60" s="5" t="n">
        <v>0</v>
      </c>
      <c r="C60" s="5" t="n">
        <v>7811</v>
      </c>
    </row>
    <row r="61">
      <c r="A61" s="4" t="inlineStr">
        <is>
          <t>Impaired Loans, With A Related Allowance, Related Allowance</t>
        </is>
      </c>
      <c r="B61" s="5" t="n">
        <v>0</v>
      </c>
      <c r="C61" s="5" t="n">
        <v>2537</v>
      </c>
    </row>
    <row r="62">
      <c r="A62" s="4" t="inlineStr">
        <is>
          <t>Impaired Loans, Total, Recorded Investment</t>
        </is>
      </c>
      <c r="B62" s="5" t="n">
        <v>240</v>
      </c>
      <c r="C62" s="5" t="n">
        <v>7457</v>
      </c>
    </row>
    <row r="63">
      <c r="A63" s="4" t="inlineStr">
        <is>
          <t>Impaired Loans, Total, Unpaid Principal</t>
        </is>
      </c>
      <c r="B63" s="5" t="n">
        <v>240</v>
      </c>
      <c r="C63" s="5" t="n">
        <v>8084</v>
      </c>
    </row>
    <row r="64">
      <c r="A64" s="4" t="inlineStr">
        <is>
          <t>Commercial Related Loans [Member] | Manufacturing [Member]</t>
        </is>
      </c>
    </row>
    <row r="65">
      <c r="A65" s="3" t="inlineStr">
        <is>
          <t>Financing Receivable, Impaired [Line Items]</t>
        </is>
      </c>
    </row>
    <row r="66">
      <c r="A66" s="4" t="inlineStr">
        <is>
          <t>Impaired Loans, With No Allowance, Recorded Investment</t>
        </is>
      </c>
      <c r="B66" s="5" t="n">
        <v>0</v>
      </c>
      <c r="C66" s="5" t="n">
        <v>13</v>
      </c>
    </row>
    <row r="67">
      <c r="A67" s="4" t="inlineStr">
        <is>
          <t>Impaired Loans, With No Allowance, Unpaid Principal</t>
        </is>
      </c>
      <c r="B67" s="5" t="n">
        <v>0</v>
      </c>
      <c r="C67" s="5" t="n">
        <v>13</v>
      </c>
    </row>
    <row r="68">
      <c r="A68" s="4" t="inlineStr">
        <is>
          <t>Impaired Loans, With A Related Allowance, Recorded Investment</t>
        </is>
      </c>
      <c r="B68" s="5" t="n">
        <v>0</v>
      </c>
      <c r="C68" s="5" t="n">
        <v>1122</v>
      </c>
    </row>
    <row r="69">
      <c r="A69" s="4" t="inlineStr">
        <is>
          <t>Impaired Loans, With A Related Allowance, Unpaid Principal</t>
        </is>
      </c>
      <c r="B69" s="5" t="n">
        <v>0</v>
      </c>
      <c r="C69" s="5" t="n">
        <v>1220</v>
      </c>
    </row>
    <row r="70">
      <c r="A70" s="4" t="inlineStr">
        <is>
          <t>Impaired Loans, With A Related Allowance, Related Allowance</t>
        </is>
      </c>
      <c r="B70" s="5" t="n">
        <v>0</v>
      </c>
      <c r="C70" s="5" t="n">
        <v>463</v>
      </c>
    </row>
    <row r="71">
      <c r="A71" s="4" t="inlineStr">
        <is>
          <t>Impaired Loans, Total, Recorded Investment</t>
        </is>
      </c>
      <c r="B71" s="5" t="n">
        <v>0</v>
      </c>
      <c r="C71" s="5" t="n">
        <v>1135</v>
      </c>
    </row>
    <row r="72">
      <c r="A72" s="4" t="inlineStr">
        <is>
          <t>Impaired Loans, Total, Unpaid Principal</t>
        </is>
      </c>
      <c r="B72" s="5" t="n">
        <v>0</v>
      </c>
      <c r="C72" s="5" t="n">
        <v>1233</v>
      </c>
    </row>
    <row r="73">
      <c r="A73" s="4" t="inlineStr">
        <is>
          <t>Commercial Related Loans [Member] | Agriculture [Member]</t>
        </is>
      </c>
    </row>
    <row r="74">
      <c r="A74" s="3" t="inlineStr">
        <is>
          <t>Financing Receivable, Impaired [Line Items]</t>
        </is>
      </c>
    </row>
    <row r="75">
      <c r="A75" s="4" t="inlineStr">
        <is>
          <t>Impaired Loans, With No Allowance, Recorded Investment</t>
        </is>
      </c>
      <c r="B75" s="5" t="n">
        <v>2360</v>
      </c>
      <c r="C75" s="5" t="n">
        <v>1784</v>
      </c>
    </row>
    <row r="76">
      <c r="A76" s="4" t="inlineStr">
        <is>
          <t>Impaired Loans, With No Allowance, Unpaid Principal</t>
        </is>
      </c>
      <c r="B76" s="5" t="n">
        <v>2411</v>
      </c>
      <c r="C76" s="5" t="n">
        <v>1791</v>
      </c>
    </row>
    <row r="77">
      <c r="A77" s="4" t="inlineStr">
        <is>
          <t>Impaired Loans, With A Related Allowance, Recorded Investment</t>
        </is>
      </c>
      <c r="B77" s="5" t="n">
        <v>1222</v>
      </c>
      <c r="C77" s="5" t="n">
        <v>1058</v>
      </c>
    </row>
    <row r="78">
      <c r="A78" s="4" t="inlineStr">
        <is>
          <t>Impaired Loans, With A Related Allowance, Unpaid Principal</t>
        </is>
      </c>
      <c r="B78" s="5" t="n">
        <v>1243</v>
      </c>
      <c r="C78" s="5" t="n">
        <v>1058</v>
      </c>
    </row>
    <row r="79">
      <c r="A79" s="4" t="inlineStr">
        <is>
          <t>Impaired Loans, With A Related Allowance, Related Allowance</t>
        </is>
      </c>
      <c r="B79" s="5" t="n">
        <v>534</v>
      </c>
      <c r="C79" s="5" t="n">
        <v>701</v>
      </c>
    </row>
    <row r="80">
      <c r="A80" s="4" t="inlineStr">
        <is>
          <t>Impaired Loans, Total, Recorded Investment</t>
        </is>
      </c>
      <c r="B80" s="5" t="n">
        <v>3582</v>
      </c>
      <c r="C80" s="5" t="n">
        <v>2842</v>
      </c>
    </row>
    <row r="81">
      <c r="A81" s="4" t="inlineStr">
        <is>
          <t>Impaired Loans, Total, Unpaid Principal</t>
        </is>
      </c>
      <c r="B81" s="5" t="n">
        <v>3654</v>
      </c>
      <c r="C81" s="5" t="n">
        <v>2849</v>
      </c>
    </row>
    <row r="82">
      <c r="A82" s="4" t="inlineStr">
        <is>
          <t>Commercial Related Loans [Member] | Other [Member]</t>
        </is>
      </c>
    </row>
    <row r="83">
      <c r="A83" s="3" t="inlineStr">
        <is>
          <t>Financing Receivable, Impaired [Line Items]</t>
        </is>
      </c>
    </row>
    <row r="84">
      <c r="A84" s="4" t="inlineStr">
        <is>
          <t>Impaired Loans, With No Allowance, Recorded Investment</t>
        </is>
      </c>
      <c r="B84" s="5" t="n">
        <v>4981</v>
      </c>
      <c r="C84" s="5" t="n">
        <v>1864</v>
      </c>
    </row>
    <row r="85">
      <c r="A85" s="4" t="inlineStr">
        <is>
          <t>Impaired Loans, With No Allowance, Unpaid Principal</t>
        </is>
      </c>
      <c r="B85" s="5" t="n">
        <v>12640</v>
      </c>
      <c r="C85" s="5" t="n">
        <v>1974</v>
      </c>
    </row>
    <row r="86">
      <c r="A86" s="4" t="inlineStr">
        <is>
          <t>Impaired Loans, With A Related Allowance, Recorded Investment</t>
        </is>
      </c>
      <c r="B86" s="5" t="n">
        <v>3624</v>
      </c>
      <c r="C86" s="5" t="n">
        <v>3635</v>
      </c>
    </row>
    <row r="87">
      <c r="A87" s="4" t="inlineStr">
        <is>
          <t>Impaired Loans, With A Related Allowance, Unpaid Principal</t>
        </is>
      </c>
      <c r="B87" s="5" t="n">
        <v>3888</v>
      </c>
      <c r="C87" s="5" t="n">
        <v>3888</v>
      </c>
    </row>
    <row r="88">
      <c r="A88" s="4" t="inlineStr">
        <is>
          <t>Impaired Loans, With A Related Allowance, Related Allowance</t>
        </is>
      </c>
      <c r="B88" s="5" t="n">
        <v>1641</v>
      </c>
      <c r="C88" s="5" t="n">
        <v>1608</v>
      </c>
    </row>
    <row r="89">
      <c r="A89" s="4" t="inlineStr">
        <is>
          <t>Impaired Loans, Total, Recorded Investment</t>
        </is>
      </c>
      <c r="B89" s="5" t="n">
        <v>8605</v>
      </c>
      <c r="C89" s="5" t="n">
        <v>5499</v>
      </c>
    </row>
    <row r="90">
      <c r="A90" s="4" t="inlineStr">
        <is>
          <t>Impaired Loans, Total, Unpaid Principal</t>
        </is>
      </c>
      <c r="B90" s="5" t="n">
        <v>16528</v>
      </c>
      <c r="C90" s="5" t="n">
        <v>5862</v>
      </c>
    </row>
    <row r="91">
      <c r="A91" s="4" t="inlineStr">
        <is>
          <t>Total Consumer Related Loans [Member]</t>
        </is>
      </c>
    </row>
    <row r="92">
      <c r="A92" s="3" t="inlineStr">
        <is>
          <t>Financing Receivable, Impaired [Line Items]</t>
        </is>
      </c>
    </row>
    <row r="93">
      <c r="A93" s="4" t="inlineStr">
        <is>
          <t>Impaired Loans, With No Allowance, Recorded Investment</t>
        </is>
      </c>
      <c r="B93" s="5" t="n">
        <v>1023</v>
      </c>
      <c r="C93" s="5" t="n">
        <v>1178</v>
      </c>
    </row>
    <row r="94">
      <c r="A94" s="4" t="inlineStr">
        <is>
          <t>Impaired Loans, With No Allowance, Unpaid Principal</t>
        </is>
      </c>
      <c r="B94" s="5" t="n">
        <v>1043</v>
      </c>
      <c r="C94" s="5" t="n">
        <v>1185</v>
      </c>
    </row>
    <row r="95">
      <c r="A95" s="4" t="inlineStr">
        <is>
          <t>Impaired Loans, With A Related Allowance, Recorded Investment</t>
        </is>
      </c>
      <c r="B95" s="5" t="n">
        <v>0</v>
      </c>
      <c r="C95" s="5" t="n">
        <v>0</v>
      </c>
    </row>
    <row r="96">
      <c r="A96" s="4" t="inlineStr">
        <is>
          <t>Impaired Loans, With A Related Allowance, Unpaid Principal</t>
        </is>
      </c>
      <c r="B96" s="5" t="n">
        <v>0</v>
      </c>
      <c r="C96" s="5" t="n">
        <v>0</v>
      </c>
    </row>
    <row r="97">
      <c r="A97" s="4" t="inlineStr">
        <is>
          <t>Impaired Loans, With A Related Allowance, Related Allowance</t>
        </is>
      </c>
      <c r="B97" s="5" t="n">
        <v>0</v>
      </c>
      <c r="C97" s="5" t="n">
        <v>0</v>
      </c>
    </row>
    <row r="98">
      <c r="A98" s="4" t="inlineStr">
        <is>
          <t>Impaired Loans, Total, Recorded Investment</t>
        </is>
      </c>
      <c r="B98" s="5" t="n">
        <v>1023</v>
      </c>
      <c r="C98" s="5" t="n">
        <v>1178</v>
      </c>
    </row>
    <row r="99">
      <c r="A99" s="4" t="inlineStr">
        <is>
          <t>Impaired Loans, Total, Unpaid Principal</t>
        </is>
      </c>
      <c r="B99" s="5" t="n">
        <v>1043</v>
      </c>
      <c r="C99" s="5" t="n">
        <v>1185</v>
      </c>
    </row>
    <row r="100">
      <c r="A100" s="4" t="inlineStr">
        <is>
          <t>Total Consumer Related Loans [Member] | Residential Mortgage [Member]</t>
        </is>
      </c>
    </row>
    <row r="101">
      <c r="A101" s="3" t="inlineStr">
        <is>
          <t>Financing Receivable, Impaired [Line Items]</t>
        </is>
      </c>
    </row>
    <row r="102">
      <c r="A102" s="4" t="inlineStr">
        <is>
          <t>Impaired Loans, With No Allowance, Recorded Investment</t>
        </is>
      </c>
      <c r="B102" s="5" t="n">
        <v>153</v>
      </c>
      <c r="C102" s="5" t="n">
        <v>275</v>
      </c>
    </row>
    <row r="103">
      <c r="A103" s="4" t="inlineStr">
        <is>
          <t>Impaired Loans, With No Allowance, Unpaid Principal</t>
        </is>
      </c>
      <c r="B103" s="5" t="n">
        <v>153</v>
      </c>
      <c r="C103" s="5" t="n">
        <v>277</v>
      </c>
    </row>
    <row r="104">
      <c r="A104" s="4" t="inlineStr">
        <is>
          <t>Impaired Loans, With A Related Allowance, Recorded Investment</t>
        </is>
      </c>
      <c r="B104" s="5" t="n">
        <v>0</v>
      </c>
      <c r="C104" s="5" t="n">
        <v>0</v>
      </c>
    </row>
    <row r="105">
      <c r="A105" s="4" t="inlineStr">
        <is>
          <t>Impaired Loans, With A Related Allowance, Unpaid Principal</t>
        </is>
      </c>
      <c r="B105" s="5" t="n">
        <v>0</v>
      </c>
      <c r="C105" s="5" t="n">
        <v>0</v>
      </c>
    </row>
    <row r="106">
      <c r="A106" s="4" t="inlineStr">
        <is>
          <t>Impaired Loans, With A Related Allowance, Related Allowance</t>
        </is>
      </c>
      <c r="B106" s="5" t="n">
        <v>0</v>
      </c>
      <c r="C106" s="5" t="n">
        <v>0</v>
      </c>
    </row>
    <row r="107">
      <c r="A107" s="4" t="inlineStr">
        <is>
          <t>Impaired Loans, Total, Recorded Investment</t>
        </is>
      </c>
      <c r="B107" s="5" t="n">
        <v>153</v>
      </c>
      <c r="C107" s="5" t="n">
        <v>275</v>
      </c>
    </row>
    <row r="108">
      <c r="A108" s="4" t="inlineStr">
        <is>
          <t>Impaired Loans, Total, Unpaid Principal</t>
        </is>
      </c>
      <c r="B108" s="5" t="n">
        <v>153</v>
      </c>
      <c r="C108" s="5" t="n">
        <v>277</v>
      </c>
    </row>
    <row r="109">
      <c r="A109" s="4" t="inlineStr">
        <is>
          <t>Total Consumer Related Loans [Member] | Home Equity [Member]</t>
        </is>
      </c>
    </row>
    <row r="110">
      <c r="A110" s="3" t="inlineStr">
        <is>
          <t>Financing Receivable, Impaired [Line Items]</t>
        </is>
      </c>
    </row>
    <row r="111">
      <c r="A111" s="4" t="inlineStr">
        <is>
          <t>Impaired Loans, With No Allowance, Recorded Investment</t>
        </is>
      </c>
      <c r="B111" s="5" t="n">
        <v>654</v>
      </c>
      <c r="C111" s="5" t="n">
        <v>677</v>
      </c>
    </row>
    <row r="112">
      <c r="A112" s="4" t="inlineStr">
        <is>
          <t>Impaired Loans, With No Allowance, Unpaid Principal</t>
        </is>
      </c>
      <c r="B112" s="5" t="n">
        <v>666</v>
      </c>
      <c r="C112" s="5" t="n">
        <v>677</v>
      </c>
    </row>
    <row r="113">
      <c r="A113" s="4" t="inlineStr">
        <is>
          <t>Impaired Loans, With A Related Allowance, Recorded Investment</t>
        </is>
      </c>
      <c r="B113" s="5" t="n">
        <v>0</v>
      </c>
      <c r="C113" s="5" t="n">
        <v>0</v>
      </c>
    </row>
    <row r="114">
      <c r="A114" s="4" t="inlineStr">
        <is>
          <t>Impaired Loans, With A Related Allowance, Unpaid Principal</t>
        </is>
      </c>
      <c r="B114" s="5" t="n">
        <v>0</v>
      </c>
      <c r="C114" s="5" t="n">
        <v>0</v>
      </c>
    </row>
    <row r="115">
      <c r="A115" s="4" t="inlineStr">
        <is>
          <t>Impaired Loans, With A Related Allowance, Related Allowance</t>
        </is>
      </c>
      <c r="B115" s="5" t="n">
        <v>0</v>
      </c>
      <c r="C115" s="5" t="n">
        <v>0</v>
      </c>
    </row>
    <row r="116">
      <c r="A116" s="4" t="inlineStr">
        <is>
          <t>Impaired Loans, Total, Recorded Investment</t>
        </is>
      </c>
      <c r="B116" s="5" t="n">
        <v>654</v>
      </c>
      <c r="C116" s="5" t="n">
        <v>677</v>
      </c>
    </row>
    <row r="117">
      <c r="A117" s="4" t="inlineStr">
        <is>
          <t>Impaired Loans, Total, Unpaid Principal</t>
        </is>
      </c>
      <c r="B117" s="5" t="n">
        <v>666</v>
      </c>
      <c r="C117" s="5" t="n">
        <v>677</v>
      </c>
    </row>
    <row r="118">
      <c r="A118" s="4" t="inlineStr">
        <is>
          <t>Total Consumer Related Loans [Member] | Other [Member]</t>
        </is>
      </c>
    </row>
    <row r="119">
      <c r="A119" s="3" t="inlineStr">
        <is>
          <t>Financing Receivable, Impaired [Line Items]</t>
        </is>
      </c>
    </row>
    <row r="120">
      <c r="A120" s="4" t="inlineStr">
        <is>
          <t>Impaired Loans, With No Allowance, Recorded Investment</t>
        </is>
      </c>
      <c r="B120" s="5" t="n">
        <v>216</v>
      </c>
      <c r="C120" s="5" t="n">
        <v>226</v>
      </c>
    </row>
    <row r="121">
      <c r="A121" s="4" t="inlineStr">
        <is>
          <t>Impaired Loans, With No Allowance, Unpaid Principal</t>
        </is>
      </c>
      <c r="B121" s="5" t="n">
        <v>224</v>
      </c>
      <c r="C121" s="5" t="n">
        <v>231</v>
      </c>
    </row>
    <row r="122">
      <c r="A122" s="4" t="inlineStr">
        <is>
          <t>Impaired Loans, With A Related Allowance, Recorded Investment</t>
        </is>
      </c>
      <c r="B122" s="5" t="n">
        <v>0</v>
      </c>
      <c r="C122" s="5" t="n">
        <v>0</v>
      </c>
    </row>
    <row r="123">
      <c r="A123" s="4" t="inlineStr">
        <is>
          <t>Impaired Loans, With A Related Allowance, Unpaid Principal</t>
        </is>
      </c>
      <c r="B123" s="5" t="n">
        <v>0</v>
      </c>
      <c r="C123" s="5" t="n">
        <v>0</v>
      </c>
    </row>
    <row r="124">
      <c r="A124" s="4" t="inlineStr">
        <is>
          <t>Impaired Loans, With A Related Allowance, Related Allowance</t>
        </is>
      </c>
      <c r="B124" s="5" t="n">
        <v>0</v>
      </c>
      <c r="C124" s="5" t="n">
        <v>0</v>
      </c>
    </row>
    <row r="125">
      <c r="A125" s="4" t="inlineStr">
        <is>
          <t>Impaired Loans, Total, Recorded Investment</t>
        </is>
      </c>
      <c r="B125" s="5" t="n">
        <v>216</v>
      </c>
      <c r="C125" s="5" t="n">
        <v>226</v>
      </c>
    </row>
    <row r="126">
      <c r="A126" s="4" t="inlineStr">
        <is>
          <t>Impaired Loans, Total, Unpaid Principal</t>
        </is>
      </c>
      <c r="B126" s="6" t="n">
        <v>224</v>
      </c>
      <c r="C126" s="6" t="n">
        <v>2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Summary Of Average Impaired Loans And Related Interest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Impaired [Line Items]</t>
        </is>
      </c>
    </row>
    <row r="4">
      <c r="A4" s="4" t="inlineStr">
        <is>
          <t>Impaired Loans, With No Related Allowance, Average Recorded Investment</t>
        </is>
      </c>
      <c r="B4" s="6" t="n">
        <v>11223</v>
      </c>
      <c r="C4" s="6" t="n">
        <v>8179</v>
      </c>
      <c r="D4" s="6" t="n">
        <v>10094</v>
      </c>
      <c r="E4" s="6" t="n">
        <v>14946</v>
      </c>
    </row>
    <row r="5">
      <c r="A5" s="4" t="inlineStr">
        <is>
          <t>Impaired Loans, With No Related Allowance, Total Interest Income</t>
        </is>
      </c>
      <c r="B5" s="5" t="n">
        <v>126</v>
      </c>
      <c r="C5" s="5" t="n">
        <v>94</v>
      </c>
      <c r="D5" s="5" t="n">
        <v>248</v>
      </c>
      <c r="E5" s="5" t="n">
        <v>184</v>
      </c>
    </row>
    <row r="6">
      <c r="A6" s="4" t="inlineStr">
        <is>
          <t>Impaired Loans, With A Related Allowance, Average Recorded Investment</t>
        </is>
      </c>
      <c r="B6" s="5" t="n">
        <v>13895</v>
      </c>
      <c r="C6" s="5" t="n">
        <v>19719</v>
      </c>
      <c r="D6" s="5" t="n">
        <v>15434</v>
      </c>
      <c r="E6" s="5" t="n">
        <v>18730</v>
      </c>
    </row>
    <row r="7">
      <c r="A7" s="4" t="inlineStr">
        <is>
          <t>Impaired Loans, With A Related Allowance, Total Interest Income</t>
        </is>
      </c>
      <c r="B7" s="5" t="n">
        <v>0</v>
      </c>
      <c r="C7" s="5" t="n">
        <v>0</v>
      </c>
      <c r="D7" s="5" t="n">
        <v>0</v>
      </c>
      <c r="E7" s="5" t="n">
        <v>0</v>
      </c>
    </row>
    <row r="8">
      <c r="A8" s="4" t="inlineStr">
        <is>
          <t>Impaired Loans, Total, Average Recorded Investment</t>
        </is>
      </c>
      <c r="B8" s="5" t="n">
        <v>25118</v>
      </c>
      <c r="C8" s="5" t="n">
        <v>27898</v>
      </c>
      <c r="D8" s="5" t="n">
        <v>25528</v>
      </c>
      <c r="E8" s="5" t="n">
        <v>33676</v>
      </c>
    </row>
    <row r="9">
      <c r="A9" s="4" t="inlineStr">
        <is>
          <t>Impaired Loans, Total, Total Interest Income</t>
        </is>
      </c>
      <c r="B9" s="5" t="n">
        <v>126</v>
      </c>
      <c r="C9" s="5" t="n">
        <v>94</v>
      </c>
      <c r="D9" s="5" t="n">
        <v>248</v>
      </c>
      <c r="E9" s="5" t="n">
        <v>184</v>
      </c>
    </row>
    <row r="10">
      <c r="A10" s="4" t="inlineStr">
        <is>
          <t>Commercial Related Loans [Member]</t>
        </is>
      </c>
    </row>
    <row r="11">
      <c r="A11" s="3" t="inlineStr">
        <is>
          <t>Financing Receivable, Impaired [Line Items]</t>
        </is>
      </c>
    </row>
    <row r="12">
      <c r="A12" s="4" t="inlineStr">
        <is>
          <t>Impaired Loans, With No Related Allowance, Average Recorded Investment</t>
        </is>
      </c>
      <c r="B12" s="5" t="n">
        <v>10192</v>
      </c>
      <c r="C12" s="5" t="n">
        <v>7068</v>
      </c>
      <c r="D12" s="5" t="n">
        <v>9014</v>
      </c>
      <c r="E12" s="5" t="n">
        <v>13690</v>
      </c>
    </row>
    <row r="13">
      <c r="A13" s="4" t="inlineStr">
        <is>
          <t>Impaired Loans, With No Related Allowance, Total Interest Income</t>
        </is>
      </c>
      <c r="B13" s="5" t="n">
        <v>106</v>
      </c>
      <c r="C13" s="5" t="n">
        <v>81</v>
      </c>
      <c r="D13" s="5" t="n">
        <v>201</v>
      </c>
      <c r="E13" s="5" t="n">
        <v>155</v>
      </c>
    </row>
    <row r="14">
      <c r="A14" s="4" t="inlineStr">
        <is>
          <t>Impaired Loans, With A Related Allowance, Average Recorded Investment</t>
        </is>
      </c>
      <c r="B14" s="5" t="n">
        <v>13895</v>
      </c>
      <c r="C14" s="5" t="n">
        <v>19719</v>
      </c>
      <c r="D14" s="5" t="n">
        <v>15434</v>
      </c>
      <c r="E14" s="5" t="n">
        <v>18730</v>
      </c>
    </row>
    <row r="15">
      <c r="A15" s="4" t="inlineStr">
        <is>
          <t>Impaired Loans, With A Related Allowance, Total Interest Income</t>
        </is>
      </c>
      <c r="B15" s="5" t="n">
        <v>0</v>
      </c>
      <c r="C15" s="5" t="n">
        <v>0</v>
      </c>
      <c r="D15" s="5" t="n">
        <v>0</v>
      </c>
      <c r="E15" s="5" t="n">
        <v>0</v>
      </c>
    </row>
    <row r="16">
      <c r="A16" s="4" t="inlineStr">
        <is>
          <t>Impaired Loans, Total, Average Recorded Investment</t>
        </is>
      </c>
      <c r="B16" s="5" t="n">
        <v>24087</v>
      </c>
      <c r="C16" s="5" t="n">
        <v>26787</v>
      </c>
      <c r="D16" s="5" t="n">
        <v>24448</v>
      </c>
      <c r="E16" s="5" t="n">
        <v>32420</v>
      </c>
    </row>
    <row r="17">
      <c r="A17" s="4" t="inlineStr">
        <is>
          <t>Impaired Loans, Total, Total Interest Income</t>
        </is>
      </c>
      <c r="B17" s="5" t="n">
        <v>106</v>
      </c>
      <c r="C17" s="5" t="n">
        <v>81</v>
      </c>
      <c r="D17" s="5" t="n">
        <v>201</v>
      </c>
      <c r="E17" s="5" t="n">
        <v>155</v>
      </c>
    </row>
    <row r="18">
      <c r="A18" s="4" t="inlineStr">
        <is>
          <t>Total Consumer Related Loans [Member]</t>
        </is>
      </c>
    </row>
    <row r="19">
      <c r="A19" s="3" t="inlineStr">
        <is>
          <t>Financing Receivable, Impaired [Line Items]</t>
        </is>
      </c>
    </row>
    <row r="20">
      <c r="A20" s="4" t="inlineStr">
        <is>
          <t>Impaired Loans, With No Related Allowance, Average Recorded Investment</t>
        </is>
      </c>
      <c r="B20" s="5" t="n">
        <v>1031</v>
      </c>
      <c r="C20" s="5" t="n">
        <v>1111</v>
      </c>
      <c r="D20" s="5" t="n">
        <v>1080</v>
      </c>
      <c r="E20" s="5" t="n">
        <v>1256</v>
      </c>
    </row>
    <row r="21">
      <c r="A21" s="4" t="inlineStr">
        <is>
          <t>Impaired Loans, With No Related Allowance, Total Interest Income</t>
        </is>
      </c>
      <c r="B21" s="5" t="n">
        <v>20</v>
      </c>
      <c r="C21" s="5" t="n">
        <v>13</v>
      </c>
      <c r="D21" s="5" t="n">
        <v>47</v>
      </c>
      <c r="E21" s="5" t="n">
        <v>29</v>
      </c>
    </row>
    <row r="22">
      <c r="A22" s="4" t="inlineStr">
        <is>
          <t>Impaired Loans, With A Related Allowance, Average Recorded Investment</t>
        </is>
      </c>
      <c r="B22" s="5" t="n">
        <v>0</v>
      </c>
      <c r="C22" s="5" t="n">
        <v>0</v>
      </c>
      <c r="D22" s="5" t="n">
        <v>0</v>
      </c>
      <c r="E22" s="5" t="n">
        <v>0</v>
      </c>
    </row>
    <row r="23">
      <c r="A23" s="4" t="inlineStr">
        <is>
          <t>Impaired Loans, With A Related Allowance, Total Interest Income</t>
        </is>
      </c>
      <c r="B23" s="5" t="n">
        <v>0</v>
      </c>
      <c r="C23" s="5" t="n">
        <v>0</v>
      </c>
      <c r="D23" s="5" t="n">
        <v>0</v>
      </c>
      <c r="E23" s="5" t="n">
        <v>0</v>
      </c>
    </row>
    <row r="24">
      <c r="A24" s="4" t="inlineStr">
        <is>
          <t>Impaired Loans, Total, Average Recorded Investment</t>
        </is>
      </c>
      <c r="B24" s="5" t="n">
        <v>1031</v>
      </c>
      <c r="C24" s="5" t="n">
        <v>1111</v>
      </c>
      <c r="D24" s="5" t="n">
        <v>1080</v>
      </c>
      <c r="E24" s="5" t="n">
        <v>1256</v>
      </c>
    </row>
    <row r="25">
      <c r="A25" s="4" t="inlineStr">
        <is>
          <t>Impaired Loans, Total, Total Interest Income</t>
        </is>
      </c>
      <c r="B25" s="5" t="n">
        <v>20</v>
      </c>
      <c r="C25" s="5" t="n">
        <v>13</v>
      </c>
      <c r="D25" s="5" t="n">
        <v>47</v>
      </c>
      <c r="E25" s="5" t="n">
        <v>29</v>
      </c>
    </row>
    <row r="26">
      <c r="A26" s="4" t="inlineStr">
        <is>
          <t>Builder &amp; Developer [Member] | Commercial Related Loans [Member]</t>
        </is>
      </c>
    </row>
    <row r="27">
      <c r="A27" s="3" t="inlineStr">
        <is>
          <t>Financing Receivable, Impaired [Line Items]</t>
        </is>
      </c>
    </row>
    <row r="28">
      <c r="A28" s="4" t="inlineStr">
        <is>
          <t>Impaired Loans, With No Related Allowance, Average Recorded Investment</t>
        </is>
      </c>
      <c r="B28" s="5" t="n">
        <v>942</v>
      </c>
      <c r="C28" s="5" t="n">
        <v>1196</v>
      </c>
      <c r="D28" s="5" t="n">
        <v>835</v>
      </c>
      <c r="E28" s="5" t="n">
        <v>1147</v>
      </c>
    </row>
    <row r="29">
      <c r="A29" s="4" t="inlineStr">
        <is>
          <t>Impaired Loans, With No Related Allowance, Total Interest Income</t>
        </is>
      </c>
      <c r="B29" s="5" t="n">
        <v>10</v>
      </c>
      <c r="C29" s="5" t="n">
        <v>14</v>
      </c>
      <c r="D29" s="5" t="n">
        <v>22</v>
      </c>
      <c r="E29" s="5" t="n">
        <v>28</v>
      </c>
    </row>
    <row r="30">
      <c r="A30" s="4" t="inlineStr">
        <is>
          <t>Impaired Loans, With A Related Allowance, Average Recorded Investment</t>
        </is>
      </c>
      <c r="B30" s="5" t="n">
        <v>141</v>
      </c>
      <c r="C30" s="5" t="n">
        <v>0</v>
      </c>
      <c r="D30" s="5" t="n">
        <v>252</v>
      </c>
      <c r="E30" s="5" t="n">
        <v>45</v>
      </c>
    </row>
    <row r="31">
      <c r="A31" s="4" t="inlineStr">
        <is>
          <t>Impaired Loans, With A Related Allowance, Total Interest Income</t>
        </is>
      </c>
      <c r="B31" s="5" t="n">
        <v>0</v>
      </c>
      <c r="C31" s="5" t="n">
        <v>0</v>
      </c>
      <c r="D31" s="5" t="n">
        <v>0</v>
      </c>
      <c r="E31" s="5" t="n">
        <v>0</v>
      </c>
    </row>
    <row r="32">
      <c r="A32" s="4" t="inlineStr">
        <is>
          <t>Impaired Loans, Total, Average Recorded Investment</t>
        </is>
      </c>
      <c r="B32" s="5" t="n">
        <v>1083</v>
      </c>
      <c r="C32" s="5" t="n">
        <v>1196</v>
      </c>
      <c r="D32" s="5" t="n">
        <v>1087</v>
      </c>
      <c r="E32" s="5" t="n">
        <v>1192</v>
      </c>
    </row>
    <row r="33">
      <c r="A33" s="4" t="inlineStr">
        <is>
          <t>Impaired Loans, Total, Total Interest Income</t>
        </is>
      </c>
      <c r="B33" s="5" t="n">
        <v>10</v>
      </c>
      <c r="C33" s="5" t="n">
        <v>14</v>
      </c>
      <c r="D33" s="5" t="n">
        <v>22</v>
      </c>
      <c r="E33" s="5" t="n">
        <v>28</v>
      </c>
    </row>
    <row r="34">
      <c r="A34" s="4" t="inlineStr">
        <is>
          <t>Commercial Real Estate Investor [Member] | Commercial Related Loans [Member]</t>
        </is>
      </c>
    </row>
    <row r="35">
      <c r="A35" s="3" t="inlineStr">
        <is>
          <t>Financing Receivable, Impaired [Line Items]</t>
        </is>
      </c>
    </row>
    <row r="36">
      <c r="A36" s="4" t="inlineStr">
        <is>
          <t>Impaired Loans, With No Related Allowance, Average Recorded Investment</t>
        </is>
      </c>
      <c r="B36" s="5" t="n">
        <v>1297</v>
      </c>
      <c r="C36" s="5" t="n">
        <v>2644</v>
      </c>
      <c r="D36" s="5" t="n">
        <v>1322</v>
      </c>
      <c r="E36" s="5" t="n">
        <v>3280</v>
      </c>
    </row>
    <row r="37">
      <c r="A37" s="4" t="inlineStr">
        <is>
          <t>Impaired Loans, With No Related Allowance, Total Interest Income</t>
        </is>
      </c>
      <c r="B37" s="5" t="n">
        <v>18</v>
      </c>
      <c r="C37" s="5" t="n">
        <v>34</v>
      </c>
      <c r="D37" s="5" t="n">
        <v>40</v>
      </c>
      <c r="E37" s="5" t="n">
        <v>68</v>
      </c>
    </row>
    <row r="38">
      <c r="A38" s="4" t="inlineStr">
        <is>
          <t>Impaired Loans, With A Related Allowance, Average Recorded Investment</t>
        </is>
      </c>
      <c r="B38" s="5" t="n">
        <v>0</v>
      </c>
      <c r="C38" s="5" t="n">
        <v>0</v>
      </c>
      <c r="D38" s="5" t="n">
        <v>0</v>
      </c>
      <c r="E38" s="5" t="n">
        <v>0</v>
      </c>
    </row>
    <row r="39">
      <c r="A39" s="4" t="inlineStr">
        <is>
          <t>Impaired Loans, With A Related Allowance, Total Interest Income</t>
        </is>
      </c>
      <c r="B39" s="5" t="n">
        <v>0</v>
      </c>
      <c r="C39" s="5" t="n">
        <v>0</v>
      </c>
      <c r="D39" s="5" t="n">
        <v>0</v>
      </c>
      <c r="E39" s="5" t="n">
        <v>0</v>
      </c>
    </row>
    <row r="40">
      <c r="A40" s="4" t="inlineStr">
        <is>
          <t>Impaired Loans, Total, Average Recorded Investment</t>
        </is>
      </c>
      <c r="B40" s="5" t="n">
        <v>1297</v>
      </c>
      <c r="C40" s="5" t="n">
        <v>2644</v>
      </c>
      <c r="D40" s="5" t="n">
        <v>1322</v>
      </c>
      <c r="E40" s="5" t="n">
        <v>3280</v>
      </c>
    </row>
    <row r="41">
      <c r="A41" s="4" t="inlineStr">
        <is>
          <t>Impaired Loans, Total, Total Interest Income</t>
        </is>
      </c>
      <c r="B41" s="5" t="n">
        <v>18</v>
      </c>
      <c r="C41" s="5" t="n">
        <v>34</v>
      </c>
      <c r="D41" s="5" t="n">
        <v>40</v>
      </c>
      <c r="E41" s="5" t="n">
        <v>68</v>
      </c>
    </row>
    <row r="42">
      <c r="A42" s="4" t="inlineStr">
        <is>
          <t>Residential Real Estate Investor [Member] | Commercial Related Loans [Member]</t>
        </is>
      </c>
    </row>
    <row r="43">
      <c r="A43" s="3" t="inlineStr">
        <is>
          <t>Financing Receivable, Impaired [Line Items]</t>
        </is>
      </c>
    </row>
    <row r="44">
      <c r="A44" s="4" t="inlineStr">
        <is>
          <t>Impaired Loans, With No Related Allowance, Average Recorded Investment</t>
        </is>
      </c>
      <c r="B44" s="5" t="n">
        <v>929</v>
      </c>
      <c r="C44" s="5" t="n">
        <v>362</v>
      </c>
      <c r="D44" s="5" t="n">
        <v>864</v>
      </c>
      <c r="E44" s="5" t="n">
        <v>544</v>
      </c>
    </row>
    <row r="45">
      <c r="A45" s="4" t="inlineStr">
        <is>
          <t>Impaired Loans, With No Related Allowance, Total Interest Income</t>
        </is>
      </c>
      <c r="B45" s="5" t="n">
        <v>16</v>
      </c>
      <c r="C45" s="5" t="n">
        <v>6</v>
      </c>
      <c r="D45" s="5" t="n">
        <v>22</v>
      </c>
      <c r="E45" s="5" t="n">
        <v>11</v>
      </c>
    </row>
    <row r="46">
      <c r="A46" s="4" t="inlineStr">
        <is>
          <t>Impaired Loans, With A Related Allowance, Average Recorded Investment</t>
        </is>
      </c>
      <c r="B46" s="5" t="n">
        <v>4984</v>
      </c>
      <c r="C46" s="5" t="n">
        <v>4283</v>
      </c>
      <c r="D46" s="5" t="n">
        <v>5002</v>
      </c>
      <c r="E46" s="5" t="n">
        <v>4318</v>
      </c>
    </row>
    <row r="47">
      <c r="A47" s="4" t="inlineStr">
        <is>
          <t>Impaired Loans, With A Related Allowance, Total Interest Income</t>
        </is>
      </c>
      <c r="B47" s="5" t="n">
        <v>0</v>
      </c>
      <c r="C47" s="5" t="n">
        <v>0</v>
      </c>
      <c r="D47" s="5" t="n">
        <v>0</v>
      </c>
      <c r="E47" s="5" t="n">
        <v>0</v>
      </c>
    </row>
    <row r="48">
      <c r="A48" s="4" t="inlineStr">
        <is>
          <t>Impaired Loans, Total, Average Recorded Investment</t>
        </is>
      </c>
      <c r="B48" s="5" t="n">
        <v>5913</v>
      </c>
      <c r="C48" s="5" t="n">
        <v>4645</v>
      </c>
      <c r="D48" s="5" t="n">
        <v>5866</v>
      </c>
      <c r="E48" s="5" t="n">
        <v>4862</v>
      </c>
    </row>
    <row r="49">
      <c r="A49" s="4" t="inlineStr">
        <is>
          <t>Impaired Loans, Total, Total Interest Income</t>
        </is>
      </c>
      <c r="B49" s="5" t="n">
        <v>16</v>
      </c>
      <c r="C49" s="5" t="n">
        <v>6</v>
      </c>
      <c r="D49" s="5" t="n">
        <v>22</v>
      </c>
      <c r="E49" s="5" t="n">
        <v>11</v>
      </c>
    </row>
    <row r="50">
      <c r="A50" s="4" t="inlineStr">
        <is>
          <t>Hotel/Motel [Member] | Commercial Related Loans [Member]</t>
        </is>
      </c>
    </row>
    <row r="51">
      <c r="A51" s="3" t="inlineStr">
        <is>
          <t>Financing Receivable, Impaired [Line Items]</t>
        </is>
      </c>
    </row>
    <row r="52">
      <c r="A52" s="4" t="inlineStr">
        <is>
          <t>Impaired Loans, With No Related Allowance, Average Recorded Investment</t>
        </is>
      </c>
      <c r="B52" s="5" t="n">
        <v>0</v>
      </c>
      <c r="C52" s="5" t="n">
        <v>0</v>
      </c>
      <c r="D52" s="5" t="n">
        <v>0</v>
      </c>
      <c r="E52" s="5" t="n">
        <v>0</v>
      </c>
    </row>
    <row r="53">
      <c r="A53" s="4" t="inlineStr">
        <is>
          <t>Impaired Loans, With No Related Allowance, Total Interest Income</t>
        </is>
      </c>
      <c r="B53" s="5" t="n">
        <v>0</v>
      </c>
      <c r="C53" s="5" t="n">
        <v>0</v>
      </c>
      <c r="D53" s="5" t="n">
        <v>0</v>
      </c>
      <c r="E53" s="5" t="n">
        <v>0</v>
      </c>
    </row>
    <row r="54">
      <c r="A54" s="4" t="inlineStr">
        <is>
          <t>Impaired Loans, With A Related Allowance, Average Recorded Investment</t>
        </is>
      </c>
      <c r="B54" s="5" t="n">
        <v>0</v>
      </c>
      <c r="C54" s="5" t="n">
        <v>0</v>
      </c>
      <c r="D54" s="5" t="n">
        <v>0</v>
      </c>
      <c r="E54" s="5" t="n">
        <v>0</v>
      </c>
    </row>
    <row r="55">
      <c r="A55" s="4" t="inlineStr">
        <is>
          <t>Impaired Loans, With A Related Allowance, Total Interest Income</t>
        </is>
      </c>
      <c r="B55" s="5" t="n">
        <v>0</v>
      </c>
      <c r="C55" s="5" t="n">
        <v>0</v>
      </c>
      <c r="D55" s="5" t="n">
        <v>0</v>
      </c>
      <c r="E55" s="5" t="n">
        <v>0</v>
      </c>
    </row>
    <row r="56">
      <c r="A56" s="4" t="inlineStr">
        <is>
          <t>Impaired Loans, Total, Average Recorded Investment</t>
        </is>
      </c>
      <c r="B56" s="5" t="n">
        <v>0</v>
      </c>
      <c r="C56" s="5" t="n">
        <v>0</v>
      </c>
      <c r="D56" s="5" t="n">
        <v>0</v>
      </c>
      <c r="E56" s="5" t="n">
        <v>0</v>
      </c>
    </row>
    <row r="57">
      <c r="A57" s="4" t="inlineStr">
        <is>
          <t>Impaired Loans, Total, Total Interest Income</t>
        </is>
      </c>
      <c r="B57" s="5" t="n">
        <v>0</v>
      </c>
      <c r="C57" s="5" t="n">
        <v>0</v>
      </c>
      <c r="D57" s="5" t="n">
        <v>0</v>
      </c>
      <c r="E57" s="5" t="n">
        <v>0</v>
      </c>
    </row>
    <row r="58">
      <c r="A58" s="4" t="inlineStr">
        <is>
          <t>Wholesale &amp; Retail [Member] | Commercial Related Loans [Member]</t>
        </is>
      </c>
    </row>
    <row r="59">
      <c r="A59" s="3" t="inlineStr">
        <is>
          <t>Financing Receivable, Impaired [Line Items]</t>
        </is>
      </c>
    </row>
    <row r="60">
      <c r="A60" s="4" t="inlineStr">
        <is>
          <t>Impaired Loans, With No Related Allowance, Average Recorded Investment</t>
        </is>
      </c>
      <c r="B60" s="5" t="n">
        <v>256</v>
      </c>
      <c r="C60" s="5" t="n">
        <v>245</v>
      </c>
      <c r="D60" s="5" t="n">
        <v>261</v>
      </c>
      <c r="E60" s="5" t="n">
        <v>1897</v>
      </c>
    </row>
    <row r="61">
      <c r="A61" s="4" t="inlineStr">
        <is>
          <t>Impaired Loans, With No Related Allowance, Total Interest Income</t>
        </is>
      </c>
      <c r="B61" s="5" t="n">
        <v>1</v>
      </c>
      <c r="C61" s="5" t="n">
        <v>3</v>
      </c>
      <c r="D61" s="5" t="n">
        <v>3</v>
      </c>
      <c r="E61" s="5" t="n">
        <v>6</v>
      </c>
    </row>
    <row r="62">
      <c r="A62" s="4" t="inlineStr">
        <is>
          <t>Impaired Loans, With A Related Allowance, Average Recorded Investment</t>
        </is>
      </c>
      <c r="B62" s="5" t="n">
        <v>3535</v>
      </c>
      <c r="C62" s="5" t="n">
        <v>7204</v>
      </c>
      <c r="D62" s="5" t="n">
        <v>4751</v>
      </c>
      <c r="E62" s="5" t="n">
        <v>7346</v>
      </c>
    </row>
    <row r="63">
      <c r="A63" s="4" t="inlineStr">
        <is>
          <t>Impaired Loans, With A Related Allowance, Total Interest Income</t>
        </is>
      </c>
      <c r="B63" s="5" t="n">
        <v>0</v>
      </c>
      <c r="C63" s="5" t="n">
        <v>0</v>
      </c>
      <c r="D63" s="5" t="n">
        <v>0</v>
      </c>
      <c r="E63" s="5" t="n">
        <v>0</v>
      </c>
    </row>
    <row r="64">
      <c r="A64" s="4" t="inlineStr">
        <is>
          <t>Impaired Loans, Total, Average Recorded Investment</t>
        </is>
      </c>
      <c r="B64" s="5" t="n">
        <v>3791</v>
      </c>
      <c r="C64" s="5" t="n">
        <v>7449</v>
      </c>
      <c r="D64" s="5" t="n">
        <v>5012</v>
      </c>
      <c r="E64" s="5" t="n">
        <v>9243</v>
      </c>
    </row>
    <row r="65">
      <c r="A65" s="4" t="inlineStr">
        <is>
          <t>Impaired Loans, Total, Total Interest Income</t>
        </is>
      </c>
      <c r="B65" s="5" t="n">
        <v>1</v>
      </c>
      <c r="C65" s="5" t="n">
        <v>3</v>
      </c>
      <c r="D65" s="5" t="n">
        <v>3</v>
      </c>
      <c r="E65" s="5" t="n">
        <v>6</v>
      </c>
    </row>
    <row r="66">
      <c r="A66" s="4" t="inlineStr">
        <is>
          <t>Manufacturing [Member] | Commercial Related Loans [Member]</t>
        </is>
      </c>
    </row>
    <row r="67">
      <c r="A67" s="3" t="inlineStr">
        <is>
          <t>Financing Receivable, Impaired [Line Items]</t>
        </is>
      </c>
    </row>
    <row r="68">
      <c r="A68" s="4" t="inlineStr">
        <is>
          <t>Impaired Loans, With No Related Allowance, Average Recorded Investment</t>
        </is>
      </c>
      <c r="B68" s="5" t="n">
        <v>6</v>
      </c>
      <c r="C68" s="5" t="n">
        <v>16</v>
      </c>
      <c r="D68" s="5" t="n">
        <v>8</v>
      </c>
      <c r="E68" s="5" t="n">
        <v>451</v>
      </c>
    </row>
    <row r="69">
      <c r="A69" s="4" t="inlineStr">
        <is>
          <t>Impaired Loans, With No Related Allowance, Total Interest Income</t>
        </is>
      </c>
      <c r="B69" s="5" t="n">
        <v>0</v>
      </c>
      <c r="C69" s="5" t="n">
        <v>4</v>
      </c>
      <c r="D69" s="5" t="n">
        <v>3</v>
      </c>
      <c r="E69" s="5" t="n">
        <v>9</v>
      </c>
    </row>
    <row r="70">
      <c r="A70" s="4" t="inlineStr">
        <is>
          <t>Impaired Loans, With A Related Allowance, Average Recorded Investment</t>
        </is>
      </c>
      <c r="B70" s="5" t="n">
        <v>512</v>
      </c>
      <c r="C70" s="5" t="n">
        <v>1454</v>
      </c>
      <c r="D70" s="5" t="n">
        <v>716</v>
      </c>
      <c r="E70" s="5" t="n">
        <v>1538</v>
      </c>
    </row>
    <row r="71">
      <c r="A71" s="4" t="inlineStr">
        <is>
          <t>Impaired Loans, With A Related Allowance, Total Interest Income</t>
        </is>
      </c>
      <c r="B71" s="5" t="n">
        <v>0</v>
      </c>
      <c r="C71" s="5" t="n">
        <v>0</v>
      </c>
      <c r="D71" s="5" t="n">
        <v>0</v>
      </c>
      <c r="E71" s="5" t="n">
        <v>0</v>
      </c>
    </row>
    <row r="72">
      <c r="A72" s="4" t="inlineStr">
        <is>
          <t>Impaired Loans, Total, Average Recorded Investment</t>
        </is>
      </c>
      <c r="B72" s="5" t="n">
        <v>518</v>
      </c>
      <c r="C72" s="5" t="n">
        <v>1470</v>
      </c>
      <c r="D72" s="5" t="n">
        <v>724</v>
      </c>
      <c r="E72" s="5" t="n">
        <v>1989</v>
      </c>
    </row>
    <row r="73">
      <c r="A73" s="4" t="inlineStr">
        <is>
          <t>Impaired Loans, Total, Total Interest Income</t>
        </is>
      </c>
      <c r="B73" s="5" t="n">
        <v>0</v>
      </c>
      <c r="C73" s="5" t="n">
        <v>4</v>
      </c>
      <c r="D73" s="5" t="n">
        <v>3</v>
      </c>
      <c r="E73" s="5" t="n">
        <v>9</v>
      </c>
    </row>
    <row r="74">
      <c r="A74" s="4" t="inlineStr">
        <is>
          <t>Agriculture [Member] | Commercial Related Loans [Member]</t>
        </is>
      </c>
    </row>
    <row r="75">
      <c r="A75" s="3" t="inlineStr">
        <is>
          <t>Financing Receivable, Impaired [Line Items]</t>
        </is>
      </c>
    </row>
    <row r="76">
      <c r="A76" s="4" t="inlineStr">
        <is>
          <t>Impaired Loans, With No Related Allowance, Average Recorded Investment</t>
        </is>
      </c>
      <c r="B76" s="5" t="n">
        <v>2386</v>
      </c>
      <c r="C76" s="5" t="n">
        <v>652</v>
      </c>
      <c r="D76" s="5" t="n">
        <v>2185</v>
      </c>
      <c r="E76" s="5" t="n">
        <v>654</v>
      </c>
    </row>
    <row r="77">
      <c r="A77" s="4" t="inlineStr">
        <is>
          <t>Impaired Loans, With No Related Allowance, Total Interest Income</t>
        </is>
      </c>
      <c r="B77" s="5" t="n">
        <v>40</v>
      </c>
      <c r="C77" s="5" t="n">
        <v>20</v>
      </c>
      <c r="D77" s="5" t="n">
        <v>59</v>
      </c>
      <c r="E77" s="5" t="n">
        <v>33</v>
      </c>
    </row>
    <row r="78">
      <c r="A78" s="4" t="inlineStr">
        <is>
          <t>Impaired Loans, With A Related Allowance, Average Recorded Investment</t>
        </is>
      </c>
      <c r="B78" s="5" t="n">
        <v>1094</v>
      </c>
      <c r="C78" s="5" t="n">
        <v>0</v>
      </c>
      <c r="D78" s="5" t="n">
        <v>1082</v>
      </c>
      <c r="E78" s="5" t="n">
        <v>0</v>
      </c>
    </row>
    <row r="79">
      <c r="A79" s="4" t="inlineStr">
        <is>
          <t>Impaired Loans, With A Related Allowance, Total Interest Income</t>
        </is>
      </c>
      <c r="B79" s="5" t="n">
        <v>0</v>
      </c>
      <c r="C79" s="5" t="n">
        <v>0</v>
      </c>
      <c r="D79" s="5" t="n">
        <v>0</v>
      </c>
      <c r="E79" s="5" t="n">
        <v>0</v>
      </c>
    </row>
    <row r="80">
      <c r="A80" s="4" t="inlineStr">
        <is>
          <t>Impaired Loans, Total, Average Recorded Investment</t>
        </is>
      </c>
      <c r="B80" s="5" t="n">
        <v>3480</v>
      </c>
      <c r="C80" s="5" t="n">
        <v>652</v>
      </c>
      <c r="D80" s="5" t="n">
        <v>3267</v>
      </c>
      <c r="E80" s="5" t="n">
        <v>654</v>
      </c>
    </row>
    <row r="81">
      <c r="A81" s="4" t="inlineStr">
        <is>
          <t>Impaired Loans, Total, Total Interest Income</t>
        </is>
      </c>
      <c r="B81" s="5" t="n">
        <v>40</v>
      </c>
      <c r="C81" s="5" t="n">
        <v>20</v>
      </c>
      <c r="D81" s="5" t="n">
        <v>59</v>
      </c>
      <c r="E81" s="5" t="n">
        <v>33</v>
      </c>
    </row>
    <row r="82">
      <c r="A82" s="4" t="inlineStr">
        <is>
          <t>Residential Mortgage [Member] | Total Consumer Related Loans [Member]</t>
        </is>
      </c>
    </row>
    <row r="83">
      <c r="A83" s="3" t="inlineStr">
        <is>
          <t>Financing Receivable, Impaired [Line Items]</t>
        </is>
      </c>
    </row>
    <row r="84">
      <c r="A84" s="4" t="inlineStr">
        <is>
          <t>Impaired Loans, With No Related Allowance, Average Recorded Investment</t>
        </is>
      </c>
      <c r="B84" s="5" t="n">
        <v>153</v>
      </c>
      <c r="C84" s="5" t="n">
        <v>276</v>
      </c>
      <c r="D84" s="5" t="n">
        <v>194</v>
      </c>
      <c r="E84" s="5" t="n">
        <v>406</v>
      </c>
    </row>
    <row r="85">
      <c r="A85" s="4" t="inlineStr">
        <is>
          <t>Impaired Loans, With No Related Allowance, Total Interest Income</t>
        </is>
      </c>
      <c r="B85" s="5" t="n">
        <v>0</v>
      </c>
      <c r="C85" s="5" t="n">
        <v>3</v>
      </c>
      <c r="D85" s="5" t="n">
        <v>3</v>
      </c>
      <c r="E85" s="5" t="n">
        <v>9</v>
      </c>
    </row>
    <row r="86">
      <c r="A86" s="4" t="inlineStr">
        <is>
          <t>Impaired Loans, With A Related Allowance, Average Recorded Investment</t>
        </is>
      </c>
      <c r="B86" s="5" t="n">
        <v>0</v>
      </c>
      <c r="C86" s="5" t="n">
        <v>0</v>
      </c>
      <c r="D86" s="5" t="n">
        <v>0</v>
      </c>
      <c r="E86" s="5" t="n">
        <v>0</v>
      </c>
    </row>
    <row r="87">
      <c r="A87" s="4" t="inlineStr">
        <is>
          <t>Impaired Loans, With A Related Allowance, Total Interest Income</t>
        </is>
      </c>
      <c r="B87" s="5" t="n">
        <v>0</v>
      </c>
      <c r="C87" s="5" t="n">
        <v>0</v>
      </c>
      <c r="D87" s="5" t="n">
        <v>0</v>
      </c>
      <c r="E87" s="5" t="n">
        <v>0</v>
      </c>
    </row>
    <row r="88">
      <c r="A88" s="4" t="inlineStr">
        <is>
          <t>Impaired Loans, Total, Average Recorded Investment</t>
        </is>
      </c>
      <c r="B88" s="5" t="n">
        <v>153</v>
      </c>
      <c r="C88" s="5" t="n">
        <v>276</v>
      </c>
      <c r="D88" s="5" t="n">
        <v>194</v>
      </c>
      <c r="E88" s="5" t="n">
        <v>406</v>
      </c>
    </row>
    <row r="89">
      <c r="A89" s="4" t="inlineStr">
        <is>
          <t>Impaired Loans, Total, Total Interest Income</t>
        </is>
      </c>
      <c r="B89" s="5" t="n">
        <v>0</v>
      </c>
      <c r="C89" s="5" t="n">
        <v>3</v>
      </c>
      <c r="D89" s="5" t="n">
        <v>3</v>
      </c>
      <c r="E89" s="5" t="n">
        <v>9</v>
      </c>
    </row>
    <row r="90">
      <c r="A90" s="4" t="inlineStr">
        <is>
          <t>Home Equity [Member] | Total Consumer Related Loans [Member]</t>
        </is>
      </c>
    </row>
    <row r="91">
      <c r="A91" s="3" t="inlineStr">
        <is>
          <t>Financing Receivable, Impaired [Line Items]</t>
        </is>
      </c>
    </row>
    <row r="92">
      <c r="A92" s="4" t="inlineStr">
        <is>
          <t>Impaired Loans, With No Related Allowance, Average Recorded Investment</t>
        </is>
      </c>
      <c r="B92" s="5" t="n">
        <v>660</v>
      </c>
      <c r="C92" s="5" t="n">
        <v>564</v>
      </c>
      <c r="D92" s="5" t="n">
        <v>666</v>
      </c>
      <c r="E92" s="5" t="n">
        <v>579</v>
      </c>
    </row>
    <row r="93">
      <c r="A93" s="4" t="inlineStr">
        <is>
          <t>Impaired Loans, With No Related Allowance, Total Interest Income</t>
        </is>
      </c>
      <c r="B93" s="5" t="n">
        <v>16</v>
      </c>
      <c r="C93" s="5" t="n">
        <v>5</v>
      </c>
      <c r="D93" s="5" t="n">
        <v>37</v>
      </c>
      <c r="E93" s="5" t="n">
        <v>11</v>
      </c>
    </row>
    <row r="94">
      <c r="A94" s="4" t="inlineStr">
        <is>
          <t>Impaired Loans, With A Related Allowance, Average Recorded Investment</t>
        </is>
      </c>
      <c r="B94" s="5" t="n">
        <v>0</v>
      </c>
      <c r="C94" s="5" t="n">
        <v>0</v>
      </c>
      <c r="D94" s="5" t="n">
        <v>0</v>
      </c>
      <c r="E94" s="5" t="n">
        <v>0</v>
      </c>
    </row>
    <row r="95">
      <c r="A95" s="4" t="inlineStr">
        <is>
          <t>Impaired Loans, With A Related Allowance, Total Interest Income</t>
        </is>
      </c>
      <c r="B95" s="5" t="n">
        <v>0</v>
      </c>
      <c r="C95" s="5" t="n">
        <v>0</v>
      </c>
      <c r="D95" s="5" t="n">
        <v>0</v>
      </c>
      <c r="E95" s="5" t="n">
        <v>0</v>
      </c>
    </row>
    <row r="96">
      <c r="A96" s="4" t="inlineStr">
        <is>
          <t>Impaired Loans, Total, Average Recorded Investment</t>
        </is>
      </c>
      <c r="B96" s="5" t="n">
        <v>660</v>
      </c>
      <c r="C96" s="5" t="n">
        <v>564</v>
      </c>
      <c r="D96" s="5" t="n">
        <v>666</v>
      </c>
      <c r="E96" s="5" t="n">
        <v>579</v>
      </c>
    </row>
    <row r="97">
      <c r="A97" s="4" t="inlineStr">
        <is>
          <t>Impaired Loans, Total, Total Interest Income</t>
        </is>
      </c>
      <c r="B97" s="5" t="n">
        <v>16</v>
      </c>
      <c r="C97" s="5" t="n">
        <v>5</v>
      </c>
      <c r="D97" s="5" t="n">
        <v>37</v>
      </c>
      <c r="E97" s="5" t="n">
        <v>11</v>
      </c>
    </row>
    <row r="98">
      <c r="A98" s="4" t="inlineStr">
        <is>
          <t>Other [Member] | Commercial Related Loans [Member]</t>
        </is>
      </c>
    </row>
    <row r="99">
      <c r="A99" s="3" t="inlineStr">
        <is>
          <t>Financing Receivable, Impaired [Line Items]</t>
        </is>
      </c>
    </row>
    <row r="100">
      <c r="A100" s="4" t="inlineStr">
        <is>
          <t>Impaired Loans, With No Related Allowance, Average Recorded Investment</t>
        </is>
      </c>
      <c r="B100" s="5" t="n">
        <v>4376</v>
      </c>
      <c r="C100" s="5" t="n">
        <v>1953</v>
      </c>
      <c r="D100" s="5" t="n">
        <v>3539</v>
      </c>
      <c r="E100" s="5" t="n">
        <v>5717</v>
      </c>
    </row>
    <row r="101">
      <c r="A101" s="4" t="inlineStr">
        <is>
          <t>Impaired Loans, With No Related Allowance, Total Interest Income</t>
        </is>
      </c>
      <c r="B101" s="5" t="n">
        <v>21</v>
      </c>
      <c r="C101" s="5" t="n">
        <v>0</v>
      </c>
      <c r="D101" s="5" t="n">
        <v>52</v>
      </c>
      <c r="E101" s="5" t="n">
        <v>0</v>
      </c>
    </row>
    <row r="102">
      <c r="A102" s="4" t="inlineStr">
        <is>
          <t>Impaired Loans, With A Related Allowance, Average Recorded Investment</t>
        </is>
      </c>
      <c r="B102" s="5" t="n">
        <v>3629</v>
      </c>
      <c r="C102" s="5" t="n">
        <v>6778</v>
      </c>
      <c r="D102" s="5" t="n">
        <v>3631</v>
      </c>
      <c r="E102" s="5" t="n">
        <v>5483</v>
      </c>
    </row>
    <row r="103">
      <c r="A103" s="4" t="inlineStr">
        <is>
          <t>Impaired Loans, With A Related Allowance, Total Interest Income</t>
        </is>
      </c>
      <c r="B103" s="5" t="n">
        <v>0</v>
      </c>
      <c r="C103" s="5" t="n">
        <v>0</v>
      </c>
      <c r="D103" s="5" t="n">
        <v>0</v>
      </c>
      <c r="E103" s="5" t="n">
        <v>0</v>
      </c>
    </row>
    <row r="104">
      <c r="A104" s="4" t="inlineStr">
        <is>
          <t>Impaired Loans, Total, Average Recorded Investment</t>
        </is>
      </c>
      <c r="B104" s="5" t="n">
        <v>8005</v>
      </c>
      <c r="C104" s="5" t="n">
        <v>8731</v>
      </c>
      <c r="D104" s="5" t="n">
        <v>7170</v>
      </c>
      <c r="E104" s="5" t="n">
        <v>11200</v>
      </c>
    </row>
    <row r="105">
      <c r="A105" s="4" t="inlineStr">
        <is>
          <t>Impaired Loans, Total, Total Interest Income</t>
        </is>
      </c>
      <c r="B105" s="5" t="n">
        <v>21</v>
      </c>
      <c r="C105" s="5" t="n">
        <v>0</v>
      </c>
      <c r="D105" s="5" t="n">
        <v>52</v>
      </c>
      <c r="E105" s="5" t="n">
        <v>0</v>
      </c>
    </row>
    <row r="106">
      <c r="A106" s="4" t="inlineStr">
        <is>
          <t>Other [Member] | Total Consumer Related Loans [Member]</t>
        </is>
      </c>
    </row>
    <row r="107">
      <c r="A107" s="3" t="inlineStr">
        <is>
          <t>Financing Receivable, Impaired [Line Items]</t>
        </is>
      </c>
    </row>
    <row r="108">
      <c r="A108" s="4" t="inlineStr">
        <is>
          <t>Impaired Loans, With No Related Allowance, Average Recorded Investment</t>
        </is>
      </c>
      <c r="B108" s="5" t="n">
        <v>218</v>
      </c>
      <c r="C108" s="5" t="n">
        <v>271</v>
      </c>
      <c r="D108" s="5" t="n">
        <v>220</v>
      </c>
      <c r="E108" s="5" t="n">
        <v>271</v>
      </c>
    </row>
    <row r="109">
      <c r="A109" s="4" t="inlineStr">
        <is>
          <t>Impaired Loans, With No Related Allowance, Total Interest Income</t>
        </is>
      </c>
      <c r="B109" s="5" t="n">
        <v>4</v>
      </c>
      <c r="C109" s="5" t="n">
        <v>5</v>
      </c>
      <c r="D109" s="5" t="n">
        <v>7</v>
      </c>
      <c r="E109" s="5" t="n">
        <v>9</v>
      </c>
    </row>
    <row r="110">
      <c r="A110" s="4" t="inlineStr">
        <is>
          <t>Impaired Loans, With A Related Allowance, Average Recorded Investment</t>
        </is>
      </c>
      <c r="B110" s="5" t="n">
        <v>0</v>
      </c>
      <c r="C110" s="5" t="n">
        <v>0</v>
      </c>
      <c r="D110" s="5" t="n">
        <v>0</v>
      </c>
      <c r="E110" s="5" t="n">
        <v>0</v>
      </c>
    </row>
    <row r="111">
      <c r="A111" s="4" t="inlineStr">
        <is>
          <t>Impaired Loans, With A Related Allowance, Total Interest Income</t>
        </is>
      </c>
      <c r="B111" s="5" t="n">
        <v>0</v>
      </c>
      <c r="C111" s="5" t="n">
        <v>0</v>
      </c>
      <c r="D111" s="5" t="n">
        <v>0</v>
      </c>
      <c r="E111" s="5" t="n">
        <v>0</v>
      </c>
    </row>
    <row r="112">
      <c r="A112" s="4" t="inlineStr">
        <is>
          <t>Impaired Loans, Total, Average Recorded Investment</t>
        </is>
      </c>
      <c r="B112" s="5" t="n">
        <v>218</v>
      </c>
      <c r="C112" s="5" t="n">
        <v>271</v>
      </c>
      <c r="D112" s="5" t="n">
        <v>220</v>
      </c>
      <c r="E112" s="5" t="n">
        <v>271</v>
      </c>
    </row>
    <row r="113">
      <c r="A113" s="4" t="inlineStr">
        <is>
          <t>Impaired Loans, Total, Total Interest Income</t>
        </is>
      </c>
      <c r="B113" s="6" t="n">
        <v>4</v>
      </c>
      <c r="C113" s="6" t="n">
        <v>5</v>
      </c>
      <c r="D113" s="6" t="n">
        <v>7</v>
      </c>
      <c r="E113" s="6" t="n">
        <v>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Consolidated Statements Of Comprehensive Income [Abstract]</t>
        </is>
      </c>
    </row>
    <row r="4">
      <c r="A4" s="4" t="inlineStr">
        <is>
          <t>Net income (loss)</t>
        </is>
      </c>
      <c r="C4" s="6" t="n">
        <v>3050</v>
      </c>
      <c r="D4" s="6" t="n">
        <v>4859</v>
      </c>
      <c r="E4" s="6" t="n">
        <v>61</v>
      </c>
      <c r="F4" s="6" t="n">
        <v>8950</v>
      </c>
    </row>
    <row r="5">
      <c r="A5" s="3" t="inlineStr">
        <is>
          <t>Securities available for sale:</t>
        </is>
      </c>
    </row>
    <row r="6">
      <c r="A6" s="4" t="inlineStr">
        <is>
          <t>Net unrealized holding gains arising during the period (net of tax expense (benefit))</t>
        </is>
      </c>
      <c r="C6" s="5" t="n">
        <v>373</v>
      </c>
      <c r="D6" s="5" t="n">
        <v>1720</v>
      </c>
      <c r="E6" s="5" t="n">
        <v>3183</v>
      </c>
      <c r="F6" s="5" t="n">
        <v>3116</v>
      </c>
    </row>
    <row r="7">
      <c r="A7" s="4" t="inlineStr">
        <is>
          <t>Reclassification adjustment for (gains) losses included in net income (net of tax expense (benefit))</t>
        </is>
      </c>
      <c r="B7" s="4" t="inlineStr">
        <is>
          <t>[1],[2]</t>
        </is>
      </c>
      <c r="C7" s="5" t="n">
        <v>-39</v>
      </c>
      <c r="D7" s="5" t="n">
        <v>-1</v>
      </c>
      <c r="E7" s="5" t="n">
        <v>-51</v>
      </c>
      <c r="F7" s="5" t="n">
        <v>2</v>
      </c>
    </row>
    <row r="8">
      <c r="A8" s="4" t="inlineStr">
        <is>
          <t>Net unrealized gains</t>
        </is>
      </c>
      <c r="C8" s="5" t="n">
        <v>334</v>
      </c>
      <c r="D8" s="5" t="n">
        <v>1719</v>
      </c>
      <c r="E8" s="5" t="n">
        <v>3132</v>
      </c>
      <c r="F8" s="5" t="n">
        <v>3118</v>
      </c>
    </row>
    <row r="9">
      <c r="A9" s="4" t="inlineStr">
        <is>
          <t>Comprehensive income</t>
        </is>
      </c>
      <c r="C9" s="6" t="n">
        <v>3384</v>
      </c>
      <c r="D9" s="6" t="n">
        <v>6578</v>
      </c>
      <c r="E9" s="6" t="n">
        <v>3193</v>
      </c>
      <c r="F9" s="6" t="n">
        <v>12068</v>
      </c>
    </row>
    <row r="10"/>
    <row r="11">
      <c r="A11" s="4" t="inlineStr">
        <is>
          <t>[1]</t>
        </is>
      </c>
      <c r="B11" s="4" t="inlineStr">
        <is>
          <t>Amounts are included in net gain on sales of securities on the Consolidated Statements of Income within noninterest income.</t>
        </is>
      </c>
    </row>
    <row r="12">
      <c r="A12" s="4" t="inlineStr">
        <is>
          <t>[2]</t>
        </is>
      </c>
      <c r="B12" s="4" t="inlineStr">
        <is>
          <t>Income tax amounts are included in the provision for income taxes on the Consolidated Statements of Income.</t>
        </is>
      </c>
    </row>
  </sheetData>
  <mergeCells count="6">
    <mergeCell ref="A1:B2"/>
    <mergeCell ref="C1:D1"/>
    <mergeCell ref="E1:F1"/>
    <mergeCell ref="A10:E10"/>
    <mergeCell ref="B11:E11"/>
    <mergeCell ref="B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Past Due Loans, Nonaccrual Loans And Current Loans By Loan Segment And Class) (Details) - USD ($) $ in Thousands</t>
        </is>
      </c>
      <c r="B1" s="2" t="inlineStr">
        <is>
          <t>Jun. 30, 2020</t>
        </is>
      </c>
      <c r="C1" s="2" t="inlineStr">
        <is>
          <t>Dec. 31, 2019</t>
        </is>
      </c>
    </row>
    <row r="2">
      <c r="A2" s="3" t="inlineStr">
        <is>
          <t>Financing Receivable, Recorded Investment, Past Due [Line Items]</t>
        </is>
      </c>
    </row>
    <row r="3">
      <c r="A3" s="4" t="inlineStr">
        <is>
          <t>Nonaccrual</t>
        </is>
      </c>
      <c r="B3" s="6" t="n">
        <v>19824</v>
      </c>
      <c r="C3" s="6" t="n">
        <v>24750</v>
      </c>
    </row>
    <row r="4">
      <c r="A4" s="4" t="inlineStr">
        <is>
          <t>Total Past Due and Nonaccrual</t>
        </is>
      </c>
      <c r="B4" s="5" t="n">
        <v>27742</v>
      </c>
      <c r="C4" s="5" t="n">
        <v>29489</v>
      </c>
    </row>
    <row r="5">
      <c r="A5" s="4" t="inlineStr">
        <is>
          <t>Current</t>
        </is>
      </c>
      <c r="B5" s="5" t="n">
        <v>1573387</v>
      </c>
      <c r="C5" s="5" t="n">
        <v>1475646</v>
      </c>
    </row>
    <row r="6">
      <c r="A6" s="4" t="inlineStr">
        <is>
          <t>Total Loans</t>
        </is>
      </c>
      <c r="B6" s="5" t="n">
        <v>1601129</v>
      </c>
      <c r="C6" s="5" t="n">
        <v>1505135</v>
      </c>
    </row>
    <row r="7">
      <c r="A7" s="4" t="inlineStr">
        <is>
          <t>30-59 Days Past Due [Member]</t>
        </is>
      </c>
    </row>
    <row r="8">
      <c r="A8" s="3" t="inlineStr">
        <is>
          <t>Financing Receivable, Recorded Investment, Past Due [Line Items]</t>
        </is>
      </c>
    </row>
    <row r="9">
      <c r="A9" s="4" t="inlineStr">
        <is>
          <t>Past Due</t>
        </is>
      </c>
      <c r="B9" s="5" t="n">
        <v>1875</v>
      </c>
      <c r="C9" s="5" t="n">
        <v>2180</v>
      </c>
    </row>
    <row r="10">
      <c r="A10" s="4" t="inlineStr">
        <is>
          <t>60-89 Days Past Due [Member]</t>
        </is>
      </c>
    </row>
    <row r="11">
      <c r="A11" s="3" t="inlineStr">
        <is>
          <t>Financing Receivable, Recorded Investment, Past Due [Line Items]</t>
        </is>
      </c>
    </row>
    <row r="12">
      <c r="A12" s="4" t="inlineStr">
        <is>
          <t>Past Due</t>
        </is>
      </c>
      <c r="B12" s="5" t="n">
        <v>4958</v>
      </c>
      <c r="C12" s="5" t="n">
        <v>2279</v>
      </c>
    </row>
    <row r="13">
      <c r="A13" s="4" t="inlineStr">
        <is>
          <t>Greater Than Or Equal To 90 Days Past Due And Accruing [Member]</t>
        </is>
      </c>
    </row>
    <row r="14">
      <c r="A14" s="3" t="inlineStr">
        <is>
          <t>Financing Receivable, Recorded Investment, Past Due [Line Items]</t>
        </is>
      </c>
    </row>
    <row r="15">
      <c r="A15" s="4" t="inlineStr">
        <is>
          <t>Past Due</t>
        </is>
      </c>
      <c r="B15" s="5" t="n">
        <v>1085</v>
      </c>
      <c r="C15" s="5" t="n">
        <v>280</v>
      </c>
    </row>
    <row r="16">
      <c r="A16" s="4" t="inlineStr">
        <is>
          <t>Commercial Related Loans [Member]</t>
        </is>
      </c>
    </row>
    <row r="17">
      <c r="A17" s="3" t="inlineStr">
        <is>
          <t>Financing Receivable, Recorded Investment, Past Due [Line Items]</t>
        </is>
      </c>
    </row>
    <row r="18">
      <c r="A18" s="4" t="inlineStr">
        <is>
          <t>Nonaccrual</t>
        </is>
      </c>
      <c r="B18" s="5" t="n">
        <v>18801</v>
      </c>
      <c r="C18" s="5" t="n">
        <v>23572</v>
      </c>
    </row>
    <row r="19">
      <c r="A19" s="4" t="inlineStr">
        <is>
          <t>Total Past Due and Nonaccrual</t>
        </is>
      </c>
      <c r="B19" s="5" t="n">
        <v>24958</v>
      </c>
      <c r="C19" s="5" t="n">
        <v>26781</v>
      </c>
    </row>
    <row r="20">
      <c r="A20" s="4" t="inlineStr">
        <is>
          <t>Current</t>
        </is>
      </c>
      <c r="B20" s="5" t="n">
        <v>1362777</v>
      </c>
      <c r="C20" s="5" t="n">
        <v>1257826</v>
      </c>
    </row>
    <row r="21">
      <c r="A21" s="4" t="inlineStr">
        <is>
          <t>Total Loans</t>
        </is>
      </c>
      <c r="B21" s="5" t="n">
        <v>1387735</v>
      </c>
      <c r="C21" s="5" t="n">
        <v>1284607</v>
      </c>
    </row>
    <row r="22">
      <c r="A22" s="4" t="inlineStr">
        <is>
          <t>Commercial Related Loans [Member] | 30-59 Days Past Due [Member]</t>
        </is>
      </c>
    </row>
    <row r="23">
      <c r="A23" s="3" t="inlineStr">
        <is>
          <t>Financing Receivable, Recorded Investment, Past Due [Line Items]</t>
        </is>
      </c>
    </row>
    <row r="24">
      <c r="A24" s="4" t="inlineStr">
        <is>
          <t>Past Due</t>
        </is>
      </c>
      <c r="B24" s="5" t="n">
        <v>1690</v>
      </c>
      <c r="C24" s="5" t="n">
        <v>1181</v>
      </c>
    </row>
    <row r="25">
      <c r="A25" s="4" t="inlineStr">
        <is>
          <t>Commercial Related Loans [Member] | 60-89 Days Past Due [Member]</t>
        </is>
      </c>
    </row>
    <row r="26">
      <c r="A26" s="3" t="inlineStr">
        <is>
          <t>Financing Receivable, Recorded Investment, Past Due [Line Items]</t>
        </is>
      </c>
    </row>
    <row r="27">
      <c r="A27" s="4" t="inlineStr">
        <is>
          <t>Past Due</t>
        </is>
      </c>
      <c r="B27" s="5" t="n">
        <v>3947</v>
      </c>
      <c r="C27" s="5" t="n">
        <v>1865</v>
      </c>
    </row>
    <row r="28">
      <c r="A28" s="4" t="inlineStr">
        <is>
          <t>Commercial Related Loans [Member] | Greater Than Or Equal To 90 Days Past Due And Accruing [Member]</t>
        </is>
      </c>
    </row>
    <row r="29">
      <c r="A29" s="3" t="inlineStr">
        <is>
          <t>Financing Receivable, Recorded Investment, Past Due [Line Items]</t>
        </is>
      </c>
    </row>
    <row r="30">
      <c r="A30" s="4" t="inlineStr">
        <is>
          <t>Past Due</t>
        </is>
      </c>
      <c r="B30" s="5" t="n">
        <v>520</v>
      </c>
      <c r="C30" s="5" t="n">
        <v>163</v>
      </c>
    </row>
    <row r="31">
      <c r="A31" s="4" t="inlineStr">
        <is>
          <t>Total Consumer Related Loans [Member]</t>
        </is>
      </c>
    </row>
    <row r="32">
      <c r="A32" s="3" t="inlineStr">
        <is>
          <t>Financing Receivable, Recorded Investment, Past Due [Line Items]</t>
        </is>
      </c>
    </row>
    <row r="33">
      <c r="A33" s="4" t="inlineStr">
        <is>
          <t>Nonaccrual</t>
        </is>
      </c>
      <c r="B33" s="5" t="n">
        <v>1023</v>
      </c>
      <c r="C33" s="5" t="n">
        <v>1178</v>
      </c>
    </row>
    <row r="34">
      <c r="A34" s="4" t="inlineStr">
        <is>
          <t>Total Past Due and Nonaccrual</t>
        </is>
      </c>
      <c r="B34" s="5" t="n">
        <v>2784</v>
      </c>
      <c r="C34" s="5" t="n">
        <v>2708</v>
      </c>
    </row>
    <row r="35">
      <c r="A35" s="4" t="inlineStr">
        <is>
          <t>Current</t>
        </is>
      </c>
      <c r="B35" s="5" t="n">
        <v>210610</v>
      </c>
      <c r="C35" s="5" t="n">
        <v>217820</v>
      </c>
    </row>
    <row r="36">
      <c r="A36" s="4" t="inlineStr">
        <is>
          <t>Total Loans</t>
        </is>
      </c>
      <c r="B36" s="5" t="n">
        <v>213394</v>
      </c>
      <c r="C36" s="5" t="n">
        <v>220528</v>
      </c>
    </row>
    <row r="37">
      <c r="A37" s="4" t="inlineStr">
        <is>
          <t>Total Consumer Related Loans [Member] | 30-59 Days Past Due [Member]</t>
        </is>
      </c>
    </row>
    <row r="38">
      <c r="A38" s="3" t="inlineStr">
        <is>
          <t>Financing Receivable, Recorded Investment, Past Due [Line Items]</t>
        </is>
      </c>
    </row>
    <row r="39">
      <c r="A39" s="4" t="inlineStr">
        <is>
          <t>Past Due</t>
        </is>
      </c>
      <c r="B39" s="5" t="n">
        <v>185</v>
      </c>
      <c r="C39" s="5" t="n">
        <v>999</v>
      </c>
    </row>
    <row r="40">
      <c r="A40" s="4" t="inlineStr">
        <is>
          <t>Total Consumer Related Loans [Member] | 60-89 Days Past Due [Member]</t>
        </is>
      </c>
    </row>
    <row r="41">
      <c r="A41" s="3" t="inlineStr">
        <is>
          <t>Financing Receivable, Recorded Investment, Past Due [Line Items]</t>
        </is>
      </c>
    </row>
    <row r="42">
      <c r="A42" s="4" t="inlineStr">
        <is>
          <t>Past Due</t>
        </is>
      </c>
      <c r="B42" s="5" t="n">
        <v>1011</v>
      </c>
      <c r="C42" s="5" t="n">
        <v>414</v>
      </c>
    </row>
    <row r="43">
      <c r="A43" s="4" t="inlineStr">
        <is>
          <t>Total Consumer Related Loans [Member] | Greater Than Or Equal To 90 Days Past Due And Accruing [Member]</t>
        </is>
      </c>
    </row>
    <row r="44">
      <c r="A44" s="3" t="inlineStr">
        <is>
          <t>Financing Receivable, Recorded Investment, Past Due [Line Items]</t>
        </is>
      </c>
    </row>
    <row r="45">
      <c r="A45" s="4" t="inlineStr">
        <is>
          <t>Past Due</t>
        </is>
      </c>
      <c r="B45" s="5" t="n">
        <v>565</v>
      </c>
      <c r="C45" s="5" t="n">
        <v>117</v>
      </c>
    </row>
    <row r="46">
      <c r="A46" s="4" t="inlineStr">
        <is>
          <t>Builder &amp; Developer [Member] | Commercial Related Loans [Member]</t>
        </is>
      </c>
    </row>
    <row r="47">
      <c r="A47" s="3" t="inlineStr">
        <is>
          <t>Financing Receivable, Recorded Investment, Past Due [Line Items]</t>
        </is>
      </c>
    </row>
    <row r="48">
      <c r="A48" s="4" t="inlineStr">
        <is>
          <t>Nonaccrual</t>
        </is>
      </c>
      <c r="B48" s="5" t="n">
        <v>528</v>
      </c>
      <c r="C48" s="5" t="n">
        <v>885</v>
      </c>
    </row>
    <row r="49">
      <c r="A49" s="4" t="inlineStr">
        <is>
          <t>Total Past Due and Nonaccrual</t>
        </is>
      </c>
      <c r="B49" s="5" t="n">
        <v>1224</v>
      </c>
      <c r="C49" s="5" t="n">
        <v>928</v>
      </c>
    </row>
    <row r="50">
      <c r="A50" s="4" t="inlineStr">
        <is>
          <t>Current</t>
        </is>
      </c>
      <c r="B50" s="5" t="n">
        <v>173088</v>
      </c>
      <c r="C50" s="5" t="n">
        <v>158384</v>
      </c>
    </row>
    <row r="51">
      <c r="A51" s="4" t="inlineStr">
        <is>
          <t>Total Loans</t>
        </is>
      </c>
      <c r="B51" s="5" t="n">
        <v>174312</v>
      </c>
      <c r="C51" s="5" t="n">
        <v>159312</v>
      </c>
    </row>
    <row r="52">
      <c r="A52" s="4" t="inlineStr">
        <is>
          <t>Builder &amp; Developer [Member] | Commercial Related Loans [Member] | 30-59 Days Past Due [Member]</t>
        </is>
      </c>
    </row>
    <row r="53">
      <c r="A53" s="3" t="inlineStr">
        <is>
          <t>Financing Receivable, Recorded Investment, Past Due [Line Items]</t>
        </is>
      </c>
    </row>
    <row r="54">
      <c r="A54" s="4" t="inlineStr">
        <is>
          <t>Past Due</t>
        </is>
      </c>
      <c r="B54" s="5" t="n">
        <v>696</v>
      </c>
      <c r="C54" s="5" t="n">
        <v>0</v>
      </c>
    </row>
    <row r="55">
      <c r="A55" s="4" t="inlineStr">
        <is>
          <t>Builder &amp; Developer [Member] | Commercial Related Loans [Member] | 60-89 Days Past Due [Member]</t>
        </is>
      </c>
    </row>
    <row r="56">
      <c r="A56" s="3" t="inlineStr">
        <is>
          <t>Financing Receivable, Recorded Investment, Past Due [Line Items]</t>
        </is>
      </c>
    </row>
    <row r="57">
      <c r="A57" s="4" t="inlineStr">
        <is>
          <t>Past Due</t>
        </is>
      </c>
      <c r="B57" s="5" t="n">
        <v>0</v>
      </c>
      <c r="C57" s="5" t="n">
        <v>0</v>
      </c>
    </row>
    <row r="58">
      <c r="A58" s="4" t="inlineStr">
        <is>
          <t>Builder &amp; Developer [Member] | Commercial Related Loans [Member] | Greater Than Or Equal To 90 Days Past Due And Accruing [Member]</t>
        </is>
      </c>
    </row>
    <row r="59">
      <c r="A59" s="3" t="inlineStr">
        <is>
          <t>Financing Receivable, Recorded Investment, Past Due [Line Items]</t>
        </is>
      </c>
    </row>
    <row r="60">
      <c r="A60" s="4" t="inlineStr">
        <is>
          <t>Past Due</t>
        </is>
      </c>
      <c r="B60" s="5" t="n">
        <v>0</v>
      </c>
      <c r="C60" s="5" t="n">
        <v>43</v>
      </c>
    </row>
    <row r="61">
      <c r="A61" s="4" t="inlineStr">
        <is>
          <t>Commercial Real Estate Investor [Member] | Commercial Related Loans [Member]</t>
        </is>
      </c>
    </row>
    <row r="62">
      <c r="A62" s="3" t="inlineStr">
        <is>
          <t>Financing Receivable, Recorded Investment, Past Due [Line Items]</t>
        </is>
      </c>
    </row>
    <row r="63">
      <c r="A63" s="4" t="inlineStr">
        <is>
          <t>Nonaccrual</t>
        </is>
      </c>
      <c r="B63" s="5" t="n">
        <v>215</v>
      </c>
      <c r="C63" s="5" t="n">
        <v>225</v>
      </c>
    </row>
    <row r="64">
      <c r="A64" s="4" t="inlineStr">
        <is>
          <t>Total Past Due and Nonaccrual</t>
        </is>
      </c>
      <c r="B64" s="5" t="n">
        <v>215</v>
      </c>
      <c r="C64" s="5" t="n">
        <v>225</v>
      </c>
    </row>
    <row r="65">
      <c r="A65" s="4" t="inlineStr">
        <is>
          <t>Current</t>
        </is>
      </c>
      <c r="B65" s="5" t="n">
        <v>204637</v>
      </c>
      <c r="C65" s="5" t="n">
        <v>207002</v>
      </c>
    </row>
    <row r="66">
      <c r="A66" s="4" t="inlineStr">
        <is>
          <t>Total Loans</t>
        </is>
      </c>
      <c r="B66" s="5" t="n">
        <v>204852</v>
      </c>
      <c r="C66" s="5" t="n">
        <v>207227</v>
      </c>
    </row>
    <row r="67">
      <c r="A67" s="4" t="inlineStr">
        <is>
          <t>Commercial Real Estate Investor [Member] | Commercial Related Loans [Member] | 30-59 Days Past Due [Member]</t>
        </is>
      </c>
    </row>
    <row r="68">
      <c r="A68" s="3" t="inlineStr">
        <is>
          <t>Financing Receivable, Recorded Investment, Past Due [Line Items]</t>
        </is>
      </c>
    </row>
    <row r="69">
      <c r="A69" s="4" t="inlineStr">
        <is>
          <t>Past Due</t>
        </is>
      </c>
      <c r="B69" s="5" t="n">
        <v>0</v>
      </c>
      <c r="C69" s="5" t="n">
        <v>0</v>
      </c>
    </row>
    <row r="70">
      <c r="A70" s="4" t="inlineStr">
        <is>
          <t>Commercial Real Estate Investor [Member] | Commercial Related Loans [Member] | 60-89 Days Past Due [Member]</t>
        </is>
      </c>
    </row>
    <row r="71">
      <c r="A71" s="3" t="inlineStr">
        <is>
          <t>Financing Receivable, Recorded Investment, Past Due [Line Items]</t>
        </is>
      </c>
    </row>
    <row r="72">
      <c r="A72" s="4" t="inlineStr">
        <is>
          <t>Past Due</t>
        </is>
      </c>
      <c r="B72" s="5" t="n">
        <v>0</v>
      </c>
      <c r="C72" s="5" t="n">
        <v>0</v>
      </c>
    </row>
    <row r="73">
      <c r="A73" s="4" t="inlineStr">
        <is>
          <t>Commercial Real Estate Investor [Member] | Commercial Related Loans [Member] | Greater Than Or Equal To 90 Days Past Due And Accruing [Member]</t>
        </is>
      </c>
    </row>
    <row r="74">
      <c r="A74" s="3" t="inlineStr">
        <is>
          <t>Financing Receivable, Recorded Investment, Past Due [Line Items]</t>
        </is>
      </c>
    </row>
    <row r="75">
      <c r="A75" s="4" t="inlineStr">
        <is>
          <t>Past Due</t>
        </is>
      </c>
      <c r="B75" s="5" t="n">
        <v>0</v>
      </c>
      <c r="C75" s="5" t="n">
        <v>0</v>
      </c>
    </row>
    <row r="76">
      <c r="A76" s="4" t="inlineStr">
        <is>
          <t>Residential Real Estate Investor [Member] | Commercial Related Loans [Member]</t>
        </is>
      </c>
    </row>
    <row r="77">
      <c r="A77" s="3" t="inlineStr">
        <is>
          <t>Financing Receivable, Recorded Investment, Past Due [Line Items]</t>
        </is>
      </c>
    </row>
    <row r="78">
      <c r="A78" s="4" t="inlineStr">
        <is>
          <t>Nonaccrual</t>
        </is>
      </c>
      <c r="B78" s="5" t="n">
        <v>5871</v>
      </c>
      <c r="C78" s="5" t="n">
        <v>5771</v>
      </c>
    </row>
    <row r="79">
      <c r="A79" s="4" t="inlineStr">
        <is>
          <t>Total Past Due and Nonaccrual</t>
        </is>
      </c>
      <c r="B79" s="5" t="n">
        <v>5871</v>
      </c>
      <c r="C79" s="5" t="n">
        <v>6066</v>
      </c>
    </row>
    <row r="80">
      <c r="A80" s="4" t="inlineStr">
        <is>
          <t>Current</t>
        </is>
      </c>
      <c r="B80" s="5" t="n">
        <v>248070</v>
      </c>
      <c r="C80" s="5" t="n">
        <v>241903</v>
      </c>
    </row>
    <row r="81">
      <c r="A81" s="4" t="inlineStr">
        <is>
          <t>Total Loans</t>
        </is>
      </c>
      <c r="B81" s="5" t="n">
        <v>253941</v>
      </c>
      <c r="C81" s="5" t="n">
        <v>247969</v>
      </c>
    </row>
    <row r="82">
      <c r="A82" s="4" t="inlineStr">
        <is>
          <t>Residential Real Estate Investor [Member] | Commercial Related Loans [Member] | 30-59 Days Past Due [Member]</t>
        </is>
      </c>
    </row>
    <row r="83">
      <c r="A83" s="3" t="inlineStr">
        <is>
          <t>Financing Receivable, Recorded Investment, Past Due [Line Items]</t>
        </is>
      </c>
    </row>
    <row r="84">
      <c r="A84" s="4" t="inlineStr">
        <is>
          <t>Past Due</t>
        </is>
      </c>
      <c r="B84" s="5" t="n">
        <v>0</v>
      </c>
      <c r="C84" s="5" t="n">
        <v>295</v>
      </c>
    </row>
    <row r="85">
      <c r="A85" s="4" t="inlineStr">
        <is>
          <t>Residential Real Estate Investor [Member] | Commercial Related Loans [Member] | 60-89 Days Past Due [Member]</t>
        </is>
      </c>
    </row>
    <row r="86">
      <c r="A86" s="3" t="inlineStr">
        <is>
          <t>Financing Receivable, Recorded Investment, Past Due [Line Items]</t>
        </is>
      </c>
    </row>
    <row r="87">
      <c r="A87" s="4" t="inlineStr">
        <is>
          <t>Past Due</t>
        </is>
      </c>
      <c r="B87" s="5" t="n">
        <v>0</v>
      </c>
      <c r="C87" s="5" t="n">
        <v>0</v>
      </c>
    </row>
    <row r="88">
      <c r="A88" s="4" t="inlineStr">
        <is>
          <t>Residential Real Estate Investor [Member] | Commercial Related Loans [Member] | Greater Than Or Equal To 90 Days Past Due And Accruing [Member]</t>
        </is>
      </c>
    </row>
    <row r="89">
      <c r="A89" s="3" t="inlineStr">
        <is>
          <t>Financing Receivable, Recorded Investment, Past Due [Line Items]</t>
        </is>
      </c>
    </row>
    <row r="90">
      <c r="A90" s="4" t="inlineStr">
        <is>
          <t>Past Due</t>
        </is>
      </c>
      <c r="B90" s="5" t="n">
        <v>0</v>
      </c>
      <c r="C90" s="5" t="n">
        <v>0</v>
      </c>
    </row>
    <row r="91">
      <c r="A91" s="4" t="inlineStr">
        <is>
          <t>Hotel/Motel [Member] | Commercial Related Loans [Member]</t>
        </is>
      </c>
    </row>
    <row r="92">
      <c r="A92" s="3" t="inlineStr">
        <is>
          <t>Financing Receivable, Recorded Investment, Past Due [Line Items]</t>
        </is>
      </c>
    </row>
    <row r="93">
      <c r="A93" s="4" t="inlineStr">
        <is>
          <t>Nonaccrual</t>
        </is>
      </c>
      <c r="B93" s="5" t="n">
        <v>0</v>
      </c>
      <c r="C93" s="5" t="n">
        <v>0</v>
      </c>
    </row>
    <row r="94">
      <c r="A94" s="4" t="inlineStr">
        <is>
          <t>Total Past Due and Nonaccrual</t>
        </is>
      </c>
      <c r="B94" s="5" t="n">
        <v>159</v>
      </c>
      <c r="C94" s="5" t="n">
        <v>0</v>
      </c>
    </row>
    <row r="95">
      <c r="A95" s="4" t="inlineStr">
        <is>
          <t>Current</t>
        </is>
      </c>
      <c r="B95" s="5" t="n">
        <v>80589</v>
      </c>
      <c r="C95" s="5" t="n">
        <v>80260</v>
      </c>
    </row>
    <row r="96">
      <c r="A96" s="4" t="inlineStr">
        <is>
          <t>Total Loans</t>
        </is>
      </c>
      <c r="B96" s="5" t="n">
        <v>80748</v>
      </c>
      <c r="C96" s="5" t="n">
        <v>80260</v>
      </c>
    </row>
    <row r="97">
      <c r="A97" s="4" t="inlineStr">
        <is>
          <t>Hotel/Motel [Member] | Commercial Related Loans [Member] | 30-59 Days Past Due [Member]</t>
        </is>
      </c>
    </row>
    <row r="98">
      <c r="A98" s="3" t="inlineStr">
        <is>
          <t>Financing Receivable, Recorded Investment, Past Due [Line Items]</t>
        </is>
      </c>
    </row>
    <row r="99">
      <c r="A99" s="4" t="inlineStr">
        <is>
          <t>Past Due</t>
        </is>
      </c>
      <c r="B99" s="5" t="n">
        <v>0</v>
      </c>
      <c r="C99" s="5" t="n">
        <v>0</v>
      </c>
    </row>
    <row r="100">
      <c r="A100" s="4" t="inlineStr">
        <is>
          <t>Hotel/Motel [Member] | Commercial Related Loans [Member] | 60-89 Days Past Due [Member]</t>
        </is>
      </c>
    </row>
    <row r="101">
      <c r="A101" s="3" t="inlineStr">
        <is>
          <t>Financing Receivable, Recorded Investment, Past Due [Line Items]</t>
        </is>
      </c>
    </row>
    <row r="102">
      <c r="A102" s="4" t="inlineStr">
        <is>
          <t>Past Due</t>
        </is>
      </c>
      <c r="B102" s="5" t="n">
        <v>159</v>
      </c>
      <c r="C102" s="5" t="n">
        <v>0</v>
      </c>
    </row>
    <row r="103">
      <c r="A103" s="4" t="inlineStr">
        <is>
          <t>Hotel/Motel [Member] | Commercial Related Loans [Member] | Greater Than Or Equal To 90 Days Past Due And Accruing [Member]</t>
        </is>
      </c>
    </row>
    <row r="104">
      <c r="A104" s="3" t="inlineStr">
        <is>
          <t>Financing Receivable, Recorded Investment, Past Due [Line Items]</t>
        </is>
      </c>
    </row>
    <row r="105">
      <c r="A105" s="4" t="inlineStr">
        <is>
          <t>Past Due</t>
        </is>
      </c>
      <c r="B105" s="5" t="n">
        <v>0</v>
      </c>
      <c r="C105" s="5" t="n">
        <v>0</v>
      </c>
    </row>
    <row r="106">
      <c r="A106" s="4" t="inlineStr">
        <is>
          <t>Wholesale &amp; Retail [Member] | Commercial Related Loans [Member]</t>
        </is>
      </c>
    </row>
    <row r="107">
      <c r="A107" s="3" t="inlineStr">
        <is>
          <t>Financing Receivable, Recorded Investment, Past Due [Line Items]</t>
        </is>
      </c>
    </row>
    <row r="108">
      <c r="A108" s="4" t="inlineStr">
        <is>
          <t>Nonaccrual</t>
        </is>
      </c>
      <c r="B108" s="5" t="n">
        <v>0</v>
      </c>
      <c r="C108" s="5" t="n">
        <v>7215</v>
      </c>
    </row>
    <row r="109">
      <c r="A109" s="4" t="inlineStr">
        <is>
          <t>Total Past Due and Nonaccrual</t>
        </is>
      </c>
      <c r="B109" s="5" t="n">
        <v>32</v>
      </c>
      <c r="C109" s="5" t="n">
        <v>7215</v>
      </c>
    </row>
    <row r="110">
      <c r="A110" s="4" t="inlineStr">
        <is>
          <t>Current</t>
        </is>
      </c>
      <c r="B110" s="5" t="n">
        <v>113483</v>
      </c>
      <c r="C110" s="5" t="n">
        <v>102023</v>
      </c>
    </row>
    <row r="111">
      <c r="A111" s="4" t="inlineStr">
        <is>
          <t>Total Loans</t>
        </is>
      </c>
      <c r="B111" s="5" t="n">
        <v>113515</v>
      </c>
      <c r="C111" s="5" t="n">
        <v>109238</v>
      </c>
    </row>
    <row r="112">
      <c r="A112" s="4" t="inlineStr">
        <is>
          <t>Wholesale &amp; Retail [Member] | Commercial Related Loans [Member] | 30-59 Days Past Due [Member]</t>
        </is>
      </c>
    </row>
    <row r="113">
      <c r="A113" s="3" t="inlineStr">
        <is>
          <t>Financing Receivable, Recorded Investment, Past Due [Line Items]</t>
        </is>
      </c>
    </row>
    <row r="114">
      <c r="A114" s="4" t="inlineStr">
        <is>
          <t>Past Due</t>
        </is>
      </c>
      <c r="B114" s="5" t="n">
        <v>32</v>
      </c>
      <c r="C114" s="5" t="n">
        <v>0</v>
      </c>
    </row>
    <row r="115">
      <c r="A115" s="4" t="inlineStr">
        <is>
          <t>Wholesale &amp; Retail [Member] | Commercial Related Loans [Member] | 60-89 Days Past Due [Member]</t>
        </is>
      </c>
    </row>
    <row r="116">
      <c r="A116" s="3" t="inlineStr">
        <is>
          <t>Financing Receivable, Recorded Investment, Past Due [Line Items]</t>
        </is>
      </c>
    </row>
    <row r="117">
      <c r="A117" s="4" t="inlineStr">
        <is>
          <t>Past Due</t>
        </is>
      </c>
      <c r="B117" s="5" t="n">
        <v>0</v>
      </c>
      <c r="C117" s="5" t="n">
        <v>0</v>
      </c>
    </row>
    <row r="118">
      <c r="A118" s="4" t="inlineStr">
        <is>
          <t>Wholesale &amp; Retail [Member] | Commercial Related Loans [Member] | Greater Than Or Equal To 90 Days Past Due And Accruing [Member]</t>
        </is>
      </c>
    </row>
    <row r="119">
      <c r="A119" s="3" t="inlineStr">
        <is>
          <t>Financing Receivable, Recorded Investment, Past Due [Line Items]</t>
        </is>
      </c>
    </row>
    <row r="120">
      <c r="A120" s="4" t="inlineStr">
        <is>
          <t>Past Due</t>
        </is>
      </c>
      <c r="B120" s="5" t="n">
        <v>0</v>
      </c>
      <c r="C120" s="5" t="n">
        <v>0</v>
      </c>
    </row>
    <row r="121">
      <c r="A121" s="4" t="inlineStr">
        <is>
          <t>Manufacturing [Member] | Commercial Related Loans [Member]</t>
        </is>
      </c>
    </row>
    <row r="122">
      <c r="A122" s="3" t="inlineStr">
        <is>
          <t>Financing Receivable, Recorded Investment, Past Due [Line Items]</t>
        </is>
      </c>
    </row>
    <row r="123">
      <c r="A123" s="4" t="inlineStr">
        <is>
          <t>Nonaccrual</t>
        </is>
      </c>
      <c r="B123" s="5" t="n">
        <v>0</v>
      </c>
      <c r="C123" s="5" t="n">
        <v>1135</v>
      </c>
    </row>
    <row r="124">
      <c r="A124" s="4" t="inlineStr">
        <is>
          <t>Total Past Due and Nonaccrual</t>
        </is>
      </c>
      <c r="B124" s="5" t="n">
        <v>0</v>
      </c>
      <c r="C124" s="5" t="n">
        <v>1544</v>
      </c>
    </row>
    <row r="125">
      <c r="A125" s="4" t="inlineStr">
        <is>
          <t>Current</t>
        </is>
      </c>
      <c r="B125" s="5" t="n">
        <v>98722</v>
      </c>
      <c r="C125" s="5" t="n">
        <v>84967</v>
      </c>
    </row>
    <row r="126">
      <c r="A126" s="4" t="inlineStr">
        <is>
          <t>Total Loans</t>
        </is>
      </c>
      <c r="B126" s="5" t="n">
        <v>98722</v>
      </c>
      <c r="C126" s="5" t="n">
        <v>86511</v>
      </c>
    </row>
    <row r="127">
      <c r="A127" s="4" t="inlineStr">
        <is>
          <t>Manufacturing [Member] | Commercial Related Loans [Member] | 30-59 Days Past Due [Member]</t>
        </is>
      </c>
    </row>
    <row r="128">
      <c r="A128" s="3" t="inlineStr">
        <is>
          <t>Financing Receivable, Recorded Investment, Past Due [Line Items]</t>
        </is>
      </c>
    </row>
    <row r="129">
      <c r="A129" s="4" t="inlineStr">
        <is>
          <t>Past Due</t>
        </is>
      </c>
      <c r="B129" s="5" t="n">
        <v>0</v>
      </c>
      <c r="C129" s="5" t="n">
        <v>409</v>
      </c>
    </row>
    <row r="130">
      <c r="A130" s="4" t="inlineStr">
        <is>
          <t>Manufacturing [Member] | Commercial Related Loans [Member] | 60-89 Days Past Due [Member]</t>
        </is>
      </c>
    </row>
    <row r="131">
      <c r="A131" s="3" t="inlineStr">
        <is>
          <t>Financing Receivable, Recorded Investment, Past Due [Line Items]</t>
        </is>
      </c>
    </row>
    <row r="132">
      <c r="A132" s="4" t="inlineStr">
        <is>
          <t>Past Due</t>
        </is>
      </c>
      <c r="B132" s="5" t="n">
        <v>0</v>
      </c>
      <c r="C132" s="5" t="n">
        <v>0</v>
      </c>
    </row>
    <row r="133">
      <c r="A133" s="4" t="inlineStr">
        <is>
          <t>Manufacturing [Member] | Commercial Related Loans [Member] | Greater Than Or Equal To 90 Days Past Due And Accruing [Member]</t>
        </is>
      </c>
    </row>
    <row r="134">
      <c r="A134" s="3" t="inlineStr">
        <is>
          <t>Financing Receivable, Recorded Investment, Past Due [Line Items]</t>
        </is>
      </c>
    </row>
    <row r="135">
      <c r="A135" s="4" t="inlineStr">
        <is>
          <t>Past Due</t>
        </is>
      </c>
      <c r="B135" s="5" t="n">
        <v>0</v>
      </c>
      <c r="C135" s="5" t="n">
        <v>0</v>
      </c>
    </row>
    <row r="136">
      <c r="A136" s="4" t="inlineStr">
        <is>
          <t>Agriculture [Member] | Commercial Related Loans [Member]</t>
        </is>
      </c>
    </row>
    <row r="137">
      <c r="A137" s="3" t="inlineStr">
        <is>
          <t>Financing Receivable, Recorded Investment, Past Due [Line Items]</t>
        </is>
      </c>
    </row>
    <row r="138">
      <c r="A138" s="4" t="inlineStr">
        <is>
          <t>Nonaccrual</t>
        </is>
      </c>
      <c r="B138" s="5" t="n">
        <v>3582</v>
      </c>
      <c r="C138" s="5" t="n">
        <v>2842</v>
      </c>
    </row>
    <row r="139">
      <c r="A139" s="4" t="inlineStr">
        <is>
          <t>Total Past Due and Nonaccrual</t>
        </is>
      </c>
      <c r="B139" s="5" t="n">
        <v>3582</v>
      </c>
      <c r="C139" s="5" t="n">
        <v>2856</v>
      </c>
    </row>
    <row r="140">
      <c r="A140" s="4" t="inlineStr">
        <is>
          <t>Current</t>
        </is>
      </c>
      <c r="B140" s="5" t="n">
        <v>73804</v>
      </c>
      <c r="C140" s="5" t="n">
        <v>77863</v>
      </c>
    </row>
    <row r="141">
      <c r="A141" s="4" t="inlineStr">
        <is>
          <t>Total Loans</t>
        </is>
      </c>
      <c r="B141" s="5" t="n">
        <v>77386</v>
      </c>
      <c r="C141" s="5" t="n">
        <v>80719</v>
      </c>
    </row>
    <row r="142">
      <c r="A142" s="4" t="inlineStr">
        <is>
          <t>Agriculture [Member] | Commercial Related Loans [Member] | 30-59 Days Past Due [Member]</t>
        </is>
      </c>
    </row>
    <row r="143">
      <c r="A143" s="3" t="inlineStr">
        <is>
          <t>Financing Receivable, Recorded Investment, Past Due [Line Items]</t>
        </is>
      </c>
    </row>
    <row r="144">
      <c r="A144" s="4" t="inlineStr">
        <is>
          <t>Past Due</t>
        </is>
      </c>
      <c r="B144" s="5" t="n">
        <v>0</v>
      </c>
      <c r="C144" s="5" t="n">
        <v>14</v>
      </c>
    </row>
    <row r="145">
      <c r="A145" s="4" t="inlineStr">
        <is>
          <t>Agriculture [Member] | Commercial Related Loans [Member] | 60-89 Days Past Due [Member]</t>
        </is>
      </c>
    </row>
    <row r="146">
      <c r="A146" s="3" t="inlineStr">
        <is>
          <t>Financing Receivable, Recorded Investment, Past Due [Line Items]</t>
        </is>
      </c>
    </row>
    <row r="147">
      <c r="A147" s="4" t="inlineStr">
        <is>
          <t>Past Due</t>
        </is>
      </c>
      <c r="B147" s="5" t="n">
        <v>0</v>
      </c>
      <c r="C147" s="5" t="n">
        <v>0</v>
      </c>
    </row>
    <row r="148">
      <c r="A148" s="4" t="inlineStr">
        <is>
          <t>Agriculture [Member] | Commercial Related Loans [Member] | Greater Than Or Equal To 90 Days Past Due And Accruing [Member]</t>
        </is>
      </c>
    </row>
    <row r="149">
      <c r="A149" s="3" t="inlineStr">
        <is>
          <t>Financing Receivable, Recorded Investment, Past Due [Line Items]</t>
        </is>
      </c>
    </row>
    <row r="150">
      <c r="A150" s="4" t="inlineStr">
        <is>
          <t>Past Due</t>
        </is>
      </c>
      <c r="B150" s="5" t="n">
        <v>0</v>
      </c>
      <c r="C150" s="5" t="n">
        <v>0</v>
      </c>
    </row>
    <row r="151">
      <c r="A151" s="4" t="inlineStr">
        <is>
          <t>Residential Mortgage [Member] | Total Consumer Related Loans [Member]</t>
        </is>
      </c>
    </row>
    <row r="152">
      <c r="A152" s="3" t="inlineStr">
        <is>
          <t>Financing Receivable, Recorded Investment, Past Due [Line Items]</t>
        </is>
      </c>
    </row>
    <row r="153">
      <c r="A153" s="4" t="inlineStr">
        <is>
          <t>Nonaccrual</t>
        </is>
      </c>
      <c r="B153" s="5" t="n">
        <v>153</v>
      </c>
      <c r="C153" s="5" t="n">
        <v>275</v>
      </c>
    </row>
    <row r="154">
      <c r="A154" s="4" t="inlineStr">
        <is>
          <t>Total Past Due and Nonaccrual</t>
        </is>
      </c>
      <c r="B154" s="5" t="n">
        <v>747</v>
      </c>
      <c r="C154" s="5" t="n">
        <v>449</v>
      </c>
    </row>
    <row r="155">
      <c r="A155" s="4" t="inlineStr">
        <is>
          <t>Current</t>
        </is>
      </c>
      <c r="B155" s="5" t="n">
        <v>89325</v>
      </c>
      <c r="C155" s="5" t="n">
        <v>94419</v>
      </c>
    </row>
    <row r="156">
      <c r="A156" s="4" t="inlineStr">
        <is>
          <t>Total Loans</t>
        </is>
      </c>
      <c r="B156" s="5" t="n">
        <v>90072</v>
      </c>
      <c r="C156" s="5" t="n">
        <v>94868</v>
      </c>
    </row>
    <row r="157">
      <c r="A157" s="4" t="inlineStr">
        <is>
          <t>Residential Mortgage [Member] | Total Consumer Related Loans [Member] | 30-59 Days Past Due [Member]</t>
        </is>
      </c>
    </row>
    <row r="158">
      <c r="A158" s="3" t="inlineStr">
        <is>
          <t>Financing Receivable, Recorded Investment, Past Due [Line Items]</t>
        </is>
      </c>
    </row>
    <row r="159">
      <c r="A159" s="4" t="inlineStr">
        <is>
          <t>Past Due</t>
        </is>
      </c>
      <c r="B159" s="5" t="n">
        <v>0</v>
      </c>
      <c r="C159" s="5" t="n">
        <v>0</v>
      </c>
    </row>
    <row r="160">
      <c r="A160" s="4" t="inlineStr">
        <is>
          <t>Residential Mortgage [Member] | Total Consumer Related Loans [Member] | 60-89 Days Past Due [Member]</t>
        </is>
      </c>
    </row>
    <row r="161">
      <c r="A161" s="3" t="inlineStr">
        <is>
          <t>Financing Receivable, Recorded Investment, Past Due [Line Items]</t>
        </is>
      </c>
    </row>
    <row r="162">
      <c r="A162" s="4" t="inlineStr">
        <is>
          <t>Past Due</t>
        </is>
      </c>
      <c r="B162" s="5" t="n">
        <v>107</v>
      </c>
      <c r="C162" s="5" t="n">
        <v>70</v>
      </c>
    </row>
    <row r="163">
      <c r="A163" s="4" t="inlineStr">
        <is>
          <t>Residential Mortgage [Member] | Total Consumer Related Loans [Member] | Greater Than Or Equal To 90 Days Past Due And Accruing [Member]</t>
        </is>
      </c>
    </row>
    <row r="164">
      <c r="A164" s="3" t="inlineStr">
        <is>
          <t>Financing Receivable, Recorded Investment, Past Due [Line Items]</t>
        </is>
      </c>
    </row>
    <row r="165">
      <c r="A165" s="4" t="inlineStr">
        <is>
          <t>Past Due</t>
        </is>
      </c>
      <c r="B165" s="5" t="n">
        <v>487</v>
      </c>
      <c r="C165" s="5" t="n">
        <v>104</v>
      </c>
    </row>
    <row r="166">
      <c r="A166" s="4" t="inlineStr">
        <is>
          <t>Home Equity [Member] | Total Consumer Related Loans [Member]</t>
        </is>
      </c>
    </row>
    <row r="167">
      <c r="A167" s="3" t="inlineStr">
        <is>
          <t>Financing Receivable, Recorded Investment, Past Due [Line Items]</t>
        </is>
      </c>
    </row>
    <row r="168">
      <c r="A168" s="4" t="inlineStr">
        <is>
          <t>Nonaccrual</t>
        </is>
      </c>
      <c r="B168" s="5" t="n">
        <v>654</v>
      </c>
      <c r="C168" s="5" t="n">
        <v>677</v>
      </c>
    </row>
    <row r="169">
      <c r="A169" s="4" t="inlineStr">
        <is>
          <t>Total Past Due and Nonaccrual</t>
        </is>
      </c>
      <c r="B169" s="5" t="n">
        <v>869</v>
      </c>
      <c r="C169" s="5" t="n">
        <v>1202</v>
      </c>
    </row>
    <row r="170">
      <c r="A170" s="4" t="inlineStr">
        <is>
          <t>Current</t>
        </is>
      </c>
      <c r="B170" s="5" t="n">
        <v>98966</v>
      </c>
      <c r="C170" s="5" t="n">
        <v>99625</v>
      </c>
    </row>
    <row r="171">
      <c r="A171" s="4" t="inlineStr">
        <is>
          <t>Total Loans</t>
        </is>
      </c>
      <c r="B171" s="5" t="n">
        <v>99835</v>
      </c>
      <c r="C171" s="5" t="n">
        <v>100827</v>
      </c>
    </row>
    <row r="172">
      <c r="A172" s="4" t="inlineStr">
        <is>
          <t>Home Equity [Member] | Total Consumer Related Loans [Member] | 30-59 Days Past Due [Member]</t>
        </is>
      </c>
    </row>
    <row r="173">
      <c r="A173" s="3" t="inlineStr">
        <is>
          <t>Financing Receivable, Recorded Investment, Past Due [Line Items]</t>
        </is>
      </c>
    </row>
    <row r="174">
      <c r="A174" s="4" t="inlineStr">
        <is>
          <t>Past Due</t>
        </is>
      </c>
      <c r="B174" s="5" t="n">
        <v>185</v>
      </c>
      <c r="C174" s="5" t="n">
        <v>249</v>
      </c>
    </row>
    <row r="175">
      <c r="A175" s="4" t="inlineStr">
        <is>
          <t>Home Equity [Member] | Total Consumer Related Loans [Member] | 60-89 Days Past Due [Member]</t>
        </is>
      </c>
    </row>
    <row r="176">
      <c r="A176" s="3" t="inlineStr">
        <is>
          <t>Financing Receivable, Recorded Investment, Past Due [Line Items]</t>
        </is>
      </c>
    </row>
    <row r="177">
      <c r="A177" s="4" t="inlineStr">
        <is>
          <t>Past Due</t>
        </is>
      </c>
      <c r="B177" s="5" t="n">
        <v>30</v>
      </c>
      <c r="C177" s="5" t="n">
        <v>276</v>
      </c>
    </row>
    <row r="178">
      <c r="A178" s="4" t="inlineStr">
        <is>
          <t>Home Equity [Member] | Total Consumer Related Loans [Member] | Greater Than Or Equal To 90 Days Past Due And Accruing [Member]</t>
        </is>
      </c>
    </row>
    <row r="179">
      <c r="A179" s="3" t="inlineStr">
        <is>
          <t>Financing Receivable, Recorded Investment, Past Due [Line Items]</t>
        </is>
      </c>
    </row>
    <row r="180">
      <c r="A180" s="4" t="inlineStr">
        <is>
          <t>Past Due</t>
        </is>
      </c>
      <c r="B180" s="5" t="n">
        <v>0</v>
      </c>
      <c r="C180" s="5" t="n">
        <v>0</v>
      </c>
    </row>
    <row r="181">
      <c r="A181" s="4" t="inlineStr">
        <is>
          <t>Other [Member] | Commercial Related Loans [Member]</t>
        </is>
      </c>
    </row>
    <row r="182">
      <c r="A182" s="3" t="inlineStr">
        <is>
          <t>Financing Receivable, Recorded Investment, Past Due [Line Items]</t>
        </is>
      </c>
    </row>
    <row r="183">
      <c r="A183" s="4" t="inlineStr">
        <is>
          <t>Nonaccrual</t>
        </is>
      </c>
      <c r="B183" s="5" t="n">
        <v>8605</v>
      </c>
      <c r="C183" s="5" t="n">
        <v>5499</v>
      </c>
    </row>
    <row r="184">
      <c r="A184" s="4" t="inlineStr">
        <is>
          <t>Total Past Due and Nonaccrual</t>
        </is>
      </c>
      <c r="B184" s="5" t="n">
        <v>13875</v>
      </c>
      <c r="C184" s="5" t="n">
        <v>7947</v>
      </c>
    </row>
    <row r="185">
      <c r="A185" s="4" t="inlineStr">
        <is>
          <t>Current</t>
        </is>
      </c>
      <c r="B185" s="5" t="n">
        <v>370384</v>
      </c>
      <c r="C185" s="5" t="n">
        <v>305424</v>
      </c>
    </row>
    <row r="186">
      <c r="A186" s="4" t="inlineStr">
        <is>
          <t>Total Loans</t>
        </is>
      </c>
      <c r="B186" s="5" t="n">
        <v>384259</v>
      </c>
      <c r="C186" s="5" t="n">
        <v>313371</v>
      </c>
    </row>
    <row r="187">
      <c r="A187" s="4" t="inlineStr">
        <is>
          <t>Other [Member] | Commercial Related Loans [Member] | 30-59 Days Past Due [Member]</t>
        </is>
      </c>
    </row>
    <row r="188">
      <c r="A188" s="3" t="inlineStr">
        <is>
          <t>Financing Receivable, Recorded Investment, Past Due [Line Items]</t>
        </is>
      </c>
    </row>
    <row r="189">
      <c r="A189" s="4" t="inlineStr">
        <is>
          <t>Past Due</t>
        </is>
      </c>
      <c r="B189" s="5" t="n">
        <v>962</v>
      </c>
      <c r="C189" s="5" t="n">
        <v>463</v>
      </c>
    </row>
    <row r="190">
      <c r="A190" s="4" t="inlineStr">
        <is>
          <t>Other [Member] | Commercial Related Loans [Member] | 60-89 Days Past Due [Member]</t>
        </is>
      </c>
    </row>
    <row r="191">
      <c r="A191" s="3" t="inlineStr">
        <is>
          <t>Financing Receivable, Recorded Investment, Past Due [Line Items]</t>
        </is>
      </c>
    </row>
    <row r="192">
      <c r="A192" s="4" t="inlineStr">
        <is>
          <t>Past Due</t>
        </is>
      </c>
      <c r="B192" s="5" t="n">
        <v>3788</v>
      </c>
      <c r="C192" s="5" t="n">
        <v>1865</v>
      </c>
    </row>
    <row r="193">
      <c r="A193" s="4" t="inlineStr">
        <is>
          <t>Other [Member] | Commercial Related Loans [Member] | Greater Than Or Equal To 90 Days Past Due And Accruing [Member]</t>
        </is>
      </c>
    </row>
    <row r="194">
      <c r="A194" s="3" t="inlineStr">
        <is>
          <t>Financing Receivable, Recorded Investment, Past Due [Line Items]</t>
        </is>
      </c>
    </row>
    <row r="195">
      <c r="A195" s="4" t="inlineStr">
        <is>
          <t>Past Due</t>
        </is>
      </c>
      <c r="B195" s="5" t="n">
        <v>520</v>
      </c>
      <c r="C195" s="5" t="n">
        <v>120</v>
      </c>
    </row>
    <row r="196">
      <c r="A196" s="4" t="inlineStr">
        <is>
          <t>Other [Member] | Total Consumer Related Loans [Member]</t>
        </is>
      </c>
    </row>
    <row r="197">
      <c r="A197" s="3" t="inlineStr">
        <is>
          <t>Financing Receivable, Recorded Investment, Past Due [Line Items]</t>
        </is>
      </c>
    </row>
    <row r="198">
      <c r="A198" s="4" t="inlineStr">
        <is>
          <t>Nonaccrual</t>
        </is>
      </c>
      <c r="B198" s="5" t="n">
        <v>216</v>
      </c>
      <c r="C198" s="5" t="n">
        <v>226</v>
      </c>
    </row>
    <row r="199">
      <c r="A199" s="4" t="inlineStr">
        <is>
          <t>Total Past Due and Nonaccrual</t>
        </is>
      </c>
      <c r="B199" s="5" t="n">
        <v>1168</v>
      </c>
      <c r="C199" s="5" t="n">
        <v>1057</v>
      </c>
    </row>
    <row r="200">
      <c r="A200" s="4" t="inlineStr">
        <is>
          <t>Current</t>
        </is>
      </c>
      <c r="B200" s="5" t="n">
        <v>22319</v>
      </c>
      <c r="C200" s="5" t="n">
        <v>23776</v>
      </c>
    </row>
    <row r="201">
      <c r="A201" s="4" t="inlineStr">
        <is>
          <t>Total Loans</t>
        </is>
      </c>
      <c r="B201" s="5" t="n">
        <v>23487</v>
      </c>
      <c r="C201" s="5" t="n">
        <v>24833</v>
      </c>
    </row>
    <row r="202">
      <c r="A202" s="4" t="inlineStr">
        <is>
          <t>Other [Member] | Total Consumer Related Loans [Member] | 30-59 Days Past Due [Member]</t>
        </is>
      </c>
    </row>
    <row r="203">
      <c r="A203" s="3" t="inlineStr">
        <is>
          <t>Financing Receivable, Recorded Investment, Past Due [Line Items]</t>
        </is>
      </c>
    </row>
    <row r="204">
      <c r="A204" s="4" t="inlineStr">
        <is>
          <t>Past Due</t>
        </is>
      </c>
      <c r="B204" s="5" t="n">
        <v>0</v>
      </c>
      <c r="C204" s="5" t="n">
        <v>750</v>
      </c>
    </row>
    <row r="205">
      <c r="A205" s="4" t="inlineStr">
        <is>
          <t>Other [Member] | Total Consumer Related Loans [Member] | 60-89 Days Past Due [Member]</t>
        </is>
      </c>
    </row>
    <row r="206">
      <c r="A206" s="3" t="inlineStr">
        <is>
          <t>Financing Receivable, Recorded Investment, Past Due [Line Items]</t>
        </is>
      </c>
    </row>
    <row r="207">
      <c r="A207" s="4" t="inlineStr">
        <is>
          <t>Past Due</t>
        </is>
      </c>
      <c r="B207" s="5" t="n">
        <v>874</v>
      </c>
      <c r="C207" s="5" t="n">
        <v>68</v>
      </c>
    </row>
    <row r="208">
      <c r="A208" s="4" t="inlineStr">
        <is>
          <t>Other [Member] | Total Consumer Related Loans [Member] | Greater Than Or Equal To 90 Days Past Due And Accruing [Member]</t>
        </is>
      </c>
    </row>
    <row r="209">
      <c r="A209" s="3" t="inlineStr">
        <is>
          <t>Financing Receivable, Recorded Investment, Past Due [Line Items]</t>
        </is>
      </c>
    </row>
    <row r="210">
      <c r="A210" s="4" t="inlineStr">
        <is>
          <t>Past Due</t>
        </is>
      </c>
      <c r="B210" s="6" t="n">
        <v>78</v>
      </c>
      <c r="C210" s="6" t="n">
        <v>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Loans (Summary Of Loans Modified Under TDRs) (Details) - Commercial Related Loans [Member] - Accruing [Member] $ in Thousands</t>
        </is>
      </c>
      <c r="B1" s="2" t="inlineStr">
        <is>
          <t>6 Months Ended</t>
        </is>
      </c>
    </row>
    <row r="2">
      <c r="B2" s="2" t="inlineStr">
        <is>
          <t>Jun. 30, 2019USD ($)contract</t>
        </is>
      </c>
    </row>
    <row r="3">
      <c r="A3" s="3" t="inlineStr">
        <is>
          <t>Financing Receivable, Modifications [Line Items]</t>
        </is>
      </c>
    </row>
    <row r="4">
      <c r="A4" s="4" t="inlineStr">
        <is>
          <t>Number of Contracts | contract</t>
        </is>
      </c>
      <c r="B4" s="5" t="n">
        <v>1</v>
      </c>
    </row>
    <row r="5">
      <c r="A5" s="4" t="inlineStr">
        <is>
          <t>Pre-Modification Outstanding Recorded Investments</t>
        </is>
      </c>
      <c r="B5" s="6" t="n">
        <v>63</v>
      </c>
    </row>
    <row r="6">
      <c r="A6" s="4" t="inlineStr">
        <is>
          <t>Post-Modification Outstanding Recorded Investments</t>
        </is>
      </c>
      <c r="B6" s="5" t="n">
        <v>63</v>
      </c>
    </row>
    <row r="7">
      <c r="A7" s="4" t="inlineStr">
        <is>
          <t>Recorded Investment at Period End</t>
        </is>
      </c>
      <c r="B7" s="6" t="n">
        <v>5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Summary Of Allowance For Loan Losses By Loan Segment And Cla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Allowance for Credit Losses [Line Items]</t>
        </is>
      </c>
    </row>
    <row r="4">
      <c r="A4" s="4" t="inlineStr">
        <is>
          <t>Beginning Balance</t>
        </is>
      </c>
      <c r="B4" s="6" t="n">
        <v>22838</v>
      </c>
      <c r="C4" s="6" t="n">
        <v>20081</v>
      </c>
      <c r="D4" s="6" t="n">
        <v>21066</v>
      </c>
      <c r="E4" s="6" t="n">
        <v>19144</v>
      </c>
    </row>
    <row r="5">
      <c r="A5" s="4" t="inlineStr">
        <is>
          <t>Charge-offs</t>
        </is>
      </c>
      <c r="B5" s="5" t="n">
        <v>-4367</v>
      </c>
      <c r="C5" s="5" t="n">
        <v>-127</v>
      </c>
      <c r="D5" s="5" t="n">
        <v>-12053</v>
      </c>
      <c r="E5" s="5" t="n">
        <v>-253</v>
      </c>
    </row>
    <row r="6">
      <c r="A6" s="4" t="inlineStr">
        <is>
          <t>Recoveries</t>
        </is>
      </c>
      <c r="B6" s="5" t="n">
        <v>17</v>
      </c>
      <c r="C6" s="5" t="n">
        <v>20</v>
      </c>
      <c r="D6" s="5" t="n">
        <v>40</v>
      </c>
      <c r="E6" s="5" t="n">
        <v>33</v>
      </c>
    </row>
    <row r="7">
      <c r="A7" s="4" t="inlineStr">
        <is>
          <t>Provision</t>
        </is>
      </c>
      <c r="B7" s="5" t="n">
        <v>2550</v>
      </c>
      <c r="C7" s="5" t="n">
        <v>1200</v>
      </c>
      <c r="D7" s="5" t="n">
        <v>11985</v>
      </c>
      <c r="E7" s="5" t="n">
        <v>2250</v>
      </c>
    </row>
    <row r="8">
      <c r="A8" s="4" t="inlineStr">
        <is>
          <t>Ending Balance</t>
        </is>
      </c>
      <c r="B8" s="5" t="n">
        <v>21038</v>
      </c>
      <c r="C8" s="5" t="n">
        <v>21174</v>
      </c>
      <c r="D8" s="5" t="n">
        <v>21038</v>
      </c>
      <c r="E8" s="5" t="n">
        <v>21174</v>
      </c>
    </row>
    <row r="9">
      <c r="A9" s="4" t="inlineStr">
        <is>
          <t>Commercial Related Loans [Member]</t>
        </is>
      </c>
    </row>
    <row r="10">
      <c r="A10" s="3" t="inlineStr">
        <is>
          <t>Financing Receivable, Allowance for Credit Losses [Line Items]</t>
        </is>
      </c>
    </row>
    <row r="11">
      <c r="A11" s="4" t="inlineStr">
        <is>
          <t>Beginning Balance</t>
        </is>
      </c>
      <c r="B11" s="5" t="n">
        <v>22202</v>
      </c>
      <c r="C11" s="5" t="n">
        <v>19258</v>
      </c>
      <c r="D11" s="5" t="n">
        <v>20537</v>
      </c>
      <c r="E11" s="5" t="n">
        <v>17890</v>
      </c>
    </row>
    <row r="12">
      <c r="A12" s="4" t="inlineStr">
        <is>
          <t>Charge-offs</t>
        </is>
      </c>
      <c r="B12" s="5" t="n">
        <v>-4361</v>
      </c>
      <c r="C12" s="5" t="n">
        <v>0</v>
      </c>
      <c r="D12" s="5" t="n">
        <v>-12042</v>
      </c>
      <c r="E12" s="5" t="n">
        <v>-46</v>
      </c>
    </row>
    <row r="13">
      <c r="A13" s="4" t="inlineStr">
        <is>
          <t>Recoveries</t>
        </is>
      </c>
      <c r="B13" s="5" t="n">
        <v>3</v>
      </c>
      <c r="C13" s="5" t="n">
        <v>3</v>
      </c>
      <c r="D13" s="5" t="n">
        <v>13</v>
      </c>
      <c r="E13" s="5" t="n">
        <v>6</v>
      </c>
    </row>
    <row r="14">
      <c r="A14" s="4" t="inlineStr">
        <is>
          <t>Provision</t>
        </is>
      </c>
      <c r="B14" s="5" t="n">
        <v>2582</v>
      </c>
      <c r="C14" s="5" t="n">
        <v>1187</v>
      </c>
      <c r="D14" s="5" t="n">
        <v>11918</v>
      </c>
      <c r="E14" s="5" t="n">
        <v>2598</v>
      </c>
    </row>
    <row r="15">
      <c r="A15" s="4" t="inlineStr">
        <is>
          <t>Ending Balance</t>
        </is>
      </c>
      <c r="B15" s="5" t="n">
        <v>20426</v>
      </c>
      <c r="C15" s="5" t="n">
        <v>20448</v>
      </c>
      <c r="D15" s="5" t="n">
        <v>20426</v>
      </c>
      <c r="E15" s="5" t="n">
        <v>20448</v>
      </c>
    </row>
    <row r="16">
      <c r="A16" s="4" t="inlineStr">
        <is>
          <t>Total Consumer Related Loans [Member]</t>
        </is>
      </c>
    </row>
    <row r="17">
      <c r="A17" s="3" t="inlineStr">
        <is>
          <t>Financing Receivable, Allowance for Credit Losses [Line Items]</t>
        </is>
      </c>
    </row>
    <row r="18">
      <c r="A18" s="4" t="inlineStr">
        <is>
          <t>Beginning Balance</t>
        </is>
      </c>
      <c r="B18" s="5" t="n">
        <v>636</v>
      </c>
      <c r="C18" s="5" t="n">
        <v>526</v>
      </c>
      <c r="D18" s="5" t="n">
        <v>528</v>
      </c>
      <c r="E18" s="5" t="n">
        <v>535</v>
      </c>
    </row>
    <row r="19">
      <c r="A19" s="4" t="inlineStr">
        <is>
          <t>Charge-offs</t>
        </is>
      </c>
      <c r="B19" s="5" t="n">
        <v>-6</v>
      </c>
      <c r="C19" s="5" t="n">
        <v>-127</v>
      </c>
      <c r="D19" s="5" t="n">
        <v>-11</v>
      </c>
      <c r="E19" s="5" t="n">
        <v>-207</v>
      </c>
    </row>
    <row r="20">
      <c r="A20" s="4" t="inlineStr">
        <is>
          <t>Recoveries</t>
        </is>
      </c>
      <c r="B20" s="5" t="n">
        <v>14</v>
      </c>
      <c r="C20" s="5" t="n">
        <v>17</v>
      </c>
      <c r="D20" s="5" t="n">
        <v>27</v>
      </c>
      <c r="E20" s="5" t="n">
        <v>27</v>
      </c>
    </row>
    <row r="21">
      <c r="A21" s="4" t="inlineStr">
        <is>
          <t>Provision</t>
        </is>
      </c>
      <c r="B21" s="5" t="n">
        <v>-24</v>
      </c>
      <c r="C21" s="5" t="n">
        <v>153</v>
      </c>
      <c r="D21" s="5" t="n">
        <v>76</v>
      </c>
      <c r="E21" s="5" t="n">
        <v>214</v>
      </c>
    </row>
    <row r="22">
      <c r="A22" s="4" t="inlineStr">
        <is>
          <t>Ending Balance</t>
        </is>
      </c>
      <c r="B22" s="5" t="n">
        <v>620</v>
      </c>
      <c r="C22" s="5" t="n">
        <v>569</v>
      </c>
      <c r="D22" s="5" t="n">
        <v>620</v>
      </c>
      <c r="E22" s="5" t="n">
        <v>569</v>
      </c>
    </row>
    <row r="23">
      <c r="A23" s="4" t="inlineStr">
        <is>
          <t>Unallocated [Member]</t>
        </is>
      </c>
    </row>
    <row r="24">
      <c r="A24" s="3" t="inlineStr">
        <is>
          <t>Financing Receivable, Allowance for Credit Losses [Line Items]</t>
        </is>
      </c>
    </row>
    <row r="25">
      <c r="A25" s="4" t="inlineStr">
        <is>
          <t>Beginning Balance</t>
        </is>
      </c>
      <c r="B25" s="5" t="n">
        <v>0</v>
      </c>
      <c r="C25" s="5" t="n">
        <v>297</v>
      </c>
      <c r="D25" s="5" t="n">
        <v>1</v>
      </c>
      <c r="E25" s="5" t="n">
        <v>719</v>
      </c>
    </row>
    <row r="26">
      <c r="A26" s="4" t="inlineStr">
        <is>
          <t>Charge-offs</t>
        </is>
      </c>
      <c r="B26" s="5" t="n">
        <v>0</v>
      </c>
      <c r="C26" s="5" t="n">
        <v>0</v>
      </c>
      <c r="D26" s="5" t="n">
        <v>0</v>
      </c>
      <c r="E26" s="5" t="n">
        <v>0</v>
      </c>
    </row>
    <row r="27">
      <c r="A27" s="4" t="inlineStr">
        <is>
          <t>Recoveries</t>
        </is>
      </c>
      <c r="B27" s="5" t="n">
        <v>0</v>
      </c>
      <c r="C27" s="5" t="n">
        <v>0</v>
      </c>
      <c r="D27" s="5" t="n">
        <v>0</v>
      </c>
      <c r="E27" s="5" t="n">
        <v>0</v>
      </c>
    </row>
    <row r="28">
      <c r="A28" s="4" t="inlineStr">
        <is>
          <t>Provision</t>
        </is>
      </c>
      <c r="B28" s="5" t="n">
        <v>-8</v>
      </c>
      <c r="C28" s="5" t="n">
        <v>-140</v>
      </c>
      <c r="D28" s="5" t="n">
        <v>-9</v>
      </c>
      <c r="E28" s="5" t="n">
        <v>-562</v>
      </c>
    </row>
    <row r="29">
      <c r="A29" s="4" t="inlineStr">
        <is>
          <t>Ending Balance</t>
        </is>
      </c>
      <c r="B29" s="5" t="n">
        <v>-8</v>
      </c>
      <c r="C29" s="5" t="n">
        <v>157</v>
      </c>
      <c r="D29" s="5" t="n">
        <v>-8</v>
      </c>
      <c r="E29" s="5" t="n">
        <v>157</v>
      </c>
    </row>
    <row r="30">
      <c r="A30" s="4" t="inlineStr">
        <is>
          <t>Builder &amp; Developer [Member] | Commercial Related Loans [Member]</t>
        </is>
      </c>
    </row>
    <row r="31">
      <c r="A31" s="3" t="inlineStr">
        <is>
          <t>Financing Receivable, Allowance for Credit Losses [Line Items]</t>
        </is>
      </c>
    </row>
    <row r="32">
      <c r="A32" s="4" t="inlineStr">
        <is>
          <t>Beginning Balance</t>
        </is>
      </c>
      <c r="B32" s="5" t="n">
        <v>2226</v>
      </c>
      <c r="C32" s="5" t="n">
        <v>2967</v>
      </c>
      <c r="D32" s="5" t="n">
        <v>2263</v>
      </c>
      <c r="E32" s="5" t="n">
        <v>2835</v>
      </c>
    </row>
    <row r="33">
      <c r="A33" s="4" t="inlineStr">
        <is>
          <t>Charge-offs</t>
        </is>
      </c>
      <c r="B33" s="5" t="n">
        <v>-674</v>
      </c>
      <c r="C33" s="5" t="n">
        <v>0</v>
      </c>
      <c r="D33" s="5" t="n">
        <v>-844</v>
      </c>
      <c r="E33" s="5" t="n">
        <v>0</v>
      </c>
    </row>
    <row r="34">
      <c r="A34" s="4" t="inlineStr">
        <is>
          <t>Recoveries</t>
        </is>
      </c>
      <c r="B34" s="5" t="n">
        <v>0</v>
      </c>
      <c r="C34" s="5" t="n">
        <v>0</v>
      </c>
      <c r="D34" s="5" t="n">
        <v>0</v>
      </c>
      <c r="E34" s="5" t="n">
        <v>0</v>
      </c>
    </row>
    <row r="35">
      <c r="A35" s="4" t="inlineStr">
        <is>
          <t>Provision</t>
        </is>
      </c>
      <c r="B35" s="5" t="n">
        <v>824</v>
      </c>
      <c r="C35" s="5" t="n">
        <v>-259</v>
      </c>
      <c r="D35" s="5" t="n">
        <v>957</v>
      </c>
      <c r="E35" s="5" t="n">
        <v>-127</v>
      </c>
    </row>
    <row r="36">
      <c r="A36" s="4" t="inlineStr">
        <is>
          <t>Ending Balance</t>
        </is>
      </c>
      <c r="B36" s="5" t="n">
        <v>2376</v>
      </c>
      <c r="C36" s="5" t="n">
        <v>2708</v>
      </c>
      <c r="D36" s="5" t="n">
        <v>2376</v>
      </c>
      <c r="E36" s="5" t="n">
        <v>2708</v>
      </c>
    </row>
    <row r="37">
      <c r="A37" s="4" t="inlineStr">
        <is>
          <t>Commercial Real Estate Investor [Member] | Commercial Related Loans [Member]</t>
        </is>
      </c>
    </row>
    <row r="38">
      <c r="A38" s="3" t="inlineStr">
        <is>
          <t>Financing Receivable, Allowance for Credit Losses [Line Items]</t>
        </is>
      </c>
    </row>
    <row r="39">
      <c r="A39" s="4" t="inlineStr">
        <is>
          <t>Beginning Balance</t>
        </is>
      </c>
      <c r="B39" s="5" t="n">
        <v>2682</v>
      </c>
      <c r="C39" s="5" t="n">
        <v>2652</v>
      </c>
      <c r="D39" s="5" t="n">
        <v>2565</v>
      </c>
      <c r="E39" s="5" t="n">
        <v>2636</v>
      </c>
    </row>
    <row r="40">
      <c r="A40" s="4" t="inlineStr">
        <is>
          <t>Charge-offs</t>
        </is>
      </c>
      <c r="B40" s="5" t="n">
        <v>0</v>
      </c>
      <c r="C40" s="5" t="n">
        <v>0</v>
      </c>
      <c r="D40" s="5" t="n">
        <v>0</v>
      </c>
      <c r="E40" s="5" t="n">
        <v>0</v>
      </c>
    </row>
    <row r="41">
      <c r="A41" s="4" t="inlineStr">
        <is>
          <t>Recoveries</t>
        </is>
      </c>
      <c r="B41" s="5" t="n">
        <v>0</v>
      </c>
      <c r="C41" s="5" t="n">
        <v>0</v>
      </c>
      <c r="D41" s="5" t="n">
        <v>0</v>
      </c>
      <c r="E41" s="5" t="n">
        <v>0</v>
      </c>
    </row>
    <row r="42">
      <c r="A42" s="4" t="inlineStr">
        <is>
          <t>Provision</t>
        </is>
      </c>
      <c r="B42" s="5" t="n">
        <v>50</v>
      </c>
      <c r="C42" s="5" t="n">
        <v>-84</v>
      </c>
      <c r="D42" s="5" t="n">
        <v>167</v>
      </c>
      <c r="E42" s="5" t="n">
        <v>-68</v>
      </c>
    </row>
    <row r="43">
      <c r="A43" s="4" t="inlineStr">
        <is>
          <t>Ending Balance</t>
        </is>
      </c>
      <c r="B43" s="5" t="n">
        <v>2732</v>
      </c>
      <c r="C43" s="5" t="n">
        <v>2568</v>
      </c>
      <c r="D43" s="5" t="n">
        <v>2732</v>
      </c>
      <c r="E43" s="5" t="n">
        <v>2568</v>
      </c>
    </row>
    <row r="44">
      <c r="A44" s="4" t="inlineStr">
        <is>
          <t>Residential Real Estate Investor [Member] | Commercial Related Loans [Member]</t>
        </is>
      </c>
    </row>
    <row r="45">
      <c r="A45" s="3" t="inlineStr">
        <is>
          <t>Financing Receivable, Allowance for Credit Losses [Line Items]</t>
        </is>
      </c>
    </row>
    <row r="46">
      <c r="A46" s="4" t="inlineStr">
        <is>
          <t>Beginning Balance</t>
        </is>
      </c>
      <c r="B46" s="5" t="n">
        <v>4759</v>
      </c>
      <c r="C46" s="5" t="n">
        <v>4010</v>
      </c>
      <c r="D46" s="5" t="n">
        <v>4632</v>
      </c>
      <c r="E46" s="5" t="n">
        <v>3945</v>
      </c>
    </row>
    <row r="47">
      <c r="A47" s="4" t="inlineStr">
        <is>
          <t>Charge-offs</t>
        </is>
      </c>
      <c r="B47" s="5" t="n">
        <v>0</v>
      </c>
      <c r="C47" s="5" t="n">
        <v>0</v>
      </c>
      <c r="D47" s="5" t="n">
        <v>0</v>
      </c>
      <c r="E47" s="5" t="n">
        <v>0</v>
      </c>
    </row>
    <row r="48">
      <c r="A48" s="4" t="inlineStr">
        <is>
          <t>Recoveries</t>
        </is>
      </c>
      <c r="B48" s="5" t="n">
        <v>3</v>
      </c>
      <c r="C48" s="5" t="n">
        <v>3</v>
      </c>
      <c r="D48" s="5" t="n">
        <v>6</v>
      </c>
      <c r="E48" s="5" t="n">
        <v>6</v>
      </c>
    </row>
    <row r="49">
      <c r="A49" s="4" t="inlineStr">
        <is>
          <t>Provision</t>
        </is>
      </c>
      <c r="B49" s="5" t="n">
        <v>5</v>
      </c>
      <c r="C49" s="5" t="n">
        <v>-125</v>
      </c>
      <c r="D49" s="5" t="n">
        <v>129</v>
      </c>
      <c r="E49" s="5" t="n">
        <v>-63</v>
      </c>
    </row>
    <row r="50">
      <c r="A50" s="4" t="inlineStr">
        <is>
          <t>Ending Balance</t>
        </is>
      </c>
      <c r="B50" s="5" t="n">
        <v>4767</v>
      </c>
      <c r="C50" s="5" t="n">
        <v>3888</v>
      </c>
      <c r="D50" s="5" t="n">
        <v>4767</v>
      </c>
      <c r="E50" s="5" t="n">
        <v>3888</v>
      </c>
    </row>
    <row r="51">
      <c r="A51" s="4" t="inlineStr">
        <is>
          <t>Hotel/Motel [Member] | Commercial Related Loans [Member]</t>
        </is>
      </c>
    </row>
    <row r="52">
      <c r="A52" s="3" t="inlineStr">
        <is>
          <t>Financing Receivable, Allowance for Credit Losses [Line Items]</t>
        </is>
      </c>
    </row>
    <row r="53">
      <c r="A53" s="4" t="inlineStr">
        <is>
          <t>Beginning Balance</t>
        </is>
      </c>
      <c r="B53" s="5" t="n">
        <v>1056</v>
      </c>
      <c r="C53" s="5" t="n">
        <v>799</v>
      </c>
      <c r="D53" s="5" t="n">
        <v>742</v>
      </c>
      <c r="E53" s="5" t="n">
        <v>732</v>
      </c>
    </row>
    <row r="54">
      <c r="A54" s="4" t="inlineStr">
        <is>
          <t>Charge-offs</t>
        </is>
      </c>
      <c r="B54" s="5" t="n">
        <v>0</v>
      </c>
      <c r="C54" s="5" t="n">
        <v>0</v>
      </c>
      <c r="D54" s="5" t="n">
        <v>0</v>
      </c>
      <c r="E54" s="5" t="n">
        <v>0</v>
      </c>
    </row>
    <row r="55">
      <c r="A55" s="4" t="inlineStr">
        <is>
          <t>Recoveries</t>
        </is>
      </c>
      <c r="B55" s="5" t="n">
        <v>0</v>
      </c>
      <c r="C55" s="5" t="n">
        <v>0</v>
      </c>
      <c r="D55" s="5" t="n">
        <v>0</v>
      </c>
      <c r="E55" s="5" t="n">
        <v>0</v>
      </c>
    </row>
    <row r="56">
      <c r="A56" s="4" t="inlineStr">
        <is>
          <t>Provision</t>
        </is>
      </c>
      <c r="B56" s="5" t="n">
        <v>474</v>
      </c>
      <c r="C56" s="5" t="n">
        <v>-53</v>
      </c>
      <c r="D56" s="5" t="n">
        <v>788</v>
      </c>
      <c r="E56" s="5" t="n">
        <v>14</v>
      </c>
    </row>
    <row r="57">
      <c r="A57" s="4" t="inlineStr">
        <is>
          <t>Ending Balance</t>
        </is>
      </c>
      <c r="B57" s="5" t="n">
        <v>1530</v>
      </c>
      <c r="C57" s="5" t="n">
        <v>746</v>
      </c>
      <c r="D57" s="5" t="n">
        <v>1530</v>
      </c>
      <c r="E57" s="5" t="n">
        <v>746</v>
      </c>
    </row>
    <row r="58">
      <c r="A58" s="4" t="inlineStr">
        <is>
          <t>Wholesale &amp; Retail [Member] | Commercial Related Loans [Member]</t>
        </is>
      </c>
    </row>
    <row r="59">
      <c r="A59" s="3" t="inlineStr">
        <is>
          <t>Financing Receivable, Allowance for Credit Losses [Line Items]</t>
        </is>
      </c>
    </row>
    <row r="60">
      <c r="A60" s="4" t="inlineStr">
        <is>
          <t>Beginning Balance</t>
        </is>
      </c>
      <c r="B60" s="5" t="n">
        <v>4558</v>
      </c>
      <c r="C60" s="5" t="n">
        <v>1801</v>
      </c>
      <c r="D60" s="5" t="n">
        <v>3575</v>
      </c>
      <c r="E60" s="5" t="n">
        <v>1813</v>
      </c>
    </row>
    <row r="61">
      <c r="A61" s="4" t="inlineStr">
        <is>
          <t>Charge-offs</t>
        </is>
      </c>
      <c r="B61" s="5" t="n">
        <v>-3116</v>
      </c>
      <c r="C61" s="5" t="n">
        <v>0</v>
      </c>
      <c r="D61" s="5" t="n">
        <v>-3116</v>
      </c>
      <c r="E61" s="5" t="n">
        <v>0</v>
      </c>
    </row>
    <row r="62">
      <c r="A62" s="4" t="inlineStr">
        <is>
          <t>Recoveries</t>
        </is>
      </c>
      <c r="B62" s="5" t="n">
        <v>0</v>
      </c>
      <c r="C62" s="5" t="n">
        <v>0</v>
      </c>
      <c r="D62" s="5" t="n">
        <v>7</v>
      </c>
      <c r="E62" s="5" t="n">
        <v>0</v>
      </c>
    </row>
    <row r="63">
      <c r="A63" s="4" t="inlineStr">
        <is>
          <t>Provision</t>
        </is>
      </c>
      <c r="B63" s="5" t="n">
        <v>956</v>
      </c>
      <c r="C63" s="5" t="n">
        <v>1681</v>
      </c>
      <c r="D63" s="5" t="n">
        <v>1932</v>
      </c>
      <c r="E63" s="5" t="n">
        <v>1669</v>
      </c>
    </row>
    <row r="64">
      <c r="A64" s="4" t="inlineStr">
        <is>
          <t>Ending Balance</t>
        </is>
      </c>
      <c r="B64" s="5" t="n">
        <v>2398</v>
      </c>
      <c r="C64" s="5" t="n">
        <v>3482</v>
      </c>
      <c r="D64" s="5" t="n">
        <v>2398</v>
      </c>
      <c r="E64" s="5" t="n">
        <v>3482</v>
      </c>
    </row>
    <row r="65">
      <c r="A65" s="4" t="inlineStr">
        <is>
          <t>Manufacturing [Member] | Commercial Related Loans [Member]</t>
        </is>
      </c>
    </row>
    <row r="66">
      <c r="A66" s="3" t="inlineStr">
        <is>
          <t>Financing Receivable, Allowance for Credit Losses [Line Items]</t>
        </is>
      </c>
    </row>
    <row r="67">
      <c r="A67" s="4" t="inlineStr">
        <is>
          <t>Beginning Balance</t>
        </is>
      </c>
      <c r="B67" s="5" t="n">
        <v>1316</v>
      </c>
      <c r="C67" s="5" t="n">
        <v>1266</v>
      </c>
      <c r="D67" s="5" t="n">
        <v>1252</v>
      </c>
      <c r="E67" s="5" t="n">
        <v>1287</v>
      </c>
    </row>
    <row r="68">
      <c r="A68" s="4" t="inlineStr">
        <is>
          <t>Charge-offs</t>
        </is>
      </c>
      <c r="B68" s="5" t="n">
        <v>-392</v>
      </c>
      <c r="C68" s="5" t="n">
        <v>0</v>
      </c>
      <c r="D68" s="5" t="n">
        <v>-392</v>
      </c>
      <c r="E68" s="5" t="n">
        <v>0</v>
      </c>
    </row>
    <row r="69">
      <c r="A69" s="4" t="inlineStr">
        <is>
          <t>Recoveries</t>
        </is>
      </c>
      <c r="B69" s="5" t="n">
        <v>0</v>
      </c>
      <c r="C69" s="5" t="n">
        <v>0</v>
      </c>
      <c r="D69" s="5" t="n">
        <v>0</v>
      </c>
      <c r="E69" s="5" t="n">
        <v>0</v>
      </c>
    </row>
    <row r="70">
      <c r="A70" s="4" t="inlineStr">
        <is>
          <t>Provision</t>
        </is>
      </c>
      <c r="B70" s="5" t="n">
        <v>-23</v>
      </c>
      <c r="C70" s="5" t="n">
        <v>89</v>
      </c>
      <c r="D70" s="5" t="n">
        <v>41</v>
      </c>
      <c r="E70" s="5" t="n">
        <v>68</v>
      </c>
    </row>
    <row r="71">
      <c r="A71" s="4" t="inlineStr">
        <is>
          <t>Ending Balance</t>
        </is>
      </c>
      <c r="B71" s="5" t="n">
        <v>901</v>
      </c>
      <c r="C71" s="5" t="n">
        <v>1355</v>
      </c>
      <c r="D71" s="5" t="n">
        <v>901</v>
      </c>
      <c r="E71" s="5" t="n">
        <v>1355</v>
      </c>
    </row>
    <row r="72">
      <c r="A72" s="4" t="inlineStr">
        <is>
          <t>Agriculture [Member] | Commercial Related Loans [Member]</t>
        </is>
      </c>
    </row>
    <row r="73">
      <c r="A73" s="3" t="inlineStr">
        <is>
          <t>Financing Receivable, Allowance for Credit Losses [Line Items]</t>
        </is>
      </c>
    </row>
    <row r="74">
      <c r="A74" s="4" t="inlineStr">
        <is>
          <t>Beginning Balance</t>
        </is>
      </c>
      <c r="B74" s="5" t="n">
        <v>1140</v>
      </c>
      <c r="C74" s="5" t="n">
        <v>578</v>
      </c>
      <c r="D74" s="5" t="n">
        <v>1304</v>
      </c>
      <c r="E74" s="5" t="n">
        <v>579</v>
      </c>
    </row>
    <row r="75">
      <c r="A75" s="4" t="inlineStr">
        <is>
          <t>Charge-offs</t>
        </is>
      </c>
      <c r="B75" s="5" t="n">
        <v>0</v>
      </c>
      <c r="C75" s="5" t="n">
        <v>0</v>
      </c>
      <c r="D75" s="5" t="n">
        <v>0</v>
      </c>
      <c r="E75" s="5" t="n">
        <v>0</v>
      </c>
    </row>
    <row r="76">
      <c r="A76" s="4" t="inlineStr">
        <is>
          <t>Recoveries</t>
        </is>
      </c>
      <c r="B76" s="5" t="n">
        <v>0</v>
      </c>
      <c r="C76" s="5" t="n">
        <v>0</v>
      </c>
      <c r="D76" s="5" t="n">
        <v>0</v>
      </c>
      <c r="E76" s="5" t="n">
        <v>0</v>
      </c>
    </row>
    <row r="77">
      <c r="A77" s="4" t="inlineStr">
        <is>
          <t>Provision</t>
        </is>
      </c>
      <c r="B77" s="5" t="n">
        <v>-28</v>
      </c>
      <c r="C77" s="5" t="n">
        <v>-22</v>
      </c>
      <c r="D77" s="5" t="n">
        <v>-192</v>
      </c>
      <c r="E77" s="5" t="n">
        <v>-23</v>
      </c>
    </row>
    <row r="78">
      <c r="A78" s="4" t="inlineStr">
        <is>
          <t>Ending Balance</t>
        </is>
      </c>
      <c r="B78" s="5" t="n">
        <v>1112</v>
      </c>
      <c r="C78" s="5" t="n">
        <v>556</v>
      </c>
      <c r="D78" s="5" t="n">
        <v>1112</v>
      </c>
      <c r="E78" s="5" t="n">
        <v>556</v>
      </c>
    </row>
    <row r="79">
      <c r="A79" s="4" t="inlineStr">
        <is>
          <t>Residential Mortgage [Member] | Total Consumer Related Loans [Member]</t>
        </is>
      </c>
    </row>
    <row r="80">
      <c r="A80" s="3" t="inlineStr">
        <is>
          <t>Financing Receivable, Allowance for Credit Losses [Line Items]</t>
        </is>
      </c>
    </row>
    <row r="81">
      <c r="A81" s="4" t="inlineStr">
        <is>
          <t>Beginning Balance</t>
        </is>
      </c>
      <c r="B81" s="5" t="n">
        <v>235</v>
      </c>
      <c r="C81" s="5" t="n">
        <v>132</v>
      </c>
      <c r="D81" s="5" t="n">
        <v>158</v>
      </c>
      <c r="E81" s="5" t="n">
        <v>126</v>
      </c>
    </row>
    <row r="82">
      <c r="A82" s="4" t="inlineStr">
        <is>
          <t>Charge-offs</t>
        </is>
      </c>
      <c r="B82" s="5" t="n">
        <v>0</v>
      </c>
      <c r="C82" s="5" t="n">
        <v>0</v>
      </c>
      <c r="D82" s="5" t="n">
        <v>0</v>
      </c>
      <c r="E82" s="5" t="n">
        <v>0</v>
      </c>
    </row>
    <row r="83">
      <c r="A83" s="4" t="inlineStr">
        <is>
          <t>Recoveries</t>
        </is>
      </c>
      <c r="B83" s="5" t="n">
        <v>0</v>
      </c>
      <c r="C83" s="5" t="n">
        <v>0</v>
      </c>
      <c r="D83" s="5" t="n">
        <v>0</v>
      </c>
      <c r="E83" s="5" t="n">
        <v>0</v>
      </c>
    </row>
    <row r="84">
      <c r="A84" s="4" t="inlineStr">
        <is>
          <t>Provision</t>
        </is>
      </c>
      <c r="B84" s="5" t="n">
        <v>-6</v>
      </c>
      <c r="C84" s="5" t="n">
        <v>5</v>
      </c>
      <c r="D84" s="5" t="n">
        <v>71</v>
      </c>
      <c r="E84" s="5" t="n">
        <v>11</v>
      </c>
    </row>
    <row r="85">
      <c r="A85" s="4" t="inlineStr">
        <is>
          <t>Ending Balance</t>
        </is>
      </c>
      <c r="B85" s="5" t="n">
        <v>229</v>
      </c>
      <c r="C85" s="5" t="n">
        <v>137</v>
      </c>
      <c r="D85" s="5" t="n">
        <v>229</v>
      </c>
      <c r="E85" s="5" t="n">
        <v>137</v>
      </c>
    </row>
    <row r="86">
      <c r="A86" s="4" t="inlineStr">
        <is>
          <t>Home Equity [Member] | Total Consumer Related Loans [Member]</t>
        </is>
      </c>
    </row>
    <row r="87">
      <c r="A87" s="3" t="inlineStr">
        <is>
          <t>Financing Receivable, Allowance for Credit Losses [Line Items]</t>
        </is>
      </c>
    </row>
    <row r="88">
      <c r="A88" s="4" t="inlineStr">
        <is>
          <t>Beginning Balance</t>
        </is>
      </c>
      <c r="B88" s="5" t="n">
        <v>304</v>
      </c>
      <c r="C88" s="5" t="n">
        <v>195</v>
      </c>
      <c r="D88" s="5" t="n">
        <v>203</v>
      </c>
      <c r="E88" s="5" t="n">
        <v>265</v>
      </c>
    </row>
    <row r="89">
      <c r="A89" s="4" t="inlineStr">
        <is>
          <t>Charge-offs</t>
        </is>
      </c>
      <c r="B89" s="5" t="n">
        <v>0</v>
      </c>
      <c r="C89" s="5" t="n">
        <v>-97</v>
      </c>
      <c r="D89" s="5" t="n">
        <v>0</v>
      </c>
      <c r="E89" s="5" t="n">
        <v>-117</v>
      </c>
    </row>
    <row r="90">
      <c r="A90" s="4" t="inlineStr">
        <is>
          <t>Recoveries</t>
        </is>
      </c>
      <c r="B90" s="5" t="n">
        <v>0</v>
      </c>
      <c r="C90" s="5" t="n">
        <v>1</v>
      </c>
      <c r="D90" s="5" t="n">
        <v>0</v>
      </c>
      <c r="E90" s="5" t="n">
        <v>2</v>
      </c>
    </row>
    <row r="91">
      <c r="A91" s="4" t="inlineStr">
        <is>
          <t>Provision</t>
        </is>
      </c>
      <c r="B91" s="5" t="n">
        <v>-7</v>
      </c>
      <c r="C91" s="5" t="n">
        <v>173</v>
      </c>
      <c r="D91" s="5" t="n">
        <v>94</v>
      </c>
      <c r="E91" s="5" t="n">
        <v>122</v>
      </c>
    </row>
    <row r="92">
      <c r="A92" s="4" t="inlineStr">
        <is>
          <t>Ending Balance</t>
        </is>
      </c>
      <c r="B92" s="5" t="n">
        <v>297</v>
      </c>
      <c r="C92" s="5" t="n">
        <v>272</v>
      </c>
      <c r="D92" s="5" t="n">
        <v>297</v>
      </c>
      <c r="E92" s="5" t="n">
        <v>272</v>
      </c>
    </row>
    <row r="93">
      <c r="A93" s="4" t="inlineStr">
        <is>
          <t>Other [Member] | Commercial Related Loans [Member]</t>
        </is>
      </c>
    </row>
    <row r="94">
      <c r="A94" s="3" t="inlineStr">
        <is>
          <t>Financing Receivable, Allowance for Credit Losses [Line Items]</t>
        </is>
      </c>
    </row>
    <row r="95">
      <c r="A95" s="4" t="inlineStr">
        <is>
          <t>Beginning Balance</t>
        </is>
      </c>
      <c r="B95" s="5" t="n">
        <v>4465</v>
      </c>
      <c r="C95" s="5" t="n">
        <v>5185</v>
      </c>
      <c r="D95" s="5" t="n">
        <v>4204</v>
      </c>
      <c r="E95" s="5" t="n">
        <v>4063</v>
      </c>
    </row>
    <row r="96">
      <c r="A96" s="4" t="inlineStr">
        <is>
          <t>Charge-offs</t>
        </is>
      </c>
      <c r="B96" s="5" t="n">
        <v>-179</v>
      </c>
      <c r="C96" s="5" t="n">
        <v>0</v>
      </c>
      <c r="D96" s="5" t="n">
        <v>-7690</v>
      </c>
      <c r="E96" s="5" t="n">
        <v>-46</v>
      </c>
    </row>
    <row r="97">
      <c r="A97" s="4" t="inlineStr">
        <is>
          <t>Recoveries</t>
        </is>
      </c>
      <c r="B97" s="5" t="n">
        <v>0</v>
      </c>
      <c r="C97" s="5" t="n">
        <v>0</v>
      </c>
      <c r="D97" s="5" t="n">
        <v>0</v>
      </c>
      <c r="E97" s="5" t="n">
        <v>0</v>
      </c>
    </row>
    <row r="98">
      <c r="A98" s="4" t="inlineStr">
        <is>
          <t>Provision</t>
        </is>
      </c>
      <c r="B98" s="5" t="n">
        <v>324</v>
      </c>
      <c r="C98" s="5" t="n">
        <v>-40</v>
      </c>
      <c r="D98" s="5" t="n">
        <v>8096</v>
      </c>
      <c r="E98" s="5" t="n">
        <v>1128</v>
      </c>
    </row>
    <row r="99">
      <c r="A99" s="4" t="inlineStr">
        <is>
          <t>Ending Balance</t>
        </is>
      </c>
      <c r="B99" s="5" t="n">
        <v>4610</v>
      </c>
      <c r="C99" s="5" t="n">
        <v>5145</v>
      </c>
      <c r="D99" s="5" t="n">
        <v>4610</v>
      </c>
      <c r="E99" s="5" t="n">
        <v>5145</v>
      </c>
    </row>
    <row r="100">
      <c r="A100" s="4" t="inlineStr">
        <is>
          <t>Other [Member] | Total Consumer Related Loans [Member]</t>
        </is>
      </c>
    </row>
    <row r="101">
      <c r="A101" s="3" t="inlineStr">
        <is>
          <t>Financing Receivable, Allowance for Credit Losses [Line Items]</t>
        </is>
      </c>
    </row>
    <row r="102">
      <c r="A102" s="4" t="inlineStr">
        <is>
          <t>Beginning Balance</t>
        </is>
      </c>
      <c r="B102" s="5" t="n">
        <v>97</v>
      </c>
      <c r="C102" s="5" t="n">
        <v>199</v>
      </c>
      <c r="D102" s="5" t="n">
        <v>167</v>
      </c>
      <c r="E102" s="5" t="n">
        <v>144</v>
      </c>
    </row>
    <row r="103">
      <c r="A103" s="4" t="inlineStr">
        <is>
          <t>Charge-offs</t>
        </is>
      </c>
      <c r="B103" s="5" t="n">
        <v>-6</v>
      </c>
      <c r="C103" s="5" t="n">
        <v>-30</v>
      </c>
      <c r="D103" s="5" t="n">
        <v>-11</v>
      </c>
      <c r="E103" s="5" t="n">
        <v>-90</v>
      </c>
    </row>
    <row r="104">
      <c r="A104" s="4" t="inlineStr">
        <is>
          <t>Recoveries</t>
        </is>
      </c>
      <c r="B104" s="5" t="n">
        <v>14</v>
      </c>
      <c r="C104" s="5" t="n">
        <v>16</v>
      </c>
      <c r="D104" s="5" t="n">
        <v>27</v>
      </c>
      <c r="E104" s="5" t="n">
        <v>25</v>
      </c>
    </row>
    <row r="105">
      <c r="A105" s="4" t="inlineStr">
        <is>
          <t>Provision</t>
        </is>
      </c>
      <c r="B105" s="5" t="n">
        <v>-11</v>
      </c>
      <c r="C105" s="5" t="n">
        <v>-25</v>
      </c>
      <c r="D105" s="5" t="n">
        <v>-89</v>
      </c>
      <c r="E105" s="5" t="n">
        <v>81</v>
      </c>
    </row>
    <row r="106">
      <c r="A106" s="4" t="inlineStr">
        <is>
          <t>Ending Balance</t>
        </is>
      </c>
      <c r="B106" s="6" t="n">
        <v>94</v>
      </c>
      <c r="C106" s="6" t="n">
        <v>160</v>
      </c>
      <c r="D106" s="6" t="n">
        <v>94</v>
      </c>
      <c r="E106" s="6" t="n">
        <v>16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Summary Of Allowance Amount For Loans Individually And Collectively Evaluated For Impairment)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inancing Receivable, Allowance for Credit Losses [Line Items]</t>
        </is>
      </c>
    </row>
    <row r="3">
      <c r="A3" s="4" t="inlineStr">
        <is>
          <t>Allowance for Loan Losses, Individually Evaluated For Impairment</t>
        </is>
      </c>
      <c r="B3" s="6" t="n">
        <v>4054</v>
      </c>
      <c r="D3" s="6" t="n">
        <v>7420</v>
      </c>
    </row>
    <row r="4">
      <c r="A4" s="4" t="inlineStr">
        <is>
          <t>Allowance for Loan Losses, Collectively Evaluated For Impairment</t>
        </is>
      </c>
      <c r="B4" s="5" t="n">
        <v>16984</v>
      </c>
      <c r="D4" s="5" t="n">
        <v>13646</v>
      </c>
    </row>
    <row r="5">
      <c r="A5" s="4" t="inlineStr">
        <is>
          <t>Allowance for Loan Losses, Balance</t>
        </is>
      </c>
      <c r="B5" s="5" t="n">
        <v>21038</v>
      </c>
      <c r="C5" s="6" t="n">
        <v>22838</v>
      </c>
      <c r="D5" s="5" t="n">
        <v>21066</v>
      </c>
      <c r="E5" s="6" t="n">
        <v>21174</v>
      </c>
      <c r="F5" s="6" t="n">
        <v>20081</v>
      </c>
      <c r="G5" s="6" t="n">
        <v>19144</v>
      </c>
    </row>
    <row r="6">
      <c r="A6" s="4" t="inlineStr">
        <is>
          <t>Loans, Individually Evaluated For Impairment</t>
        </is>
      </c>
      <c r="B6" s="5" t="n">
        <v>21322</v>
      </c>
      <c r="D6" s="5" t="n">
        <v>26346</v>
      </c>
    </row>
    <row r="7">
      <c r="A7" s="4" t="inlineStr">
        <is>
          <t>Loans, Collectively Evaluated For Impairment</t>
        </is>
      </c>
      <c r="B7" s="5" t="n">
        <v>1579807</v>
      </c>
      <c r="D7" s="5" t="n">
        <v>1478789</v>
      </c>
    </row>
    <row r="8">
      <c r="A8" s="4" t="inlineStr">
        <is>
          <t>Loans, Balance</t>
        </is>
      </c>
      <c r="B8" s="5" t="n">
        <v>1601129</v>
      </c>
      <c r="D8" s="5" t="n">
        <v>1505135</v>
      </c>
    </row>
    <row r="9">
      <c r="A9" s="4" t="inlineStr">
        <is>
          <t>Commercial Related Loans [Member]</t>
        </is>
      </c>
    </row>
    <row r="10">
      <c r="A10" s="3" t="inlineStr">
        <is>
          <t>Financing Receivable, Allowance for Credit Losses [Line Items]</t>
        </is>
      </c>
    </row>
    <row r="11">
      <c r="A11" s="4" t="inlineStr">
        <is>
          <t>Allowance for Loan Losses, Individually Evaluated For Impairment</t>
        </is>
      </c>
      <c r="B11" s="5" t="n">
        <v>4054</v>
      </c>
      <c r="D11" s="5" t="n">
        <v>7420</v>
      </c>
    </row>
    <row r="12">
      <c r="A12" s="4" t="inlineStr">
        <is>
          <t>Allowance for Loan Losses, Collectively Evaluated For Impairment</t>
        </is>
      </c>
      <c r="B12" s="5" t="n">
        <v>16372</v>
      </c>
      <c r="D12" s="5" t="n">
        <v>13117</v>
      </c>
    </row>
    <row r="13">
      <c r="A13" s="4" t="inlineStr">
        <is>
          <t>Allowance for Loan Losses, Balance</t>
        </is>
      </c>
      <c r="B13" s="5" t="n">
        <v>20426</v>
      </c>
      <c r="C13" s="5" t="n">
        <v>22202</v>
      </c>
      <c r="D13" s="5" t="n">
        <v>20537</v>
      </c>
      <c r="E13" s="5" t="n">
        <v>20448</v>
      </c>
      <c r="F13" s="5" t="n">
        <v>19258</v>
      </c>
      <c r="G13" s="5" t="n">
        <v>17890</v>
      </c>
    </row>
    <row r="14">
      <c r="A14" s="4" t="inlineStr">
        <is>
          <t>Loans, Individually Evaluated For Impairment</t>
        </is>
      </c>
      <c r="B14" s="5" t="n">
        <v>20299</v>
      </c>
      <c r="D14" s="5" t="n">
        <v>25168</v>
      </c>
    </row>
    <row r="15">
      <c r="A15" s="4" t="inlineStr">
        <is>
          <t>Loans, Collectively Evaluated For Impairment</t>
        </is>
      </c>
      <c r="B15" s="5" t="n">
        <v>1367436</v>
      </c>
      <c r="D15" s="5" t="n">
        <v>1259439</v>
      </c>
    </row>
    <row r="16">
      <c r="A16" s="4" t="inlineStr">
        <is>
          <t>Loans, Balance</t>
        </is>
      </c>
      <c r="B16" s="5" t="n">
        <v>1387735</v>
      </c>
      <c r="D16" s="5" t="n">
        <v>1284607</v>
      </c>
    </row>
    <row r="17">
      <c r="A17" s="4" t="inlineStr">
        <is>
          <t>Total Consumer Related Loans [Member]</t>
        </is>
      </c>
    </row>
    <row r="18">
      <c r="A18" s="3" t="inlineStr">
        <is>
          <t>Financing Receivable, Allowance for Credit Losses [Line Items]</t>
        </is>
      </c>
    </row>
    <row r="19">
      <c r="A19" s="4" t="inlineStr">
        <is>
          <t>Allowance for Loan Losses, Individually Evaluated For Impairment</t>
        </is>
      </c>
      <c r="B19" s="5" t="n">
        <v>0</v>
      </c>
      <c r="D19" s="5" t="n">
        <v>0</v>
      </c>
    </row>
    <row r="20">
      <c r="A20" s="4" t="inlineStr">
        <is>
          <t>Allowance for Loan Losses, Collectively Evaluated For Impairment</t>
        </is>
      </c>
      <c r="B20" s="5" t="n">
        <v>620</v>
      </c>
      <c r="D20" s="5" t="n">
        <v>528</v>
      </c>
    </row>
    <row r="21">
      <c r="A21" s="4" t="inlineStr">
        <is>
          <t>Allowance for Loan Losses, Balance</t>
        </is>
      </c>
      <c r="B21" s="5" t="n">
        <v>620</v>
      </c>
      <c r="C21" s="5" t="n">
        <v>636</v>
      </c>
      <c r="D21" s="5" t="n">
        <v>528</v>
      </c>
      <c r="E21" s="5" t="n">
        <v>569</v>
      </c>
      <c r="F21" s="5" t="n">
        <v>526</v>
      </c>
      <c r="G21" s="5" t="n">
        <v>535</v>
      </c>
    </row>
    <row r="22">
      <c r="A22" s="4" t="inlineStr">
        <is>
          <t>Loans, Individually Evaluated For Impairment</t>
        </is>
      </c>
      <c r="B22" s="5" t="n">
        <v>1023</v>
      </c>
      <c r="D22" s="5" t="n">
        <v>1178</v>
      </c>
    </row>
    <row r="23">
      <c r="A23" s="4" t="inlineStr">
        <is>
          <t>Loans, Collectively Evaluated For Impairment</t>
        </is>
      </c>
      <c r="B23" s="5" t="n">
        <v>212371</v>
      </c>
      <c r="D23" s="5" t="n">
        <v>219350</v>
      </c>
    </row>
    <row r="24">
      <c r="A24" s="4" t="inlineStr">
        <is>
          <t>Loans, Balance</t>
        </is>
      </c>
      <c r="B24" s="5" t="n">
        <v>213394</v>
      </c>
      <c r="D24" s="5" t="n">
        <v>220528</v>
      </c>
    </row>
    <row r="25">
      <c r="A25" s="4" t="inlineStr">
        <is>
          <t>Unallocated [Member]</t>
        </is>
      </c>
    </row>
    <row r="26">
      <c r="A26" s="3" t="inlineStr">
        <is>
          <t>Financing Receivable, Allowance for Credit Losses [Line Items]</t>
        </is>
      </c>
    </row>
    <row r="27">
      <c r="A27" s="4" t="inlineStr">
        <is>
          <t>Allowance for Loan Losses, Individually Evaluated For Impairment</t>
        </is>
      </c>
      <c r="B27" s="5" t="n">
        <v>0</v>
      </c>
      <c r="D27" s="5" t="n">
        <v>0</v>
      </c>
    </row>
    <row r="28">
      <c r="A28" s="4" t="inlineStr">
        <is>
          <t>Allowance for Loan Losses, Collectively Evaluated For Impairment</t>
        </is>
      </c>
      <c r="B28" s="5" t="n">
        <v>-8</v>
      </c>
      <c r="D28" s="5" t="n">
        <v>1</v>
      </c>
    </row>
    <row r="29">
      <c r="A29" s="4" t="inlineStr">
        <is>
          <t>Allowance for Loan Losses, Balance</t>
        </is>
      </c>
      <c r="B29" s="5" t="n">
        <v>-8</v>
      </c>
      <c r="C29" s="5" t="n">
        <v>0</v>
      </c>
      <c r="D29" s="5" t="n">
        <v>1</v>
      </c>
      <c r="E29" s="5" t="n">
        <v>157</v>
      </c>
      <c r="F29" s="5" t="n">
        <v>297</v>
      </c>
      <c r="G29" s="5" t="n">
        <v>719</v>
      </c>
    </row>
    <row r="30">
      <c r="A30" s="4" t="inlineStr">
        <is>
          <t>Loans, Individually Evaluated For Impairment</t>
        </is>
      </c>
      <c r="B30" s="5" t="n">
        <v>0</v>
      </c>
      <c r="D30" s="5" t="n">
        <v>0</v>
      </c>
    </row>
    <row r="31">
      <c r="A31" s="4" t="inlineStr">
        <is>
          <t>Loans, Collectively Evaluated For Impairment</t>
        </is>
      </c>
      <c r="B31" s="5" t="n">
        <v>0</v>
      </c>
      <c r="D31" s="5" t="n">
        <v>0</v>
      </c>
    </row>
    <row r="32">
      <c r="A32" s="4" t="inlineStr">
        <is>
          <t>Loans, Balance</t>
        </is>
      </c>
      <c r="B32" s="5" t="n">
        <v>0</v>
      </c>
      <c r="D32" s="5" t="n">
        <v>0</v>
      </c>
    </row>
    <row r="33">
      <c r="A33" s="4" t="inlineStr">
        <is>
          <t>Builder &amp; Developer [Member] | Commercial Related Loans [Member]</t>
        </is>
      </c>
    </row>
    <row r="34">
      <c r="A34" s="3" t="inlineStr">
        <is>
          <t>Financing Receivable, Allowance for Credit Losses [Line Items]</t>
        </is>
      </c>
    </row>
    <row r="35">
      <c r="A35" s="4" t="inlineStr">
        <is>
          <t>Allowance for Loan Losses, Individually Evaluated For Impairment</t>
        </is>
      </c>
      <c r="B35" s="5" t="n">
        <v>83</v>
      </c>
      <c r="D35" s="5" t="n">
        <v>238</v>
      </c>
    </row>
    <row r="36">
      <c r="A36" s="4" t="inlineStr">
        <is>
          <t>Allowance for Loan Losses, Collectively Evaluated For Impairment</t>
        </is>
      </c>
      <c r="B36" s="5" t="n">
        <v>2293</v>
      </c>
      <c r="D36" s="5" t="n">
        <v>2025</v>
      </c>
    </row>
    <row r="37">
      <c r="A37" s="4" t="inlineStr">
        <is>
          <t>Allowance for Loan Losses, Balance</t>
        </is>
      </c>
      <c r="B37" s="5" t="n">
        <v>2376</v>
      </c>
      <c r="C37" s="5" t="n">
        <v>2226</v>
      </c>
      <c r="D37" s="5" t="n">
        <v>2263</v>
      </c>
      <c r="E37" s="5" t="n">
        <v>2708</v>
      </c>
      <c r="F37" s="5" t="n">
        <v>2967</v>
      </c>
      <c r="G37" s="5" t="n">
        <v>2835</v>
      </c>
    </row>
    <row r="38">
      <c r="A38" s="4" t="inlineStr">
        <is>
          <t>Loans, Individually Evaluated For Impairment</t>
        </is>
      </c>
      <c r="B38" s="5" t="n">
        <v>731</v>
      </c>
      <c r="D38" s="5" t="n">
        <v>1094</v>
      </c>
    </row>
    <row r="39">
      <c r="A39" s="4" t="inlineStr">
        <is>
          <t>Loans, Collectively Evaluated For Impairment</t>
        </is>
      </c>
      <c r="B39" s="5" t="n">
        <v>173581</v>
      </c>
      <c r="D39" s="5" t="n">
        <v>158218</v>
      </c>
    </row>
    <row r="40">
      <c r="A40" s="4" t="inlineStr">
        <is>
          <t>Loans, Balance</t>
        </is>
      </c>
      <c r="B40" s="5" t="n">
        <v>174312</v>
      </c>
      <c r="D40" s="5" t="n">
        <v>159312</v>
      </c>
    </row>
    <row r="41">
      <c r="A41" s="4" t="inlineStr">
        <is>
          <t>Commercial Real Estate Investor [Member] | Commercial Related Loans [Member]</t>
        </is>
      </c>
    </row>
    <row r="42">
      <c r="A42" s="3" t="inlineStr">
        <is>
          <t>Financing Receivable, Allowance for Credit Losses [Line Items]</t>
        </is>
      </c>
    </row>
    <row r="43">
      <c r="A43" s="4" t="inlineStr">
        <is>
          <t>Allowance for Loan Losses, Individually Evaluated For Impairment</t>
        </is>
      </c>
      <c r="B43" s="5" t="n">
        <v>0</v>
      </c>
      <c r="D43" s="5" t="n">
        <v>0</v>
      </c>
    </row>
    <row r="44">
      <c r="A44" s="4" t="inlineStr">
        <is>
          <t>Allowance for Loan Losses, Collectively Evaluated For Impairment</t>
        </is>
      </c>
      <c r="B44" s="5" t="n">
        <v>2732</v>
      </c>
      <c r="D44" s="5" t="n">
        <v>2565</v>
      </c>
    </row>
    <row r="45">
      <c r="A45" s="4" t="inlineStr">
        <is>
          <t>Allowance for Loan Losses, Balance</t>
        </is>
      </c>
      <c r="B45" s="5" t="n">
        <v>2732</v>
      </c>
      <c r="C45" s="5" t="n">
        <v>2682</v>
      </c>
      <c r="D45" s="5" t="n">
        <v>2565</v>
      </c>
      <c r="E45" s="5" t="n">
        <v>2568</v>
      </c>
      <c r="F45" s="5" t="n">
        <v>2652</v>
      </c>
      <c r="G45" s="5" t="n">
        <v>2636</v>
      </c>
    </row>
    <row r="46">
      <c r="A46" s="4" t="inlineStr">
        <is>
          <t>Loans, Individually Evaluated For Impairment</t>
        </is>
      </c>
      <c r="B46" s="5" t="n">
        <v>1270</v>
      </c>
      <c r="D46" s="5" t="n">
        <v>1370</v>
      </c>
    </row>
    <row r="47">
      <c r="A47" s="4" t="inlineStr">
        <is>
          <t>Loans, Collectively Evaluated For Impairment</t>
        </is>
      </c>
      <c r="B47" s="5" t="n">
        <v>203582</v>
      </c>
      <c r="D47" s="5" t="n">
        <v>205857</v>
      </c>
    </row>
    <row r="48">
      <c r="A48" s="4" t="inlineStr">
        <is>
          <t>Loans, Balance</t>
        </is>
      </c>
      <c r="B48" s="5" t="n">
        <v>204852</v>
      </c>
      <c r="D48" s="5" t="n">
        <v>207227</v>
      </c>
    </row>
    <row r="49">
      <c r="A49" s="4" t="inlineStr">
        <is>
          <t>Residential Real Estate Investor [Member] | Commercial Related Loans [Member]</t>
        </is>
      </c>
    </row>
    <row r="50">
      <c r="A50" s="3" t="inlineStr">
        <is>
          <t>Financing Receivable, Allowance for Credit Losses [Line Items]</t>
        </is>
      </c>
    </row>
    <row r="51">
      <c r="A51" s="4" t="inlineStr">
        <is>
          <t>Allowance for Loan Losses, Individually Evaluated For Impairment</t>
        </is>
      </c>
      <c r="B51" s="5" t="n">
        <v>1796</v>
      </c>
      <c r="D51" s="5" t="n">
        <v>1873</v>
      </c>
    </row>
    <row r="52">
      <c r="A52" s="4" t="inlineStr">
        <is>
          <t>Allowance for Loan Losses, Collectively Evaluated For Impairment</t>
        </is>
      </c>
      <c r="B52" s="5" t="n">
        <v>2971</v>
      </c>
      <c r="D52" s="5" t="n">
        <v>2759</v>
      </c>
    </row>
    <row r="53">
      <c r="A53" s="4" t="inlineStr">
        <is>
          <t>Allowance for Loan Losses, Balance</t>
        </is>
      </c>
      <c r="B53" s="5" t="n">
        <v>4767</v>
      </c>
      <c r="C53" s="5" t="n">
        <v>4759</v>
      </c>
      <c r="D53" s="5" t="n">
        <v>4632</v>
      </c>
      <c r="E53" s="5" t="n">
        <v>3888</v>
      </c>
      <c r="F53" s="5" t="n">
        <v>4010</v>
      </c>
      <c r="G53" s="5" t="n">
        <v>3945</v>
      </c>
    </row>
    <row r="54">
      <c r="A54" s="4" t="inlineStr">
        <is>
          <t>Loans, Individually Evaluated For Impairment</t>
        </is>
      </c>
      <c r="B54" s="5" t="n">
        <v>5871</v>
      </c>
      <c r="D54" s="5" t="n">
        <v>5771</v>
      </c>
    </row>
    <row r="55">
      <c r="A55" s="4" t="inlineStr">
        <is>
          <t>Loans, Collectively Evaluated For Impairment</t>
        </is>
      </c>
      <c r="B55" s="5" t="n">
        <v>248070</v>
      </c>
      <c r="D55" s="5" t="n">
        <v>242198</v>
      </c>
    </row>
    <row r="56">
      <c r="A56" s="4" t="inlineStr">
        <is>
          <t>Loans, Balance</t>
        </is>
      </c>
      <c r="B56" s="5" t="n">
        <v>253941</v>
      </c>
      <c r="D56" s="5" t="n">
        <v>247969</v>
      </c>
    </row>
    <row r="57">
      <c r="A57" s="4" t="inlineStr">
        <is>
          <t>Hotel/Motel [Member] | Commercial Related Loans [Member]</t>
        </is>
      </c>
    </row>
    <row r="58">
      <c r="A58" s="3" t="inlineStr">
        <is>
          <t>Financing Receivable, Allowance for Credit Losses [Line Items]</t>
        </is>
      </c>
    </row>
    <row r="59">
      <c r="A59" s="4" t="inlineStr">
        <is>
          <t>Allowance for Loan Losses, Individually Evaluated For Impairment</t>
        </is>
      </c>
      <c r="B59" s="5" t="n">
        <v>0</v>
      </c>
      <c r="D59" s="5" t="n">
        <v>0</v>
      </c>
    </row>
    <row r="60">
      <c r="A60" s="4" t="inlineStr">
        <is>
          <t>Allowance for Loan Losses, Collectively Evaluated For Impairment</t>
        </is>
      </c>
      <c r="B60" s="5" t="n">
        <v>1530</v>
      </c>
      <c r="D60" s="5" t="n">
        <v>742</v>
      </c>
    </row>
    <row r="61">
      <c r="A61" s="4" t="inlineStr">
        <is>
          <t>Allowance for Loan Losses, Balance</t>
        </is>
      </c>
      <c r="B61" s="5" t="n">
        <v>1530</v>
      </c>
      <c r="C61" s="5" t="n">
        <v>1056</v>
      </c>
      <c r="D61" s="5" t="n">
        <v>742</v>
      </c>
      <c r="E61" s="5" t="n">
        <v>746</v>
      </c>
      <c r="F61" s="5" t="n">
        <v>799</v>
      </c>
      <c r="G61" s="5" t="n">
        <v>732</v>
      </c>
    </row>
    <row r="62">
      <c r="A62" s="4" t="inlineStr">
        <is>
          <t>Loans, Individually Evaluated For Impairment</t>
        </is>
      </c>
      <c r="B62" s="5" t="n">
        <v>0</v>
      </c>
      <c r="D62" s="5" t="n">
        <v>0</v>
      </c>
    </row>
    <row r="63">
      <c r="A63" s="4" t="inlineStr">
        <is>
          <t>Loans, Collectively Evaluated For Impairment</t>
        </is>
      </c>
      <c r="B63" s="5" t="n">
        <v>80748</v>
      </c>
      <c r="D63" s="5" t="n">
        <v>80260</v>
      </c>
    </row>
    <row r="64">
      <c r="A64" s="4" t="inlineStr">
        <is>
          <t>Loans, Balance</t>
        </is>
      </c>
      <c r="B64" s="5" t="n">
        <v>80748</v>
      </c>
      <c r="D64" s="5" t="n">
        <v>80260</v>
      </c>
    </row>
    <row r="65">
      <c r="A65" s="4" t="inlineStr">
        <is>
          <t>Wholesale &amp; Retail [Member] | Commercial Related Loans [Member]</t>
        </is>
      </c>
    </row>
    <row r="66">
      <c r="A66" s="3" t="inlineStr">
        <is>
          <t>Financing Receivable, Allowance for Credit Losses [Line Items]</t>
        </is>
      </c>
    </row>
    <row r="67">
      <c r="A67" s="4" t="inlineStr">
        <is>
          <t>Allowance for Loan Losses, Individually Evaluated For Impairment</t>
        </is>
      </c>
      <c r="B67" s="5" t="n">
        <v>0</v>
      </c>
      <c r="D67" s="5" t="n">
        <v>2537</v>
      </c>
    </row>
    <row r="68">
      <c r="A68" s="4" t="inlineStr">
        <is>
          <t>Allowance for Loan Losses, Collectively Evaluated For Impairment</t>
        </is>
      </c>
      <c r="B68" s="5" t="n">
        <v>2398</v>
      </c>
      <c r="D68" s="5" t="n">
        <v>1038</v>
      </c>
    </row>
    <row r="69">
      <c r="A69" s="4" t="inlineStr">
        <is>
          <t>Allowance for Loan Losses, Balance</t>
        </is>
      </c>
      <c r="B69" s="5" t="n">
        <v>2398</v>
      </c>
      <c r="C69" s="5" t="n">
        <v>4558</v>
      </c>
      <c r="D69" s="5" t="n">
        <v>3575</v>
      </c>
      <c r="E69" s="5" t="n">
        <v>3482</v>
      </c>
      <c r="F69" s="5" t="n">
        <v>1801</v>
      </c>
      <c r="G69" s="5" t="n">
        <v>1813</v>
      </c>
    </row>
    <row r="70">
      <c r="A70" s="4" t="inlineStr">
        <is>
          <t>Loans, Individually Evaluated For Impairment</t>
        </is>
      </c>
      <c r="B70" s="5" t="n">
        <v>240</v>
      </c>
      <c r="D70" s="5" t="n">
        <v>7457</v>
      </c>
    </row>
    <row r="71">
      <c r="A71" s="4" t="inlineStr">
        <is>
          <t>Loans, Collectively Evaluated For Impairment</t>
        </is>
      </c>
      <c r="B71" s="5" t="n">
        <v>113275</v>
      </c>
      <c r="D71" s="5" t="n">
        <v>101781</v>
      </c>
    </row>
    <row r="72">
      <c r="A72" s="4" t="inlineStr">
        <is>
          <t>Loans, Balance</t>
        </is>
      </c>
      <c r="B72" s="5" t="n">
        <v>113515</v>
      </c>
      <c r="D72" s="5" t="n">
        <v>109238</v>
      </c>
    </row>
    <row r="73">
      <c r="A73" s="4" t="inlineStr">
        <is>
          <t>Manufacturing [Member] | Commercial Related Loans [Member]</t>
        </is>
      </c>
    </row>
    <row r="74">
      <c r="A74" s="3" t="inlineStr">
        <is>
          <t>Financing Receivable, Allowance for Credit Losses [Line Items]</t>
        </is>
      </c>
    </row>
    <row r="75">
      <c r="A75" s="4" t="inlineStr">
        <is>
          <t>Allowance for Loan Losses, Individually Evaluated For Impairment</t>
        </is>
      </c>
      <c r="B75" s="5" t="n">
        <v>0</v>
      </c>
      <c r="D75" s="5" t="n">
        <v>463</v>
      </c>
    </row>
    <row r="76">
      <c r="A76" s="4" t="inlineStr">
        <is>
          <t>Allowance for Loan Losses, Collectively Evaluated For Impairment</t>
        </is>
      </c>
      <c r="B76" s="5" t="n">
        <v>901</v>
      </c>
      <c r="D76" s="5" t="n">
        <v>789</v>
      </c>
    </row>
    <row r="77">
      <c r="A77" s="4" t="inlineStr">
        <is>
          <t>Allowance for Loan Losses, Balance</t>
        </is>
      </c>
      <c r="B77" s="5" t="n">
        <v>901</v>
      </c>
      <c r="C77" s="5" t="n">
        <v>1316</v>
      </c>
      <c r="D77" s="5" t="n">
        <v>1252</v>
      </c>
      <c r="E77" s="5" t="n">
        <v>1355</v>
      </c>
      <c r="F77" s="5" t="n">
        <v>1266</v>
      </c>
      <c r="G77" s="5" t="n">
        <v>1287</v>
      </c>
    </row>
    <row r="78">
      <c r="A78" s="4" t="inlineStr">
        <is>
          <t>Loans, Individually Evaluated For Impairment</t>
        </is>
      </c>
      <c r="B78" s="5" t="n">
        <v>0</v>
      </c>
      <c r="D78" s="5" t="n">
        <v>1135</v>
      </c>
    </row>
    <row r="79">
      <c r="A79" s="4" t="inlineStr">
        <is>
          <t>Loans, Collectively Evaluated For Impairment</t>
        </is>
      </c>
      <c r="B79" s="5" t="n">
        <v>98722</v>
      </c>
      <c r="D79" s="5" t="n">
        <v>85376</v>
      </c>
    </row>
    <row r="80">
      <c r="A80" s="4" t="inlineStr">
        <is>
          <t>Loans, Balance</t>
        </is>
      </c>
      <c r="B80" s="5" t="n">
        <v>98722</v>
      </c>
      <c r="D80" s="5" t="n">
        <v>86511</v>
      </c>
    </row>
    <row r="81">
      <c r="A81" s="4" t="inlineStr">
        <is>
          <t>Agriculture [Member] | Commercial Related Loans [Member]</t>
        </is>
      </c>
    </row>
    <row r="82">
      <c r="A82" s="3" t="inlineStr">
        <is>
          <t>Financing Receivable, Allowance for Credit Losses [Line Items]</t>
        </is>
      </c>
    </row>
    <row r="83">
      <c r="A83" s="4" t="inlineStr">
        <is>
          <t>Allowance for Loan Losses, Individually Evaluated For Impairment</t>
        </is>
      </c>
      <c r="B83" s="5" t="n">
        <v>534</v>
      </c>
      <c r="D83" s="5" t="n">
        <v>701</v>
      </c>
    </row>
    <row r="84">
      <c r="A84" s="4" t="inlineStr">
        <is>
          <t>Allowance for Loan Losses, Collectively Evaluated For Impairment</t>
        </is>
      </c>
      <c r="B84" s="5" t="n">
        <v>578</v>
      </c>
      <c r="D84" s="5" t="n">
        <v>603</v>
      </c>
    </row>
    <row r="85">
      <c r="A85" s="4" t="inlineStr">
        <is>
          <t>Allowance for Loan Losses, Balance</t>
        </is>
      </c>
      <c r="B85" s="5" t="n">
        <v>1112</v>
      </c>
      <c r="C85" s="5" t="n">
        <v>1140</v>
      </c>
      <c r="D85" s="5" t="n">
        <v>1304</v>
      </c>
      <c r="E85" s="5" t="n">
        <v>556</v>
      </c>
      <c r="F85" s="5" t="n">
        <v>578</v>
      </c>
      <c r="G85" s="5" t="n">
        <v>579</v>
      </c>
    </row>
    <row r="86">
      <c r="A86" s="4" t="inlineStr">
        <is>
          <t>Loans, Individually Evaluated For Impairment</t>
        </is>
      </c>
      <c r="B86" s="5" t="n">
        <v>3582</v>
      </c>
      <c r="D86" s="5" t="n">
        <v>2842</v>
      </c>
    </row>
    <row r="87">
      <c r="A87" s="4" t="inlineStr">
        <is>
          <t>Loans, Collectively Evaluated For Impairment</t>
        </is>
      </c>
      <c r="B87" s="5" t="n">
        <v>73804</v>
      </c>
      <c r="D87" s="5" t="n">
        <v>77877</v>
      </c>
    </row>
    <row r="88">
      <c r="A88" s="4" t="inlineStr">
        <is>
          <t>Loans, Balance</t>
        </is>
      </c>
      <c r="B88" s="5" t="n">
        <v>77386</v>
      </c>
      <c r="D88" s="5" t="n">
        <v>80719</v>
      </c>
    </row>
    <row r="89">
      <c r="A89" s="4" t="inlineStr">
        <is>
          <t>Residential Mortgage [Member] | Total Consumer Related Loans [Member]</t>
        </is>
      </c>
    </row>
    <row r="90">
      <c r="A90" s="3" t="inlineStr">
        <is>
          <t>Financing Receivable, Allowance for Credit Losses [Line Items]</t>
        </is>
      </c>
    </row>
    <row r="91">
      <c r="A91" s="4" t="inlineStr">
        <is>
          <t>Allowance for Loan Losses, Individually Evaluated For Impairment</t>
        </is>
      </c>
      <c r="B91" s="5" t="n">
        <v>0</v>
      </c>
      <c r="D91" s="5" t="n">
        <v>0</v>
      </c>
    </row>
    <row r="92">
      <c r="A92" s="4" t="inlineStr">
        <is>
          <t>Allowance for Loan Losses, Collectively Evaluated For Impairment</t>
        </is>
      </c>
      <c r="B92" s="5" t="n">
        <v>229</v>
      </c>
      <c r="D92" s="5" t="n">
        <v>158</v>
      </c>
    </row>
    <row r="93">
      <c r="A93" s="4" t="inlineStr">
        <is>
          <t>Allowance for Loan Losses, Balance</t>
        </is>
      </c>
      <c r="B93" s="5" t="n">
        <v>229</v>
      </c>
      <c r="C93" s="5" t="n">
        <v>235</v>
      </c>
      <c r="D93" s="5" t="n">
        <v>158</v>
      </c>
      <c r="E93" s="5" t="n">
        <v>137</v>
      </c>
      <c r="F93" s="5" t="n">
        <v>132</v>
      </c>
      <c r="G93" s="5" t="n">
        <v>126</v>
      </c>
    </row>
    <row r="94">
      <c r="A94" s="4" t="inlineStr">
        <is>
          <t>Loans, Individually Evaluated For Impairment</t>
        </is>
      </c>
      <c r="B94" s="5" t="n">
        <v>153</v>
      </c>
      <c r="D94" s="5" t="n">
        <v>275</v>
      </c>
    </row>
    <row r="95">
      <c r="A95" s="4" t="inlineStr">
        <is>
          <t>Loans, Collectively Evaluated For Impairment</t>
        </is>
      </c>
      <c r="B95" s="5" t="n">
        <v>89919</v>
      </c>
      <c r="D95" s="5" t="n">
        <v>94593</v>
      </c>
    </row>
    <row r="96">
      <c r="A96" s="4" t="inlineStr">
        <is>
          <t>Loans, Balance</t>
        </is>
      </c>
      <c r="B96" s="5" t="n">
        <v>90072</v>
      </c>
      <c r="D96" s="5" t="n">
        <v>94868</v>
      </c>
    </row>
    <row r="97">
      <c r="A97" s="4" t="inlineStr">
        <is>
          <t>Home Equity [Member] | Total Consumer Related Loans [Member]</t>
        </is>
      </c>
    </row>
    <row r="98">
      <c r="A98" s="3" t="inlineStr">
        <is>
          <t>Financing Receivable, Allowance for Credit Losses [Line Items]</t>
        </is>
      </c>
    </row>
    <row r="99">
      <c r="A99" s="4" t="inlineStr">
        <is>
          <t>Allowance for Loan Losses, Individually Evaluated For Impairment</t>
        </is>
      </c>
      <c r="B99" s="5" t="n">
        <v>0</v>
      </c>
      <c r="D99" s="5" t="n">
        <v>0</v>
      </c>
    </row>
    <row r="100">
      <c r="A100" s="4" t="inlineStr">
        <is>
          <t>Allowance for Loan Losses, Collectively Evaluated For Impairment</t>
        </is>
      </c>
      <c r="B100" s="5" t="n">
        <v>297</v>
      </c>
      <c r="D100" s="5" t="n">
        <v>203</v>
      </c>
    </row>
    <row r="101">
      <c r="A101" s="4" t="inlineStr">
        <is>
          <t>Allowance for Loan Losses, Balance</t>
        </is>
      </c>
      <c r="B101" s="5" t="n">
        <v>297</v>
      </c>
      <c r="C101" s="5" t="n">
        <v>304</v>
      </c>
      <c r="D101" s="5" t="n">
        <v>203</v>
      </c>
      <c r="E101" s="5" t="n">
        <v>272</v>
      </c>
      <c r="F101" s="5" t="n">
        <v>195</v>
      </c>
      <c r="G101" s="5" t="n">
        <v>265</v>
      </c>
    </row>
    <row r="102">
      <c r="A102" s="4" t="inlineStr">
        <is>
          <t>Loans, Individually Evaluated For Impairment</t>
        </is>
      </c>
      <c r="B102" s="5" t="n">
        <v>654</v>
      </c>
      <c r="D102" s="5" t="n">
        <v>677</v>
      </c>
    </row>
    <row r="103">
      <c r="A103" s="4" t="inlineStr">
        <is>
          <t>Loans, Collectively Evaluated For Impairment</t>
        </is>
      </c>
      <c r="B103" s="5" t="n">
        <v>99181</v>
      </c>
      <c r="D103" s="5" t="n">
        <v>100150</v>
      </c>
    </row>
    <row r="104">
      <c r="A104" s="4" t="inlineStr">
        <is>
          <t>Loans, Balance</t>
        </is>
      </c>
      <c r="B104" s="5" t="n">
        <v>99835</v>
      </c>
      <c r="D104" s="5" t="n">
        <v>100827</v>
      </c>
    </row>
    <row r="105">
      <c r="A105" s="4" t="inlineStr">
        <is>
          <t>Other [Member] | Commercial Related Loans [Member]</t>
        </is>
      </c>
    </row>
    <row r="106">
      <c r="A106" s="3" t="inlineStr">
        <is>
          <t>Financing Receivable, Allowance for Credit Losses [Line Items]</t>
        </is>
      </c>
    </row>
    <row r="107">
      <c r="A107" s="4" t="inlineStr">
        <is>
          <t>Allowance for Loan Losses, Individually Evaluated For Impairment</t>
        </is>
      </c>
      <c r="B107" s="5" t="n">
        <v>1641</v>
      </c>
      <c r="D107" s="5" t="n">
        <v>1608</v>
      </c>
    </row>
    <row r="108">
      <c r="A108" s="4" t="inlineStr">
        <is>
          <t>Allowance for Loan Losses, Collectively Evaluated For Impairment</t>
        </is>
      </c>
      <c r="B108" s="5" t="n">
        <v>2969</v>
      </c>
      <c r="D108" s="5" t="n">
        <v>2596</v>
      </c>
    </row>
    <row r="109">
      <c r="A109" s="4" t="inlineStr">
        <is>
          <t>Allowance for Loan Losses, Balance</t>
        </is>
      </c>
      <c r="B109" s="5" t="n">
        <v>4610</v>
      </c>
      <c r="C109" s="5" t="n">
        <v>4465</v>
      </c>
      <c r="D109" s="5" t="n">
        <v>4204</v>
      </c>
      <c r="E109" s="5" t="n">
        <v>5145</v>
      </c>
      <c r="F109" s="5" t="n">
        <v>5185</v>
      </c>
      <c r="G109" s="5" t="n">
        <v>4063</v>
      </c>
    </row>
    <row r="110">
      <c r="A110" s="4" t="inlineStr">
        <is>
          <t>Loans, Individually Evaluated For Impairment</t>
        </is>
      </c>
      <c r="B110" s="5" t="n">
        <v>8605</v>
      </c>
      <c r="D110" s="5" t="n">
        <v>5499</v>
      </c>
    </row>
    <row r="111">
      <c r="A111" s="4" t="inlineStr">
        <is>
          <t>Loans, Collectively Evaluated For Impairment</t>
        </is>
      </c>
      <c r="B111" s="5" t="n">
        <v>375654</v>
      </c>
      <c r="D111" s="5" t="n">
        <v>307872</v>
      </c>
    </row>
    <row r="112">
      <c r="A112" s="4" t="inlineStr">
        <is>
          <t>Loans, Balance</t>
        </is>
      </c>
      <c r="B112" s="5" t="n">
        <v>384259</v>
      </c>
      <c r="D112" s="5" t="n">
        <v>313371</v>
      </c>
    </row>
    <row r="113">
      <c r="A113" s="4" t="inlineStr">
        <is>
          <t>Other [Member] | Total Consumer Related Loans [Member]</t>
        </is>
      </c>
    </row>
    <row r="114">
      <c r="A114" s="3" t="inlineStr">
        <is>
          <t>Financing Receivable, Allowance for Credit Losses [Line Items]</t>
        </is>
      </c>
    </row>
    <row r="115">
      <c r="A115" s="4" t="inlineStr">
        <is>
          <t>Allowance for Loan Losses, Individually Evaluated For Impairment</t>
        </is>
      </c>
      <c r="B115" s="5" t="n">
        <v>0</v>
      </c>
      <c r="D115" s="5" t="n">
        <v>0</v>
      </c>
    </row>
    <row r="116">
      <c r="A116" s="4" t="inlineStr">
        <is>
          <t>Allowance for Loan Losses, Collectively Evaluated For Impairment</t>
        </is>
      </c>
      <c r="B116" s="5" t="n">
        <v>94</v>
      </c>
      <c r="D116" s="5" t="n">
        <v>167</v>
      </c>
    </row>
    <row r="117">
      <c r="A117" s="4" t="inlineStr">
        <is>
          <t>Allowance for Loan Losses, Balance</t>
        </is>
      </c>
      <c r="B117" s="5" t="n">
        <v>94</v>
      </c>
      <c r="C117" s="6" t="n">
        <v>97</v>
      </c>
      <c r="D117" s="5" t="n">
        <v>167</v>
      </c>
      <c r="E117" s="6" t="n">
        <v>160</v>
      </c>
      <c r="F117" s="6" t="n">
        <v>199</v>
      </c>
      <c r="G117" s="6" t="n">
        <v>144</v>
      </c>
    </row>
    <row r="118">
      <c r="A118" s="4" t="inlineStr">
        <is>
          <t>Loans, Individually Evaluated For Impairment</t>
        </is>
      </c>
      <c r="B118" s="5" t="n">
        <v>216</v>
      </c>
      <c r="D118" s="5" t="n">
        <v>226</v>
      </c>
    </row>
    <row r="119">
      <c r="A119" s="4" t="inlineStr">
        <is>
          <t>Loans, Collectively Evaluated For Impairment</t>
        </is>
      </c>
      <c r="B119" s="5" t="n">
        <v>23271</v>
      </c>
      <c r="D119" s="5" t="n">
        <v>24607</v>
      </c>
    </row>
    <row r="120">
      <c r="A120" s="4" t="inlineStr">
        <is>
          <t>Loans, Balance</t>
        </is>
      </c>
      <c r="B120" s="6" t="n">
        <v>23487</v>
      </c>
      <c r="D120" s="6" t="n">
        <v>248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Narrative) (Details) - USD ($) $ in Thousands</t>
        </is>
      </c>
      <c r="B1" s="2" t="inlineStr">
        <is>
          <t>Jun. 30, 2020</t>
        </is>
      </c>
      <c r="C1" s="2" t="inlineStr">
        <is>
          <t>Dec. 31, 2019</t>
        </is>
      </c>
    </row>
    <row r="2">
      <c r="A2" s="3" t="inlineStr">
        <is>
          <t>Deposits</t>
        </is>
      </c>
    </row>
    <row r="3">
      <c r="A3" s="4" t="inlineStr">
        <is>
          <t>Aggregate amount of demand deposit overdrafts reclassified as loans</t>
        </is>
      </c>
      <c r="B3" s="6" t="n">
        <v>52</v>
      </c>
      <c r="C3" s="6" t="n">
        <v>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Composition Of Deposits) (Details) - USD ($) $ in Thousands</t>
        </is>
      </c>
      <c r="B1" s="2" t="inlineStr">
        <is>
          <t>Jun. 30, 2020</t>
        </is>
      </c>
      <c r="C1" s="2" t="inlineStr">
        <is>
          <t>Dec. 31, 2019</t>
        </is>
      </c>
    </row>
    <row r="2">
      <c r="A2" s="3" t="inlineStr">
        <is>
          <t>Deposits</t>
        </is>
      </c>
    </row>
    <row r="3">
      <c r="A3" s="4" t="inlineStr">
        <is>
          <t>Noninterest bearing demand</t>
        </is>
      </c>
      <c r="B3" s="6" t="n">
        <v>397968</v>
      </c>
      <c r="C3" s="6" t="n">
        <v>273968</v>
      </c>
    </row>
    <row r="4">
      <c r="A4" s="4" t="inlineStr">
        <is>
          <t>Interest bearing demand</t>
        </is>
      </c>
      <c r="B4" s="5" t="n">
        <v>201746</v>
      </c>
      <c r="C4" s="5" t="n">
        <v>174248</v>
      </c>
    </row>
    <row r="5">
      <c r="A5" s="4" t="inlineStr">
        <is>
          <t>Money market</t>
        </is>
      </c>
      <c r="B5" s="5" t="n">
        <v>558220</v>
      </c>
      <c r="C5" s="5" t="n">
        <v>513948</v>
      </c>
    </row>
    <row r="6">
      <c r="A6" s="4" t="inlineStr">
        <is>
          <t>Savings</t>
        </is>
      </c>
      <c r="B6" s="5" t="n">
        <v>101586</v>
      </c>
      <c r="C6" s="5" t="n">
        <v>85489</v>
      </c>
    </row>
    <row r="7">
      <c r="A7" s="4" t="inlineStr">
        <is>
          <t>Time deposits less than $100</t>
        </is>
      </c>
      <c r="B7" s="5" t="n">
        <v>296808</v>
      </c>
      <c r="C7" s="5" t="n">
        <v>303527</v>
      </c>
    </row>
    <row r="8">
      <c r="A8" s="4" t="inlineStr">
        <is>
          <t>Time deposits $100 to $250</t>
        </is>
      </c>
      <c r="B8" s="5" t="n">
        <v>184971</v>
      </c>
      <c r="C8" s="5" t="n">
        <v>175477</v>
      </c>
    </row>
    <row r="9">
      <c r="A9" s="4" t="inlineStr">
        <is>
          <t>Time deposits $250 or more</t>
        </is>
      </c>
      <c r="B9" s="5" t="n">
        <v>66343</v>
      </c>
      <c r="C9" s="5" t="n">
        <v>63907</v>
      </c>
    </row>
    <row r="10">
      <c r="A10" s="4" t="inlineStr">
        <is>
          <t>Total deposits</t>
        </is>
      </c>
      <c r="B10" s="6" t="n">
        <v>1807642</v>
      </c>
      <c r="C10" s="6" t="n">
        <v>15905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ort-Term Borrowings And Long-Term Debt (Narrative) (Details) - USD ($)</t>
        </is>
      </c>
      <c r="B1" s="2" t="inlineStr">
        <is>
          <t>1 Months Ended</t>
        </is>
      </c>
    </row>
    <row r="2">
      <c r="B2" s="2" t="inlineStr">
        <is>
          <t>Jun. 30, 2006</t>
        </is>
      </c>
      <c r="C2" s="2" t="inlineStr">
        <is>
          <t>Nov. 30, 2004</t>
        </is>
      </c>
      <c r="D2" s="2" t="inlineStr">
        <is>
          <t>Jun. 30, 2020</t>
        </is>
      </c>
      <c r="E2" s="2" t="inlineStr">
        <is>
          <t>Dec. 31, 2019</t>
        </is>
      </c>
    </row>
    <row r="3">
      <c r="A3" s="4" t="inlineStr">
        <is>
          <t>Securities sold under agreements to repurchase</t>
        </is>
      </c>
      <c r="D3" s="6" t="n">
        <v>9477000</v>
      </c>
      <c r="E3" s="6" t="n">
        <v>7925000</v>
      </c>
    </row>
    <row r="4">
      <c r="A4" s="4" t="inlineStr">
        <is>
          <t>Other short-term borrowings</t>
        </is>
      </c>
      <c r="D4" s="5" t="n">
        <v>0</v>
      </c>
      <c r="E4" s="5" t="n">
        <v>0</v>
      </c>
    </row>
    <row r="5">
      <c r="A5" s="4" t="inlineStr">
        <is>
          <t>CVB Statutory Trust No. 2 [Member]</t>
        </is>
      </c>
    </row>
    <row r="6">
      <c r="A6" s="4" t="inlineStr">
        <is>
          <t>Pooled trust preferred debt issuance</t>
        </is>
      </c>
      <c r="B6" s="6" t="n">
        <v>7217000</v>
      </c>
    </row>
    <row r="7">
      <c r="A7" s="4" t="inlineStr">
        <is>
          <t>CVB Statutory Trust No. 1 [Member]</t>
        </is>
      </c>
    </row>
    <row r="8">
      <c r="A8" s="4" t="inlineStr">
        <is>
          <t>Pooled trust preferred debt issuance</t>
        </is>
      </c>
      <c r="C8" s="6" t="n">
        <v>3093000</v>
      </c>
    </row>
    <row r="9">
      <c r="A9" s="4" t="inlineStr">
        <is>
          <t>FHLBP [Member] | Federal Home Loan Bank [Member] | Municipal Deposit Letter Of Credits [Member] | PeoplesBank, A Codorus Valley Company [Member]</t>
        </is>
      </c>
    </row>
    <row r="10">
      <c r="A10" s="4" t="inlineStr">
        <is>
          <t>Total availability of other borrowings</t>
        </is>
      </c>
      <c r="D10" s="6" t="n">
        <v>42000000</v>
      </c>
      <c r="E10" s="6" t="n">
        <v>42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And Long-Term Debt (Summary Of Long-Term Debt) (Details) - USD ($) $ in Thousands</t>
        </is>
      </c>
      <c r="B1" s="2" t="inlineStr">
        <is>
          <t>6 Months Ended</t>
        </is>
      </c>
    </row>
    <row r="2">
      <c r="B2" s="2" t="inlineStr">
        <is>
          <t>Jun. 30, 2020</t>
        </is>
      </c>
      <c r="C2" s="2" t="inlineStr">
        <is>
          <t>Dec. 31, 2019</t>
        </is>
      </c>
    </row>
    <row r="3">
      <c r="A3" s="3" t="inlineStr">
        <is>
          <t>Debt Instrument [Line Items]</t>
        </is>
      </c>
    </row>
    <row r="4">
      <c r="A4" s="4" t="inlineStr">
        <is>
          <t>Total long-term debt</t>
        </is>
      </c>
      <c r="B4" s="6" t="n">
        <v>46619</v>
      </c>
      <c r="C4" s="6" t="n">
        <v>81632</v>
      </c>
    </row>
    <row r="5">
      <c r="A5" s="4" t="inlineStr">
        <is>
          <t>Finance lease liabilities</t>
        </is>
      </c>
      <c r="B5" s="5" t="n">
        <v>1309</v>
      </c>
      <c r="C5" s="5" t="n">
        <v>1322</v>
      </c>
    </row>
    <row r="6">
      <c r="A6" s="4" t="inlineStr">
        <is>
          <t>Junior Subordinated Debt [Member]</t>
        </is>
      </c>
    </row>
    <row r="7">
      <c r="A7" s="3" t="inlineStr">
        <is>
          <t>Debt Instrument [Line Items]</t>
        </is>
      </c>
    </row>
    <row r="8">
      <c r="A8" s="4" t="inlineStr">
        <is>
          <t>Total long-term debt</t>
        </is>
      </c>
      <c r="B8" s="5" t="n">
        <v>10310</v>
      </c>
      <c r="C8" s="5" t="n">
        <v>10310</v>
      </c>
    </row>
    <row r="9">
      <c r="A9" s="4" t="inlineStr">
        <is>
          <t>FHLBP [Member] | Federal Home Loan Bank [Member] | PeoplesBank, A Codorus Valley Company [Member]</t>
        </is>
      </c>
    </row>
    <row r="10">
      <c r="A10" s="3" t="inlineStr">
        <is>
          <t>Debt Instrument [Line Items]</t>
        </is>
      </c>
    </row>
    <row r="11">
      <c r="A11" s="4" t="inlineStr">
        <is>
          <t>Total long-term debt</t>
        </is>
      </c>
      <c r="B11" s="5" t="n">
        <v>35000</v>
      </c>
      <c r="C11" s="5" t="n">
        <v>70000</v>
      </c>
    </row>
    <row r="12">
      <c r="A12" s="4" t="inlineStr">
        <is>
          <t>Due March 2020, 1.86% [Member] | FHLBP [Member] | Federal Home Loan Bank [Member] | PeoplesBank, A Codorus Valley Company [Member]</t>
        </is>
      </c>
    </row>
    <row r="13">
      <c r="A13" s="3" t="inlineStr">
        <is>
          <t>Debt Instrument [Line Items]</t>
        </is>
      </c>
    </row>
    <row r="14">
      <c r="A14" s="4" t="inlineStr">
        <is>
          <t>Total long-term debt</t>
        </is>
      </c>
      <c r="B14" s="6" t="n">
        <v>0</v>
      </c>
      <c r="C14" s="6" t="n">
        <v>10000</v>
      </c>
    </row>
    <row r="15">
      <c r="A15" s="4" t="inlineStr">
        <is>
          <t>FHLBP due date</t>
        </is>
      </c>
      <c r="B15" s="4" t="inlineStr">
        <is>
          <t>2020-03</t>
        </is>
      </c>
    </row>
    <row r="16">
      <c r="A16" s="4" t="inlineStr">
        <is>
          <t>Interest rate</t>
        </is>
      </c>
      <c r="C16" s="4" t="inlineStr">
        <is>
          <t>1.86%</t>
        </is>
      </c>
    </row>
    <row r="17">
      <c r="A17" s="4" t="inlineStr">
        <is>
          <t>Due June 2020, 1.87% [Member] | FHLBP [Member] | Federal Home Loan Bank [Member] | PeoplesBank, A Codorus Valley Company [Member]</t>
        </is>
      </c>
    </row>
    <row r="18">
      <c r="A18" s="3" t="inlineStr">
        <is>
          <t>Debt Instrument [Line Items]</t>
        </is>
      </c>
    </row>
    <row r="19">
      <c r="A19" s="4" t="inlineStr">
        <is>
          <t>Total long-term debt</t>
        </is>
      </c>
      <c r="B19" s="6" t="n">
        <v>0</v>
      </c>
      <c r="C19" s="6" t="n">
        <v>15000</v>
      </c>
    </row>
    <row r="20">
      <c r="A20" s="4" t="inlineStr">
        <is>
          <t>FHLBP due date</t>
        </is>
      </c>
      <c r="B20" s="4" t="inlineStr">
        <is>
          <t>2020-06</t>
        </is>
      </c>
    </row>
    <row r="21">
      <c r="A21" s="4" t="inlineStr">
        <is>
          <t>Interest rate</t>
        </is>
      </c>
      <c r="C21" s="4" t="inlineStr">
        <is>
          <t>1.87%</t>
        </is>
      </c>
    </row>
    <row r="22">
      <c r="A22" s="4" t="inlineStr">
        <is>
          <t>Due June 2020, 2.70% [Member] | FHLBP [Member] | Federal Home Loan Bank [Member] | PeoplesBank, A Codorus Valley Company [Member]</t>
        </is>
      </c>
    </row>
    <row r="23">
      <c r="A23" s="3" t="inlineStr">
        <is>
          <t>Debt Instrument [Line Items]</t>
        </is>
      </c>
    </row>
    <row r="24">
      <c r="A24" s="4" t="inlineStr">
        <is>
          <t>Total long-term debt</t>
        </is>
      </c>
      <c r="B24" s="6" t="n">
        <v>0</v>
      </c>
      <c r="C24" s="6" t="n">
        <v>10000</v>
      </c>
    </row>
    <row r="25">
      <c r="A25" s="4" t="inlineStr">
        <is>
          <t>FHLBP due date</t>
        </is>
      </c>
      <c r="B25" s="4" t="inlineStr">
        <is>
          <t>2020-06</t>
        </is>
      </c>
    </row>
    <row r="26">
      <c r="A26" s="4" t="inlineStr">
        <is>
          <t>Interest rate</t>
        </is>
      </c>
      <c r="C26" s="4" t="inlineStr">
        <is>
          <t>2.70%</t>
        </is>
      </c>
    </row>
    <row r="27">
      <c r="A27" s="4" t="inlineStr">
        <is>
          <t>Due June 2021, 2.81% [Member] | FHLBP [Member] | Federal Home Loan Bank [Member] | PeoplesBank, A Codorus Valley Company [Member]</t>
        </is>
      </c>
    </row>
    <row r="28">
      <c r="A28" s="3" t="inlineStr">
        <is>
          <t>Debt Instrument [Line Items]</t>
        </is>
      </c>
    </row>
    <row r="29">
      <c r="A29" s="4" t="inlineStr">
        <is>
          <t>Total long-term debt</t>
        </is>
      </c>
      <c r="B29" s="6" t="n">
        <v>10000</v>
      </c>
      <c r="C29" s="6" t="n">
        <v>10000</v>
      </c>
    </row>
    <row r="30">
      <c r="A30" s="4" t="inlineStr">
        <is>
          <t>FHLBP due date</t>
        </is>
      </c>
      <c r="B30" s="4" t="inlineStr">
        <is>
          <t>2021-06</t>
        </is>
      </c>
    </row>
    <row r="31">
      <c r="A31" s="4" t="inlineStr">
        <is>
          <t>Interest rate</t>
        </is>
      </c>
      <c r="B31" s="4" t="inlineStr">
        <is>
          <t>2.81%</t>
        </is>
      </c>
      <c r="C31" s="4" t="inlineStr">
        <is>
          <t>2.81%</t>
        </is>
      </c>
    </row>
    <row r="32">
      <c r="A32" s="4" t="inlineStr">
        <is>
          <t>Due June 2021, 2.14% [Member] | FHLBP [Member] | Federal Home Loan Bank [Member] | PeoplesBank, A Codorus Valley Company [Member]</t>
        </is>
      </c>
    </row>
    <row r="33">
      <c r="A33" s="3" t="inlineStr">
        <is>
          <t>Debt Instrument [Line Items]</t>
        </is>
      </c>
    </row>
    <row r="34">
      <c r="A34" s="4" t="inlineStr">
        <is>
          <t>Total long-term debt</t>
        </is>
      </c>
      <c r="B34" s="6" t="n">
        <v>15000</v>
      </c>
      <c r="C34" s="6" t="n">
        <v>15000</v>
      </c>
    </row>
    <row r="35">
      <c r="A35" s="4" t="inlineStr">
        <is>
          <t>FHLBP due date</t>
        </is>
      </c>
      <c r="B35" s="4" t="inlineStr">
        <is>
          <t>2021-06</t>
        </is>
      </c>
    </row>
    <row r="36">
      <c r="A36" s="4" t="inlineStr">
        <is>
          <t>Interest rate</t>
        </is>
      </c>
      <c r="B36" s="4" t="inlineStr">
        <is>
          <t>2.14%</t>
        </is>
      </c>
      <c r="C36" s="4" t="inlineStr">
        <is>
          <t>2.14%</t>
        </is>
      </c>
    </row>
    <row r="37">
      <c r="A37" s="4" t="inlineStr">
        <is>
          <t>Due May 2022, 2.93% [Member] | FHLBP [Member] | Federal Home Loan Bank [Member] | PeoplesBank, A Codorus Valley Company [Member]</t>
        </is>
      </c>
    </row>
    <row r="38">
      <c r="A38" s="3" t="inlineStr">
        <is>
          <t>Debt Instrument [Line Items]</t>
        </is>
      </c>
    </row>
    <row r="39">
      <c r="A39" s="4" t="inlineStr">
        <is>
          <t>Total long-term debt</t>
        </is>
      </c>
      <c r="B39" s="6" t="n">
        <v>10000</v>
      </c>
      <c r="C39" s="6" t="n">
        <v>10000</v>
      </c>
    </row>
    <row r="40">
      <c r="A40" s="4" t="inlineStr">
        <is>
          <t>FHLBP due date</t>
        </is>
      </c>
      <c r="B40" s="4" t="inlineStr">
        <is>
          <t>2022-05</t>
        </is>
      </c>
    </row>
    <row r="41">
      <c r="A41" s="4" t="inlineStr">
        <is>
          <t>Interest rate</t>
        </is>
      </c>
      <c r="B41" s="4" t="inlineStr">
        <is>
          <t>2.93%</t>
        </is>
      </c>
      <c r="C41" s="4" t="inlineStr">
        <is>
          <t>2.93%</t>
        </is>
      </c>
    </row>
    <row r="42">
      <c r="A42" s="4" t="inlineStr">
        <is>
          <t>Due 2034, 2.33%, floating rate based on 3 month LIBOR plus 2.02%, callable quarterly [Member] | Junior Subordinated Debt [Member]</t>
        </is>
      </c>
    </row>
    <row r="43">
      <c r="A43" s="3" t="inlineStr">
        <is>
          <t>Debt Instrument [Line Items]</t>
        </is>
      </c>
    </row>
    <row r="44">
      <c r="A44" s="4" t="inlineStr">
        <is>
          <t>Total long-term debt</t>
        </is>
      </c>
      <c r="B44" s="6" t="n">
        <v>3093</v>
      </c>
      <c r="C44" s="6" t="n">
        <v>3093</v>
      </c>
    </row>
    <row r="45">
      <c r="A45" s="4" t="inlineStr">
        <is>
          <t>Interest rate</t>
        </is>
      </c>
      <c r="B45" s="4" t="inlineStr">
        <is>
          <t>2.33%</t>
        </is>
      </c>
    </row>
    <row r="46">
      <c r="A46" s="4" t="inlineStr">
        <is>
          <t>Long-term debt year due</t>
        </is>
      </c>
      <c r="B46" s="4" t="inlineStr">
        <is>
          <t>2034</t>
        </is>
      </c>
    </row>
    <row r="47">
      <c r="A47" s="4" t="inlineStr">
        <is>
          <t>Due 2034, 2.33%, floating rate based on 3 month LIBOR plus 2.02%, callable quarterly [Member] | LIBOR [Member] | Junior Subordinated Debt [Member]</t>
        </is>
      </c>
    </row>
    <row r="48">
      <c r="A48" s="3" t="inlineStr">
        <is>
          <t>Debt Instrument [Line Items]</t>
        </is>
      </c>
    </row>
    <row r="49">
      <c r="A49" s="4" t="inlineStr">
        <is>
          <t>3 month LIBOR plus rate</t>
        </is>
      </c>
      <c r="B49" s="4" t="inlineStr">
        <is>
          <t>2.02%</t>
        </is>
      </c>
    </row>
    <row r="50">
      <c r="A50" s="4" t="inlineStr">
        <is>
          <t>Due 2036, 2.76% floating rate based on 3 month LIBOR plus 1.54%, callable quarterly [Member] | Junior Subordinated Debt [Member]</t>
        </is>
      </c>
    </row>
    <row r="51">
      <c r="A51" s="3" t="inlineStr">
        <is>
          <t>Debt Instrument [Line Items]</t>
        </is>
      </c>
    </row>
    <row r="52">
      <c r="A52" s="4" t="inlineStr">
        <is>
          <t>Total long-term debt</t>
        </is>
      </c>
      <c r="B52" s="6" t="n">
        <v>7217</v>
      </c>
      <c r="C52" s="6" t="n">
        <v>7217</v>
      </c>
    </row>
    <row r="53">
      <c r="A53" s="4" t="inlineStr">
        <is>
          <t>Interest rate</t>
        </is>
      </c>
      <c r="B53" s="4" t="inlineStr">
        <is>
          <t>2.76%</t>
        </is>
      </c>
    </row>
    <row r="54">
      <c r="A54" s="4" t="inlineStr">
        <is>
          <t>Long-term debt year due</t>
        </is>
      </c>
      <c r="B54" s="4" t="inlineStr">
        <is>
          <t>2036</t>
        </is>
      </c>
    </row>
    <row r="55">
      <c r="A55" s="4" t="inlineStr">
        <is>
          <t>Due 2036, 2.76% floating rate based on 3 month LIBOR plus 1.54%, callable quarterly [Member] | LIBOR [Member] | Junior Subordinated Debt [Member]</t>
        </is>
      </c>
    </row>
    <row r="56">
      <c r="A56" s="3" t="inlineStr">
        <is>
          <t>Debt Instrument [Line Items]</t>
        </is>
      </c>
    </row>
    <row r="57">
      <c r="A57" s="4" t="inlineStr">
        <is>
          <t>3 month LIBOR plus rate</t>
        </is>
      </c>
      <c r="B57" s="4" t="inlineStr">
        <is>
          <t>1.5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0" customWidth="1" min="2" max="2"/>
  </cols>
  <sheetData>
    <row r="1">
      <c r="A1" s="1" t="inlineStr">
        <is>
          <t>Leases (Narrative) (Details)</t>
        </is>
      </c>
      <c r="B1" s="2" t="inlineStr">
        <is>
          <t>6 Months Ended</t>
        </is>
      </c>
    </row>
    <row r="2">
      <c r="B2" s="2" t="inlineStr">
        <is>
          <t>Jun. 30, 2020contractproperty</t>
        </is>
      </c>
    </row>
    <row r="3">
      <c r="A3" s="4" t="inlineStr">
        <is>
          <t>Number of finance leases | contract</t>
        </is>
      </c>
      <c r="B3" s="5" t="n">
        <v>1</v>
      </c>
    </row>
    <row r="4">
      <c r="A4" s="4" t="inlineStr">
        <is>
          <t>Number of financial centers under finance leases | property</t>
        </is>
      </c>
      <c r="B4" s="5" t="n">
        <v>1</v>
      </c>
    </row>
    <row r="5">
      <c r="A5" s="4" t="inlineStr">
        <is>
          <t>Operating Lease [Member] | Minimum [Member]</t>
        </is>
      </c>
    </row>
    <row r="6">
      <c r="A6" s="4" t="inlineStr">
        <is>
          <t>Lessee leases remaining lease terms</t>
        </is>
      </c>
      <c r="B6" s="4" t="inlineStr">
        <is>
          <t>1 year</t>
        </is>
      </c>
    </row>
    <row r="7">
      <c r="A7" s="4" t="inlineStr">
        <is>
          <t>Operating Lease [Member] | Maximum [Member]</t>
        </is>
      </c>
    </row>
    <row r="8">
      <c r="A8" s="4" t="inlineStr">
        <is>
          <t>Lessee leases remaining lease terms</t>
        </is>
      </c>
      <c r="B8" s="4" t="inlineStr">
        <is>
          <t>2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onents of Lease Expense [Abstract]</t>
        </is>
      </c>
    </row>
    <row r="4">
      <c r="A4" s="4" t="inlineStr">
        <is>
          <t>Operating lease cost</t>
        </is>
      </c>
      <c r="B4" s="6" t="n">
        <v>192</v>
      </c>
      <c r="C4" s="6" t="n">
        <v>188</v>
      </c>
      <c r="D4" s="6" t="n">
        <v>395</v>
      </c>
      <c r="E4" s="6" t="n">
        <v>376</v>
      </c>
    </row>
    <row r="5">
      <c r="A5" s="3" t="inlineStr">
        <is>
          <t>Finance lease cost:</t>
        </is>
      </c>
    </row>
    <row r="6">
      <c r="A6" s="4" t="inlineStr">
        <is>
          <t>Amortization of right-of-use assets</t>
        </is>
      </c>
      <c r="B6" s="5" t="n">
        <v>12</v>
      </c>
      <c r="C6" s="5" t="n">
        <v>17</v>
      </c>
      <c r="D6" s="5" t="n">
        <v>24</v>
      </c>
      <c r="E6" s="5" t="n">
        <v>34</v>
      </c>
    </row>
    <row r="7">
      <c r="A7" s="4" t="inlineStr">
        <is>
          <t>Interest on lease liability</t>
        </is>
      </c>
      <c r="B7" s="5" t="n">
        <v>12</v>
      </c>
      <c r="C7" s="5" t="n">
        <v>13</v>
      </c>
      <c r="D7" s="5" t="n">
        <v>24</v>
      </c>
      <c r="E7" s="5" t="n">
        <v>26</v>
      </c>
    </row>
    <row r="8">
      <c r="A8" s="4" t="inlineStr">
        <is>
          <t>Total finance lease cost</t>
        </is>
      </c>
      <c r="B8" s="5" t="n">
        <v>24</v>
      </c>
      <c r="C8" s="5" t="n">
        <v>30</v>
      </c>
      <c r="D8" s="5" t="n">
        <v>48</v>
      </c>
      <c r="E8" s="5" t="n">
        <v>60</v>
      </c>
    </row>
    <row r="9">
      <c r="A9" s="4" t="inlineStr">
        <is>
          <t>Total lease cost</t>
        </is>
      </c>
      <c r="B9" s="6" t="n">
        <v>216</v>
      </c>
      <c r="C9" s="6" t="n">
        <v>218</v>
      </c>
      <c r="D9" s="6" t="n">
        <v>443</v>
      </c>
      <c r="E9" s="6" t="n">
        <v>4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curities available for sale:</t>
        </is>
      </c>
    </row>
    <row r="4">
      <c r="A4" s="4" t="inlineStr">
        <is>
          <t>Net unrealized holding gains arising during the period, tax expense (benefit)</t>
        </is>
      </c>
      <c r="B4" s="6" t="n">
        <v>99</v>
      </c>
      <c r="C4" s="6" t="n">
        <v>457</v>
      </c>
      <c r="D4" s="6" t="n">
        <v>846</v>
      </c>
      <c r="E4" s="6" t="n">
        <v>828</v>
      </c>
    </row>
    <row r="5">
      <c r="A5" s="4" t="inlineStr">
        <is>
          <t>Reclassification adjustment for gains (losses) included in net income, tax expense (benefit)</t>
        </is>
      </c>
      <c r="B5" s="6" t="n">
        <v>11</v>
      </c>
      <c r="C5" s="6" t="n">
        <v>0</v>
      </c>
      <c r="D5" s="6" t="n">
        <v>14</v>
      </c>
      <c r="E5" s="6" t="n">
        <v>-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6 Months Ended</t>
        </is>
      </c>
    </row>
    <row r="2">
      <c r="B2" s="2" t="inlineStr">
        <is>
          <t>Jun. 30, 2020</t>
        </is>
      </c>
      <c r="C2" s="2" t="inlineStr">
        <is>
          <t>Jun. 30, 2019</t>
        </is>
      </c>
    </row>
    <row r="3">
      <c r="A3" s="3" t="inlineStr">
        <is>
          <t>Leases [Abstract]</t>
        </is>
      </c>
    </row>
    <row r="4">
      <c r="A4" s="4" t="inlineStr">
        <is>
          <t>Operating cash flows from operating leases</t>
        </is>
      </c>
      <c r="B4" s="6" t="n">
        <v>404</v>
      </c>
      <c r="C4" s="6" t="n">
        <v>387</v>
      </c>
    </row>
    <row r="5">
      <c r="A5" s="4" t="inlineStr">
        <is>
          <t>Operating cash flows from financing leases</t>
        </is>
      </c>
      <c r="B5" s="5" t="n">
        <v>24</v>
      </c>
      <c r="C5" s="5" t="n">
        <v>26</v>
      </c>
    </row>
    <row r="6">
      <c r="A6" s="4" t="inlineStr">
        <is>
          <t>Financing cash flows from financing leases</t>
        </is>
      </c>
      <c r="B6" s="5" t="n">
        <v>13</v>
      </c>
      <c r="C6" s="5" t="n">
        <v>22</v>
      </c>
    </row>
    <row r="7">
      <c r="A7" s="3" t="inlineStr">
        <is>
          <t>Right-of-use assets obtained in exchange for new lease obligations:</t>
        </is>
      </c>
    </row>
    <row r="8">
      <c r="A8" s="4" t="inlineStr">
        <is>
          <t>Operating leases</t>
        </is>
      </c>
      <c r="B8" s="5" t="n">
        <v>186</v>
      </c>
      <c r="C8" s="5" t="n">
        <v>0</v>
      </c>
    </row>
    <row r="9">
      <c r="A9" s="4" t="inlineStr">
        <is>
          <t>Finance leases</t>
        </is>
      </c>
      <c r="B9" s="6" t="n">
        <v>0</v>
      </c>
      <c r="C9"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upplemental Balance Sheet Information Related to Leases) (Details) - USD ($) $ in Thousands</t>
        </is>
      </c>
      <c r="B1" s="2" t="inlineStr">
        <is>
          <t>Jun. 30, 2020</t>
        </is>
      </c>
      <c r="C1" s="2" t="inlineStr">
        <is>
          <t>Dec. 31, 2019</t>
        </is>
      </c>
    </row>
    <row r="2">
      <c r="A2" s="3" t="inlineStr">
        <is>
          <t>Assets:</t>
        </is>
      </c>
    </row>
    <row r="3">
      <c r="A3" s="4" t="inlineStr">
        <is>
          <t>Operating leases right-of-use assets</t>
        </is>
      </c>
      <c r="B3" s="6" t="n">
        <v>2683</v>
      </c>
      <c r="C3" s="6" t="n">
        <v>3021</v>
      </c>
    </row>
    <row r="4">
      <c r="A4" s="4" t="inlineStr">
        <is>
          <t>Finance leases assets</t>
        </is>
      </c>
      <c r="B4" s="5" t="n">
        <v>1111</v>
      </c>
      <c r="C4" s="5" t="n">
        <v>1134</v>
      </c>
    </row>
    <row r="5">
      <c r="A5" s="4" t="inlineStr">
        <is>
          <t>Total lease assets</t>
        </is>
      </c>
      <c r="B5" s="5" t="n">
        <v>3794</v>
      </c>
      <c r="C5" s="5" t="n">
        <v>4155</v>
      </c>
    </row>
    <row r="6">
      <c r="A6" s="3" t="inlineStr">
        <is>
          <t>Liabilities:</t>
        </is>
      </c>
    </row>
    <row r="7">
      <c r="A7" s="4" t="inlineStr">
        <is>
          <t>Operating</t>
        </is>
      </c>
      <c r="B7" s="5" t="n">
        <v>2824</v>
      </c>
      <c r="C7" s="5" t="n">
        <v>3184</v>
      </c>
    </row>
    <row r="8">
      <c r="A8" s="4" t="inlineStr">
        <is>
          <t>Financing</t>
        </is>
      </c>
      <c r="B8" s="5" t="n">
        <v>1309</v>
      </c>
      <c r="C8" s="5" t="n">
        <v>1322</v>
      </c>
    </row>
    <row r="9">
      <c r="A9" s="4" t="inlineStr">
        <is>
          <t>Total lease liabilities</t>
        </is>
      </c>
      <c r="B9" s="6" t="n">
        <v>4133</v>
      </c>
      <c r="C9" s="6" t="n">
        <v>4506</v>
      </c>
    </row>
    <row r="10">
      <c r="A10" s="3" t="inlineStr">
        <is>
          <t>Weighted Average Remaining Lease Term (years)</t>
        </is>
      </c>
    </row>
    <row r="11">
      <c r="A11" s="4" t="inlineStr">
        <is>
          <t>Operating leases</t>
        </is>
      </c>
      <c r="B11" s="4" t="inlineStr">
        <is>
          <t>5 years 7 months 6 days</t>
        </is>
      </c>
      <c r="C11" s="4" t="inlineStr">
        <is>
          <t>5 years 7 months 6 days</t>
        </is>
      </c>
    </row>
    <row r="12">
      <c r="A12" s="4" t="inlineStr">
        <is>
          <t>Finance leases</t>
        </is>
      </c>
      <c r="B12" s="4" t="inlineStr">
        <is>
          <t>23 years 8 months 12 days</t>
        </is>
      </c>
      <c r="C12" s="4" t="inlineStr">
        <is>
          <t>24 years 2 months 12 days</t>
        </is>
      </c>
    </row>
    <row r="13">
      <c r="A13" s="3" t="inlineStr">
        <is>
          <t>Weighted Average Discount Rate</t>
        </is>
      </c>
    </row>
    <row r="14">
      <c r="A14" s="4" t="inlineStr">
        <is>
          <t>Operating leases</t>
        </is>
      </c>
      <c r="B14" s="4" t="inlineStr">
        <is>
          <t>2.70%</t>
        </is>
      </c>
      <c r="C14" s="4" t="inlineStr">
        <is>
          <t>2.72%</t>
        </is>
      </c>
    </row>
    <row r="15">
      <c r="A15" s="4" t="inlineStr">
        <is>
          <t>Finance leases</t>
        </is>
      </c>
      <c r="B15" s="4" t="inlineStr">
        <is>
          <t>3.69%</t>
        </is>
      </c>
      <c r="C15" s="4" t="inlineStr">
        <is>
          <t>3.69%</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Payments for Financing Leases and Operating Leases) (Details) - USD ($) $ in Thousands</t>
        </is>
      </c>
      <c r="B1" s="2" t="inlineStr">
        <is>
          <t>Jun. 30, 2020</t>
        </is>
      </c>
      <c r="C1" s="2" t="inlineStr">
        <is>
          <t>Dec. 31, 2019</t>
        </is>
      </c>
    </row>
    <row r="2">
      <c r="A2" s="3" t="inlineStr">
        <is>
          <t>Operating Leases</t>
        </is>
      </c>
    </row>
    <row r="3">
      <c r="A3" s="4" t="inlineStr">
        <is>
          <t>2020</t>
        </is>
      </c>
      <c r="B3" s="6" t="n">
        <v>343</v>
      </c>
      <c r="C3" s="6" t="n">
        <v>767</v>
      </c>
    </row>
    <row r="4">
      <c r="A4" s="4" t="inlineStr">
        <is>
          <t>2021</t>
        </is>
      </c>
      <c r="B4" s="5" t="n">
        <v>667</v>
      </c>
      <c r="C4" s="5" t="n">
        <v>706</v>
      </c>
    </row>
    <row r="5">
      <c r="A5" s="4" t="inlineStr">
        <is>
          <t>2022</t>
        </is>
      </c>
      <c r="B5" s="5" t="n">
        <v>604</v>
      </c>
      <c r="C5" s="5" t="n">
        <v>545</v>
      </c>
    </row>
    <row r="6">
      <c r="A6" s="4" t="inlineStr">
        <is>
          <t>2023</t>
        </is>
      </c>
      <c r="B6" s="5" t="n">
        <v>489</v>
      </c>
      <c r="C6" s="5" t="n">
        <v>491</v>
      </c>
    </row>
    <row r="7">
      <c r="A7" s="4" t="inlineStr">
        <is>
          <t>2024</t>
        </is>
      </c>
      <c r="B7" s="5" t="n">
        <v>413</v>
      </c>
      <c r="C7" s="5" t="n">
        <v>413</v>
      </c>
    </row>
    <row r="8">
      <c r="A8" s="4" t="inlineStr">
        <is>
          <t>Thereafter</t>
        </is>
      </c>
      <c r="B8" s="5" t="n">
        <v>508</v>
      </c>
      <c r="C8" s="5" t="n">
        <v>507</v>
      </c>
    </row>
    <row r="9">
      <c r="A9" s="4" t="inlineStr">
        <is>
          <t>Total lease payments</t>
        </is>
      </c>
      <c r="B9" s="5" t="n">
        <v>3024</v>
      </c>
      <c r="C9" s="5" t="n">
        <v>3429</v>
      </c>
    </row>
    <row r="10">
      <c r="A10" s="4" t="inlineStr">
        <is>
          <t>Less imputed interest</t>
        </is>
      </c>
      <c r="B10" s="5" t="n">
        <v>-200</v>
      </c>
      <c r="C10" s="5" t="n">
        <v>-245</v>
      </c>
    </row>
    <row r="11">
      <c r="A11" s="4" t="inlineStr">
        <is>
          <t>Total</t>
        </is>
      </c>
      <c r="B11" s="5" t="n">
        <v>2824</v>
      </c>
      <c r="C11" s="5" t="n">
        <v>3184</v>
      </c>
    </row>
    <row r="12">
      <c r="A12" s="3" t="inlineStr">
        <is>
          <t>Finance Leases</t>
        </is>
      </c>
    </row>
    <row r="13">
      <c r="A13" s="4" t="inlineStr">
        <is>
          <t>2020</t>
        </is>
      </c>
      <c r="B13" s="5" t="n">
        <v>38</v>
      </c>
      <c r="C13" s="5" t="n">
        <v>74</v>
      </c>
    </row>
    <row r="14">
      <c r="A14" s="4" t="inlineStr">
        <is>
          <t>2021</t>
        </is>
      </c>
      <c r="B14" s="5" t="n">
        <v>75</v>
      </c>
      <c r="C14" s="5" t="n">
        <v>75</v>
      </c>
    </row>
    <row r="15">
      <c r="A15" s="4" t="inlineStr">
        <is>
          <t>2022</t>
        </is>
      </c>
      <c r="B15" s="5" t="n">
        <v>75</v>
      </c>
      <c r="C15" s="5" t="n">
        <v>75</v>
      </c>
    </row>
    <row r="16">
      <c r="A16" s="4" t="inlineStr">
        <is>
          <t>2023</t>
        </is>
      </c>
      <c r="B16" s="5" t="n">
        <v>75</v>
      </c>
      <c r="C16" s="5" t="n">
        <v>75</v>
      </c>
    </row>
    <row r="17">
      <c r="A17" s="4" t="inlineStr">
        <is>
          <t>2024</t>
        </is>
      </c>
      <c r="B17" s="5" t="n">
        <v>75</v>
      </c>
      <c r="C17" s="5" t="n">
        <v>75</v>
      </c>
    </row>
    <row r="18">
      <c r="A18" s="4" t="inlineStr">
        <is>
          <t>Thereafter</t>
        </is>
      </c>
      <c r="B18" s="5" t="n">
        <v>1666</v>
      </c>
      <c r="C18" s="5" t="n">
        <v>1668</v>
      </c>
    </row>
    <row r="19">
      <c r="A19" s="4" t="inlineStr">
        <is>
          <t>Total lease payments</t>
        </is>
      </c>
      <c r="B19" s="5" t="n">
        <v>2004</v>
      </c>
      <c r="C19" s="5" t="n">
        <v>2042</v>
      </c>
    </row>
    <row r="20">
      <c r="A20" s="4" t="inlineStr">
        <is>
          <t>Less imputed interest</t>
        </is>
      </c>
      <c r="B20" s="5" t="n">
        <v>-695</v>
      </c>
      <c r="C20" s="5" t="n">
        <v>-720</v>
      </c>
    </row>
    <row r="21">
      <c r="A21" s="4" t="inlineStr">
        <is>
          <t>Total</t>
        </is>
      </c>
      <c r="B21" s="6" t="n">
        <v>1309</v>
      </c>
      <c r="C21" s="6" t="n">
        <v>13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gulatory Matters (Schedule Of Risk-Based Capital Ratios And Leverage Ratios) (Details) - USD ($) $ in Thousands</t>
        </is>
      </c>
      <c r="C1" s="2" t="inlineStr">
        <is>
          <t>Jun. 30, 2020</t>
        </is>
      </c>
      <c r="D1" s="2" t="inlineStr">
        <is>
          <t>Dec. 31, 2019</t>
        </is>
      </c>
    </row>
    <row r="2">
      <c r="A2" s="4" t="inlineStr">
        <is>
          <t>Common equity Tier 1, Actual, Amount</t>
        </is>
      </c>
      <c r="C2" s="6" t="n">
        <v>184862</v>
      </c>
      <c r="D2" s="6" t="n">
        <v>187312</v>
      </c>
    </row>
    <row r="3">
      <c r="A3" s="4" t="inlineStr">
        <is>
          <t>Common equity Tier 1, Minimum for Basel III Capital Adequacy, Amount</t>
        </is>
      </c>
      <c r="C3" s="6" t="n">
        <v>100688</v>
      </c>
      <c r="D3" s="6" t="n">
        <v>105359</v>
      </c>
    </row>
    <row r="4">
      <c r="A4" s="4" t="inlineStr">
        <is>
          <t>Common equity Tier 1, Actual, Ratio</t>
        </is>
      </c>
      <c r="C4" s="4" t="inlineStr">
        <is>
          <t>12.85%</t>
        </is>
      </c>
      <c r="D4" s="4" t="inlineStr">
        <is>
          <t>12.45%</t>
        </is>
      </c>
    </row>
    <row r="5">
      <c r="A5" s="4" t="inlineStr">
        <is>
          <t>Common equity Tier 1, Minimum for Basel III Capital Adequacy, Ratio</t>
        </is>
      </c>
      <c r="C5" s="4" t="inlineStr">
        <is>
          <t>7.00%</t>
        </is>
      </c>
      <c r="D5" s="4" t="inlineStr">
        <is>
          <t>7.00%</t>
        </is>
      </c>
    </row>
    <row r="6">
      <c r="A6" s="4" t="inlineStr">
        <is>
          <t>Tier 1 risk based, Actual, Amount</t>
        </is>
      </c>
      <c r="C6" s="6" t="n">
        <v>194862</v>
      </c>
      <c r="D6" s="6" t="n">
        <v>197312</v>
      </c>
    </row>
    <row r="7">
      <c r="A7" s="4" t="inlineStr">
        <is>
          <t>Tier 1 risk based, Minimum for Basel III Capital Adequacy, Amount</t>
        </is>
      </c>
      <c r="C7" s="6" t="n">
        <v>122264</v>
      </c>
      <c r="D7" s="6" t="n">
        <v>127936</v>
      </c>
    </row>
    <row r="8">
      <c r="A8" s="4" t="inlineStr">
        <is>
          <t>Tier 1 risk based, Actual, Ratio</t>
        </is>
      </c>
      <c r="C8" s="9" t="n">
        <v>0.1355</v>
      </c>
      <c r="D8" s="9" t="n">
        <v>0.1311</v>
      </c>
    </row>
    <row r="9">
      <c r="A9" s="4" t="inlineStr">
        <is>
          <t>Tier 1 risk based, Minimum for Basel III Capital Adequacy, Ratio</t>
        </is>
      </c>
      <c r="C9" s="9" t="n">
        <v>0.08500000000000001</v>
      </c>
      <c r="D9" s="9" t="n">
        <v>0.08500000000000001</v>
      </c>
    </row>
    <row r="10">
      <c r="A10" s="4" t="inlineStr">
        <is>
          <t>Total risk based, Actual, Amount</t>
        </is>
      </c>
      <c r="C10" s="6" t="n">
        <v>212880</v>
      </c>
      <c r="D10" s="6" t="n">
        <v>216154</v>
      </c>
    </row>
    <row r="11">
      <c r="A11" s="4" t="inlineStr">
        <is>
          <t>Total risk based, Minimum for Basel III Capital Adequacy, Amount</t>
        </is>
      </c>
      <c r="C11" s="6" t="n">
        <v>151032</v>
      </c>
      <c r="D11" s="6" t="n">
        <v>158039</v>
      </c>
    </row>
    <row r="12">
      <c r="A12" s="4" t="inlineStr">
        <is>
          <t>Total risk based, Actual, Ratio</t>
        </is>
      </c>
      <c r="C12" s="9" t="n">
        <v>0.148</v>
      </c>
      <c r="D12" s="9" t="n">
        <v>0.1436</v>
      </c>
    </row>
    <row r="13">
      <c r="A13" s="4" t="inlineStr">
        <is>
          <t>Total risk based, Minimum for Basel III Capital Adequacy, Ratio</t>
        </is>
      </c>
      <c r="C13" s="9" t="n">
        <v>0.105</v>
      </c>
      <c r="D13" s="9" t="n">
        <v>0.105</v>
      </c>
    </row>
    <row r="14">
      <c r="A14" s="4" t="inlineStr">
        <is>
          <t>Leverage, Actual, Amount</t>
        </is>
      </c>
      <c r="C14" s="6" t="n">
        <v>194862</v>
      </c>
      <c r="D14" s="6" t="n">
        <v>197312</v>
      </c>
    </row>
    <row r="15">
      <c r="A15" s="4" t="inlineStr">
        <is>
          <t>Leverage, Minimum for Basel III Capital Adequacy, Amount</t>
        </is>
      </c>
      <c r="C15" s="6" t="n">
        <v>82048</v>
      </c>
      <c r="D15" s="6" t="n">
        <v>74820</v>
      </c>
    </row>
    <row r="16">
      <c r="A16" s="4" t="inlineStr">
        <is>
          <t>Leverage, Actual, Ratio</t>
        </is>
      </c>
      <c r="C16" s="9" t="n">
        <v>0.095</v>
      </c>
      <c r="D16" s="9" t="n">
        <v>0.1055</v>
      </c>
    </row>
    <row r="17">
      <c r="A17" s="4" t="inlineStr">
        <is>
          <t>Leverage, Minimum for Basel III Capital Adequacy, Ratio</t>
        </is>
      </c>
      <c r="C17" s="9" t="n">
        <v>0.04</v>
      </c>
      <c r="D17" s="9" t="n">
        <v>0.04</v>
      </c>
    </row>
    <row r="18">
      <c r="A18" s="4" t="inlineStr">
        <is>
          <t>PeoplesBank, A Codorus Valley Company [Member]</t>
        </is>
      </c>
    </row>
    <row r="19">
      <c r="A19" s="4" t="inlineStr">
        <is>
          <t>Common equity Tier 1, Actual, Amount</t>
        </is>
      </c>
      <c r="C19" s="6" t="n">
        <v>191102</v>
      </c>
      <c r="D19" s="6" t="n">
        <v>193421</v>
      </c>
    </row>
    <row r="20">
      <c r="A20" s="4" t="inlineStr">
        <is>
          <t>Common equity Tier 1, Minimum for Basel III Capital Adequacy, Amount</t>
        </is>
      </c>
      <c r="C20" s="5" t="n">
        <v>100452</v>
      </c>
      <c r="D20" s="5" t="n">
        <v>105118</v>
      </c>
    </row>
    <row r="21">
      <c r="A21" s="4" t="inlineStr">
        <is>
          <t>Common equity Tier 1, Well Capitalized Minimum, Amount</t>
        </is>
      </c>
      <c r="B21" s="4" t="inlineStr">
        <is>
          <t>[1]</t>
        </is>
      </c>
      <c r="C21" s="6" t="n">
        <v>93276</v>
      </c>
      <c r="D21" s="6" t="n">
        <v>97610</v>
      </c>
    </row>
    <row r="22">
      <c r="A22" s="4" t="inlineStr">
        <is>
          <t>Common equity Tier 1, Actual, Ratio</t>
        </is>
      </c>
      <c r="C22" s="4" t="inlineStr">
        <is>
          <t>13.32%</t>
        </is>
      </c>
      <c r="D22" s="4" t="inlineStr">
        <is>
          <t>12.88%</t>
        </is>
      </c>
    </row>
    <row r="23">
      <c r="A23" s="4" t="inlineStr">
        <is>
          <t>Common equity Tier 1, Minimum for Basel III Capital Adequacy, Ratio</t>
        </is>
      </c>
      <c r="C23" s="4" t="inlineStr">
        <is>
          <t>7.00%</t>
        </is>
      </c>
      <c r="D23" s="4" t="inlineStr">
        <is>
          <t>7.00%</t>
        </is>
      </c>
    </row>
    <row r="24">
      <c r="A24" s="4" t="inlineStr">
        <is>
          <t>Common equity Tier 1, Well Capitalized Minimum, Ratio</t>
        </is>
      </c>
      <c r="B24" s="4" t="inlineStr">
        <is>
          <t>[1]</t>
        </is>
      </c>
      <c r="C24" s="4" t="inlineStr">
        <is>
          <t>6.50%</t>
        </is>
      </c>
      <c r="D24" s="4" t="inlineStr">
        <is>
          <t>6.50%</t>
        </is>
      </c>
    </row>
    <row r="25">
      <c r="A25" s="4" t="inlineStr">
        <is>
          <t>Tier 1 risk based, Actual, Amount</t>
        </is>
      </c>
      <c r="C25" s="6" t="n">
        <v>191102</v>
      </c>
      <c r="D25" s="6" t="n">
        <v>193421</v>
      </c>
    </row>
    <row r="26">
      <c r="A26" s="4" t="inlineStr">
        <is>
          <t>Tier 1 risk based, Minimum for Basel III Capital Adequacy, Amount</t>
        </is>
      </c>
      <c r="C26" s="5" t="n">
        <v>121977</v>
      </c>
      <c r="D26" s="5" t="n">
        <v>127643</v>
      </c>
    </row>
    <row r="27">
      <c r="A27" s="4" t="inlineStr">
        <is>
          <t>Tier 1 risk based, Well Capitalized Minimum, Amount</t>
        </is>
      </c>
      <c r="B27" s="4" t="inlineStr">
        <is>
          <t>[1]</t>
        </is>
      </c>
      <c r="C27" s="6" t="n">
        <v>114802</v>
      </c>
      <c r="D27" s="6" t="n">
        <v>120135</v>
      </c>
    </row>
    <row r="28">
      <c r="A28" s="4" t="inlineStr">
        <is>
          <t>Tier 1 risk based, Actual, Ratio</t>
        </is>
      </c>
      <c r="C28" s="9" t="n">
        <v>0.1332</v>
      </c>
      <c r="D28" s="9" t="n">
        <v>0.1288</v>
      </c>
    </row>
    <row r="29">
      <c r="A29" s="4" t="inlineStr">
        <is>
          <t>Tier 1 risk based, Minimum for Basel III Capital Adequacy, Ratio</t>
        </is>
      </c>
      <c r="C29" s="9" t="n">
        <v>0.08500000000000001</v>
      </c>
      <c r="D29" s="9" t="n">
        <v>0.08500000000000001</v>
      </c>
    </row>
    <row r="30">
      <c r="A30" s="4" t="inlineStr">
        <is>
          <t>Tier 1 risk based, Well Capitalized Minimum, Ratio</t>
        </is>
      </c>
      <c r="B30" s="4" t="inlineStr">
        <is>
          <t>[1]</t>
        </is>
      </c>
      <c r="C30" s="9" t="n">
        <v>0.08</v>
      </c>
      <c r="D30" s="9" t="n">
        <v>0.08</v>
      </c>
    </row>
    <row r="31">
      <c r="A31" s="4" t="inlineStr">
        <is>
          <t>Total risk based, Actual, Amount</t>
        </is>
      </c>
      <c r="C31" s="6" t="n">
        <v>209078</v>
      </c>
      <c r="D31" s="6" t="n">
        <v>212220</v>
      </c>
    </row>
    <row r="32">
      <c r="A32" s="4" t="inlineStr">
        <is>
          <t>Total risk based, Minimum for Basel III Capital Adequacy, Amount</t>
        </is>
      </c>
      <c r="C32" s="5" t="n">
        <v>150677</v>
      </c>
      <c r="D32" s="5" t="n">
        <v>157677</v>
      </c>
    </row>
    <row r="33">
      <c r="A33" s="4" t="inlineStr">
        <is>
          <t>Total risk based, Well Capitalized Minimum, Amount</t>
        </is>
      </c>
      <c r="B33" s="4" t="inlineStr">
        <is>
          <t>[1]</t>
        </is>
      </c>
      <c r="C33" s="6" t="n">
        <v>143502</v>
      </c>
      <c r="D33" s="6" t="n">
        <v>150169</v>
      </c>
    </row>
    <row r="34">
      <c r="A34" s="4" t="inlineStr">
        <is>
          <t>Total risk based, Actual, Ratio</t>
        </is>
      </c>
      <c r="C34" s="9" t="n">
        <v>0.1457</v>
      </c>
      <c r="D34" s="9" t="n">
        <v>0.1413</v>
      </c>
    </row>
    <row r="35">
      <c r="A35" s="4" t="inlineStr">
        <is>
          <t>Total risk based, Minimum for Basel III Capital Adequacy, Ratio</t>
        </is>
      </c>
      <c r="C35" s="9" t="n">
        <v>0.105</v>
      </c>
      <c r="D35" s="9" t="n">
        <v>0.105</v>
      </c>
    </row>
    <row r="36">
      <c r="A36" s="4" t="inlineStr">
        <is>
          <t>Total risk based, Well Capitalized Minimum, Ratio</t>
        </is>
      </c>
      <c r="B36" s="4" t="inlineStr">
        <is>
          <t>[1]</t>
        </is>
      </c>
      <c r="C36" s="10" t="n">
        <v>0.1</v>
      </c>
      <c r="D36" s="10" t="n">
        <v>0.1</v>
      </c>
    </row>
    <row r="37">
      <c r="A37" s="4" t="inlineStr">
        <is>
          <t>Leverage, Actual, Amount</t>
        </is>
      </c>
      <c r="C37" s="6" t="n">
        <v>191102</v>
      </c>
      <c r="D37" s="6" t="n">
        <v>193421</v>
      </c>
    </row>
    <row r="38">
      <c r="A38" s="4" t="inlineStr">
        <is>
          <t>Leverage, Minimum for Basel III Capital Adequacy, Amount</t>
        </is>
      </c>
      <c r="C38" s="5" t="n">
        <v>81909</v>
      </c>
      <c r="D38" s="5" t="n">
        <v>74673</v>
      </c>
    </row>
    <row r="39">
      <c r="A39" s="4" t="inlineStr">
        <is>
          <t>Leverage, Well Capitalized Minimum, Amount</t>
        </is>
      </c>
      <c r="B39" s="4" t="inlineStr">
        <is>
          <t>[1]</t>
        </is>
      </c>
      <c r="C39" s="6" t="n">
        <v>102386</v>
      </c>
      <c r="D39" s="6" t="n">
        <v>93341</v>
      </c>
    </row>
    <row r="40">
      <c r="A40" s="4" t="inlineStr">
        <is>
          <t>Leverage, Actual, Ratio</t>
        </is>
      </c>
      <c r="C40" s="9" t="n">
        <v>0.09329999999999999</v>
      </c>
      <c r="D40" s="9" t="n">
        <v>0.1036</v>
      </c>
    </row>
    <row r="41">
      <c r="A41" s="4" t="inlineStr">
        <is>
          <t>Leverage, Minimum for Basel III Capital Adequacy, Ratio</t>
        </is>
      </c>
      <c r="C41" s="9" t="n">
        <v>0.04</v>
      </c>
      <c r="D41" s="9" t="n">
        <v>0.04</v>
      </c>
    </row>
    <row r="42">
      <c r="A42" s="4" t="inlineStr">
        <is>
          <t>Leverage, Well Capitalized Minimum, Ratio</t>
        </is>
      </c>
      <c r="B42" s="4" t="inlineStr">
        <is>
          <t>[1]</t>
        </is>
      </c>
      <c r="C42" s="9" t="n">
        <v>0.05</v>
      </c>
      <c r="D42" s="9" t="n">
        <v>0.05</v>
      </c>
    </row>
    <row r="43"/>
    <row r="44">
      <c r="A44" s="4" t="inlineStr">
        <is>
          <t>[1]</t>
        </is>
      </c>
      <c r="B44" s="4" t="inlineStr">
        <is>
          <t>To be “well capitalized” under the prompt corrective action provisions in the Basel III framework. “Well capitalized” applies to PeoplesBank only.</t>
        </is>
      </c>
    </row>
  </sheetData>
  <mergeCells count="3">
    <mergeCell ref="A1:B1"/>
    <mergeCell ref="A43:C43"/>
    <mergeCell ref="B44:C4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Shareholders' Equity (Details) - USD ($) $ / shares in Units, $ in Millions</t>
        </is>
      </c>
      <c r="B1" s="2" t="inlineStr">
        <is>
          <t>Dec. 10, 2019</t>
        </is>
      </c>
      <c r="C1" s="2" t="inlineStr">
        <is>
          <t>Dec. 11, 2018</t>
        </is>
      </c>
      <c r="D1" s="2" t="inlineStr">
        <is>
          <t>Jun. 30, 2020</t>
        </is>
      </c>
      <c r="E1" s="2" t="inlineStr">
        <is>
          <t>Mar. 31, 2020</t>
        </is>
      </c>
      <c r="F1" s="2" t="inlineStr">
        <is>
          <t>Jun. 30, 2019</t>
        </is>
      </c>
    </row>
    <row r="2">
      <c r="A2" s="3" t="inlineStr">
        <is>
          <t>Class of Stock [Line Items]</t>
        </is>
      </c>
    </row>
    <row r="3">
      <c r="A3" s="4" t="inlineStr">
        <is>
          <t>Stock dividend rate</t>
        </is>
      </c>
      <c r="B3" s="4" t="inlineStr">
        <is>
          <t>5.00%</t>
        </is>
      </c>
      <c r="C3" s="4" t="inlineStr">
        <is>
          <t>5.00%</t>
        </is>
      </c>
    </row>
    <row r="4">
      <c r="A4" s="4" t="inlineStr">
        <is>
          <t>Stock dividend common stock shares issued</t>
        </is>
      </c>
      <c r="B4" s="5" t="n">
        <v>463193</v>
      </c>
      <c r="C4" s="5" t="n">
        <v>447092</v>
      </c>
    </row>
    <row r="5">
      <c r="A5" s="4" t="inlineStr">
        <is>
          <t>Shares repurchased during the period</t>
        </is>
      </c>
      <c r="E5" s="5" t="n">
        <v>5335</v>
      </c>
      <c r="F5" s="5" t="n">
        <v>35600</v>
      </c>
    </row>
    <row r="6">
      <c r="A6" s="4" t="inlineStr">
        <is>
          <t>2020 Share Repurchase Program [Member]</t>
        </is>
      </c>
    </row>
    <row r="7">
      <c r="A7" s="3" t="inlineStr">
        <is>
          <t>Class of Stock [Line Items]</t>
        </is>
      </c>
    </row>
    <row r="8">
      <c r="A8" s="4" t="inlineStr">
        <is>
          <t>Shares repurchased during the period</t>
        </is>
      </c>
      <c r="D8" s="5" t="n">
        <v>0</v>
      </c>
      <c r="E8" s="5" t="n">
        <v>5335</v>
      </c>
    </row>
    <row r="9">
      <c r="A9" s="4" t="inlineStr">
        <is>
          <t>Shares repurchased average price per share</t>
        </is>
      </c>
      <c r="E9" s="7" t="n">
        <v>16.37</v>
      </c>
    </row>
    <row r="10">
      <c r="A10" s="4" t="inlineStr">
        <is>
          <t>Maximum [Member] | 2020 Share Repurchase Program [Member]</t>
        </is>
      </c>
    </row>
    <row r="11">
      <c r="A11" s="3" t="inlineStr">
        <is>
          <t>Class of Stock [Line Items]</t>
        </is>
      </c>
    </row>
    <row r="12">
      <c r="A12" s="4" t="inlineStr">
        <is>
          <t>Share repurchase program approved amount</t>
        </is>
      </c>
      <c r="E12" s="6" t="n">
        <v>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9" customWidth="1" min="2" max="2"/>
  </cols>
  <sheetData>
    <row r="1">
      <c r="A1" s="1" t="inlineStr">
        <is>
          <t>Contingent Liabilities (Details)</t>
        </is>
      </c>
      <c r="B1" s="2" t="inlineStr">
        <is>
          <t>Jun. 30, 2020claim</t>
        </is>
      </c>
    </row>
    <row r="2">
      <c r="A2" s="4" t="inlineStr">
        <is>
          <t>Pending [Member]</t>
        </is>
      </c>
    </row>
    <row r="3">
      <c r="A3" s="3" t="inlineStr">
        <is>
          <t>Loss Contingencies [Line Items]</t>
        </is>
      </c>
    </row>
    <row r="4">
      <c r="A4" s="4" t="inlineStr">
        <is>
          <t>Number of legal proceedings pending</t>
        </is>
      </c>
      <c r="B4"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Details) - Standby Letters Of Credit [Member] - USD ($) $ in Thousands</t>
        </is>
      </c>
      <c r="B1" s="2" t="inlineStr">
        <is>
          <t>6 Months Ended</t>
        </is>
      </c>
    </row>
    <row r="2">
      <c r="B2" s="2" t="inlineStr">
        <is>
          <t>Jun. 30, 2020</t>
        </is>
      </c>
      <c r="C2" s="2" t="inlineStr">
        <is>
          <t>Dec. 31, 2019</t>
        </is>
      </c>
    </row>
    <row r="3">
      <c r="A3" s="3" t="inlineStr">
        <is>
          <t>Loss Contingencies [Line Items]</t>
        </is>
      </c>
    </row>
    <row r="4">
      <c r="A4" s="4" t="inlineStr">
        <is>
          <t>Standby letters of credit outstanding</t>
        </is>
      </c>
      <c r="B4" s="6" t="n">
        <v>17866</v>
      </c>
      <c r="C4" s="6" t="n">
        <v>17253</v>
      </c>
    </row>
    <row r="5">
      <c r="A5" s="4" t="inlineStr">
        <is>
          <t>Maximum [Member]</t>
        </is>
      </c>
    </row>
    <row r="6">
      <c r="A6" s="3" t="inlineStr">
        <is>
          <t>Loss Contingencies [Line Items]</t>
        </is>
      </c>
    </row>
    <row r="7">
      <c r="A7" s="4" t="inlineStr">
        <is>
          <t>Standby letters of credit expiration period</t>
        </is>
      </c>
      <c r="B7" s="4" t="inlineStr">
        <is>
          <t>1 yea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Narrative) (Details) - USD ($) $ in Thousands</t>
        </is>
      </c>
      <c r="B1" s="2" t="inlineStr">
        <is>
          <t>6 Months Ended</t>
        </is>
      </c>
      <c r="C1" s="2" t="inlineStr">
        <is>
          <t>12 Months Ended</t>
        </is>
      </c>
    </row>
    <row r="2">
      <c r="B2" s="2" t="inlineStr">
        <is>
          <t>Jun. 30, 2020</t>
        </is>
      </c>
      <c r="C2" s="2" t="inlineStr">
        <is>
          <t>Dec. 31, 2019</t>
        </is>
      </c>
    </row>
    <row r="3">
      <c r="A3" s="4" t="inlineStr">
        <is>
          <t>Impaired loans, valuation allowances</t>
        </is>
      </c>
      <c r="B3" s="6" t="n">
        <v>4054</v>
      </c>
      <c r="C3" s="6" t="n">
        <v>7420</v>
      </c>
    </row>
    <row r="4">
      <c r="A4" s="4" t="inlineStr">
        <is>
          <t>Foreclosed Real Estate [Member]</t>
        </is>
      </c>
    </row>
    <row r="5">
      <c r="A5" s="4" t="inlineStr">
        <is>
          <t>Fair value of foreclosed real estate</t>
        </is>
      </c>
      <c r="B5" s="5" t="n">
        <v>103</v>
      </c>
      <c r="C5" s="5" t="n">
        <v>797</v>
      </c>
    </row>
    <row r="6">
      <c r="A6" s="4" t="inlineStr">
        <is>
          <t>Foreclosed real estate, write-downs</t>
        </is>
      </c>
      <c r="B6" s="5" t="n">
        <v>18</v>
      </c>
      <c r="C6" s="5" t="n">
        <v>617</v>
      </c>
    </row>
    <row r="7">
      <c r="A7" s="4" t="inlineStr">
        <is>
          <t>Nonrecurring [Member]</t>
        </is>
      </c>
    </row>
    <row r="8">
      <c r="A8" s="4" t="inlineStr">
        <is>
          <t>Impaired loans</t>
        </is>
      </c>
      <c r="B8" s="5" t="n">
        <v>6560</v>
      </c>
      <c r="C8" s="5" t="n">
        <v>11297</v>
      </c>
    </row>
    <row r="9">
      <c r="A9" s="4" t="inlineStr">
        <is>
          <t>Fair value of foreclosed real estate</t>
        </is>
      </c>
      <c r="B9" s="5" t="n">
        <v>103</v>
      </c>
      <c r="C9" s="5" t="n">
        <v>797</v>
      </c>
    </row>
    <row r="10">
      <c r="A10" s="4" t="inlineStr">
        <is>
          <t>Mortgage servicing rights</t>
        </is>
      </c>
      <c r="B10" s="5" t="n">
        <v>649</v>
      </c>
      <c r="C10" s="5" t="n">
        <v>1047</v>
      </c>
    </row>
    <row r="11">
      <c r="A11" s="4" t="inlineStr">
        <is>
          <t>(Level 3) Significant Other Unobservable Inputs [Member]</t>
        </is>
      </c>
    </row>
    <row r="12">
      <c r="A12" s="4" t="inlineStr">
        <is>
          <t>Impaired loans</t>
        </is>
      </c>
      <c r="B12" s="5" t="n">
        <v>6560</v>
      </c>
      <c r="C12" s="5" t="n">
        <v>11297</v>
      </c>
    </row>
    <row r="13">
      <c r="A13" s="4" t="inlineStr">
        <is>
          <t>Impaired loans, valuation allowances</t>
        </is>
      </c>
      <c r="B13" s="5" t="n">
        <v>4054</v>
      </c>
      <c r="C13" s="5" t="n">
        <v>7420</v>
      </c>
    </row>
    <row r="14">
      <c r="A14" s="4" t="inlineStr">
        <is>
          <t>Impaired loans charge-offs</t>
        </is>
      </c>
      <c r="B14" s="5" t="n">
        <v>7634</v>
      </c>
      <c r="C14" s="5" t="n">
        <v>134</v>
      </c>
    </row>
    <row r="15">
      <c r="A15" s="4" t="inlineStr">
        <is>
          <t>(Level 3) Significant Other Unobservable Inputs [Member] | Nonrecurring [Member]</t>
        </is>
      </c>
    </row>
    <row r="16">
      <c r="A16" s="4" t="inlineStr">
        <is>
          <t>Impaired loans</t>
        </is>
      </c>
      <c r="B16" s="5" t="n">
        <v>6560</v>
      </c>
      <c r="C16" s="5" t="n">
        <v>11297</v>
      </c>
    </row>
    <row r="17">
      <c r="A17" s="4" t="inlineStr">
        <is>
          <t>Fair value of foreclosed real estate</t>
        </is>
      </c>
      <c r="B17" s="5" t="n">
        <v>103</v>
      </c>
      <c r="C17" s="5" t="n">
        <v>797</v>
      </c>
    </row>
    <row r="18">
      <c r="A18" s="4" t="inlineStr">
        <is>
          <t>Mortgage servicing rights</t>
        </is>
      </c>
      <c r="B18" s="6" t="n">
        <v>649</v>
      </c>
      <c r="C18" s="6" t="n">
        <v>104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Schedule Of Assets Measured At Fair Value On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Securities available-for-sale</t>
        </is>
      </c>
      <c r="B3" s="6" t="n">
        <v>159715</v>
      </c>
      <c r="C3" s="6" t="n">
        <v>159675</v>
      </c>
    </row>
    <row r="4">
      <c r="A4" s="4" t="inlineStr">
        <is>
          <t>Recurring [Member] | U.S. Treasury Notes [Member]</t>
        </is>
      </c>
    </row>
    <row r="5">
      <c r="A5" s="3" t="inlineStr">
        <is>
          <t>Fair Value, Assets and Liabilities Measured on Recurring and Nonrecurring Basis [Line Items]</t>
        </is>
      </c>
    </row>
    <row r="6">
      <c r="A6" s="4" t="inlineStr">
        <is>
          <t>Securities available-for-sale</t>
        </is>
      </c>
      <c r="B6" s="5" t="n">
        <v>5053</v>
      </c>
      <c r="C6" s="5" t="n">
        <v>9953</v>
      </c>
    </row>
    <row r="7">
      <c r="A7" s="4" t="inlineStr">
        <is>
          <t>Recurring [Member] | U.S. Agency [Member]</t>
        </is>
      </c>
    </row>
    <row r="8">
      <c r="A8" s="3" t="inlineStr">
        <is>
          <t>Fair Value, Assets and Liabilities Measured on Recurring and Nonrecurring Basis [Line Items]</t>
        </is>
      </c>
    </row>
    <row r="9">
      <c r="A9" s="4" t="inlineStr">
        <is>
          <t>Securities available-for-sale</t>
        </is>
      </c>
      <c r="C9" s="5" t="n">
        <v>14923</v>
      </c>
    </row>
    <row r="10">
      <c r="A10" s="4" t="inlineStr">
        <is>
          <t>Recurring [Member] | U.S. Agency Mortgage-Backed, Residential [Member]</t>
        </is>
      </c>
    </row>
    <row r="11">
      <c r="A11" s="3" t="inlineStr">
        <is>
          <t>Fair Value, Assets and Liabilities Measured on Recurring and Nonrecurring Basis [Line Items]</t>
        </is>
      </c>
    </row>
    <row r="12">
      <c r="A12" s="4" t="inlineStr">
        <is>
          <t>Securities available-for-sale</t>
        </is>
      </c>
      <c r="B12" s="5" t="n">
        <v>131503</v>
      </c>
      <c r="C12" s="5" t="n">
        <v>108155</v>
      </c>
    </row>
    <row r="13">
      <c r="A13" s="4" t="inlineStr">
        <is>
          <t>Recurring [Member] | State And Municipal [Member]</t>
        </is>
      </c>
    </row>
    <row r="14">
      <c r="A14" s="3" t="inlineStr">
        <is>
          <t>Fair Value, Assets and Liabilities Measured on Recurring and Nonrecurring Basis [Line Items]</t>
        </is>
      </c>
    </row>
    <row r="15">
      <c r="A15" s="4" t="inlineStr">
        <is>
          <t>Securities available-for-sale</t>
        </is>
      </c>
      <c r="B15" s="5" t="n">
        <v>22051</v>
      </c>
      <c r="C15" s="5" t="n">
        <v>26644</v>
      </c>
    </row>
    <row r="16">
      <c r="A16" s="4" t="inlineStr">
        <is>
          <t>Recurring [Member] | Corporate Debt [Member]</t>
        </is>
      </c>
    </row>
    <row r="17">
      <c r="A17" s="3" t="inlineStr">
        <is>
          <t>Fair Value, Assets and Liabilities Measured on Recurring and Nonrecurring Basis [Line Items]</t>
        </is>
      </c>
    </row>
    <row r="18">
      <c r="A18" s="4" t="inlineStr">
        <is>
          <t>Securities available-for-sale</t>
        </is>
      </c>
      <c r="B18" s="5" t="n">
        <v>1108</v>
      </c>
    </row>
    <row r="19">
      <c r="A19" s="4" t="inlineStr">
        <is>
          <t>(Level 1) Quoted Prices In Active Markets For Identical Assets [Member] | Recurring [Member] | U.S. Treasury Notes [Member]</t>
        </is>
      </c>
    </row>
    <row r="20">
      <c r="A20" s="3" t="inlineStr">
        <is>
          <t>Fair Value, Assets and Liabilities Measured on Recurring and Nonrecurring Basis [Line Items]</t>
        </is>
      </c>
    </row>
    <row r="21">
      <c r="A21" s="4" t="inlineStr">
        <is>
          <t>Securities available-for-sale</t>
        </is>
      </c>
      <c r="B21" s="5" t="n">
        <v>5053</v>
      </c>
      <c r="C21" s="5" t="n">
        <v>9953</v>
      </c>
    </row>
    <row r="22">
      <c r="A22" s="4" t="inlineStr">
        <is>
          <t>(Level 1) Quoted Prices In Active Markets For Identical Assets [Member] | Recurring [Member] | U.S. Agency [Member]</t>
        </is>
      </c>
    </row>
    <row r="23">
      <c r="A23" s="3" t="inlineStr">
        <is>
          <t>Fair Value, Assets and Liabilities Measured on Recurring and Nonrecurring Basis [Line Items]</t>
        </is>
      </c>
    </row>
    <row r="24">
      <c r="A24" s="4" t="inlineStr">
        <is>
          <t>Securities available-for-sale</t>
        </is>
      </c>
      <c r="C24" s="5" t="n">
        <v>0</v>
      </c>
    </row>
    <row r="25">
      <c r="A25" s="4" t="inlineStr">
        <is>
          <t>(Level 1) Quoted Prices In Active Markets For Identical Assets [Member] | Recurring [Member] | U.S. Agency Mortgage-Backed, Residential [Member]</t>
        </is>
      </c>
    </row>
    <row r="26">
      <c r="A26" s="3" t="inlineStr">
        <is>
          <t>Fair Value, Assets and Liabilities Measured on Recurring and Nonrecurring Basis [Line Items]</t>
        </is>
      </c>
    </row>
    <row r="27">
      <c r="A27" s="4" t="inlineStr">
        <is>
          <t>Securities available-for-sale</t>
        </is>
      </c>
      <c r="B27" s="5" t="n">
        <v>0</v>
      </c>
      <c r="C27" s="5" t="n">
        <v>0</v>
      </c>
    </row>
    <row r="28">
      <c r="A28" s="4" t="inlineStr">
        <is>
          <t>(Level 1) Quoted Prices In Active Markets For Identical Assets [Member] | Recurring [Member] | State And Municipal [Member]</t>
        </is>
      </c>
    </row>
    <row r="29">
      <c r="A29" s="3" t="inlineStr">
        <is>
          <t>Fair Value, Assets and Liabilities Measured on Recurring and Nonrecurring Basis [Line Items]</t>
        </is>
      </c>
    </row>
    <row r="30">
      <c r="A30" s="4" t="inlineStr">
        <is>
          <t>Securities available-for-sale</t>
        </is>
      </c>
      <c r="B30" s="5" t="n">
        <v>0</v>
      </c>
      <c r="C30" s="5" t="n">
        <v>0</v>
      </c>
    </row>
    <row r="31">
      <c r="A31" s="4" t="inlineStr">
        <is>
          <t>(Level 1) Quoted Prices In Active Markets For Identical Assets [Member] | Recurring [Member] | Corporate Debt [Member]</t>
        </is>
      </c>
    </row>
    <row r="32">
      <c r="A32" s="3" t="inlineStr">
        <is>
          <t>Fair Value, Assets and Liabilities Measured on Recurring and Nonrecurring Basis [Line Items]</t>
        </is>
      </c>
    </row>
    <row r="33">
      <c r="A33" s="4" t="inlineStr">
        <is>
          <t>Securities available-for-sale</t>
        </is>
      </c>
      <c r="B33" s="5" t="n">
        <v>0</v>
      </c>
    </row>
    <row r="34">
      <c r="A34" s="4" t="inlineStr">
        <is>
          <t>(Level 2) Significant Other Observable Inputs [Member] | Recurring [Member] | U.S. Treasury Notes [Member]</t>
        </is>
      </c>
    </row>
    <row r="35">
      <c r="A35" s="3" t="inlineStr">
        <is>
          <t>Fair Value, Assets and Liabilities Measured on Recurring and Nonrecurring Basis [Line Items]</t>
        </is>
      </c>
    </row>
    <row r="36">
      <c r="A36" s="4" t="inlineStr">
        <is>
          <t>Securities available-for-sale</t>
        </is>
      </c>
      <c r="B36" s="5" t="n">
        <v>0</v>
      </c>
      <c r="C36" s="5" t="n">
        <v>0</v>
      </c>
    </row>
    <row r="37">
      <c r="A37" s="4" t="inlineStr">
        <is>
          <t>(Level 2) Significant Other Observable Inputs [Member] | Recurring [Member] | U.S. Agency [Member]</t>
        </is>
      </c>
    </row>
    <row r="38">
      <c r="A38" s="3" t="inlineStr">
        <is>
          <t>Fair Value, Assets and Liabilities Measured on Recurring and Nonrecurring Basis [Line Items]</t>
        </is>
      </c>
    </row>
    <row r="39">
      <c r="A39" s="4" t="inlineStr">
        <is>
          <t>Securities available-for-sale</t>
        </is>
      </c>
      <c r="C39" s="5" t="n">
        <v>14923</v>
      </c>
    </row>
    <row r="40">
      <c r="A40" s="4" t="inlineStr">
        <is>
          <t>(Level 2) Significant Other Observable Inputs [Member] | Recurring [Member] | U.S. Agency Mortgage-Backed, Residential [Member]</t>
        </is>
      </c>
    </row>
    <row r="41">
      <c r="A41" s="3" t="inlineStr">
        <is>
          <t>Fair Value, Assets and Liabilities Measured on Recurring and Nonrecurring Basis [Line Items]</t>
        </is>
      </c>
    </row>
    <row r="42">
      <c r="A42" s="4" t="inlineStr">
        <is>
          <t>Securities available-for-sale</t>
        </is>
      </c>
      <c r="B42" s="5" t="n">
        <v>131503</v>
      </c>
      <c r="C42" s="5" t="n">
        <v>108155</v>
      </c>
    </row>
    <row r="43">
      <c r="A43" s="4" t="inlineStr">
        <is>
          <t>(Level 2) Significant Other Observable Inputs [Member] | Recurring [Member] | State And Municipal [Member]</t>
        </is>
      </c>
    </row>
    <row r="44">
      <c r="A44" s="3" t="inlineStr">
        <is>
          <t>Fair Value, Assets and Liabilities Measured on Recurring and Nonrecurring Basis [Line Items]</t>
        </is>
      </c>
    </row>
    <row r="45">
      <c r="A45" s="4" t="inlineStr">
        <is>
          <t>Securities available-for-sale</t>
        </is>
      </c>
      <c r="B45" s="5" t="n">
        <v>22051</v>
      </c>
      <c r="C45" s="5" t="n">
        <v>26644</v>
      </c>
    </row>
    <row r="46">
      <c r="A46" s="4" t="inlineStr">
        <is>
          <t>(Level 2) Significant Other Observable Inputs [Member] | Recurring [Member] | Corporate Debt [Member]</t>
        </is>
      </c>
    </row>
    <row r="47">
      <c r="A47" s="3" t="inlineStr">
        <is>
          <t>Fair Value, Assets and Liabilities Measured on Recurring and Nonrecurring Basis [Line Items]</t>
        </is>
      </c>
    </row>
    <row r="48">
      <c r="A48" s="4" t="inlineStr">
        <is>
          <t>Securities available-for-sale</t>
        </is>
      </c>
      <c r="B48" s="5" t="n">
        <v>1108</v>
      </c>
    </row>
    <row r="49">
      <c r="A49" s="4" t="inlineStr">
        <is>
          <t>(Level 3) Significant Other Unobservable Inputs [Member] | Recurring [Member] | U.S. Treasury Notes [Member]</t>
        </is>
      </c>
    </row>
    <row r="50">
      <c r="A50" s="3" t="inlineStr">
        <is>
          <t>Fair Value, Assets and Liabilities Measured on Recurring and Nonrecurring Basis [Line Items]</t>
        </is>
      </c>
    </row>
    <row r="51">
      <c r="A51" s="4" t="inlineStr">
        <is>
          <t>Securities available-for-sale</t>
        </is>
      </c>
      <c r="B51" s="5" t="n">
        <v>0</v>
      </c>
      <c r="C51" s="5" t="n">
        <v>0</v>
      </c>
    </row>
    <row r="52">
      <c r="A52" s="4" t="inlineStr">
        <is>
          <t>(Level 3) Significant Other Unobservable Inputs [Member] | Recurring [Member] | U.S. Agency [Member]</t>
        </is>
      </c>
    </row>
    <row r="53">
      <c r="A53" s="3" t="inlineStr">
        <is>
          <t>Fair Value, Assets and Liabilities Measured on Recurring and Nonrecurring Basis [Line Items]</t>
        </is>
      </c>
    </row>
    <row r="54">
      <c r="A54" s="4" t="inlineStr">
        <is>
          <t>Securities available-for-sale</t>
        </is>
      </c>
      <c r="C54" s="5" t="n">
        <v>0</v>
      </c>
    </row>
    <row r="55">
      <c r="A55" s="4" t="inlineStr">
        <is>
          <t>(Level 3) Significant Other Unobservable Inputs [Member] | Recurring [Member] | U.S. Agency Mortgage-Backed, Residential [Member]</t>
        </is>
      </c>
    </row>
    <row r="56">
      <c r="A56" s="3" t="inlineStr">
        <is>
          <t>Fair Value, Assets and Liabilities Measured on Recurring and Nonrecurring Basis [Line Items]</t>
        </is>
      </c>
    </row>
    <row r="57">
      <c r="A57" s="4" t="inlineStr">
        <is>
          <t>Securities available-for-sale</t>
        </is>
      </c>
      <c r="B57" s="5" t="n">
        <v>0</v>
      </c>
      <c r="C57" s="5" t="n">
        <v>0</v>
      </c>
    </row>
    <row r="58">
      <c r="A58" s="4" t="inlineStr">
        <is>
          <t>(Level 3) Significant Other Unobservable Inputs [Member] | Recurring [Member] | State And Municipal [Member]</t>
        </is>
      </c>
    </row>
    <row r="59">
      <c r="A59" s="3" t="inlineStr">
        <is>
          <t>Fair Value, Assets and Liabilities Measured on Recurring and Nonrecurring Basis [Line Items]</t>
        </is>
      </c>
    </row>
    <row r="60">
      <c r="A60" s="4" t="inlineStr">
        <is>
          <t>Securities available-for-sale</t>
        </is>
      </c>
      <c r="B60" s="5" t="n">
        <v>0</v>
      </c>
      <c r="C60" s="6" t="n">
        <v>0</v>
      </c>
    </row>
    <row r="61">
      <c r="A61" s="4" t="inlineStr">
        <is>
          <t>(Level 3) Significant Other Unobservable Inputs [Member] | Recurring [Member] | Corporate Debt [Member]</t>
        </is>
      </c>
    </row>
    <row r="62">
      <c r="A62" s="3" t="inlineStr">
        <is>
          <t>Fair Value, Assets and Liabilities Measured on Recurring and Nonrecurring Basis [Line Items]</t>
        </is>
      </c>
    </row>
    <row r="63">
      <c r="A63" s="4" t="inlineStr">
        <is>
          <t>Securities available-for-sale</t>
        </is>
      </c>
      <c r="B6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Schedule Of Assets Measured At Fair Value On Nonrecurring Basis) (Details) - USD ($) $ in Thousands</t>
        </is>
      </c>
      <c r="B1" s="2" t="inlineStr">
        <is>
          <t>Jun. 30, 2020</t>
        </is>
      </c>
      <c r="C1" s="2" t="inlineStr">
        <is>
          <t>Dec. 31, 2019</t>
        </is>
      </c>
    </row>
    <row r="2">
      <c r="A2" s="4" t="inlineStr">
        <is>
          <t>Nonrecurring [Member]</t>
        </is>
      </c>
    </row>
    <row r="3">
      <c r="A3" s="3" t="inlineStr">
        <is>
          <t>Fair Value, Assets and Liabilities Measured on Recurring and Nonrecurring Basis [Line Items]</t>
        </is>
      </c>
    </row>
    <row r="4">
      <c r="A4" s="4" t="inlineStr">
        <is>
          <t>Impaired loans</t>
        </is>
      </c>
      <c r="B4" s="6" t="n">
        <v>6560</v>
      </c>
      <c r="C4" s="6" t="n">
        <v>11297</v>
      </c>
    </row>
    <row r="5">
      <c r="A5" s="4" t="inlineStr">
        <is>
          <t>Foreclosed real estate</t>
        </is>
      </c>
      <c r="B5" s="5" t="n">
        <v>103</v>
      </c>
      <c r="C5" s="5" t="n">
        <v>797</v>
      </c>
    </row>
    <row r="6">
      <c r="A6" s="4" t="inlineStr">
        <is>
          <t>Mortgage servicing rights</t>
        </is>
      </c>
      <c r="B6" s="5" t="n">
        <v>649</v>
      </c>
      <c r="C6" s="5" t="n">
        <v>1047</v>
      </c>
    </row>
    <row r="7">
      <c r="A7" s="4" t="inlineStr">
        <is>
          <t>(Level 1) Quoted Prices In Active Markets For Identical Assets [Member] | Nonrecurring [Member]</t>
        </is>
      </c>
    </row>
    <row r="8">
      <c r="A8" s="3" t="inlineStr">
        <is>
          <t>Fair Value, Assets and Liabilities Measured on Recurring and Nonrecurring Basis [Line Items]</t>
        </is>
      </c>
    </row>
    <row r="9">
      <c r="A9" s="4" t="inlineStr">
        <is>
          <t>Impaired loans</t>
        </is>
      </c>
      <c r="B9" s="5" t="n">
        <v>0</v>
      </c>
      <c r="C9" s="5" t="n">
        <v>0</v>
      </c>
    </row>
    <row r="10">
      <c r="A10" s="4" t="inlineStr">
        <is>
          <t>Foreclosed real estate</t>
        </is>
      </c>
      <c r="B10" s="5" t="n">
        <v>0</v>
      </c>
      <c r="C10" s="5" t="n">
        <v>0</v>
      </c>
    </row>
    <row r="11">
      <c r="A11" s="4" t="inlineStr">
        <is>
          <t>Mortgage servicing rights</t>
        </is>
      </c>
      <c r="B11" s="5" t="n">
        <v>0</v>
      </c>
      <c r="C11" s="5" t="n">
        <v>0</v>
      </c>
    </row>
    <row r="12">
      <c r="A12" s="4" t="inlineStr">
        <is>
          <t>(Level 2) Significant Other Observable Inputs [Member] | Nonrecurring [Member]</t>
        </is>
      </c>
    </row>
    <row r="13">
      <c r="A13" s="3" t="inlineStr">
        <is>
          <t>Fair Value, Assets and Liabilities Measured on Recurring and Nonrecurring Basis [Line Items]</t>
        </is>
      </c>
    </row>
    <row r="14">
      <c r="A14" s="4" t="inlineStr">
        <is>
          <t>Impaired loans</t>
        </is>
      </c>
      <c r="B14" s="5" t="n">
        <v>0</v>
      </c>
      <c r="C14" s="5" t="n">
        <v>0</v>
      </c>
    </row>
    <row r="15">
      <c r="A15" s="4" t="inlineStr">
        <is>
          <t>Foreclosed real estate</t>
        </is>
      </c>
      <c r="B15" s="5" t="n">
        <v>0</v>
      </c>
      <c r="C15" s="5" t="n">
        <v>0</v>
      </c>
    </row>
    <row r="16">
      <c r="A16" s="4" t="inlineStr">
        <is>
          <t>Mortgage servicing rights</t>
        </is>
      </c>
      <c r="B16" s="5" t="n">
        <v>0</v>
      </c>
      <c r="C16" s="5" t="n">
        <v>0</v>
      </c>
    </row>
    <row r="17">
      <c r="A17" s="4" t="inlineStr">
        <is>
          <t>(Level 3) Significant Other Unobservable Inputs [Member]</t>
        </is>
      </c>
    </row>
    <row r="18">
      <c r="A18" s="3" t="inlineStr">
        <is>
          <t>Fair Value, Assets and Liabilities Measured on Recurring and Nonrecurring Basis [Line Items]</t>
        </is>
      </c>
    </row>
    <row r="19">
      <c r="A19" s="4" t="inlineStr">
        <is>
          <t>Impaired loans</t>
        </is>
      </c>
      <c r="B19" s="5" t="n">
        <v>6560</v>
      </c>
      <c r="C19" s="5" t="n">
        <v>11297</v>
      </c>
    </row>
    <row r="20">
      <c r="A20" s="4" t="inlineStr">
        <is>
          <t>(Level 3) Significant Other Unobservable Inputs [Member] | Nonrecurring [Member]</t>
        </is>
      </c>
    </row>
    <row r="21">
      <c r="A21" s="3" t="inlineStr">
        <is>
          <t>Fair Value, Assets and Liabilities Measured on Recurring and Nonrecurring Basis [Line Items]</t>
        </is>
      </c>
    </row>
    <row r="22">
      <c r="A22" s="4" t="inlineStr">
        <is>
          <t>Impaired loans</t>
        </is>
      </c>
      <c r="B22" s="5" t="n">
        <v>6560</v>
      </c>
      <c r="C22" s="5" t="n">
        <v>11297</v>
      </c>
    </row>
    <row r="23">
      <c r="A23" s="4" t="inlineStr">
        <is>
          <t>Foreclosed real estate</t>
        </is>
      </c>
      <c r="B23" s="5" t="n">
        <v>103</v>
      </c>
      <c r="C23" s="5" t="n">
        <v>797</v>
      </c>
    </row>
    <row r="24">
      <c r="A24" s="4" t="inlineStr">
        <is>
          <t>Mortgage servicing rights</t>
        </is>
      </c>
      <c r="B24" s="6" t="n">
        <v>649</v>
      </c>
      <c r="C24" s="6" t="n">
        <v>10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61</v>
      </c>
      <c r="C4" s="6" t="n">
        <v>8950</v>
      </c>
    </row>
    <row r="5">
      <c r="A5" s="3" t="inlineStr">
        <is>
          <t>Adjustments to reconcile net income to net cash provided by operations:</t>
        </is>
      </c>
    </row>
    <row r="6">
      <c r="A6" s="4" t="inlineStr">
        <is>
          <t>Depreciation/amortization</t>
        </is>
      </c>
      <c r="B6" s="5" t="n">
        <v>1386</v>
      </c>
      <c r="C6" s="5" t="n">
        <v>1309</v>
      </c>
    </row>
    <row r="7">
      <c r="A7" s="4" t="inlineStr">
        <is>
          <t>Net amortization of premiums on securities</t>
        </is>
      </c>
      <c r="B7" s="5" t="n">
        <v>390</v>
      </c>
      <c r="C7" s="5" t="n">
        <v>132</v>
      </c>
    </row>
    <row r="8">
      <c r="A8" s="4" t="inlineStr">
        <is>
          <t>Amortization of deferred loan origination fees and costs</t>
        </is>
      </c>
      <c r="B8" s="5" t="n">
        <v>-1236</v>
      </c>
      <c r="C8" s="5" t="n">
        <v>-630</v>
      </c>
    </row>
    <row r="9">
      <c r="A9" s="4" t="inlineStr">
        <is>
          <t>Net amortization of operating lease right of use assets</t>
        </is>
      </c>
      <c r="B9" s="5" t="n">
        <v>336</v>
      </c>
      <c r="C9" s="5" t="n">
        <v>334</v>
      </c>
    </row>
    <row r="10">
      <c r="A10" s="4" t="inlineStr">
        <is>
          <t>Net amortization of finance lease right of use assets</t>
        </is>
      </c>
      <c r="B10" s="5" t="n">
        <v>24</v>
      </c>
      <c r="C10" s="5" t="n">
        <v>34</v>
      </c>
    </row>
    <row r="11">
      <c r="A11" s="4" t="inlineStr">
        <is>
          <t>Net change in operating lease liabilities</t>
        </is>
      </c>
      <c r="B11" s="5" t="n">
        <v>-345</v>
      </c>
      <c r="C11" s="5" t="n">
        <v>-293</v>
      </c>
    </row>
    <row r="12">
      <c r="A12" s="4" t="inlineStr">
        <is>
          <t>Provision for loan losses</t>
        </is>
      </c>
      <c r="B12" s="5" t="n">
        <v>11985</v>
      </c>
      <c r="C12" s="5" t="n">
        <v>2250</v>
      </c>
    </row>
    <row r="13">
      <c r="A13" s="4" t="inlineStr">
        <is>
          <t>Provision for losses on foreclosured real estate</t>
        </is>
      </c>
      <c r="B13" s="5" t="n">
        <v>18</v>
      </c>
      <c r="C13" s="5" t="n">
        <v>0</v>
      </c>
    </row>
    <row r="14">
      <c r="A14" s="4" t="inlineStr">
        <is>
          <t>Increase in bank owned life insurance</t>
        </is>
      </c>
      <c r="B14" s="5" t="n">
        <v>-565</v>
      </c>
      <c r="C14" s="5" t="n">
        <v>-659</v>
      </c>
    </row>
    <row r="15">
      <c r="A15" s="4" t="inlineStr">
        <is>
          <t>Originations of mortgage loans held for sale</t>
        </is>
      </c>
      <c r="B15" s="5" t="n">
        <v>-28865</v>
      </c>
      <c r="C15" s="5" t="n">
        <v>-16807</v>
      </c>
    </row>
    <row r="16">
      <c r="A16" s="4" t="inlineStr">
        <is>
          <t>Originations of SBA loans held for sale</t>
        </is>
      </c>
      <c r="B16" s="5" t="n">
        <v>-872</v>
      </c>
      <c r="C16" s="5" t="n">
        <v>-5430</v>
      </c>
    </row>
    <row r="17">
      <c r="A17" s="4" t="inlineStr">
        <is>
          <t>Proceeds from sales of mortgage loans held for sale</t>
        </is>
      </c>
      <c r="B17" s="5" t="n">
        <v>24663</v>
      </c>
      <c r="C17" s="5" t="n">
        <v>15835</v>
      </c>
    </row>
    <row r="18">
      <c r="A18" s="4" t="inlineStr">
        <is>
          <t>Proceeds from sales of SBA loans held for sale</t>
        </is>
      </c>
      <c r="B18" s="5" t="n">
        <v>140</v>
      </c>
      <c r="C18" s="5" t="n">
        <v>2311</v>
      </c>
    </row>
    <row r="19">
      <c r="A19" s="4" t="inlineStr">
        <is>
          <t>Gain on sales of mortgage loans held for sale</t>
        </is>
      </c>
      <c r="B19" s="5" t="n">
        <v>-843</v>
      </c>
      <c r="C19" s="5" t="n">
        <v>-355</v>
      </c>
    </row>
    <row r="20">
      <c r="A20" s="4" t="inlineStr">
        <is>
          <t>Gain on sales of SBA loans held for sale</t>
        </is>
      </c>
      <c r="B20" s="5" t="n">
        <v>-9</v>
      </c>
      <c r="C20" s="5" t="n">
        <v>-182</v>
      </c>
    </row>
    <row r="21">
      <c r="A21" s="4" t="inlineStr">
        <is>
          <t>Gain on disposal of premises and equipment</t>
        </is>
      </c>
      <c r="B21" s="5" t="n">
        <v>0</v>
      </c>
      <c r="C21" s="5" t="n">
        <v>-15</v>
      </c>
    </row>
    <row r="22">
      <c r="A22" s="4" t="inlineStr">
        <is>
          <t>(Gain) loss on sales of securities, available-for-sale</t>
        </is>
      </c>
      <c r="B22" s="5" t="n">
        <v>-65</v>
      </c>
      <c r="C22" s="5" t="n">
        <v>3</v>
      </c>
    </row>
    <row r="23">
      <c r="A23" s="4" t="inlineStr">
        <is>
          <t>(Gain) loss on sales of foreclosed real estate</t>
        </is>
      </c>
      <c r="B23" s="5" t="n">
        <v>-214</v>
      </c>
      <c r="C23" s="5" t="n">
        <v>3</v>
      </c>
    </row>
    <row r="24">
      <c r="A24" s="4" t="inlineStr">
        <is>
          <t>Stock-based compensation</t>
        </is>
      </c>
      <c r="B24" s="5" t="n">
        <v>250</v>
      </c>
      <c r="C24" s="5" t="n">
        <v>253</v>
      </c>
    </row>
    <row r="25">
      <c r="A25" s="4" t="inlineStr">
        <is>
          <t>(Increase) decrease in interest receivable</t>
        </is>
      </c>
      <c r="B25" s="5" t="n">
        <v>-1519</v>
      </c>
      <c r="C25" s="5" t="n">
        <v>334</v>
      </c>
    </row>
    <row r="26">
      <c r="A26" s="4" t="inlineStr">
        <is>
          <t>(Increase) in other assets</t>
        </is>
      </c>
      <c r="B26" s="5" t="n">
        <v>-245</v>
      </c>
      <c r="C26" s="5" t="n">
        <v>-476</v>
      </c>
    </row>
    <row r="27">
      <c r="A27" s="4" t="inlineStr">
        <is>
          <t>(Decrease) increase in interest payable</t>
        </is>
      </c>
      <c r="B27" s="5" t="n">
        <v>-225</v>
      </c>
      <c r="C27" s="5" t="n">
        <v>47</v>
      </c>
    </row>
    <row r="28">
      <c r="A28" s="4" t="inlineStr">
        <is>
          <t>Increase in other liabilities</t>
        </is>
      </c>
      <c r="B28" s="5" t="n">
        <v>98</v>
      </c>
      <c r="C28" s="5" t="n">
        <v>1367</v>
      </c>
    </row>
    <row r="29">
      <c r="A29" s="4" t="inlineStr">
        <is>
          <t>Net cash provided by operating activities</t>
        </is>
      </c>
      <c r="B29" s="5" t="n">
        <v>4348</v>
      </c>
      <c r="C29" s="5" t="n">
        <v>8315</v>
      </c>
    </row>
    <row r="30">
      <c r="A30" s="3" t="inlineStr">
        <is>
          <t>Cash flows from investing activities</t>
        </is>
      </c>
    </row>
    <row r="31">
      <c r="A31" s="4" t="inlineStr">
        <is>
          <t>Purchases of securities, available-for-sale</t>
        </is>
      </c>
      <c r="B31" s="5" t="n">
        <v>-43705</v>
      </c>
      <c r="C31" s="5" t="n">
        <v>-21669</v>
      </c>
    </row>
    <row r="32">
      <c r="A32" s="4" t="inlineStr">
        <is>
          <t>Maturities, repayments and calls of securities, available-for-sale</t>
        </is>
      </c>
      <c r="B32" s="5" t="n">
        <v>21679</v>
      </c>
      <c r="C32" s="5" t="n">
        <v>11386</v>
      </c>
    </row>
    <row r="33">
      <c r="A33" s="4" t="inlineStr">
        <is>
          <t>Sales of securities, available-for-sale</t>
        </is>
      </c>
      <c r="B33" s="5" t="n">
        <v>26288</v>
      </c>
      <c r="C33" s="5" t="n">
        <v>9777</v>
      </c>
    </row>
    <row r="34">
      <c r="A34" s="4" t="inlineStr">
        <is>
          <t>Net decrease in restricted investment in bank stock</t>
        </is>
      </c>
      <c r="B34" s="5" t="n">
        <v>1958</v>
      </c>
      <c r="C34" s="5" t="n">
        <v>1371</v>
      </c>
    </row>
    <row r="35">
      <c r="A35" s="4" t="inlineStr">
        <is>
          <t>Net (increase) decrease in loans made to customers</t>
        </is>
      </c>
      <c r="B35" s="5" t="n">
        <v>-106892</v>
      </c>
      <c r="C35" s="5" t="n">
        <v>12212</v>
      </c>
    </row>
    <row r="36">
      <c r="A36" s="4" t="inlineStr">
        <is>
          <t>Purchases of premises and equipment</t>
        </is>
      </c>
      <c r="B36" s="5" t="n">
        <v>-1758</v>
      </c>
      <c r="C36" s="5" t="n">
        <v>-2270</v>
      </c>
    </row>
    <row r="37">
      <c r="A37" s="4" t="inlineStr">
        <is>
          <t>Investment in bank owned life insurance</t>
        </is>
      </c>
      <c r="B37" s="5" t="n">
        <v>0</v>
      </c>
      <c r="C37" s="5" t="n">
        <v>-6600</v>
      </c>
    </row>
    <row r="38">
      <c r="A38" s="4" t="inlineStr">
        <is>
          <t>Proceeds from sales of foreclosed real estate</t>
        </is>
      </c>
      <c r="B38" s="5" t="n">
        <v>1011</v>
      </c>
      <c r="C38" s="5" t="n">
        <v>16</v>
      </c>
    </row>
    <row r="39">
      <c r="A39" s="4" t="inlineStr">
        <is>
          <t>Net cash (used in) provided by investing activities</t>
        </is>
      </c>
      <c r="B39" s="5" t="n">
        <v>-101419</v>
      </c>
      <c r="C39" s="5" t="n">
        <v>4223</v>
      </c>
    </row>
    <row r="40">
      <c r="A40" s="3" t="inlineStr">
        <is>
          <t>Cash flows from financing activities</t>
        </is>
      </c>
    </row>
    <row r="41">
      <c r="A41" s="4" t="inlineStr">
        <is>
          <t>Net increase (decrease) in demand and savings deposits</t>
        </is>
      </c>
      <c r="B41" s="5" t="n">
        <v>211867</v>
      </c>
      <c r="C41" s="5" t="n">
        <v>-18729</v>
      </c>
    </row>
    <row r="42">
      <c r="A42" s="4" t="inlineStr">
        <is>
          <t>Net increase in time deposits</t>
        </is>
      </c>
      <c r="B42" s="5" t="n">
        <v>5211</v>
      </c>
      <c r="C42" s="5" t="n">
        <v>56544</v>
      </c>
    </row>
    <row r="43">
      <c r="A43" s="4" t="inlineStr">
        <is>
          <t>Net increase in short-term borrowings</t>
        </is>
      </c>
      <c r="B43" s="5" t="n">
        <v>1551</v>
      </c>
      <c r="C43" s="5" t="n">
        <v>2964</v>
      </c>
    </row>
    <row r="44">
      <c r="A44" s="4" t="inlineStr">
        <is>
          <t>Repayment of long-term debt</t>
        </is>
      </c>
      <c r="B44" s="5" t="n">
        <v>-35000</v>
      </c>
      <c r="C44" s="5" t="n">
        <v>-20000</v>
      </c>
    </row>
    <row r="45">
      <c r="A45" s="4" t="inlineStr">
        <is>
          <t>Net change in finance lease liabilities</t>
        </is>
      </c>
      <c r="B45" s="5" t="n">
        <v>-12</v>
      </c>
      <c r="C45" s="5" t="n">
        <v>-21</v>
      </c>
    </row>
    <row r="46">
      <c r="A46" s="4" t="inlineStr">
        <is>
          <t>Cash dividends paid to shareholders</t>
        </is>
      </c>
      <c r="B46" s="5" t="n">
        <v>-3123</v>
      </c>
      <c r="C46" s="5" t="n">
        <v>-3025</v>
      </c>
    </row>
    <row r="47">
      <c r="A47" s="4" t="inlineStr">
        <is>
          <t>Payment of taxes related to stock withheld</t>
        </is>
      </c>
      <c r="B47" s="5" t="n">
        <v>-2</v>
      </c>
      <c r="C47" s="5" t="n">
        <v>0</v>
      </c>
    </row>
    <row r="48">
      <c r="A48" s="4" t="inlineStr">
        <is>
          <t>Treasury stock reissued</t>
        </is>
      </c>
      <c r="B48" s="5" t="n">
        <v>89</v>
      </c>
      <c r="C48" s="5" t="n">
        <v>88</v>
      </c>
    </row>
    <row r="49">
      <c r="A49" s="4" t="inlineStr">
        <is>
          <t>Treasury stock purchased</t>
        </is>
      </c>
      <c r="B49" s="5" t="n">
        <v>-87</v>
      </c>
      <c r="C49" s="5" t="n">
        <v>-762</v>
      </c>
    </row>
    <row r="50">
      <c r="A50" s="4" t="inlineStr">
        <is>
          <t>Issuance of stock</t>
        </is>
      </c>
      <c r="B50" s="5" t="n">
        <v>347</v>
      </c>
      <c r="C50" s="5" t="n">
        <v>201</v>
      </c>
    </row>
    <row r="51">
      <c r="A51" s="4" t="inlineStr">
        <is>
          <t>Net cash provided by financing activities</t>
        </is>
      </c>
      <c r="B51" s="5" t="n">
        <v>180841</v>
      </c>
      <c r="C51" s="5" t="n">
        <v>17260</v>
      </c>
    </row>
    <row r="52">
      <c r="A52" s="4" t="inlineStr">
        <is>
          <t>Net increase in cash and cash equivalents</t>
        </is>
      </c>
      <c r="B52" s="5" t="n">
        <v>83770</v>
      </c>
      <c r="C52" s="5" t="n">
        <v>29798</v>
      </c>
    </row>
    <row r="53">
      <c r="A53" s="4" t="inlineStr">
        <is>
          <t>Cash and cash equivalents at beginning of year</t>
        </is>
      </c>
      <c r="B53" s="5" t="n">
        <v>131591</v>
      </c>
      <c r="C53" s="5" t="n">
        <v>96782</v>
      </c>
    </row>
    <row r="54">
      <c r="A54" s="4" t="inlineStr">
        <is>
          <t>Cash and cash equivalents at end of period</t>
        </is>
      </c>
      <c r="B54" s="6" t="n">
        <v>215361</v>
      </c>
      <c r="C54" s="6" t="n">
        <v>12658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Schedule Of Level 3 Assets Measured At Fair Value On Nonrecurring Basis) (Details) - Nonrecurring [Member] - (Level 3) Significant Other Unobservable Inputs [Member] - USD ($) $ in Thousands</t>
        </is>
      </c>
      <c r="B1" s="2" t="inlineStr">
        <is>
          <t>Jun. 30, 2020</t>
        </is>
      </c>
      <c r="C1" s="2" t="inlineStr">
        <is>
          <t>Dec. 31, 2019</t>
        </is>
      </c>
    </row>
    <row r="2">
      <c r="A2" s="4" t="inlineStr">
        <is>
          <t>Impaired Loans [Member] | Appraisal Adjustments [Member]</t>
        </is>
      </c>
    </row>
    <row r="3">
      <c r="A3" s="3" t="inlineStr">
        <is>
          <t>Fair Value Measurement Inputs and Valuation Techniques [Line Items]</t>
        </is>
      </c>
    </row>
    <row r="4">
      <c r="A4" s="4" t="inlineStr">
        <is>
          <t>Assets measured at fair value</t>
        </is>
      </c>
      <c r="B4" s="6" t="n">
        <v>6560</v>
      </c>
      <c r="C4" s="6" t="n">
        <v>5991</v>
      </c>
    </row>
    <row r="5">
      <c r="A5" s="4" t="inlineStr">
        <is>
          <t>Impaired Loans [Member] | Business Asset Valuation Adjustments [Member]</t>
        </is>
      </c>
    </row>
    <row r="6">
      <c r="A6" s="3" t="inlineStr">
        <is>
          <t>Fair Value Measurement Inputs and Valuation Techniques [Line Items]</t>
        </is>
      </c>
    </row>
    <row r="7">
      <c r="A7" s="4" t="inlineStr">
        <is>
          <t>Assets measured at fair value</t>
        </is>
      </c>
      <c r="C7" s="6" t="n">
        <v>5306</v>
      </c>
    </row>
    <row r="8">
      <c r="A8" s="4" t="inlineStr">
        <is>
          <t>Impaired Loans [Member] | Minimum [Member] | Appraisal Adjustments [Member]</t>
        </is>
      </c>
    </row>
    <row r="9">
      <c r="A9" s="3" t="inlineStr">
        <is>
          <t>Fair Value Measurement Inputs and Valuation Techniques [Line Items]</t>
        </is>
      </c>
    </row>
    <row r="10">
      <c r="A10" s="4" t="inlineStr">
        <is>
          <t>Range</t>
        </is>
      </c>
      <c r="B10" s="4" t="inlineStr">
        <is>
          <t>15.00%</t>
        </is>
      </c>
      <c r="C10" s="4" t="inlineStr">
        <is>
          <t>15.00%</t>
        </is>
      </c>
    </row>
    <row r="11">
      <c r="A11" s="4" t="inlineStr">
        <is>
          <t>Impaired Loans [Member] | Minimum [Member] | Business Asset Valuation Adjustments [Member]</t>
        </is>
      </c>
    </row>
    <row r="12">
      <c r="A12" s="3" t="inlineStr">
        <is>
          <t>Fair Value Measurement Inputs and Valuation Techniques [Line Items]</t>
        </is>
      </c>
    </row>
    <row r="13">
      <c r="A13" s="4" t="inlineStr">
        <is>
          <t>Range</t>
        </is>
      </c>
      <c r="C13" s="4" t="inlineStr">
        <is>
          <t>10.00%</t>
        </is>
      </c>
    </row>
    <row r="14">
      <c r="A14" s="4" t="inlineStr">
        <is>
          <t>Impaired Loans [Member] | Maximum [Member] | Appraisal Adjustments [Member]</t>
        </is>
      </c>
    </row>
    <row r="15">
      <c r="A15" s="3" t="inlineStr">
        <is>
          <t>Fair Value Measurement Inputs and Valuation Techniques [Line Items]</t>
        </is>
      </c>
    </row>
    <row r="16">
      <c r="A16" s="4" t="inlineStr">
        <is>
          <t>Range</t>
        </is>
      </c>
      <c r="B16" s="4" t="inlineStr">
        <is>
          <t>(50.00%)</t>
        </is>
      </c>
      <c r="C16" s="4" t="inlineStr">
        <is>
          <t>55.00%</t>
        </is>
      </c>
    </row>
    <row r="17">
      <c r="A17" s="4" t="inlineStr">
        <is>
          <t>Impaired Loans [Member] | Maximum [Member] | Business Asset Valuation Adjustments [Member]</t>
        </is>
      </c>
    </row>
    <row r="18">
      <c r="A18" s="3" t="inlineStr">
        <is>
          <t>Fair Value Measurement Inputs and Valuation Techniques [Line Items]</t>
        </is>
      </c>
    </row>
    <row r="19">
      <c r="A19" s="4" t="inlineStr">
        <is>
          <t>Range</t>
        </is>
      </c>
      <c r="C19" s="4" t="inlineStr">
        <is>
          <t>73.00%</t>
        </is>
      </c>
    </row>
    <row r="20">
      <c r="A20" s="4" t="inlineStr">
        <is>
          <t>Impaired Loans [Member] | Weighted Average [Member] | Appraisal Adjustments [Member]</t>
        </is>
      </c>
    </row>
    <row r="21">
      <c r="A21" s="3" t="inlineStr">
        <is>
          <t>Fair Value Measurement Inputs and Valuation Techniques [Line Items]</t>
        </is>
      </c>
    </row>
    <row r="22">
      <c r="A22" s="4" t="inlineStr">
        <is>
          <t>Range</t>
        </is>
      </c>
      <c r="B22" s="4" t="inlineStr">
        <is>
          <t>41.00%</t>
        </is>
      </c>
      <c r="C22" s="4" t="inlineStr">
        <is>
          <t>44.00%</t>
        </is>
      </c>
    </row>
    <row r="23">
      <c r="A23" s="4" t="inlineStr">
        <is>
          <t>Impaired Loans [Member] | Weighted Average [Member] | Business Asset Valuation Adjustments [Member]</t>
        </is>
      </c>
    </row>
    <row r="24">
      <c r="A24" s="3" t="inlineStr">
        <is>
          <t>Fair Value Measurement Inputs and Valuation Techniques [Line Items]</t>
        </is>
      </c>
    </row>
    <row r="25">
      <c r="A25" s="4" t="inlineStr">
        <is>
          <t>Range</t>
        </is>
      </c>
      <c r="C25" s="4" t="inlineStr">
        <is>
          <t>70.00%</t>
        </is>
      </c>
    </row>
    <row r="26">
      <c r="A26" s="4" t="inlineStr">
        <is>
          <t>Foreclosed Real Estate [Member] | Appraisal Adjustments [Member]</t>
        </is>
      </c>
    </row>
    <row r="27">
      <c r="A27" s="3" t="inlineStr">
        <is>
          <t>Fair Value Measurement Inputs and Valuation Techniques [Line Items]</t>
        </is>
      </c>
    </row>
    <row r="28">
      <c r="A28" s="4" t="inlineStr">
        <is>
          <t>Assets measured at fair value</t>
        </is>
      </c>
      <c r="B28" s="6" t="n">
        <v>103</v>
      </c>
      <c r="C28" s="6" t="n">
        <v>797</v>
      </c>
    </row>
    <row r="29">
      <c r="A29" s="4" t="inlineStr">
        <is>
          <t>Foreclosed Real Estate [Member] | Minimum [Member] | Appraisal Adjustments [Member]</t>
        </is>
      </c>
    </row>
    <row r="30">
      <c r="A30" s="3" t="inlineStr">
        <is>
          <t>Fair Value Measurement Inputs and Valuation Techniques [Line Items]</t>
        </is>
      </c>
    </row>
    <row r="31">
      <c r="A31" s="4" t="inlineStr">
        <is>
          <t>Range</t>
        </is>
      </c>
      <c r="B31" s="4" t="inlineStr">
        <is>
          <t>15.00%</t>
        </is>
      </c>
      <c r="C31" s="4" t="inlineStr">
        <is>
          <t>22.00%</t>
        </is>
      </c>
    </row>
    <row r="32">
      <c r="A32" s="4" t="inlineStr">
        <is>
          <t>Foreclosed Real Estate [Member] | Maximum [Member] | Appraisal Adjustments [Member]</t>
        </is>
      </c>
    </row>
    <row r="33">
      <c r="A33" s="3" t="inlineStr">
        <is>
          <t>Fair Value Measurement Inputs and Valuation Techniques [Line Items]</t>
        </is>
      </c>
    </row>
    <row r="34">
      <c r="A34" s="4" t="inlineStr">
        <is>
          <t>Range</t>
        </is>
      </c>
      <c r="B34" s="4" t="inlineStr">
        <is>
          <t>15.00%</t>
        </is>
      </c>
      <c r="C34" s="4" t="inlineStr">
        <is>
          <t>22.00%</t>
        </is>
      </c>
    </row>
    <row r="35">
      <c r="A35" s="4" t="inlineStr">
        <is>
          <t>Foreclosed Real Estate [Member] | Weighted Average [Member] | Appraisal Adjustments [Member]</t>
        </is>
      </c>
    </row>
    <row r="36">
      <c r="A36" s="3" t="inlineStr">
        <is>
          <t>Fair Value Measurement Inputs and Valuation Techniques [Line Items]</t>
        </is>
      </c>
    </row>
    <row r="37">
      <c r="A37" s="4" t="inlineStr">
        <is>
          <t>Range</t>
        </is>
      </c>
      <c r="B37" s="4" t="inlineStr">
        <is>
          <t>15.00%</t>
        </is>
      </c>
      <c r="C37" s="4" t="inlineStr">
        <is>
          <t>22.00%</t>
        </is>
      </c>
    </row>
    <row r="38">
      <c r="A38" s="4" t="inlineStr">
        <is>
          <t>Mortgage Servicing Rights [Member] | Multiple Of Annual Service Fee [Member]</t>
        </is>
      </c>
    </row>
    <row r="39">
      <c r="A39" s="3" t="inlineStr">
        <is>
          <t>Fair Value Measurement Inputs and Valuation Techniques [Line Items]</t>
        </is>
      </c>
    </row>
    <row r="40">
      <c r="A40" s="4" t="inlineStr">
        <is>
          <t>Assets measured at fair value</t>
        </is>
      </c>
      <c r="B40" s="6" t="n">
        <v>649</v>
      </c>
      <c r="C40" s="6" t="n">
        <v>1047</v>
      </c>
    </row>
    <row r="41">
      <c r="A41" s="4" t="inlineStr">
        <is>
          <t>Mortgage Servicing Rights [Member] | Minimum [Member] | Multiple Of Annual Service Fee [Member]</t>
        </is>
      </c>
    </row>
    <row r="42">
      <c r="A42" s="3" t="inlineStr">
        <is>
          <t>Fair Value Measurement Inputs and Valuation Techniques [Line Items]</t>
        </is>
      </c>
    </row>
    <row r="43">
      <c r="A43" s="4" t="inlineStr">
        <is>
          <t>Range</t>
        </is>
      </c>
      <c r="B43" s="4" t="inlineStr">
        <is>
          <t>15.60%</t>
        </is>
      </c>
      <c r="C43" s="4" t="inlineStr">
        <is>
          <t>7.90%</t>
        </is>
      </c>
    </row>
    <row r="44">
      <c r="A44" s="4" t="inlineStr">
        <is>
          <t>Mortgage Servicing Rights [Member] | Maximum [Member] | Multiple Of Annual Service Fee [Member]</t>
        </is>
      </c>
    </row>
    <row r="45">
      <c r="A45" s="3" t="inlineStr">
        <is>
          <t>Fair Value Measurement Inputs and Valuation Techniques [Line Items]</t>
        </is>
      </c>
    </row>
    <row r="46">
      <c r="A46" s="4" t="inlineStr">
        <is>
          <t>Range</t>
        </is>
      </c>
      <c r="B46" s="4" t="inlineStr">
        <is>
          <t>19.20%</t>
        </is>
      </c>
      <c r="C46" s="4" t="inlineStr">
        <is>
          <t>8.90%</t>
        </is>
      </c>
    </row>
    <row r="47">
      <c r="A47" s="4" t="inlineStr">
        <is>
          <t>Mortgage Servicing Rights [Member] | Weighted Average [Member] | Multiple Of Annual Service Fee [Member]</t>
        </is>
      </c>
    </row>
    <row r="48">
      <c r="A48" s="3" t="inlineStr">
        <is>
          <t>Fair Value Measurement Inputs and Valuation Techniques [Line Items]</t>
        </is>
      </c>
    </row>
    <row r="49">
      <c r="A49" s="4" t="inlineStr">
        <is>
          <t>Range</t>
        </is>
      </c>
      <c r="B49" s="4" t="inlineStr">
        <is>
          <t>18.40%</t>
        </is>
      </c>
      <c r="C49" s="4" t="inlineStr">
        <is>
          <t>8.7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Fair Value of Assets and Liabilities (Schedule Of Carrying Amounts And Estimated Fair Values Of Financial Instruments) (Details) - USD ($) $ in Thousands</t>
        </is>
      </c>
      <c r="C1" s="2" t="inlineStr">
        <is>
          <t>Jun. 30, 2020</t>
        </is>
      </c>
      <c r="D1" s="2" t="inlineStr">
        <is>
          <t>Dec. 31, 2019</t>
        </is>
      </c>
    </row>
    <row r="2">
      <c r="A2" s="3" t="inlineStr">
        <is>
          <t>Fair Value, Balance Sheet Grouping, Financial Statement Captions [Line Items]</t>
        </is>
      </c>
    </row>
    <row r="3">
      <c r="A3" s="4" t="inlineStr">
        <is>
          <t>Securities available-for-sale</t>
        </is>
      </c>
      <c r="C3" s="6" t="n">
        <v>159715</v>
      </c>
      <c r="D3" s="6" t="n">
        <v>159675</v>
      </c>
    </row>
    <row r="4">
      <c r="A4" s="4" t="inlineStr">
        <is>
          <t>Carrying Amount [Member]</t>
        </is>
      </c>
    </row>
    <row r="5">
      <c r="A5" s="3" t="inlineStr">
        <is>
          <t>Fair Value, Balance Sheet Grouping, Financial Statement Captions [Line Items]</t>
        </is>
      </c>
    </row>
    <row r="6">
      <c r="A6" s="4" t="inlineStr">
        <is>
          <t>Cash and cash equivalents</t>
        </is>
      </c>
      <c r="C6" s="5" t="n">
        <v>215361</v>
      </c>
      <c r="D6" s="5" t="n">
        <v>131591</v>
      </c>
    </row>
    <row r="7">
      <c r="A7" s="4" t="inlineStr">
        <is>
          <t>Securities available-for-sale</t>
        </is>
      </c>
      <c r="C7" s="5" t="n">
        <v>159715</v>
      </c>
      <c r="D7" s="5" t="n">
        <v>159675</v>
      </c>
    </row>
    <row r="8">
      <c r="A8" s="4" t="inlineStr">
        <is>
          <t>Restricted investment in bank stocks</t>
        </is>
      </c>
      <c r="D8" s="5" t="n">
        <v>4551</v>
      </c>
    </row>
    <row r="9">
      <c r="A9" s="4" t="inlineStr">
        <is>
          <t>Loans held for sale</t>
        </is>
      </c>
      <c r="C9" s="5" t="n">
        <v>17534</v>
      </c>
      <c r="D9" s="5" t="n">
        <v>11803</v>
      </c>
    </row>
    <row r="10">
      <c r="A10" s="4" t="inlineStr">
        <is>
          <t>Loans, net</t>
        </is>
      </c>
      <c r="C10" s="5" t="n">
        <v>1580091</v>
      </c>
      <c r="D10" s="5" t="n">
        <v>1484069</v>
      </c>
    </row>
    <row r="11">
      <c r="A11" s="4" t="inlineStr">
        <is>
          <t>Interest receivable</t>
        </is>
      </c>
      <c r="C11" s="5" t="n">
        <v>6534</v>
      </c>
      <c r="D11" s="5" t="n">
        <v>5016</v>
      </c>
    </row>
    <row r="12">
      <c r="A12" s="4" t="inlineStr">
        <is>
          <t>Deposits</t>
        </is>
      </c>
      <c r="C12" s="5" t="n">
        <v>1807642</v>
      </c>
      <c r="D12" s="5" t="n">
        <v>1590564</v>
      </c>
    </row>
    <row r="13">
      <c r="A13" s="4" t="inlineStr">
        <is>
          <t>Short-term borrowings</t>
        </is>
      </c>
      <c r="C13" s="5" t="n">
        <v>9477</v>
      </c>
      <c r="D13" s="5" t="n">
        <v>7925</v>
      </c>
    </row>
    <row r="14">
      <c r="A14" s="4" t="inlineStr">
        <is>
          <t>Long-term debt</t>
        </is>
      </c>
      <c r="B14" s="4" t="inlineStr">
        <is>
          <t>[1]</t>
        </is>
      </c>
      <c r="C14" s="5" t="n">
        <v>45310</v>
      </c>
      <c r="D14" s="5" t="n">
        <v>80310</v>
      </c>
    </row>
    <row r="15">
      <c r="A15" s="4" t="inlineStr">
        <is>
          <t>Interest payable</t>
        </is>
      </c>
      <c r="C15" s="5" t="n">
        <v>617</v>
      </c>
      <c r="D15" s="5" t="n">
        <v>842</v>
      </c>
    </row>
    <row r="16">
      <c r="A16" s="4" t="inlineStr">
        <is>
          <t>Off-balance sheet instruments</t>
        </is>
      </c>
      <c r="C16" s="5" t="n">
        <v>0</v>
      </c>
      <c r="D16" s="5" t="n">
        <v>0</v>
      </c>
    </row>
    <row r="17">
      <c r="A17" s="4" t="inlineStr">
        <is>
          <t>Estimated Fair Value [Member]</t>
        </is>
      </c>
    </row>
    <row r="18">
      <c r="A18" s="3" t="inlineStr">
        <is>
          <t>Fair Value, Balance Sheet Grouping, Financial Statement Captions [Line Items]</t>
        </is>
      </c>
    </row>
    <row r="19">
      <c r="A19" s="4" t="inlineStr">
        <is>
          <t>Cash and cash equivalents</t>
        </is>
      </c>
      <c r="C19" s="5" t="n">
        <v>215361</v>
      </c>
      <c r="D19" s="5" t="n">
        <v>131591</v>
      </c>
    </row>
    <row r="20">
      <c r="A20" s="4" t="inlineStr">
        <is>
          <t>Securities available-for-sale</t>
        </is>
      </c>
      <c r="C20" s="5" t="n">
        <v>159715</v>
      </c>
      <c r="D20" s="5" t="n">
        <v>159675</v>
      </c>
    </row>
    <row r="21">
      <c r="A21" s="4" t="inlineStr">
        <is>
          <t>Restricted investment in bank stocks</t>
        </is>
      </c>
      <c r="D21" s="5" t="n">
        <v>4551</v>
      </c>
    </row>
    <row r="22">
      <c r="A22" s="4" t="inlineStr">
        <is>
          <t>Loans held for sale</t>
        </is>
      </c>
      <c r="C22" s="5" t="n">
        <v>18274</v>
      </c>
      <c r="D22" s="5" t="n">
        <v>12460</v>
      </c>
    </row>
    <row r="23">
      <c r="A23" s="4" t="inlineStr">
        <is>
          <t>Loans, net</t>
        </is>
      </c>
      <c r="C23" s="5" t="n">
        <v>1587083</v>
      </c>
      <c r="D23" s="5" t="n">
        <v>1472772</v>
      </c>
    </row>
    <row r="24">
      <c r="A24" s="4" t="inlineStr">
        <is>
          <t>Interest receivable</t>
        </is>
      </c>
      <c r="C24" s="5" t="n">
        <v>6534</v>
      </c>
      <c r="D24" s="5" t="n">
        <v>5016</v>
      </c>
    </row>
    <row r="25">
      <c r="A25" s="4" t="inlineStr">
        <is>
          <t>Deposits</t>
        </is>
      </c>
      <c r="C25" s="5" t="n">
        <v>1814706</v>
      </c>
      <c r="D25" s="5" t="n">
        <v>1582179</v>
      </c>
    </row>
    <row r="26">
      <c r="A26" s="4" t="inlineStr">
        <is>
          <t>Short-term borrowings</t>
        </is>
      </c>
      <c r="C26" s="5" t="n">
        <v>9477</v>
      </c>
      <c r="D26" s="5" t="n">
        <v>7925</v>
      </c>
    </row>
    <row r="27">
      <c r="A27" s="4" t="inlineStr">
        <is>
          <t>Long-term debt</t>
        </is>
      </c>
      <c r="B27" s="4" t="inlineStr">
        <is>
          <t>[1]</t>
        </is>
      </c>
      <c r="C27" s="5" t="n">
        <v>44427</v>
      </c>
      <c r="D27" s="5" t="n">
        <v>79579</v>
      </c>
    </row>
    <row r="28">
      <c r="A28" s="4" t="inlineStr">
        <is>
          <t>Interest payable</t>
        </is>
      </c>
      <c r="C28" s="5" t="n">
        <v>617</v>
      </c>
      <c r="D28" s="5" t="n">
        <v>842</v>
      </c>
    </row>
    <row r="29">
      <c r="A29" s="4" t="inlineStr">
        <is>
          <t>Off-balance sheet instruments</t>
        </is>
      </c>
      <c r="C29" s="5" t="n">
        <v>0</v>
      </c>
      <c r="D29" s="5" t="n">
        <v>0</v>
      </c>
    </row>
    <row r="30">
      <c r="A30" s="4" t="inlineStr">
        <is>
          <t>(Level 1) Quoted Prices In Active Markets For Identical Assets [Member] | Estimated Fair Value [Member]</t>
        </is>
      </c>
    </row>
    <row r="31">
      <c r="A31" s="3" t="inlineStr">
        <is>
          <t>Fair Value, Balance Sheet Grouping, Financial Statement Captions [Line Items]</t>
        </is>
      </c>
    </row>
    <row r="32">
      <c r="A32" s="4" t="inlineStr">
        <is>
          <t>Cash and cash equivalents</t>
        </is>
      </c>
      <c r="C32" s="5" t="n">
        <v>215361</v>
      </c>
      <c r="D32" s="5" t="n">
        <v>131591</v>
      </c>
    </row>
    <row r="33">
      <c r="A33" s="4" t="inlineStr">
        <is>
          <t>Securities available-for-sale</t>
        </is>
      </c>
      <c r="C33" s="5" t="n">
        <v>5053</v>
      </c>
      <c r="D33" s="5" t="n">
        <v>9953</v>
      </c>
    </row>
    <row r="34">
      <c r="A34" s="4" t="inlineStr">
        <is>
          <t>Restricted investment in bank stocks</t>
        </is>
      </c>
      <c r="D34" s="5" t="n">
        <v>0</v>
      </c>
    </row>
    <row r="35">
      <c r="A35" s="4" t="inlineStr">
        <is>
          <t>Loans held for sale</t>
        </is>
      </c>
      <c r="C35" s="5" t="n">
        <v>0</v>
      </c>
      <c r="D35" s="5" t="n">
        <v>0</v>
      </c>
    </row>
    <row r="36">
      <c r="A36" s="4" t="inlineStr">
        <is>
          <t>Loans, net</t>
        </is>
      </c>
      <c r="C36" s="5" t="n">
        <v>0</v>
      </c>
      <c r="D36" s="5" t="n">
        <v>0</v>
      </c>
    </row>
    <row r="37">
      <c r="A37" s="4" t="inlineStr">
        <is>
          <t>Interest receivable</t>
        </is>
      </c>
      <c r="C37" s="5" t="n">
        <v>0</v>
      </c>
      <c r="D37" s="5" t="n">
        <v>0</v>
      </c>
    </row>
    <row r="38">
      <c r="A38" s="4" t="inlineStr">
        <is>
          <t>Deposits</t>
        </is>
      </c>
      <c r="C38" s="5" t="n">
        <v>0</v>
      </c>
      <c r="D38" s="5" t="n">
        <v>0</v>
      </c>
    </row>
    <row r="39">
      <c r="A39" s="4" t="inlineStr">
        <is>
          <t>Short-term borrowings</t>
        </is>
      </c>
      <c r="C39" s="5" t="n">
        <v>0</v>
      </c>
      <c r="D39" s="5" t="n">
        <v>0</v>
      </c>
    </row>
    <row r="40">
      <c r="A40" s="4" t="inlineStr">
        <is>
          <t>Long-term debt</t>
        </is>
      </c>
      <c r="B40" s="4" t="inlineStr">
        <is>
          <t>[1]</t>
        </is>
      </c>
      <c r="C40" s="5" t="n">
        <v>0</v>
      </c>
      <c r="D40" s="5" t="n">
        <v>0</v>
      </c>
    </row>
    <row r="41">
      <c r="A41" s="4" t="inlineStr">
        <is>
          <t>Interest payable</t>
        </is>
      </c>
      <c r="C41" s="5" t="n">
        <v>0</v>
      </c>
      <c r="D41" s="5" t="n">
        <v>0</v>
      </c>
    </row>
    <row r="42">
      <c r="A42" s="4" t="inlineStr">
        <is>
          <t>Off-balance sheet instruments</t>
        </is>
      </c>
      <c r="C42" s="5" t="n">
        <v>0</v>
      </c>
      <c r="D42" s="5" t="n">
        <v>0</v>
      </c>
    </row>
    <row r="43">
      <c r="A43" s="4" t="inlineStr">
        <is>
          <t>(Level 2) Significant Other Observable Inputs [Member] | Estimated Fair Value [Member]</t>
        </is>
      </c>
    </row>
    <row r="44">
      <c r="A44" s="3" t="inlineStr">
        <is>
          <t>Fair Value, Balance Sheet Grouping, Financial Statement Captions [Line Items]</t>
        </is>
      </c>
    </row>
    <row r="45">
      <c r="A45" s="4" t="inlineStr">
        <is>
          <t>Cash and cash equivalents</t>
        </is>
      </c>
      <c r="C45" s="5" t="n">
        <v>0</v>
      </c>
      <c r="D45" s="5" t="n">
        <v>0</v>
      </c>
    </row>
    <row r="46">
      <c r="A46" s="4" t="inlineStr">
        <is>
          <t>Securities available-for-sale</t>
        </is>
      </c>
      <c r="C46" s="5" t="n">
        <v>154662</v>
      </c>
      <c r="D46" s="5" t="n">
        <v>149722</v>
      </c>
    </row>
    <row r="47">
      <c r="A47" s="4" t="inlineStr">
        <is>
          <t>Restricted investment in bank stocks</t>
        </is>
      </c>
      <c r="D47" s="5" t="n">
        <v>4551</v>
      </c>
    </row>
    <row r="48">
      <c r="A48" s="4" t="inlineStr">
        <is>
          <t>Loans held for sale</t>
        </is>
      </c>
      <c r="C48" s="5" t="n">
        <v>18274</v>
      </c>
      <c r="D48" s="5" t="n">
        <v>12460</v>
      </c>
    </row>
    <row r="49">
      <c r="A49" s="4" t="inlineStr">
        <is>
          <t>Loans, net</t>
        </is>
      </c>
      <c r="C49" s="5" t="n">
        <v>0</v>
      </c>
      <c r="D49" s="5" t="n">
        <v>0</v>
      </c>
    </row>
    <row r="50">
      <c r="A50" s="4" t="inlineStr">
        <is>
          <t>Interest receivable</t>
        </is>
      </c>
      <c r="C50" s="5" t="n">
        <v>6534</v>
      </c>
      <c r="D50" s="5" t="n">
        <v>5016</v>
      </c>
    </row>
    <row r="51">
      <c r="A51" s="4" t="inlineStr">
        <is>
          <t>Deposits</t>
        </is>
      </c>
      <c r="C51" s="5" t="n">
        <v>1814706</v>
      </c>
      <c r="D51" s="5" t="n">
        <v>1582179</v>
      </c>
    </row>
    <row r="52">
      <c r="A52" s="4" t="inlineStr">
        <is>
          <t>Short-term borrowings</t>
        </is>
      </c>
      <c r="C52" s="5" t="n">
        <v>9477</v>
      </c>
      <c r="D52" s="5" t="n">
        <v>7925</v>
      </c>
    </row>
    <row r="53">
      <c r="A53" s="4" t="inlineStr">
        <is>
          <t>Long-term debt</t>
        </is>
      </c>
      <c r="B53" s="4" t="inlineStr">
        <is>
          <t>[1]</t>
        </is>
      </c>
      <c r="C53" s="5" t="n">
        <v>35899</v>
      </c>
      <c r="D53" s="5" t="n">
        <v>70486</v>
      </c>
    </row>
    <row r="54">
      <c r="A54" s="4" t="inlineStr">
        <is>
          <t>Interest payable</t>
        </is>
      </c>
      <c r="C54" s="5" t="n">
        <v>617</v>
      </c>
      <c r="D54" s="5" t="n">
        <v>842</v>
      </c>
    </row>
    <row r="55">
      <c r="A55" s="4" t="inlineStr">
        <is>
          <t>Off-balance sheet instruments</t>
        </is>
      </c>
      <c r="C55" s="5" t="n">
        <v>0</v>
      </c>
      <c r="D55" s="5" t="n">
        <v>0</v>
      </c>
    </row>
    <row r="56">
      <c r="A56" s="4" t="inlineStr">
        <is>
          <t>(Level 3) Significant Other Unobservable Inputs [Member] | Estimated Fair Value [Member]</t>
        </is>
      </c>
    </row>
    <row r="57">
      <c r="A57" s="3" t="inlineStr">
        <is>
          <t>Fair Value, Balance Sheet Grouping, Financial Statement Captions [Line Items]</t>
        </is>
      </c>
    </row>
    <row r="58">
      <c r="A58" s="4" t="inlineStr">
        <is>
          <t>Cash and cash equivalents</t>
        </is>
      </c>
      <c r="C58" s="5" t="n">
        <v>0</v>
      </c>
      <c r="D58" s="5" t="n">
        <v>0</v>
      </c>
    </row>
    <row r="59">
      <c r="A59" s="4" t="inlineStr">
        <is>
          <t>Securities available-for-sale</t>
        </is>
      </c>
      <c r="C59" s="5" t="n">
        <v>0</v>
      </c>
      <c r="D59" s="5" t="n">
        <v>0</v>
      </c>
    </row>
    <row r="60">
      <c r="A60" s="4" t="inlineStr">
        <is>
          <t>Restricted investment in bank stocks</t>
        </is>
      </c>
      <c r="D60" s="5" t="n">
        <v>0</v>
      </c>
    </row>
    <row r="61">
      <c r="A61" s="4" t="inlineStr">
        <is>
          <t>Loans held for sale</t>
        </is>
      </c>
      <c r="C61" s="5" t="n">
        <v>0</v>
      </c>
      <c r="D61" s="5" t="n">
        <v>0</v>
      </c>
    </row>
    <row r="62">
      <c r="A62" s="4" t="inlineStr">
        <is>
          <t>Loans, net</t>
        </is>
      </c>
      <c r="C62" s="5" t="n">
        <v>1587083</v>
      </c>
      <c r="D62" s="5" t="n">
        <v>1472772</v>
      </c>
    </row>
    <row r="63">
      <c r="A63" s="4" t="inlineStr">
        <is>
          <t>Interest receivable</t>
        </is>
      </c>
      <c r="C63" s="5" t="n">
        <v>0</v>
      </c>
      <c r="D63" s="5" t="n">
        <v>0</v>
      </c>
    </row>
    <row r="64">
      <c r="A64" s="4" t="inlineStr">
        <is>
          <t>Deposits</t>
        </is>
      </c>
      <c r="C64" s="5" t="n">
        <v>0</v>
      </c>
      <c r="D64" s="5" t="n">
        <v>0</v>
      </c>
    </row>
    <row r="65">
      <c r="A65" s="4" t="inlineStr">
        <is>
          <t>Short-term borrowings</t>
        </is>
      </c>
      <c r="C65" s="5" t="n">
        <v>0</v>
      </c>
      <c r="D65" s="5" t="n">
        <v>0</v>
      </c>
    </row>
    <row r="66">
      <c r="A66" s="4" t="inlineStr">
        <is>
          <t>Long-term debt</t>
        </is>
      </c>
      <c r="B66" s="4" t="inlineStr">
        <is>
          <t>[1]</t>
        </is>
      </c>
      <c r="C66" s="5" t="n">
        <v>8528</v>
      </c>
      <c r="D66" s="5" t="n">
        <v>9093</v>
      </c>
    </row>
    <row r="67">
      <c r="A67" s="4" t="inlineStr">
        <is>
          <t>Interest payable</t>
        </is>
      </c>
      <c r="C67" s="5" t="n">
        <v>0</v>
      </c>
      <c r="D67" s="5" t="n">
        <v>0</v>
      </c>
    </row>
    <row r="68">
      <c r="A68" s="4" t="inlineStr">
        <is>
          <t>Off-balance sheet instruments</t>
        </is>
      </c>
      <c r="C68" s="6" t="n">
        <v>0</v>
      </c>
      <c r="D68" s="6" t="n">
        <v>0</v>
      </c>
    </row>
    <row r="69"/>
    <row r="70">
      <c r="A70" s="4" t="inlineStr">
        <is>
          <t>[1]</t>
        </is>
      </c>
      <c r="B70" s="4" t="inlineStr">
        <is>
          <t>Exclude leases included in Long-term debt</t>
        </is>
      </c>
    </row>
  </sheetData>
  <mergeCells count="3">
    <mergeCell ref="A1:B1"/>
    <mergeCell ref="A69:C69"/>
    <mergeCell ref="B70:C7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Subject To Offsetting (Schedule Of Securities Sold Under Agreements To Repurchase) (Details) - USD ($) $ in Thousands</t>
        </is>
      </c>
      <c r="B1" s="2" t="inlineStr">
        <is>
          <t>Jun. 30, 2020</t>
        </is>
      </c>
      <c r="C1" s="2" t="inlineStr">
        <is>
          <t>Dec. 31, 2019</t>
        </is>
      </c>
    </row>
    <row r="2">
      <c r="A2" s="3" t="inlineStr">
        <is>
          <t>Offsetting Liabilities [Line Items]</t>
        </is>
      </c>
    </row>
    <row r="3">
      <c r="A3" s="4" t="inlineStr">
        <is>
          <t>Repurchase Agreements, Gross Amounts of Recognized Liabilities</t>
        </is>
      </c>
      <c r="B3" s="6" t="n">
        <v>9477</v>
      </c>
      <c r="C3" s="6" t="n">
        <v>7925</v>
      </c>
    </row>
    <row r="4">
      <c r="A4" s="4" t="inlineStr">
        <is>
          <t>Repurchase Agreements, Gross Amounts Offset in the Statements of Condition</t>
        </is>
      </c>
      <c r="B4" s="5" t="n">
        <v>0</v>
      </c>
      <c r="C4" s="5" t="n">
        <v>0</v>
      </c>
    </row>
    <row r="5">
      <c r="A5" s="4" t="inlineStr">
        <is>
          <t>Repurchase Agreements, Net Amounts of Liabilities Presented in the Statements of Condition</t>
        </is>
      </c>
      <c r="B5" s="5" t="n">
        <v>9477</v>
      </c>
      <c r="C5" s="5" t="n">
        <v>7925</v>
      </c>
    </row>
    <row r="6">
      <c r="A6" s="4" t="inlineStr">
        <is>
          <t>Repurchase Agreements, Gross amounts Not Offset in the Statements of Condition, Cash Collateral Pledged</t>
        </is>
      </c>
      <c r="B6" s="5" t="n">
        <v>0</v>
      </c>
      <c r="C6" s="5" t="n">
        <v>0</v>
      </c>
    </row>
    <row r="7">
      <c r="A7" s="4" t="inlineStr">
        <is>
          <t>Repurchase Agreements, Net Amount</t>
        </is>
      </c>
      <c r="B7" s="5" t="n">
        <v>-637</v>
      </c>
      <c r="C7" s="5" t="n">
        <v>-1676</v>
      </c>
    </row>
    <row r="8">
      <c r="A8" s="4" t="inlineStr">
        <is>
          <t>U.S. Agency Mortgage-Backed, Residential [Member]</t>
        </is>
      </c>
    </row>
    <row r="9">
      <c r="A9" s="3" t="inlineStr">
        <is>
          <t>Offsetting Liabilities [Line Items]</t>
        </is>
      </c>
    </row>
    <row r="10">
      <c r="A10" s="4" t="inlineStr">
        <is>
          <t>Repurchase Agreements, Gross amounts Not Offset in the Statements of Condition, Financial Instruments</t>
        </is>
      </c>
      <c r="B10" s="5" t="n">
        <v>-10114</v>
      </c>
      <c r="C10" s="5" t="n">
        <v>-9601</v>
      </c>
    </row>
    <row r="11">
      <c r="A11" s="4" t="inlineStr">
        <is>
          <t>U.S. Agency [Member]</t>
        </is>
      </c>
    </row>
    <row r="12">
      <c r="A12" s="3" t="inlineStr">
        <is>
          <t>Offsetting Liabilities [Line Items]</t>
        </is>
      </c>
    </row>
    <row r="13">
      <c r="A13" s="4" t="inlineStr">
        <is>
          <t>Repurchase Agreements, Gross amounts Not Offset in the Statements of Condition, Financial Instruments</t>
        </is>
      </c>
      <c r="B13" s="6" t="n">
        <v>0</v>
      </c>
      <c r="C1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2" customWidth="1" min="2" max="2"/>
    <col width="36" customWidth="1" min="3" max="3"/>
    <col width="80" customWidth="1" min="4" max="4"/>
    <col width="27" customWidth="1" min="5" max="5"/>
    <col width="55" customWidth="1" min="6" max="6"/>
    <col width="24" customWidth="1" min="7" max="7"/>
    <col width="59" customWidth="1" min="8" max="8"/>
    <col width="13" customWidth="1" min="9" max="9"/>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Cumulative Effect, Period of Adoption, Adjustment [Member]</t>
        </is>
      </c>
      <c r="E1" s="2" t="inlineStr">
        <is>
          <t>Retained Earnings [Member]</t>
        </is>
      </c>
      <c r="F1" s="2" t="inlineStr">
        <is>
          <t>Accumulated Other Comprehensive Income (Loss) [Member]</t>
        </is>
      </c>
      <c r="G1" s="2" t="inlineStr">
        <is>
          <t>Treasury Stock [Member]</t>
        </is>
      </c>
      <c r="H1" s="2" t="inlineStr">
        <is>
          <t>Cumulative Effect, Period of Adoption, Adjustment [Member]</t>
        </is>
      </c>
      <c r="I1" s="2" t="inlineStr">
        <is>
          <t>Total</t>
        </is>
      </c>
    </row>
    <row r="2">
      <c r="A2" s="4" t="inlineStr">
        <is>
          <t>Balance (Accounting Standards Update 2016-02 [Member]) at Dec. 31, 2018</t>
        </is>
      </c>
      <c r="D2" s="6" t="n">
        <v>-199</v>
      </c>
      <c r="H2" s="6" t="n">
        <v>-199</v>
      </c>
    </row>
    <row r="3">
      <c r="A3" s="4" t="inlineStr">
        <is>
          <t>Balance at Dec. 31, 2018</t>
        </is>
      </c>
      <c r="B3" s="6" t="n">
        <v>23629</v>
      </c>
      <c r="C3" s="6" t="n">
        <v>134506</v>
      </c>
      <c r="E3" s="6" t="n">
        <v>22837</v>
      </c>
      <c r="F3" s="6" t="n">
        <v>-2226</v>
      </c>
      <c r="G3" s="6" t="n">
        <v>0</v>
      </c>
      <c r="I3" s="6" t="n">
        <v>178746</v>
      </c>
    </row>
    <row r="4">
      <c r="A4" s="4" t="inlineStr">
        <is>
          <t>Net income (loss)</t>
        </is>
      </c>
      <c r="E4" s="5" t="n">
        <v>4091</v>
      </c>
      <c r="I4" s="5" t="n">
        <v>4091</v>
      </c>
    </row>
    <row r="5">
      <c r="A5" s="4" t="inlineStr">
        <is>
          <t>Other comprehensive income, net of tax</t>
        </is>
      </c>
      <c r="F5" s="5" t="n">
        <v>1399</v>
      </c>
      <c r="I5" s="5" t="n">
        <v>1399</v>
      </c>
    </row>
    <row r="6">
      <c r="A6" s="4" t="inlineStr">
        <is>
          <t>Cash dividends</t>
        </is>
      </c>
      <c r="E6" s="5" t="n">
        <v>-1512</v>
      </c>
      <c r="I6" s="5" t="n">
        <v>-1512</v>
      </c>
    </row>
    <row r="7">
      <c r="A7" s="4" t="inlineStr">
        <is>
          <t>Stock-based compensation</t>
        </is>
      </c>
      <c r="C7" s="5" t="n">
        <v>135</v>
      </c>
      <c r="I7" s="5" t="n">
        <v>135</v>
      </c>
    </row>
    <row r="8">
      <c r="A8" s="4" t="inlineStr">
        <is>
          <t>Forfeiture and withheld shares of restricted stock</t>
        </is>
      </c>
      <c r="C8" s="5" t="n">
        <v>2</v>
      </c>
      <c r="G8" s="5" t="n">
        <v>-4</v>
      </c>
      <c r="I8" s="5" t="n">
        <v>-2</v>
      </c>
    </row>
    <row r="9">
      <c r="A9" s="3" t="inlineStr">
        <is>
          <t>Issuance and reissuance of stock:</t>
        </is>
      </c>
    </row>
    <row r="10">
      <c r="A10" s="4" t="inlineStr">
        <is>
          <t>Issuance of shares under the dividend reinvestment and stock purchase plan</t>
        </is>
      </c>
      <c r="B10" s="5" t="n">
        <v>17</v>
      </c>
      <c r="C10" s="5" t="n">
        <v>132</v>
      </c>
      <c r="I10" s="5" t="n">
        <v>149</v>
      </c>
    </row>
    <row r="11">
      <c r="A11" s="4" t="inlineStr">
        <is>
          <t>Balance at Mar. 31, 2019</t>
        </is>
      </c>
      <c r="B11" s="5" t="n">
        <v>23646</v>
      </c>
      <c r="C11" s="5" t="n">
        <v>134775</v>
      </c>
      <c r="E11" s="5" t="n">
        <v>25217</v>
      </c>
      <c r="F11" s="5" t="n">
        <v>-827</v>
      </c>
      <c r="G11" s="5" t="n">
        <v>-4</v>
      </c>
      <c r="I11" s="5" t="n">
        <v>182807</v>
      </c>
    </row>
    <row r="12">
      <c r="A12" s="4" t="inlineStr">
        <is>
          <t>Balance (Accounting Standards Update 2016-02 [Member]) at Dec. 31, 2018</t>
        </is>
      </c>
      <c r="D12" s="6" t="n">
        <v>-199</v>
      </c>
      <c r="H12" s="6" t="n">
        <v>-199</v>
      </c>
    </row>
    <row r="13">
      <c r="A13" s="4" t="inlineStr">
        <is>
          <t>Balance at Dec. 31, 2018</t>
        </is>
      </c>
      <c r="B13" s="5" t="n">
        <v>23629</v>
      </c>
      <c r="C13" s="5" t="n">
        <v>134506</v>
      </c>
      <c r="E13" s="5" t="n">
        <v>22837</v>
      </c>
      <c r="F13" s="5" t="n">
        <v>-2226</v>
      </c>
      <c r="G13" s="5" t="n">
        <v>0</v>
      </c>
      <c r="I13" s="5" t="n">
        <v>178746</v>
      </c>
    </row>
    <row r="14">
      <c r="A14" s="4" t="inlineStr">
        <is>
          <t>Net income (loss)</t>
        </is>
      </c>
      <c r="I14" s="5" t="n">
        <v>8950</v>
      </c>
    </row>
    <row r="15">
      <c r="A15" s="4" t="inlineStr">
        <is>
          <t>Other comprehensive income, net of tax</t>
        </is>
      </c>
      <c r="I15" s="5" t="n">
        <v>3118</v>
      </c>
    </row>
    <row r="16">
      <c r="A16" s="4" t="inlineStr">
        <is>
          <t>Balance at Jun. 30, 2019</t>
        </is>
      </c>
      <c r="B16" s="5" t="n">
        <v>23655</v>
      </c>
      <c r="C16" s="5" t="n">
        <v>134943</v>
      </c>
      <c r="E16" s="5" t="n">
        <v>28563</v>
      </c>
      <c r="F16" s="5" t="n">
        <v>892</v>
      </c>
      <c r="G16" s="5" t="n">
        <v>-533</v>
      </c>
      <c r="I16" s="5" t="n">
        <v>187520</v>
      </c>
    </row>
    <row r="17">
      <c r="A17" s="4" t="inlineStr">
        <is>
          <t>Balance at Mar. 31, 2019</t>
        </is>
      </c>
      <c r="B17" s="5" t="n">
        <v>23646</v>
      </c>
      <c r="C17" s="5" t="n">
        <v>134775</v>
      </c>
      <c r="E17" s="5" t="n">
        <v>25217</v>
      </c>
      <c r="F17" s="5" t="n">
        <v>-827</v>
      </c>
      <c r="G17" s="5" t="n">
        <v>-4</v>
      </c>
      <c r="I17" s="5" t="n">
        <v>182807</v>
      </c>
    </row>
    <row r="18">
      <c r="A18" s="4" t="inlineStr">
        <is>
          <t>Net income (loss)</t>
        </is>
      </c>
      <c r="E18" s="5" t="n">
        <v>4859</v>
      </c>
      <c r="I18" s="5" t="n">
        <v>4859</v>
      </c>
    </row>
    <row r="19">
      <c r="A19" s="4" t="inlineStr">
        <is>
          <t>Other comprehensive income, net of tax</t>
        </is>
      </c>
      <c r="F19" s="5" t="n">
        <v>1719</v>
      </c>
      <c r="I19" s="5" t="n">
        <v>1719</v>
      </c>
    </row>
    <row r="20">
      <c r="A20" s="4" t="inlineStr">
        <is>
          <t>Cash dividends</t>
        </is>
      </c>
      <c r="E20" s="5" t="n">
        <v>-1513</v>
      </c>
      <c r="I20" s="5" t="n">
        <v>-1513</v>
      </c>
    </row>
    <row r="21">
      <c r="A21" s="4" t="inlineStr">
        <is>
          <t>Stock-based compensation</t>
        </is>
      </c>
      <c r="C21" s="5" t="n">
        <v>118</v>
      </c>
      <c r="I21" s="5" t="n">
        <v>118</v>
      </c>
    </row>
    <row r="22">
      <c r="A22" s="4" t="inlineStr">
        <is>
          <t>Repurchased stock</t>
        </is>
      </c>
      <c r="G22" s="5" t="n">
        <v>-762</v>
      </c>
      <c r="I22" s="5" t="n">
        <v>-762</v>
      </c>
    </row>
    <row r="23">
      <c r="A23" s="4" t="inlineStr">
        <is>
          <t>Forfeiture and withheld shares of restricted stock</t>
        </is>
      </c>
      <c r="C23" s="5" t="n">
        <v>5</v>
      </c>
      <c r="G23" s="5" t="n">
        <v>-5</v>
      </c>
      <c r="I23" s="5" t="n">
        <v>0</v>
      </c>
    </row>
    <row r="24">
      <c r="A24" s="3" t="inlineStr">
        <is>
          <t>Issuance and reissuance of stock:</t>
        </is>
      </c>
    </row>
    <row r="25">
      <c r="A25" s="4" t="inlineStr">
        <is>
          <t>Issuance of shares under the dividend reinvestment and stock purchase plan</t>
        </is>
      </c>
      <c r="B25" s="5" t="n">
        <v>9</v>
      </c>
      <c r="C25" s="5" t="n">
        <v>128</v>
      </c>
      <c r="G25" s="5" t="n">
        <v>9</v>
      </c>
      <c r="I25" s="5" t="n">
        <v>146</v>
      </c>
    </row>
    <row r="26">
      <c r="A26" s="4" t="inlineStr">
        <is>
          <t>Issuance of shares under the stock option plan</t>
        </is>
      </c>
      <c r="C26" s="5" t="n">
        <v>-69</v>
      </c>
      <c r="G26" s="5" t="n">
        <v>88</v>
      </c>
      <c r="I26" s="5" t="n">
        <v>19</v>
      </c>
    </row>
    <row r="27">
      <c r="A27" s="4" t="inlineStr">
        <is>
          <t>Issuance of shares under employee stock purchase plan</t>
        </is>
      </c>
      <c r="C27" s="5" t="n">
        <v>-14</v>
      </c>
      <c r="G27" s="5" t="n">
        <v>141</v>
      </c>
      <c r="I27" s="5" t="n">
        <v>127</v>
      </c>
    </row>
    <row r="28">
      <c r="A28" s="4" t="inlineStr">
        <is>
          <t>Balance at Jun. 30, 2019</t>
        </is>
      </c>
      <c r="B28" s="5" t="n">
        <v>23655</v>
      </c>
      <c r="C28" s="5" t="n">
        <v>134943</v>
      </c>
      <c r="E28" s="5" t="n">
        <v>28563</v>
      </c>
      <c r="F28" s="5" t="n">
        <v>892</v>
      </c>
      <c r="G28" s="5" t="n">
        <v>-533</v>
      </c>
      <c r="I28" s="5" t="n">
        <v>187520</v>
      </c>
    </row>
    <row r="29">
      <c r="A29" s="4" t="inlineStr">
        <is>
          <t>Balance at Dec. 31, 2019</t>
        </is>
      </c>
      <c r="B29" s="5" t="n">
        <v>24390</v>
      </c>
      <c r="C29" s="5" t="n">
        <v>140450</v>
      </c>
      <c r="E29" s="5" t="n">
        <v>25019</v>
      </c>
      <c r="F29" s="5" t="n">
        <v>1309</v>
      </c>
      <c r="G29" s="5" t="n">
        <v>0</v>
      </c>
      <c r="I29" s="5" t="n">
        <v>191168</v>
      </c>
    </row>
    <row r="30">
      <c r="A30" s="4" t="inlineStr">
        <is>
          <t>Net income (loss)</t>
        </is>
      </c>
      <c r="E30" s="5" t="n">
        <v>-2989</v>
      </c>
      <c r="I30" s="5" t="n">
        <v>-2989</v>
      </c>
    </row>
    <row r="31">
      <c r="A31" s="4" t="inlineStr">
        <is>
          <t>Other comprehensive income, net of tax</t>
        </is>
      </c>
      <c r="F31" s="5" t="n">
        <v>2798</v>
      </c>
      <c r="I31" s="5" t="n">
        <v>2798</v>
      </c>
    </row>
    <row r="32">
      <c r="A32" s="4" t="inlineStr">
        <is>
          <t>Cash dividends</t>
        </is>
      </c>
      <c r="E32" s="5" t="n">
        <v>-1561</v>
      </c>
      <c r="I32" s="5" t="n">
        <v>-1561</v>
      </c>
    </row>
    <row r="33">
      <c r="A33" s="4" t="inlineStr">
        <is>
          <t>Stock-based compensation</t>
        </is>
      </c>
      <c r="C33" s="5" t="n">
        <v>120</v>
      </c>
      <c r="I33" s="5" t="n">
        <v>120</v>
      </c>
    </row>
    <row r="34">
      <c r="A34" s="4" t="inlineStr">
        <is>
          <t>Repurchased stock</t>
        </is>
      </c>
      <c r="G34" s="5" t="n">
        <v>-87</v>
      </c>
      <c r="I34" s="5" t="n">
        <v>-87</v>
      </c>
    </row>
    <row r="35">
      <c r="A35" s="4" t="inlineStr">
        <is>
          <t>Forfeiture and withheld shares of restricted stock</t>
        </is>
      </c>
      <c r="G35" s="5" t="n">
        <v>-2</v>
      </c>
      <c r="I35" s="5" t="n">
        <v>-2</v>
      </c>
    </row>
    <row r="36">
      <c r="A36" s="3" t="inlineStr">
        <is>
          <t>Issuance and reissuance of stock:</t>
        </is>
      </c>
    </row>
    <row r="37">
      <c r="A37" s="4" t="inlineStr">
        <is>
          <t>Issuance of shares under the dividend reinvestment and stock purchase plan</t>
        </is>
      </c>
      <c r="B37" s="5" t="n">
        <v>17</v>
      </c>
      <c r="C37" s="5" t="n">
        <v>132</v>
      </c>
      <c r="I37" s="5" t="n">
        <v>149</v>
      </c>
    </row>
    <row r="38">
      <c r="A38" s="4" t="inlineStr">
        <is>
          <t>Issuance of shares of stock-based compensation awards</t>
        </is>
      </c>
      <c r="B38" s="5" t="n">
        <v>16</v>
      </c>
      <c r="C38" s="5" t="n">
        <v>-16</v>
      </c>
      <c r="I38" s="5" t="n">
        <v>0</v>
      </c>
    </row>
    <row r="39">
      <c r="A39" s="4" t="inlineStr">
        <is>
          <t>Balance at Mar. 31, 2020</t>
        </is>
      </c>
      <c r="B39" s="5" t="n">
        <v>24423</v>
      </c>
      <c r="C39" s="5" t="n">
        <v>140686</v>
      </c>
      <c r="E39" s="5" t="n">
        <v>20469</v>
      </c>
      <c r="F39" s="5" t="n">
        <v>4107</v>
      </c>
      <c r="G39" s="5" t="n">
        <v>-89</v>
      </c>
      <c r="I39" s="5" t="n">
        <v>189596</v>
      </c>
    </row>
    <row r="40">
      <c r="A40" s="4" t="inlineStr">
        <is>
          <t>Balance at Dec. 31, 2019</t>
        </is>
      </c>
      <c r="B40" s="5" t="n">
        <v>24390</v>
      </c>
      <c r="C40" s="5" t="n">
        <v>140450</v>
      </c>
      <c r="E40" s="5" t="n">
        <v>25019</v>
      </c>
      <c r="F40" s="5" t="n">
        <v>1309</v>
      </c>
      <c r="G40" s="5" t="n">
        <v>0</v>
      </c>
      <c r="I40" s="5" t="n">
        <v>191168</v>
      </c>
    </row>
    <row r="41">
      <c r="A41" s="4" t="inlineStr">
        <is>
          <t>Net income (loss)</t>
        </is>
      </c>
      <c r="I41" s="5" t="n">
        <v>61</v>
      </c>
    </row>
    <row r="42">
      <c r="A42" s="4" t="inlineStr">
        <is>
          <t>Other comprehensive income, net of tax</t>
        </is>
      </c>
      <c r="I42" s="5" t="n">
        <v>3132</v>
      </c>
    </row>
    <row r="43">
      <c r="A43" s="4" t="inlineStr">
        <is>
          <t>Balance at Jun. 30, 2020</t>
        </is>
      </c>
      <c r="B43" s="5" t="n">
        <v>24469</v>
      </c>
      <c r="C43" s="5" t="n">
        <v>140968</v>
      </c>
      <c r="E43" s="5" t="n">
        <v>21957</v>
      </c>
      <c r="F43" s="5" t="n">
        <v>4441</v>
      </c>
      <c r="G43" s="5" t="n">
        <v>0</v>
      </c>
      <c r="I43" s="5" t="n">
        <v>191835</v>
      </c>
    </row>
    <row r="44">
      <c r="A44" s="4" t="inlineStr">
        <is>
          <t>Balance at Mar. 31, 2020</t>
        </is>
      </c>
      <c r="B44" s="5" t="n">
        <v>24423</v>
      </c>
      <c r="C44" s="5" t="n">
        <v>140686</v>
      </c>
      <c r="E44" s="5" t="n">
        <v>20469</v>
      </c>
      <c r="F44" s="5" t="n">
        <v>4107</v>
      </c>
      <c r="G44" s="5" t="n">
        <v>-89</v>
      </c>
      <c r="I44" s="5" t="n">
        <v>189596</v>
      </c>
    </row>
    <row r="45">
      <c r="A45" s="4" t="inlineStr">
        <is>
          <t>Net income (loss)</t>
        </is>
      </c>
      <c r="E45" s="5" t="n">
        <v>3050</v>
      </c>
      <c r="I45" s="5" t="n">
        <v>3050</v>
      </c>
    </row>
    <row r="46">
      <c r="A46" s="4" t="inlineStr">
        <is>
          <t>Other comprehensive income, net of tax</t>
        </is>
      </c>
      <c r="F46" s="5" t="n">
        <v>334</v>
      </c>
      <c r="I46" s="5" t="n">
        <v>334</v>
      </c>
    </row>
    <row r="47">
      <c r="A47" s="4" t="inlineStr">
        <is>
          <t>Cash dividends</t>
        </is>
      </c>
      <c r="E47" s="5" t="n">
        <v>-1562</v>
      </c>
      <c r="I47" s="5" t="n">
        <v>-1562</v>
      </c>
    </row>
    <row r="48">
      <c r="A48" s="4" t="inlineStr">
        <is>
          <t>Stock-based compensation</t>
        </is>
      </c>
      <c r="C48" s="5" t="n">
        <v>130</v>
      </c>
      <c r="I48" s="5" t="n">
        <v>130</v>
      </c>
    </row>
    <row r="49">
      <c r="A49" s="3" t="inlineStr">
        <is>
          <t>Issuance and reissuance of stock:</t>
        </is>
      </c>
    </row>
    <row r="50">
      <c r="A50" s="4" t="inlineStr">
        <is>
          <t>Issuance of shares under the dividend reinvestment and stock purchase plan</t>
        </is>
      </c>
      <c r="B50" s="5" t="n">
        <v>18</v>
      </c>
      <c r="C50" s="5" t="n">
        <v>44</v>
      </c>
      <c r="G50" s="5" t="n">
        <v>89</v>
      </c>
      <c r="I50" s="5" t="n">
        <v>151</v>
      </c>
    </row>
    <row r="51">
      <c r="A51" s="4" t="inlineStr">
        <is>
          <t>Issuance of shares under the stock option plan</t>
        </is>
      </c>
      <c r="B51" s="5" t="n">
        <v>2</v>
      </c>
      <c r="C51" s="5" t="n">
        <v>3</v>
      </c>
      <c r="I51" s="5" t="n">
        <v>5</v>
      </c>
    </row>
    <row r="52">
      <c r="A52" s="4" t="inlineStr">
        <is>
          <t>Issuance of shares of stock-based compensation awards</t>
        </is>
      </c>
      <c r="B52" s="5" t="n">
        <v>-2</v>
      </c>
      <c r="C52" s="5" t="n">
        <v>2</v>
      </c>
      <c r="I52" s="5" t="n">
        <v>0</v>
      </c>
    </row>
    <row r="53">
      <c r="A53" s="4" t="inlineStr">
        <is>
          <t>Issuance of shares under employee stock purchase plan</t>
        </is>
      </c>
      <c r="B53" s="5" t="n">
        <v>28</v>
      </c>
      <c r="C53" s="5" t="n">
        <v>103</v>
      </c>
      <c r="I53" s="5" t="n">
        <v>131</v>
      </c>
    </row>
    <row r="54">
      <c r="A54" s="4" t="inlineStr">
        <is>
          <t>Balance at Jun. 30, 2020</t>
        </is>
      </c>
      <c r="B54" s="6" t="n">
        <v>24469</v>
      </c>
      <c r="C54" s="6" t="n">
        <v>140968</v>
      </c>
      <c r="E54" s="6" t="n">
        <v>21957</v>
      </c>
      <c r="F54" s="6" t="n">
        <v>4441</v>
      </c>
      <c r="G54" s="6" t="n">
        <v>0</v>
      </c>
      <c r="I54" s="6" t="n">
        <v>1918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Consolidated Statements Of Changes In Shareholders' Equity [Abstract]</t>
        </is>
      </c>
    </row>
    <row r="4">
      <c r="A4" s="4" t="inlineStr">
        <is>
          <t>Cash dividends per share</t>
        </is>
      </c>
      <c r="B4" s="8" t="n">
        <v>0.16</v>
      </c>
      <c r="C4" s="8" t="n">
        <v>0.16</v>
      </c>
      <c r="D4" s="8" t="n">
        <v>0.152</v>
      </c>
      <c r="E4" s="8" t="n">
        <v>0.152</v>
      </c>
    </row>
    <row r="5">
      <c r="A5" s="4" t="inlineStr">
        <is>
          <t>Withheld stock, in shares</t>
        </is>
      </c>
      <c r="C5" s="5" t="n">
        <v>102</v>
      </c>
    </row>
    <row r="6">
      <c r="A6" s="4" t="inlineStr">
        <is>
          <t>Repurchased stock, in shares</t>
        </is>
      </c>
      <c r="C6" s="5" t="n">
        <v>5335</v>
      </c>
      <c r="D6" s="5" t="n">
        <v>35600</v>
      </c>
    </row>
    <row r="7">
      <c r="A7" s="3" t="inlineStr">
        <is>
          <t>Issuance and reissuance of stock:</t>
        </is>
      </c>
    </row>
    <row r="8">
      <c r="A8" s="4" t="inlineStr">
        <is>
          <t>Shares under the dividend reinvestment and stock purchase plan</t>
        </is>
      </c>
      <c r="B8" s="5" t="n">
        <v>12536</v>
      </c>
      <c r="C8" s="5" t="n">
        <v>6706</v>
      </c>
      <c r="D8" s="5" t="n">
        <v>6605</v>
      </c>
      <c r="E8" s="5" t="n">
        <v>6646</v>
      </c>
    </row>
    <row r="9">
      <c r="A9" s="4" t="inlineStr">
        <is>
          <t>Shares under the employee stock option plan</t>
        </is>
      </c>
      <c r="B9" s="5" t="n">
        <v>1000</v>
      </c>
      <c r="D9" s="5" t="n">
        <v>4221</v>
      </c>
    </row>
    <row r="10">
      <c r="A10" s="4" t="inlineStr">
        <is>
          <t>Shares of stock-based compensation awards</t>
        </is>
      </c>
      <c r="B10" s="5" t="n">
        <v>-767</v>
      </c>
      <c r="C10" s="5" t="n">
        <v>6468</v>
      </c>
    </row>
    <row r="11">
      <c r="A11" s="4" t="inlineStr">
        <is>
          <t>Shares under employee stock purchase plan</t>
        </is>
      </c>
      <c r="B11" s="5" t="n">
        <v>11116</v>
      </c>
      <c r="D11" s="5" t="n">
        <v>6694</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6:39:17Z</dcterms:created>
  <dcterms:modified xmlns:dcterms="http://purl.org/dc/terms/" xmlns:xsi="http://www.w3.org/2001/XMLSchema-instance" xsi:type="dcterms:W3CDTF">2020-08-03T16:39:17Z</dcterms:modified>
</cp:coreProperties>
</file>